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Recently Issued Accounting Stan" sheetId="10" state="visible" r:id="rId10"/>
    <sheet xmlns:r="http://schemas.openxmlformats.org/officeDocument/2006/relationships" name="Mergers and Acquisitions" sheetId="11" state="visible" r:id="rId11"/>
    <sheet xmlns:r="http://schemas.openxmlformats.org/officeDocument/2006/relationships" name="Earnings Per Common Share"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and Other Financing Arrang" sheetId="15" state="visible" r:id="rId15"/>
    <sheet xmlns:r="http://schemas.openxmlformats.org/officeDocument/2006/relationships" name="Commitments and Contingencies" sheetId="16" state="visible" r:id="rId16"/>
    <sheet xmlns:r="http://schemas.openxmlformats.org/officeDocument/2006/relationships" name="Financial Instruments and Fair " sheetId="17" state="visible" r:id="rId17"/>
    <sheet xmlns:r="http://schemas.openxmlformats.org/officeDocument/2006/relationships" name="Pension and Postretirement Plan" sheetId="18" state="visible" r:id="rId18"/>
    <sheet xmlns:r="http://schemas.openxmlformats.org/officeDocument/2006/relationships" name="Shareowners' Deficit" sheetId="19" state="visible" r:id="rId19"/>
    <sheet xmlns:r="http://schemas.openxmlformats.org/officeDocument/2006/relationships" name="Income Taxes" sheetId="20" state="visible" r:id="rId20"/>
    <sheet xmlns:r="http://schemas.openxmlformats.org/officeDocument/2006/relationships" name="Stock-Based and Deferred Compen" sheetId="21" state="visible" r:id="rId21"/>
    <sheet xmlns:r="http://schemas.openxmlformats.org/officeDocument/2006/relationships" name="Restructuring and Severance" sheetId="22" state="visible" r:id="rId22"/>
    <sheet xmlns:r="http://schemas.openxmlformats.org/officeDocument/2006/relationships" name="Business Segment Information" sheetId="23" state="visible" r:id="rId23"/>
    <sheet xmlns:r="http://schemas.openxmlformats.org/officeDocument/2006/relationships" name="Discontinued Operations" sheetId="24" state="visible" r:id="rId24"/>
    <sheet xmlns:r="http://schemas.openxmlformats.org/officeDocument/2006/relationships" name="Quarterly Financial Information" sheetId="25" state="visible" r:id="rId25"/>
    <sheet xmlns:r="http://schemas.openxmlformats.org/officeDocument/2006/relationships" name="Supplemental Cash Flow Informat" sheetId="26" state="visible" r:id="rId26"/>
    <sheet xmlns:r="http://schemas.openxmlformats.org/officeDocument/2006/relationships" name="Schedule II - Valuation and Qua" sheetId="27" state="visible" r:id="rId27"/>
    <sheet xmlns:r="http://schemas.openxmlformats.org/officeDocument/2006/relationships" name="Description of Business and A28" sheetId="28" state="visible" r:id="rId28"/>
    <sheet xmlns:r="http://schemas.openxmlformats.org/officeDocument/2006/relationships" name="Mergers and Acquisitions (Table" sheetId="29" state="visible" r:id="rId29"/>
    <sheet xmlns:r="http://schemas.openxmlformats.org/officeDocument/2006/relationships" name="Earnings Per Common Share (Tabl"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and Other Finacing Arrange" sheetId="33" state="visible" r:id="rId33"/>
    <sheet xmlns:r="http://schemas.openxmlformats.org/officeDocument/2006/relationships" name="Commitments and Contingencies (" sheetId="34" state="visible" r:id="rId34"/>
    <sheet xmlns:r="http://schemas.openxmlformats.org/officeDocument/2006/relationships" name="Financial Instruments and Fai35" sheetId="35" state="visible" r:id="rId35"/>
    <sheet xmlns:r="http://schemas.openxmlformats.org/officeDocument/2006/relationships" name="Pension and Postretirement Pl36" sheetId="36" state="visible" r:id="rId36"/>
    <sheet xmlns:r="http://schemas.openxmlformats.org/officeDocument/2006/relationships" name="Shareowners' Deficit (Tables)" sheetId="37" state="visible" r:id="rId37"/>
    <sheet xmlns:r="http://schemas.openxmlformats.org/officeDocument/2006/relationships" name="Income Taxes (Tables)" sheetId="38" state="visible" r:id="rId38"/>
    <sheet xmlns:r="http://schemas.openxmlformats.org/officeDocument/2006/relationships" name="Stock-Based and Deferred Comp39" sheetId="39" state="visible" r:id="rId39"/>
    <sheet xmlns:r="http://schemas.openxmlformats.org/officeDocument/2006/relationships" name="Restructuring Charges (Tables)" sheetId="40" state="visible" r:id="rId40"/>
    <sheet xmlns:r="http://schemas.openxmlformats.org/officeDocument/2006/relationships" name="Business Segment Information (T" sheetId="41" state="visible" r:id="rId41"/>
    <sheet xmlns:r="http://schemas.openxmlformats.org/officeDocument/2006/relationships" name="Discontinued Operations (Tables" sheetId="42" state="visible" r:id="rId42"/>
    <sheet xmlns:r="http://schemas.openxmlformats.org/officeDocument/2006/relationships" name="Quarterly Financial Informati43" sheetId="43" state="visible" r:id="rId43"/>
    <sheet xmlns:r="http://schemas.openxmlformats.org/officeDocument/2006/relationships" name="Supplemental Cash Flow Inform44" sheetId="44" state="visible" r:id="rId44"/>
    <sheet xmlns:r="http://schemas.openxmlformats.org/officeDocument/2006/relationships" name="Description of Business and A45" sheetId="45" state="visible" r:id="rId45"/>
    <sheet xmlns:r="http://schemas.openxmlformats.org/officeDocument/2006/relationships" name="Recently Issued Accounting St46" sheetId="46" state="visible" r:id="rId46"/>
    <sheet xmlns:r="http://schemas.openxmlformats.org/officeDocument/2006/relationships" name="Mergers and Acquisitions - Narr" sheetId="47" state="visible" r:id="rId47"/>
    <sheet xmlns:r="http://schemas.openxmlformats.org/officeDocument/2006/relationships" name="Mergers and Acquisitions - Sche" sheetId="48" state="visible" r:id="rId48"/>
    <sheet xmlns:r="http://schemas.openxmlformats.org/officeDocument/2006/relationships" name="Mergers and Acquisitions - Purc" sheetId="49" state="visible" r:id="rId49"/>
    <sheet xmlns:r="http://schemas.openxmlformats.org/officeDocument/2006/relationships" name="Mergers and Acquisitions - Fini" sheetId="50" state="visible" r:id="rId50"/>
    <sheet xmlns:r="http://schemas.openxmlformats.org/officeDocument/2006/relationships" name="Mergers and Acquisitions - Good" sheetId="51" state="visible" r:id="rId51"/>
    <sheet xmlns:r="http://schemas.openxmlformats.org/officeDocument/2006/relationships" name="Mergers and Acquisitions - Prof" sheetId="52" state="visible" r:id="rId52"/>
    <sheet xmlns:r="http://schemas.openxmlformats.org/officeDocument/2006/relationships" name="Earnings Per Common Share - Com" sheetId="53" state="visible" r:id="rId53"/>
    <sheet xmlns:r="http://schemas.openxmlformats.org/officeDocument/2006/relationships" name="Earnings Per Common Share - Ant"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and Other Financing Arragn" sheetId="58" state="visible" r:id="rId58"/>
    <sheet xmlns:r="http://schemas.openxmlformats.org/officeDocument/2006/relationships" name="Debt and Other Financing Arra59" sheetId="59" state="visible" r:id="rId59"/>
    <sheet xmlns:r="http://schemas.openxmlformats.org/officeDocument/2006/relationships" name="Debt and Other Financing Arra60" sheetId="60" state="visible" r:id="rId60"/>
    <sheet xmlns:r="http://schemas.openxmlformats.org/officeDocument/2006/relationships" name="Debt and Other Financing Arra61" sheetId="61" state="visible" r:id="rId61"/>
    <sheet xmlns:r="http://schemas.openxmlformats.org/officeDocument/2006/relationships" name="Debt and Other Financing Arra62" sheetId="62" state="visible" r:id="rId62"/>
    <sheet xmlns:r="http://schemas.openxmlformats.org/officeDocument/2006/relationships" name="Debt and Other Financing Arra63" sheetId="63" state="visible" r:id="rId63"/>
    <sheet xmlns:r="http://schemas.openxmlformats.org/officeDocument/2006/relationships" name="Debt and Other Financing Arra64" sheetId="64" state="visible" r:id="rId64"/>
    <sheet xmlns:r="http://schemas.openxmlformats.org/officeDocument/2006/relationships" name="Debt and Other Financing Arra65" sheetId="65" state="visible" r:id="rId65"/>
    <sheet xmlns:r="http://schemas.openxmlformats.org/officeDocument/2006/relationships" name="Commitments and Contingencies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Pension and Postretirement Pl69" sheetId="69" state="visible" r:id="rId69"/>
    <sheet xmlns:r="http://schemas.openxmlformats.org/officeDocument/2006/relationships" name="Pension and Postretirement Pl70" sheetId="70" state="visible" r:id="rId70"/>
    <sheet xmlns:r="http://schemas.openxmlformats.org/officeDocument/2006/relationships" name="Pension and Postretirement Pl71" sheetId="71" state="visible" r:id="rId71"/>
    <sheet xmlns:r="http://schemas.openxmlformats.org/officeDocument/2006/relationships" name="Pension and Postretirement Pl72" sheetId="72" state="visible" r:id="rId72"/>
    <sheet xmlns:r="http://schemas.openxmlformats.org/officeDocument/2006/relationships" name="Pension and Postretirement Pl73" sheetId="73" state="visible" r:id="rId73"/>
    <sheet xmlns:r="http://schemas.openxmlformats.org/officeDocument/2006/relationships" name="Pension and Postretirement Pl74" sheetId="74" state="visible" r:id="rId74"/>
    <sheet xmlns:r="http://schemas.openxmlformats.org/officeDocument/2006/relationships" name="Pension and Postretirement Pl75" sheetId="75" state="visible" r:id="rId75"/>
    <sheet xmlns:r="http://schemas.openxmlformats.org/officeDocument/2006/relationships" name="Pension and Postretirement Pl76" sheetId="76" state="visible" r:id="rId76"/>
    <sheet xmlns:r="http://schemas.openxmlformats.org/officeDocument/2006/relationships" name="Shareowners' Deficit (Details)" sheetId="77" state="visible" r:id="rId77"/>
    <sheet xmlns:r="http://schemas.openxmlformats.org/officeDocument/2006/relationships" name="Shareowners' Deficit Accumulate" sheetId="78" state="visible" r:id="rId78"/>
    <sheet xmlns:r="http://schemas.openxmlformats.org/officeDocument/2006/relationships" name="Income Taxes (Details)" sheetId="79" state="visible" r:id="rId79"/>
    <sheet xmlns:r="http://schemas.openxmlformats.org/officeDocument/2006/relationships" name="Stock-Based and Deferred Comp80" sheetId="80" state="visible" r:id="rId80"/>
    <sheet xmlns:r="http://schemas.openxmlformats.org/officeDocument/2006/relationships" name="Stock-Based Compensation Plans " sheetId="81" state="visible" r:id="rId81"/>
    <sheet xmlns:r="http://schemas.openxmlformats.org/officeDocument/2006/relationships" name="Stock-Based and Deferred Comp82" sheetId="82" state="visible" r:id="rId82"/>
    <sheet xmlns:r="http://schemas.openxmlformats.org/officeDocument/2006/relationships" name="Stock-Based and Deferred Comp83" sheetId="83" state="visible" r:id="rId83"/>
    <sheet xmlns:r="http://schemas.openxmlformats.org/officeDocument/2006/relationships" name="Stock-Based and Deferred Comp84" sheetId="84" state="visible" r:id="rId84"/>
    <sheet xmlns:r="http://schemas.openxmlformats.org/officeDocument/2006/relationships" name="Restructuring and Severance Cha" sheetId="85" state="visible" r:id="rId85"/>
    <sheet xmlns:r="http://schemas.openxmlformats.org/officeDocument/2006/relationships" name="Business Segment Information (D" sheetId="86" state="visible" r:id="rId86"/>
    <sheet xmlns:r="http://schemas.openxmlformats.org/officeDocument/2006/relationships" name="Discontinued Operations (Detail" sheetId="87" state="visible" r:id="rId87"/>
    <sheet xmlns:r="http://schemas.openxmlformats.org/officeDocument/2006/relationships" name="Quarterly Financial Informati88" sheetId="88" state="visible" r:id="rId88"/>
    <sheet xmlns:r="http://schemas.openxmlformats.org/officeDocument/2006/relationships" name="Supplemental Cash Flow Inform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250">
  <si>
    <t>Document and Entity Information Document - USD ($) $ in Billions</t>
  </si>
  <si>
    <t>12 Months Ended</t>
  </si>
  <si>
    <t>Dec. 31, 2017</t>
  </si>
  <si>
    <t>Jan. 31, 2018</t>
  </si>
  <si>
    <t>Jun. 30, 2017</t>
  </si>
  <si>
    <t>Entity Information [Line Items]</t>
  </si>
  <si>
    <t>Entity Registrant Name</t>
  </si>
  <si>
    <t>CINCINNATI BEL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Restricted Cash, Current</t>
  </si>
  <si>
    <t>Receivables, less allowances of $10.4 and $9.9</t>
  </si>
  <si>
    <t>Inventory, materials and supplies</t>
  </si>
  <si>
    <t>Prepaid expenses</t>
  </si>
  <si>
    <t>Other current assets</t>
  </si>
  <si>
    <t>Total current assets</t>
  </si>
  <si>
    <t>Property, plant and equipment, net</t>
  </si>
  <si>
    <t>Investment in CyrusOne</t>
  </si>
  <si>
    <t>Goodwill</t>
  </si>
  <si>
    <t>Intangible assets, net</t>
  </si>
  <si>
    <t>Deferred income tax assets</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Deferred income tax liabilities</t>
  </si>
  <si>
    <t>Other noncurrent liabilities</t>
  </si>
  <si>
    <t>Total liabilities</t>
  </si>
  <si>
    <t>Shareowners' deficit</t>
  </si>
  <si>
    <t>Preferred stock, 2,357,299 shares authorized; 155,250 shares (3,105,000 depositary shares) of 6 3/4% Cumulative Convertible Preferred Stock issued and outstanding at December 31, 2017 and 2016; liquidation preference $1,000 per share ($50 per depositary share)</t>
  </si>
  <si>
    <t>Common shares, $.01 par value; 96,000,000 shares authorized; 42,197,965 and 42,056,237 shares issued and outstanding at December 31, 2017 and 2016, respectively</t>
  </si>
  <si>
    <t>Additional paid-in capital</t>
  </si>
  <si>
    <t>Accumulated deficit</t>
  </si>
  <si>
    <t>Accumulated other comprehensive loss</t>
  </si>
  <si>
    <t>Total shareowners' deficit</t>
  </si>
  <si>
    <t>Total liabilities and shareowners' deficit</t>
  </si>
  <si>
    <t>Consolidated Balance Sheets Parenthetical - USD ($) $ in Millions</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Preference Per Depositary Share</t>
  </si>
  <si>
    <t>Common Stock, Par or Stated Value Per Share</t>
  </si>
  <si>
    <t>Common Stock, Shares Authorized</t>
  </si>
  <si>
    <t>Common Stock, Shares, Issued</t>
  </si>
  <si>
    <t>Common Stock, Shares, Outstanding</t>
  </si>
  <si>
    <t>Consolidated Statements of Operations - USD ($) shares in Millions, $ in Millions</t>
  </si>
  <si>
    <t>Dec. 31, 2015</t>
  </si>
  <si>
    <t>Revenue</t>
  </si>
  <si>
    <t>Services</t>
  </si>
  <si>
    <t>Products</t>
  </si>
  <si>
    <t>Total revenue</t>
  </si>
  <si>
    <t>Costs and expenses</t>
  </si>
  <si>
    <t>Cost of services, excluding items below</t>
  </si>
  <si>
    <t>Cost of products sold, excluding items below</t>
  </si>
  <si>
    <t>Selling, general and administrative</t>
  </si>
  <si>
    <t>Depreciation and amortization</t>
  </si>
  <si>
    <t>Restructuring and severance related charges</t>
  </si>
  <si>
    <t>Transaction and integration cost</t>
  </si>
  <si>
    <t>Other</t>
  </si>
  <si>
    <t>Total operating costs and expenses</t>
  </si>
  <si>
    <t>Operating (loss) income</t>
  </si>
  <si>
    <t>Interest expense</t>
  </si>
  <si>
    <t>Loss on extinguishment of debt, net</t>
  </si>
  <si>
    <t>Gain on sale of CyrusOne investment</t>
  </si>
  <si>
    <t>Other (income) expense, net</t>
  </si>
  <si>
    <t>Income from continuing operations before income taxes</t>
  </si>
  <si>
    <t>Income tax expense (benefit)</t>
  </si>
  <si>
    <t>Income from continuing operations</t>
  </si>
  <si>
    <t>Income (loss) from discontinued operations, net of tax</t>
  </si>
  <si>
    <t>Net income</t>
  </si>
  <si>
    <t>Preferred stock dividends</t>
  </si>
  <si>
    <t>Net income applicable to common shareowners</t>
  </si>
  <si>
    <t>Basic earnings per common share from continuing operations</t>
  </si>
  <si>
    <t>Basic earnings per common share from discontinued operations</t>
  </si>
  <si>
    <t>Basic net earnings per common share</t>
  </si>
  <si>
    <t>Diluted earnings per common share from continuing operations</t>
  </si>
  <si>
    <t>Diluted earnings per common share from discontinued operations</t>
  </si>
  <si>
    <t>Diluted net earnings per common share</t>
  </si>
  <si>
    <t>Weighted-average common shares outstanding - basic</t>
  </si>
  <si>
    <t>Weighted-average common shares outstanding - diluted</t>
  </si>
  <si>
    <t>Continuing Operations [Member]</t>
  </si>
  <si>
    <t>Discontinued Operations [Member]</t>
  </si>
  <si>
    <t>Consolidated Statements of Comprehensive Income - USD ($) $ in Millions</t>
  </si>
  <si>
    <t>Other comprehensive income (loss), net of tax:</t>
  </si>
  <si>
    <t>Unrealized gains on Investment in CyrusOne, net of tax of $4.4, $36.9</t>
  </si>
  <si>
    <t>Reclassification adjustment for gain on sale of Investment in CyrusOne included in net income, net of tax of ($41.3)</t>
  </si>
  <si>
    <t>Foreign currency translation gain (loss)</t>
  </si>
  <si>
    <t>Defined benefit plans:</t>
  </si>
  <si>
    <t>Net gain (loss) arising from remeasurement during the period, net of tax of $0.8, $3.6, ($3.4)</t>
  </si>
  <si>
    <t>Amortization of prior service benefits included in net income, net of tax of ($1.6), ($5.2), ($5.5)</t>
  </si>
  <si>
    <t>Amortization of net actuarial loss included in net income, net of tax of $7.9, $8.5, $10.8</t>
  </si>
  <si>
    <t>Reclassification adjustment for pension settlement charges included in net income, net of tax of $1.5</t>
  </si>
  <si>
    <t>Reclassification adjustment for curtailment loss included in net income, net of tax of $0.1</t>
  </si>
  <si>
    <t>Other comprehensive income (loss)</t>
  </si>
  <si>
    <t>Total comprehensive (loss) income</t>
  </si>
  <si>
    <t>Consolidated Statements of Comprehensive Income Parenthetical - USD ($) $ in Millions</t>
  </si>
  <si>
    <t>Unrealized gains on Investment in CyrusOne, tax</t>
  </si>
  <si>
    <t>Reclassification adjustment for gain on sale of Investment in CyrusOne included in net income, tax</t>
  </si>
  <si>
    <t>Net gain (loss) arising from remeasurement during the period, tax</t>
  </si>
  <si>
    <t>Amortization of prior service benefits included in net income, tax</t>
  </si>
  <si>
    <t>Amortization of net actuarial loss included in net income, tax</t>
  </si>
  <si>
    <t>Reclassification adjustment for pension settlement charges included in net income, tax</t>
  </si>
  <si>
    <t>Reclassification adjustment for curtailment loss included in net income, tax</t>
  </si>
  <si>
    <t>Consolidated Statements of Shareowners' Deficit - USD ($) shares in Millions, $ in Millions</t>
  </si>
  <si>
    <t>3 Months Ended</t>
  </si>
  <si>
    <t>Mar. 31, 2017</t>
  </si>
  <si>
    <t>Mar. 31, 2016</t>
  </si>
  <si>
    <t>Increase (Decrease) in Stockholders' Equity [Roll Forward]</t>
  </si>
  <si>
    <t>Beginning Balance</t>
  </si>
  <si>
    <t>Reclassification adjustment to accumulated deficit for stranded other comprehensive income taxes arising from tax reform (a)</t>
  </si>
  <si>
    <t>Shares issued under employee plans</t>
  </si>
  <si>
    <t>Shares purchased under employee plans and other</t>
  </si>
  <si>
    <t>Stock-based compensation</t>
  </si>
  <si>
    <t>Repurchase and retirement of shares</t>
  </si>
  <si>
    <t>Dividends on preferred stock</t>
  </si>
  <si>
    <t>Ending Balance</t>
  </si>
  <si>
    <t>Preferred Stock [Member]</t>
  </si>
  <si>
    <t>Balance</t>
  </si>
  <si>
    <t>Common Stock [Member]</t>
  </si>
  <si>
    <t>Additional Paid-in Capital [Member]</t>
  </si>
  <si>
    <t>Retained Earnings [Member]</t>
  </si>
  <si>
    <t>[1]</t>
  </si>
  <si>
    <t>AOCI Attributable to Parent</t>
  </si>
  <si>
    <t>Treasury Stock [Member]</t>
  </si>
  <si>
    <t>Per ASU 2018-02, entities can elect to make a one-time reclassification from accumulated other comprehensive income to retained earnings for stranded tax effects resulting from newly enacted corporate tax rates under the Tax Cuts and Jobs Act. The Company recorded a provisional amount in 2017.</t>
  </si>
  <si>
    <t>Consolidated Statements of Cash Flows - USD ($) $ in Millions</t>
  </si>
  <si>
    <t>Cash flows from operating activities</t>
  </si>
  <si>
    <t>Adjustments to reconcile net income to net cash provided by operating activities:</t>
  </si>
  <si>
    <t>Loss on extinguishment of debt</t>
  </si>
  <si>
    <t>Provision for loss on receivables</t>
  </si>
  <si>
    <t>Noncash portion of interest expense</t>
  </si>
  <si>
    <t>Deferred income taxes</t>
  </si>
  <si>
    <t>Pension and other postretirement payments less than (in excess of) expense</t>
  </si>
  <si>
    <t>Deferred gain on sale of wireless spectrum licenses - discontinued operations</t>
  </si>
  <si>
    <t>Amortization of deferred gain - discontinued operations</t>
  </si>
  <si>
    <t>Gain on transfer of lease obligations - discontinued operations</t>
  </si>
  <si>
    <t>Other, net</t>
  </si>
  <si>
    <t>Changes in operating assets and liabilities:</t>
  </si>
  <si>
    <t>Decrease (increase) in receivables</t>
  </si>
  <si>
    <t>(Increase) decrease in inventory, materials, supplies, prepaid expenses and other current assets</t>
  </si>
  <si>
    <t>Increase (decrease) in accounts payable</t>
  </si>
  <si>
    <t>Increase (decrease) in accrued and other current liabilities</t>
  </si>
  <si>
    <t>Decrease (increase) in other noncurrent assets</t>
  </si>
  <si>
    <t>(Decrease) increase in other noncurrent liabilities</t>
  </si>
  <si>
    <t>Net cash provided by operating activities</t>
  </si>
  <si>
    <t>Cash flows from investing activities</t>
  </si>
  <si>
    <t>Capital expenditures</t>
  </si>
  <si>
    <t>Proceeds from sale of Investment in CyrusOne</t>
  </si>
  <si>
    <t>Acquisitions of businesses, net of cash acquired</t>
  </si>
  <si>
    <t>Dividends received from Investment in CyrusOne (equity method investment)</t>
  </si>
  <si>
    <t>Net cash (used in) provided by investing activities</t>
  </si>
  <si>
    <t>Cash flows from financing activities</t>
  </si>
  <si>
    <t>Proceeds from issuance of long-term debt</t>
  </si>
  <si>
    <t>Net (decrease) increase in corporate credit and receivables facilities with initial maturities less than 90 days</t>
  </si>
  <si>
    <t>Repayment of debt</t>
  </si>
  <si>
    <t>Debt issuance costs</t>
  </si>
  <si>
    <t>Dividends paid on preferred stock</t>
  </si>
  <si>
    <t>Common stock repurchase</t>
  </si>
  <si>
    <t>Net cash provided by (used in) financing activities</t>
  </si>
  <si>
    <t>Net increase (decrease) in cash, cash equivalents and restricted cash</t>
  </si>
  <si>
    <t>Cash, cash equivalents and restricted cash at beginning of year</t>
  </si>
  <si>
    <t>Cash, cash equivalents and restricted cash at end of year</t>
  </si>
  <si>
    <t>Description of Business and Accounting Policies</t>
  </si>
  <si>
    <t>Organization, Consolidation and Presentation of Financial Statements [Abstract]</t>
  </si>
  <si>
    <t>Description of Business and Accounting Policies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As of December 31, 2017, we operate our business through the following segments: Entertainment and Communications and IT Services and Hardware. The company has approximately 3,500 employees as of December 31, 2017, and approximately 25% of its employees are covered by collective bargaining agreements with Communications Workers of America (“CWA”) that include effective dates through May 12, 2018 . 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effective as of 11:59 pm on October 4, 2016.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for the reporting periods. All shares of common stock, stock options,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Investments over which the Company exercises significant influence are recorded under the equity method. Recast of Financial Information for Discontinued Operations — In the second quarter of 2014, we entered into agreements to sell our wireless spectrum licenses and certain other assets related to our wireless business. The agreement to sell our wireless spectrum licenses closed on September 30, 2014, for cash proceeds of $194.4 million . Simultaneously, we entered into a separate agreement to use certain spectrum licenses for $8.00 until we no longer provided wireless service. Effective March 31, 2015, all wireless subscribers were migrated off our network and we ceased providing wireless services and operations. Certain wireless tower lease obligations and other assets were transferred to the acquiring company on April 1, 2015. The closing of our wireless operations represented a strategic shift in our business. Therefore, certain wireless assets, liabilities and results of operations were reported as discontinued operations in our financial statements. Accordingly, the Company recast 2015 results with the exception of the Consolidated Statements of Comprehensive Income, Consolidated Statements of Shareowners' Deficit and Consolidated Statements of Cash Flows. See Note 16 for all required disclosures.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Cash, Cash Equivalents and Restricted Cash — Cash consists of funds held in bank accounts. Cash equivalents consist of short-term, highly liquid investments with original maturities of three months or less. Restricted cash represents the proceeds from the issuance of the 8% Senior Notes due 2025 (the “8% Senior Notes”) that closed on October 6, 2017. Proceeds were placed into an escrow account along with Company cash that will be sufficient to pay all interest that would accrue on the 8% Senior Notes up to, but not including, October 9, 2018. The amounts held in escrow are contractually restricted as to their withdrawal or use and will be used to fund the cash portion of the merger with Hawaiian Telcom expected to close in the second half of 2018, and to fund semi-annual interest payments associated with this debt. The amounts held in escrow are classified as "Restricted cash" in the Consolidated Balance Sheets as of December 31, 2017. "Cash, cash equivalents and restricted cash at end of year", as presented in our Consolidated Statements of Cash Flows, include cash and cash equivalents of $17.8 million and restricted cash of $378.7 million . "Cash, cash equivalents and restricted cash at beginning of year" as presented in our Consolidated Statements of Cash Flows include cash and cash equivalents of $9.7 million . Receivables — Receivables consist principally of trade receivables from customers and are generally unsecured and due within 21 - 90 days. The Company has receivables with one customer, General Electric Company ("GE"), which made up 10% and 21% of the outstanding accounts receivable balance at December 31, 2017 and 2016 , respectively. Unbilled receivables arise from services rendered but not yet billed. As of December 31, 2017 and 2016 , unbilled receivables totaled $14.2 million and $14.5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Factoring Arrangements — In the fourth quarter of 2017 the Company utilized a factoring arrangement at OnX with a third-party financial institution to sell certain accounts receivable on a non-recourse basis. The terms of the factoring arrangement provides for the factoring of certain U.S. Dollar-denominated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Financial Accounting Standards Board (“FASB”) Accounting Standards Codification Topic ("ASC") 860, "Transfers and Servicing." The fees paid in relation to such sales of accounts receivable were $0.5 million in 2017 and are included in "Selling, general, and administrative" in the Consolidated Statements of Operations. Approximately $92.1 million of receivables were sold under the terms of the factoring agreement in 2017. Inventory, Materials and Supplies — Inventory, materials and supplies consists of network components, various telephony and IT equipment to be sold to customers, maintenance inventories, and other materials and supplies, which are carried at the lower of average cost or market. 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may be recognized. An impairment loss is measured as the excess of the carrying value of goodwill of a reporting unit over its implied fair value. The implied fair value of goodwill represents the difference between the fair value of the reporting unit and the fair value of all the assets and liabilities of that unit, including any unrecognized intangible assets.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Investment in CyrusOne — On January 24, 2013, we completed the initial public offering ("IPO") of CyrusOne Inc. ("CyrusOne"), which owns and operates our former Data Center Colocation business. CyrusOne conducts its data center business through CyrusOne LP, an operating partnership. Effective with the IPO, we retained ownership of approximately 1.9 million shares, or 8.6% , of CyrusOne's common stock and were a limited partner in CyrusOne LP, owning approximately 42.6 million , or 66% , of its partnership units. We effectively owned 69% of CyrusOne and continued to have significant influence over the entity, but we did not control its operations. Therefore, effective January 24, 2013, we no longer included the accounts of CyrusOne in our consolidated financial statements, but accounted for our ownership in CyrusOne as an equity method investment. From the date of IPO, we recognized our proportionate share of CyrusOne's net income or loss as non-operating income or expense in our Consolidated Statement of Operations through December 31, 2015. On December 31, 2015, we exchanged our remaining 6.3 million operating partnership units in CyrusOne LP for an equal number of newly issued shares of common stock of CyrusOne Inc. As a result, our 9.5% ownership in CyrusOne, which consisted of 6.9 million common shares, no longer constituted significant influence over the entity. Effective January 1, 2016, our investment in CyrusOne was no longer accounted for using the equity method. Dividends declared by CyrusOne in 2016 totaled $6.4 million and were included in "Other (income) expense, net" in the Consolidated Statement of Operations. As of December 31, 2016 , we held 2.8 million shares of CyrusOne Inc. common stock valued at $128.0 million which are accounted for as available-for-sale securities. As of December 31, 2016, "Investment in CyrusOne" in the Consolidated Balance Sheets was recorded at fair value, which was determined based on closing market price of CyrusOne at December 31, 2016 . This investment is classified as Level 1 in the fair value hierarchy. Unrealized gains and losses on our investment in CyrusOne are included in "Accumulated other comprehensive loss", net of taxes in the Consolidated Balance Sheets. At December 31, 2016, gross unrealized gains totaled $105.0 million . When evaluating the investments for other-than-temporary impairment, the Company reviews such factors as the financial condition of the issuer, severity and duration of the fair value decline and evaluation of factors that could cause the investment to have an other-than-temporary decline in fair value. During the year ended December 31, 2016 and 2017, the Company did not recognize any impairment charges related to Investment in CyrusOne. In 2016, we sold 4.1 million shares of CyrusOne's common stock for net proceeds totaling $189.7 million that resulted in a gain of $157.0 million . In the first quarter of 2017, we sold our remaining 2.8 million shares of CyrusOne Inc. common stock for net proceeds totaling $140.7 million that resulted in a realized gain of $117.7 million . As of December 31, 2017, we no longer have an investment in CyrusOne Inc. Equity Method Investments — The Company records equity method investments at carrying value within “Other noncurrent assets” in the Consolidated Balance Sheets. The Company's proportionate share of the investments’ net loss had a minimal impact on our Consolidated Statements of Operations in 2015, 2016 and 2017. Equity method investments are tested for impairment on an annual basis or when events or changes in circumstances indicate that such assets may be impaired. In the third quarter of 2017, the entire carrying value of $4.7 million of an equity method investment was impaired and recorded to "Other expense (income), net" in the Consolidated Statements of Operations. Cost Method Investments — Certain of our cost method investments do not have readily determinable fair values. The carrying value of these investments was $3.8 million and $3.4 million as of December 31, 2017 and 2016, respectively, and was included in "Other noncurrent assets" in the Consolidated Balance Sheets. Investments are reviewed annually for impairment, or sooner if changes in circumstances indicate the carrying value may not be recoverable. If the carrying value of the investment exceeds its estimated fair value and the decline in value is determined to be other-than-temporary, an impairment loss is recognized for the difference. The Company estimates fair value using external information and discounted cash flow analysis. Leases — Certain property and equipment are leased. At lease inception, the lease terms are assessed to determine if the transaction should be classified as a capital or operating lease. 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Revenue Recognition — We apply the revenue recognition principles described in Financial Accounting Standards Board (“FASB”) Accounting Standards Codification Topic ("ASC") 605, “Revenue Recognition.” Under ASC 605, revenue is recognized when there is persuasive evidence of a sale arrangement, delivery has occurred or services have been rendered, the sales price is fixed or determinable, and collectability is reasonably assured. With respect to arrangements with multiple deliverables, management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he Company had no customers whose revenue comprised greater than 10% of total revenue in 2017. The Company had sales with one customer, GE, which contributed 12% to total revenue in both 2016 and 2015. Revenue derived from foreign operations is approximately 3% of consolidated revenue in 2017. Entertainment and Communications — Revenues from local telephone, special access, internet product and video services, which are billed monthly prior to performance of service, are not recognized upon billing or cash receipt but rather are deferred until the service is provided.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IT Services and Hardware — Services are generally recognized as the service is provided. Maintenance on telephony equipment is deferred and recognized ratably over the term of the underlying customer contract, generally one to three years. Telecom and IT hardware revenue is recognized upon the completion of our contractual obligations, such as shipment, delivery, or customer acceptance. Installation service revenue is generally recognized when installation is complete. We sell equipment and installation services on both a combined and standalone basis. The Company is a reseller of IT and telephony equipment. For these transactions, we consider the gross versus net revenue recording criteria of ASC 605. Based on this criteria, these equipment revenues and associated costs have generally been recorded on a gross basis rather than recording the revenues net of the associated costs. Vendor rebates are earned on certain equipment sales. When the rebate is earned and the amount is determinable, we recognize the rebate as an offset to cost of products sold. Advertising Expenses — Costs related to advertising are expensed as incurred. Advertising costs were $13.5 million , $9.5 million , and $8.3 million in 2017, 2016, and 2015, respectively. 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Income, Operating, and Regulatory Taxes 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sales and cost of services on a gross basis because, while the Company is required to pay the tax, it is not required to collect the tax from customers and, in fact, does not collect the tax from customers in certain instances. The amounts recorded as revenue for 2017, 2016, and 2015 were $16.8 million , $16.3 million and $15.5 million , respectively. The amounts reported as expense for 2017, 2016 and 2015 were $17.7 million , $17.5 million , and $17.9 million , respectively. We record all other federal taxes collected from customers on a net basis. 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made a policy election concurrent with the adoption of ASU 2016-09 to account for forfeitures as they occur. The new standard was adopted effective January 1, 2017.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pension and bargained postretirement plans (approximately 8 - 12 years) and average life expectancy of retirees for the management postretirement plan (approximately 15 years). Business Combinations — In accounting for business combinations, we apply the accounting requirements of FASB ASC 805, “Business Combinations,”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in the period incurred.</t>
  </si>
  <si>
    <t>Recently Issued Accounting Standards</t>
  </si>
  <si>
    <t>Recently Issued Accounting Standards [Abstract]</t>
  </si>
  <si>
    <t>New Accounting Pronouncements and Changes in Accounting Principles [Text Block]</t>
  </si>
  <si>
    <t>Recently Issued Accounting Standard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adopted the standard and all subsequent amendments on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adopted the standard using the full retrospective method to restate each prior reporting period presented. We have reached conclusions on our key accounting assessments related to the standard and have finalized our accounting policies. Based on our assessment, we believe the timing of revenue recognition for our Entertainment and Communications segment, and certain revenue streams within our IT Services and Hardware segment, will not materially change. However, the impact of the standard on the treatment of Telecom and IT hardware revenue will change our current practice of recording hardware revenue as a principal (gross) versus agent (net). Based on our assessment of ASU 2016-08, Revenue from Contracts with Customers: Principal versus Agent Considerations (Reporting Revenue Gross versus Net) , issued by the FASB in March 2016, the Company acts as an agent and as such will record Telecom and IT hardware net of the related cost of products. ASU 2016-08 clarifies the implementation guidance on principal versus agent considerations focusing on a control model rather than a risk and reward model. This adoption of this guidance is expected to change revenue and cost of products. Revenue and cost of products in 2016 and 2017 is expected to decrease by approximately $170 million and $224 million , respectively. We are continuing to finalize the analysis of hardware sales related to our fourth quarter acquisition of OnX. We do not expect that changes in accounting policies related to variable consideration or rebates will have a material effect on the financial statements. Fulfillment and acquisition costs are expected to decrease expense in both 2016 and 2017 by approximately $1 million each year. An asset related to fulfillment and acquisition costs of approximately $30 million is expected to be recorded on the balance sheet upon adoption. We are still assessing the full impact of disclosure requirements; however, upon adopting FASB ASC Topic 606, we will provide additional disclosures in the notes to the consolidated financial statements related to disaggregated revenue, contract asset balances and performance obligations. In preparation for adoption of the standard, we have implemented internal controls, new system functionality and revised business processes to prepare financial information in accordance with the standard. These new processes and procedures ensure data utilized for financial reporting is complete and accurate and is assessed in accordance with the guidelines of the standard. We are implementing new internal controls to address risks associated with applying the five-step model, as well as monitoring controls to identify new sales arrangements or changes in our business environment that will affect our current accounting assessment. In January 2016, the FASB issued ASU 2016-01, Recognition and Measurement of Financial Assets and Financial Liabilities, which amends the guidance in GAAP on the classification and measurement of financial instruments. The amended guidance requires entities to carry all investments in equity securities at fair value and changes in fair value shall be recognized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adopted the standard effective January 1, 2018. The Company does not hold any equity securities as of December 31, 2017 and therefore no adjustment will be required upon adoption. In February 2016, the FASB issued ASU 2016-02, Leases, which represents a wholesale change to lease accounting. The standard introduces a lessee model that brings most leases on the balance sheet as well as aligns certain underlying principles of the new lessor model with those in ASC 606. The new standard is effective for public entities for fiscal years beginning after December 15, 2018, and lessees and lessors are required to use a modified retrospective transition method for existing leases. The Company is in the process of evaluating the impact of adoption of this ASU on the Company’s consolidated financial statements. In March 2016, the FASB issued ASU 2016-09, Compensation - Stock Compensation, which simplifies various aspects related to how share-based payments are accounted for and presented in the financial statement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was adopted effective January 1, 2017. The primary impact of adopting ASU 2016-09 is the recognition of excess tax benefits in our provision for income taxes rather than paid-in capital starting in the first quarter of fiscal year 2017. Additional amendments to the accounting for income taxes and minimum statutory withholding tax requirements had no impact to retained earnings as of the date of adoption. Effective January 1, 2017, we adopted a prospective company-wide policy change due to the change in accounting principle and now record forfeitures as they are incurred on a go-forward basis. As a result of the change in accounting principle, the cumulative-effect adjustment to retained earnings to account for the accounting policy election was immaterial to the financial statements. The presentation requirements under ASU 2016-09 for cash flows related to excess tax benefits were applied retrospectively to all periods presented and did not result in a material impact to prior period net cash provided by operations and net cash used in financing. The presentation requirements for cash flows related to employee taxes paid for withheld shares had no impact to any of the periods presented in our consolidated cash flows statements since such cash flows have historically been presented as a financing activity. In August 2016, the FASB issued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new standard is effective for public entities for annual reporting periods beginning after December 15, 2017, including interim periods within those fiscal years. The impact of adopting this standard effective January 1, 2018 will not have a material effect on the Company’s consolidated statement of cash flows. In November 2016, the FASB issued ASU 2016-18, Statement of Cash Flow - Restricted Cash, which amends ASC 230 to require that a statement of cash flows explain the change during the period in total cash, cash equivalents and amounts described as restricted cash. As a result, amounts classified as restricted cash will now be included with cash and cash equivalents when reconciling the beginning-of-period and end-of-period total amounts shown on the statement of cash flows. The new standard is effective for public entities for annual reporting periods beginning after December 15, 2017, including interim periods within those fiscal years. Early adoption is permitted. The Company adopted the standard effective December 31, 2017. The adoption of this standard did not result in a prior period adjustment for the twelve months ended December 31, 2016 and 2015. In January 2017, the FASB issued ASU 2017-04, Simplifying the Test for Goodwill Impairment, which eliminates Step 2 from the goodwill impairment test. Under the amended guidance, the Company shall now recognize an impairment charge for the amount by which the carrying value exceeds the reporting unit's fair value. The new standard is effective for public entities for annual reporting periods beginning after December 15, 2020, including interim periods within those fiscal years. Early adoption is permitted for interim or annual goodwill impairment tests performed on testing dates after January 1, 2017. The Company early adopted the amended guidance effective January 1, 2017 and applied the guidance to the annual impairment test performed in the fourth quarter of 2017. In March 2017, the FASB issued ASU 2017-07, Improving the Presentation of Net Period Pension Cost and Net Periodic Postretirement Benefit Cost, which amends the requirements in ASC 715 related to the income statement presentation of the components of net periodic benefit cost for an entity’s sponsored defined benefit pension and other postretirement plans. The ASU requires entities to disaggregate the current service cost component from the other components of net benefit cost (the “other components”) and present it with other current compensation costs for related employees in the income statement. The other components shall be presented elsewhere in the income statement and outside of income from operations, if such a subtotal is presented, on a retrospective basis as of the date of adoption. In addition, only the service cost component of net benefit cost is eligible for capitalization on a prospective basis. The ASU is effective for public business entities for annual periods beginning after December 15, 2017. The Company plans to adopt the standard effective January 1, 2018, and will be applied retrospectively for prior periods. The Company estimates approximately $2 million and $1 million of other components of net benefit cost will be re-classed from "Cost of Services" and "Selling, general and administrative," respectively, to a new line below Operating income, "Other components of pension and postretirement benefit plans expense," on the Consolidated Statements of Operations in the first quarter of 2018. In May 2017, the FASB issued ASU 2017-09, Compensation - Stock Compensation, which amends the scope of modification accounting for share-based payment arrangements. The ASU is effective for public business entities for annual periods beginning after December 15, 2017. The Company plans to prospectively adopt the standard effective January 1, 2018 and will apply the amended guidance to any awards modified on or after this date. In February 2018, the FASB issued ASU 2018-02 which allows entities to elect to make a one-time reclassification from accumulated other comprehensive income to retained earnings for stranded tax effects resulting from newly enacted corporate tax rates. The guidance is effective for public entities for annual reporting periods beginning after December 15, 2018, and for interim periods within those fiscal years. Early adoption is permitted. The Company early adopted the guidance effective December 31, 2017, resulting in a provisional reclassification adjustment of $32.2 million to "Accumulated deficit" from "Other comprehensive loss" on the Consolidated Balance Sheets. The amount of the reclassification is calculated on the basis of the difference between the historical and newly enacted tax rates on deferred taxes related to our pension and postretirement benefit plans. Other accounting standards that have been issued or proposed by the FASB or other standards-setting bodies that do not require adoption until a future date are not expected to have a material impact on the Company’s consolidated financial statements upon adoption.</t>
  </si>
  <si>
    <t>Mergers and Acquisitions</t>
  </si>
  <si>
    <t>Business Combinations [Abstract]</t>
  </si>
  <si>
    <t>Mergers, Acquisitions and Dispositions Disclosures</t>
  </si>
  <si>
    <t>Mergers and Acquisitions Acquisition of OnX Holdings LLC On October 2, 2017, the Company acquired 100% of OnX Holdings LLC ("OnX"), a privately held company that provides technology services and solutions to enterprise customers in the U.S., Canada and the U.K. The acquisition extends the IT Services and Hardware segment's geographic footprint and accelerates its initiatives in IT cloud migration. The purchase price for OnX consisted of the following: (dollars in millions) Cash consideration $ 241.2 Debt repayment (77.6 ) Estimated working capital adjustment 2.6 Total estimated purchase price $ 166.2 The cash consideration for the acquisition as of December 31, 2017 was $241.2 million and was funded through borrowings under the Credit Agreement (see Note 7). The cash consideration includes $77.6 million related to existing debt that was repaid in conjunction with the close of the acquisition. In addition, an estimated working capital adjustment of $ 2.6 million was recorded in "Accounts payable" in the Consolidated Balance Sheets. The Company spent $8.1 million in transaction costs related to the OnX acquisition, which were recorded in "Transaction and integration costs" in the Consolidated Statements of Operations. Purchase Price Allocation and Other Items The determination of the final purchase price allocation to specific assets acquired and liabilities assumed is incomplete for OnX. The purchase price allocations may change in future periods as customary post-closing reviews are concluded during the measurement period, and the fair value estimates of assets and liabilities and certain tax aspects of the transaction are finalized. Based on fair value estimates, the purchase price for OnX has been allocated to individual assets acquired and liabilities assumed as follows: (dollars in millions) Assets acquired Cash $ 6.5 Receivables 69.9 Prepaid expenses and other current assets 11.8 Property, plant and equipment 11.6 Goodwill 132.4 Intangible assets 134.0 Other noncurrent assets 3.2 Total assets acquired 369.4 Liabilities assumed Accounts payable 63.6 Current portion of long-term debt 1.3 Accrued expenses and other current liabilities 18.3 Deferred income tax liabilities 42.2 Long-term debt, less current portion 76.7 Other noncurrent liabilities 1.1 Total liabilities assumed 203.2 Net assets acquired $ 166.2 The estimated fair value of identifiable intangible assets and their estimated useful lives are as follows: (dollars in millions) Fair Value Useful Lives Customer relationships $ 108.0 15 years Trade name 16.0 10 years Technology 10.0 10 years Total identifiable intangible assets $ 134.0 Identifiable intangible assets are amortized over their useful lives based on a number of assumptions including the estimated period of economic benefit and utilization. The weighted-average amortization period for identifiable intangible assets acquired in the OnX acquisition is 14 years . The goodwill for OnX is attributable to increased access to a diversified customer base and acquired workforce in the U.S., Canada and the U.K. The amount of goodwill related to OnX that is expected to be deductible for income tax purposes is $2.3 million . The revenues and net income of OnX included in the consolidated statement of income from the acquisition date through December 31, 2017 was $150.0 million and $11.5 million , respectively. Pro Forma Information (Unaudited) The following table provides the unaudited pro forma results of operations for the years ended December 31, 2017 and 2016 as if OnX had been acquired as of the beginning of fiscal year 2016. These results include adjustments related to the financing of the acquisition, to increase depreciation and amortization associated with the higher values of property, plant and equipment and intangible assets, to increase interest expense for the additional debt incurred to complete the acquisition, and to reflect the related income tax effect and change in tax statu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Year Ended December 31, (dollars in millions, except per share amounts) 2017 2016 Revenue $ 1,718.6 $ 1,767.5 Net income applicable to common shareholders 23.6 91.7 Earnings per share: Basic earnings per common share 0.56 2.18 Diluted earnings per common share 0.56 2.18 Other Acquisition Activity On February 28, 2017, the Company acquired 100% of SunTel, a private company that provides network security, data connectivity, and unified communications solutions to commercial and enterprise customers across multiple sectors throughout Michigan for cash consideration of $10.0 million . Based on final fair value assessment and the finalization of the working capital adjustment, the acquired assets and liabilities assumed consisted primarily of property, plant and equipment of $0.4 million , customer relationship intangible assets of $1.2 million , working capital of $4.1 million and goodwill of $4.6 million . These assets and liabilities are included in the IT Services and Hardware segment.</t>
  </si>
  <si>
    <t>Earnings Per Common Share</t>
  </si>
  <si>
    <t>Earnings Per Share [Abstract]</t>
  </si>
  <si>
    <t>Earnings Per Common Share [Text Block]</t>
  </si>
  <si>
    <t xml:space="preserve">Earnings Per Common Share 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after consideration of the 1-for-5 reverse stock split that became effective 11:59 p.m. October 4, 2016: Year Ended December 31, 2017 (in millions, except per share amounts) Continuing Operations Discontinued Operations Total Numerator: Net income $ 35.1 $ — $ 35.1 Preferred stock dividends 10.4 — 10.4 Net income applicable to common shareowners - basic and diluted $ 24.7 $ — $ 24.7 Denominator: Weighted-average common shares outstanding - basic 42.2 — 42.2 Stock-based compensation arrangements 0.2 — 0.2 Weighted-average common shares outstanding - diluted 42.4 — 42.4 Basic earnings per common share $ 0.59 $ — $ 0.59 Diluted earnings per common share $ 0.58 $ — $ 0.58 Year Ended December 31, 2016 (in millions, except per share amounts) Continuing Operations Discontinued Operations Total Numerator: Net income $ 101.8 $ 0.3 $ 102.1 Preferred stock dividends 10.4 — 10.4 Net income applicable to common shareowners - basic and diluted $ 91.4 $ 0.3 $ 91.7 Denominator: Weighted-average common shares outstanding - basic 42.0 42.0 42.0 Stock-based compensation arrangements 0.1 0.1 0.1 Weighted-average common shares outstanding - diluted 42.1 42.1 42.1 Basic and diluted earnings per common share $ 2.17 $ 0.01 $ 2.18 Year Ended December 31, 2015 (in millions, except per share amounts) Continuing Operations Discontinued Operations Total Numerator: Net income $ 290.8 $ 62.9 $ 353.7 Preferred stock dividends 10.4 — 10.4 Net income applicable to common shareowners - basic and diluted $ 280.4 $ 62.9 $ 343.3 Denominator: Weighted-average common shares outstanding - basic 41.9 41.9 41.9 Stock-based compensation arrangements 0.1 0.1 0.1 Weighted-average common shares outstanding - diluted 42.0 42.0 42.0 Basic earnings per common share $ 6.69 $ 1.50 $ 8.19 Diluted earnings per common share $ 6.68 $ 1.49 $ 8.17 For the years ended December 31, 2017 , 2016 and 2015, awards under the Company’s stock-based compensation plans for common shares of 0.2 million , 0.4 million and 0.7 million , respectively, were excluded from the computation of diluted EPS as their inclusion would have been anti-dilutive. For all periods presented, preferred stock convertible into 0.9 million common shares was excluded as it was anti-dilutive. </t>
  </si>
  <si>
    <t>Property, Plant and Equipment</t>
  </si>
  <si>
    <t>Property, Plant and Equipment [Abstract]</t>
  </si>
  <si>
    <t>Property, Plant and Equipment Disclosure [Text Block]</t>
  </si>
  <si>
    <t>Property, Plant and Equipment Property, plant and equipment is comprised of the following: December 31, Depreciable Lives (Years) (dollars in millions) 2017 2016 Land and rights-of-way $ 4.3 $ 4.3 20 - Indefinite Buildings and leasehold improvements 179.1 173.7 3 - 40 Network equipment 3,339.4 3,165.7 2 - 50 Office software, furniture, fixtures and vehicles 162.5 150.6 2 - 14 Construction in process 14.7 17.0 n/a Gross value 3,700.0 3,511.3 Accumulated depreciation (2,571.0 ) (2,425.8 ) Property, plant and equipment, net $ 1,129.0 $ 1,085.5 Depreciation expense on property, plant and equipment totaled $190.4 million in 2017 , $182.0 million in 2016 and $141.3 million in 2015. The portion of depreciation expense associated with cost of providing services was 84% , 85% and 79% in 2017, 2016 and 2015, respectively. There are numerous assets included within network equipment resulting in a range of depreciable lives between 2 and 50 years, the majority of which fall within the range of 7 to 22 years. In 2016, we reduced the estimated useful life of certain set-top boxes, as well as the related software, as we upgraded to new technology. In the fourth quarter of 2015, we reduced the useful life of our copper assets from 15 years to 7 years as customers have continued to migrate to services provided by our fiber network. No asset impairment losses were recognized in 2017, 2016 or 2015 on property, plant and equipment. As of December 31, 2017 and 2016 , the Company had $112.0 million and $96.8 million , respectively, of assets accounted for as capital leases including network equipment, office software, furniture, fixtures and vehicles. Concurrent with the shut-down of our wireless network as of March 31, 2015, $57.7 million of fully depreciated capital lease assets were transferred to continuing operations as these assets were retained by the Company. These leases were previously reported in discontinued operations as they were still being utilized in our wireless operations. Depreciation of capital lease assets is included in "Depreciation and amortization" in the Consolidated Statements of Operations.</t>
  </si>
  <si>
    <t>Goodwill and Intangible Assets</t>
  </si>
  <si>
    <t>Goodwill and Intangible Assets [Abstract]</t>
  </si>
  <si>
    <t>Goodwill and Intangible Assets Disclosure [Text Block]</t>
  </si>
  <si>
    <t>Goodwill and Intangible Assets Goodwill The changes in the Company's goodwill consisted of the following: IT Services and Hardware Entertainment and Communications Total Company December 31, 2017 December 31, 2016 December 31, 2017 December 31, 2016 December 31, 2017 December 31, 2016 (dollars in millions) Goodwill, beginning balance $ 2.4 $ 2.4 $ 11.9 $ 11.9 $ 14.3 $ 14.3 Activity during the year Acquisitions 137.0 — — — 137.0 — Currency translations (0.3 ) — — — (0.3 ) — Goodwill, ending balance $ 139.1 $ 2.4 $ 11.9 $ 11.9 $ 151.0 $ 14.3 During 2017, goodwill increased by $4.6 million and $132.4 million for the IT Services and Hardware segment related to the acquisitions of SunTel and OnX, respectively. For further information related to these acquisitions see Note 3. No impairment losses were recognized in goodwill for the years ended December 31, 2017 or 2016. Intangible Assets The Company’s intangible assets consisted of the following: December 31, 2017 December 31, 2016 Gross Carrying Accumulated Gross Carrying Accumulated (dollars in millions) Amount Amortization Amount Amortization Customer relationships $ 116.0 $ (8.9 ) $ 7.0 $ (7.0 ) Trade names 15.9 (0.4 ) — — Technology 9.9 (0.2 ) — — Total $ 141.8 $ (9.5 ) $ 7.0 $ (7.0 ) The intangible assets were established in connection with completed acquisitions. They are amortized over their useful lives based on a number of assumptions including the estimated period of economic benefit and utilization. The weighted-average amortization period for intangible assets acquired in 2017 is 14 years. The amortization expense for intangible assets was $2.5 million and $0.2 million in 2017 and 2016, respectively. No impairment losses were recognized on intangible assets for the years ended December 31, 2017 and 2016. The estimated useful lives for each intangible asset class are as follows: Customer relationships 8 to 15 years Trade names 10 years Technology 10 years The annual estimated amortization expense for future years is as follows: (dollars in millions) 2018 $ 10.0 2019 10.0 2020 10.0 2021 10.0 2022 10.0 Thereafter 82.3 Total $ 132.3</t>
  </si>
  <si>
    <t>Debt and Other Financing Arrangements</t>
  </si>
  <si>
    <t>Debt Instruments [Abstract]</t>
  </si>
  <si>
    <t>Debt and Other Financing Arrangements [Text Block]</t>
  </si>
  <si>
    <t>Debt and Other Financing Arrangements The Company’s debt consists of the following: December 31, (dollars in millions) 2017 2016 Current portion of long-term debt: Credit Agreement - Tranche B Term Loan due 2024 $ 6.0 $ — Capital lease obligations and other debt 12.4 7.5 Current portion of long-term debt 18.4 7.5 Long-term debt, less current portion: Receivables Facility — 89.5 Corporate Credit Agreement - Tranche B Term Loan due 2020 — 315.8 Credit Agreement - Tranche B Term Loan due 2024 594.0 — 7 1/4% Senior Notes due 2023 22.3 22.3 7 % Senior Notes due 2024 625.0 625.0 8% Senior Notes due 2025 350.0 — Various Cincinnati Bell Telephone notes 87.9 87.9 Capital lease obligations and other debt 70.5 62.0 1,749.7 1,202.5 Net unamortized premium 1.9 8.5 Unamortized note issuance costs (22.3 ) (11.9 ) Long-term debt, less current portion 1,729.3 1,199.1 Total debt $ 1,747.7 $ 1,206.6 Credit Agreement (effective 2017) I n the fourth quarter of 2017, the Company entered into a new Credit Agreement (the "Credit Agreement") and terminated the existing Corporate Credit Agreement. The Credit Agreement provides for (i) a five -year $200 million senior secured revolving credit facility including both a letter of credit subfacility of up to $30 million and a swingline loan subfacility of up to $25 million ) (the “Revolving Credit Facility”) and (ii) a seven -year $600 million senior secured term loan facility (the “Tranche B Term Loan due 2024”). The Revolving Credit Facility expires in October 2022 and the Tranche B Term Loan due 2024 expires in October 2024. Borrowings under the Credit Agreement's Revolving Credit Facility will be used to provide ongoing working capital as well as other general corporate cash flow needs of the Company. Borrowings under the Credit Agreement bear interest, at the Company's election, at a rate per annum equal to (i) LIBOR plus the applicable margin or (ii) the base rate plus the applicable margin. The LIBOR applicable margin for advances under the Revolving Credit Facility and Tranche B Term Loan due 2024 is 3.75% . The base rate applicable margin for advances under the Revolving Credit Facility and Tranche B Term Loan due 2024 is 2.75% . Base rate is the higher of (i) the bank prime rate, (ii) the one-month LIBOR rate plus 1.00% and (iii) the federal funds rate plus 0.5% . In the case of the Tranche B Term Loan due 2024, the LIBOR rate may not fall below 1.00% . In addition, the Company will be required to pay a commitment fee on any unused portion of the Revolving Credit Facility at a rate of 0.50% per annum, or, if the consolidated total leverage ratio of the Company and its restricted subsidiaries is equal to or less than 3.25 to 1.00 , 0.375% per annum. The Company will also pay customary letter of credit fees, including a fronting fee equal to 0.125% per annum of the dollar equivalent of the maximum amount available to be drawn under all outstanding letters of credit, as well as customary issuance and administration fees. At December 31, 2017, there were no outstanding borrowings under the Credit Agreement's Revolving Credit Facility, leaving $200.0 million available. The Revolving Credit Facility requires maintenance of a maximum consolidated secured leverage ratio of 3.50 to 1.00 and a minimum consolidated interest coverage ratio of 1.50 to 1.00 . The Company may voluntarily repay and reborrow outstanding loans under the Revolving Credit Facility at any time without a premium or a penalty, other than customary “breakage” costs with respect to LIBOR revolving loans. On October 2, 2017, the Credit Facilities net proceeds of $577.0 million were used to repay the remaining $315.8 million outstanding principal amount of the Tranche B Term Loan due 2020 and related accrued and unpaid interest. The remaining proceeds of the Tranche B Term Loan due 2024 were used to fund the purchase price and associated transaction costs of the acquisition of OnX that closed on October 2, 2017. Guarantors and Security Interests, Credit Agreement All existing and future subsidiaries of the Company (other than Cincinnati Bell Funding LLC (and any other similar special purpose receivables financing subsidiary), CB Escrow Corp., the Company's joint ventures, subsidiaries prohibited by applicable law from becoming guarantors, unrestricted subsidiaries and foreign subsidiaries) are required to guarantee borrowings under the Credit Agreement. Debt outstanding under the Credit Agreement is secured by perfected first priority pledges of and security interests in (i) substantially all of the equity interests of the Company's U.S. subsidiaries (other than subsidiaries of non-guarantors of the Credit Agreement) and 66% of the equity interests in certain first-tier foreign subsidiaries held by the Company and the guarantors under the Credit Agreement and (ii) certain personal property and intellectual property of the Company and its subsidiaries (other than that of non-guarantors of the Credit Agreement and certain other excluded property). Corporate Credit Agreement (2012 through 2017) Revolving Credit Facility In the fourth quarter of 2012 the Company entered into a credit agreement ("Corporate Credit Agreement") that remained in place until it was refinanced in October 2017 with the new Credit Agreement. The Corporate Credit Agreement provided for a revolving credit facility, and in 2013 was amended to include the $540 million Tranche B Term Loan due 2020. The Revolving Credit Facility had a sublimit of $30.0 million for letters of credit and a $25.0 million sublimit for swingline loans. Borrowings under the Revolving Credit Facility were used to provide ongoing working capital as well as other general corporate cash flow needs of the Company. The Corporate Credit Agreement was amended several times since its inception. In 2016, an amendment of the Corporate Credit Agreement provided for a $150.0 million revolving credit facility. As a result of the amendment, the Company recorded a $1.7 million loss on extinguishment of debt in the second quarter of 2016. Borrowings under the Corporate Credit Agreement's Revolving Credit Facility bear interest, at the Company's election, at a rate per annum equal to (i) LIBOR plus the applicable margin or (ii) the base rate plus the applicable margin. The applicable margin for advances under the revolving facility is based on certain financial ratios and ranges between 3.00% and 3.50% for LIBOR rate advances and 2.00% and 2.50% for base rate advances. As of December 31, 2016, the applicable margin was 3.50% for LIBOR rate advances and 2.50% for base rate advances. Base rate is the higher of (i) the bank prime rate, (ii) the one-month LIBOR rate plus 1.00% and (iii) the federal funds rate plus 0.5% . In 2013, the Tranche B Term Loan due 2020 provided $529.8 million in net proceeds after deducting the 0.75% original issue discount, fees and expenses. Loans under the Tranche B Term Loan due 2020 bear interest, at the Company's election, at a rate per annum equal to (i) LIBOR (subject to a 1.00% floor) plus 3.00% or (ii) the base rate plus 2.00% . Base rate is the greatest of (a) the bank prime rate, (b) the one-month LIBOR rate plus 1.00% and (c) the federal funds rate plus 0.5% . In the fourth quarter of 2016, the Company repaid $208.0 million of its outstanding Tranche B Term Loan due 2020 which resulted in a loss on debt extinguishment of $2.2 million . As a result of the Company entering into the Credit Agreement in October 2017, certain previously deferred costs and unamortized discount associated with the Corporate Credit Agreement's Revolving Credit Facility and Tranche B Term Loan due 2020 were written off in the fourth quarter of 2017. The loss on extinguishment of debt associated with the transaction was $3.2 million . Accounts Receivable Securitization Facility Cincinnati Bell Inc. and certain of its subsidiaries have an accounts receivable securitization facility ("Receivables Facility"), which permits maximum borrowings of up to $120.0 million . CBT, CBET, and CBTS TS all participate in this facility. The available borrowing capacity is calculated monthly based on the quantity and quality of outstanding accounts receivable and thus may be lower than the maximum borrowing limit. At December 31, 2017, the available borrowing capacity was $107.3 million . Of the total borrowing capacity of $107.3 million at December 31, 2017 , there were no outstanding borrowings and $6.3 million of outstanding letters of credit, leaving $101.0 million available as of December 31, 2017. Interest on the Receivables Facility is based on the LIBOR rate plus 1.1% . The average interest rate on the Receivables Facility was 1.8% in 2017. The Company pays letter of credit fees on the securitization facility and also pays commitment fees on the unused portion of the total facility. The transferors sell their respective trade receivables on a continuous basis to Cincinnati Bell Funding LLC ("CBF"), a wholly-owned limited liability company. In turn, CBF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t market rates; accordingly, no servicing asset or liability has been recorded. In the second quarter of 2017, the Company executed an amendment of its Receivables Facility, which replaced, amended and added certain provisions and definitions to increase the credit availability and renew the facility, which is subject to renewal every 364 days, with the next renewal occurring in May 2018. The Receivables Facility has a termination date of May 2019.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 For the purposes of consolidated financial reporting, the Receivables Facility is accounted for as secured financing. Because CBF has the ability to prepay the Receivables Facility at any time by making a cash payment and effectively repurchasing the receivables transferred pursuant to the facility, the transfers do not qualify for "sale" treatment on a consolidated basis under ASC 860, "Transfers and Servicing." 7 1 / 4 % Notes due 2023 In 1993, the Company issued $50.0 million of 7 1 / 4 % Notes due 2023 ("7 1 / 4 % Notes"). The indenture related to the 7 1 / 4 % Notes does not subject the Company to restrictive financial covenants, but it does contain a covenant providing that if the Company incurs certain liens on its property or assets, the Company must secure the outstanding 7 1 / 4 % Notes equally and ratably with the indebtedness or obligations secured by such liens. The liens under the Credit Agreement have resulted in the debt outstanding under the 7 1 / 4 % Notes being secured equally and ratably with the obligations secured under the Credit Agreement. Interest on the 7 1 / 4 % Notes is payable semi-annually on June 15 and December 15. The Company may not call the 7 1 / 4 % Notes prior to maturity. The indenture governing the 7 1 / 4 % Notes provides for customary events of default, including for failure to make any payment when due and for one or more defaults of any other existing debt instruments that exceeds $20.0 million , in the aggregate. During 2015, the Company redeemed $13.7 million of its outstanding 7 1 / 4 % Notes at an average redemption price of 99.853% which resulted in a loss on extinguishment of debt of $0.1 million . The Company also repaid $4.0 million of its 7 1 / 4 % Notes at a redemption price of 100.750% which resulted in a $0.1 million loss on extinguishment of debt during 2016. 7% Senior Notes due 2024 In the third quarter of 2016, the Company issued in a private offering $425.0 million aggregate principal amount of 7% Senior Notes due 2024 ("7% Senior Notes") at par. The Company issued an additional $200.0 million aggregate principal amount of 7% Senior Notes at a price of 105.000% in the fourth quarter of 2016. The 7% Senior Notes are senior unsecured obligations of the Company, which rank equally in right of payment with all existing and future unsecured senior debt of the Company. The 7% Senior Notes will be effectively subordinated to all existing and future secured indebtedness of the Company to the extent of the value of the assets securing such indebtedness. The 7% Senior Notes are guaranteed on a joint and several basis by certain of the Company’s existing and future domestic subsidiarie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7% Senior Notes are structurally subordinated to all liabilities (including trade payables) of each subsidiary of the Company that does not guarantee the 7% Senior Notes. The 7% Senior Notes bear interest at a rate of 7% per annum, payable semi-annually on January 15 and July 15 of each year, beginning on January 15, 2017, to persons who are registered holders of the 7% Senior Notes on the immediately preceding January 1 and July 1, respectively. The 7% Senior Notes will mature on July 15, 2024. However, prior to September 15, 2019, the Company may, at its option, redeem some or all of the 7% Senior Notes at a redemption price equal to 100% of the principal amount of the 7% Senior Notes, together with accrued and unpaid interest, if any, plus a “make-whole” premium. On or after September 15, 2019, the Company may, at its option, redeem some or all of the 7% Senior Notes at any time at declining redemption prices equal to (i) 105.250% beginning on September 15, 2019, (ii) 103.500% beginning on September 15, 2020, (iii) 101.750% beginning on September 15, 2021 and (iv) 100.000% beginning on September 15, 2022 and thereafter, plus, in each case, accrued and unpaid interest, if any, to the applicable redemption date. In addition, before September 15, 2019, and subject to certain conditions, the Company may, at its option, redeem up to 40% of the aggregate principal amount of 7% Senior Notes with the net proceeds of certain equity offerings at 107.000% of the principal amount thereof, plus accrued and unpaid interest, if any, to the date of redemption; provided that (i) at least 60% of the aggregate principal amount of 7% Senior Notes remains outstanding and (ii) the redemption occurs within 180 days of the closing of any such equity offering. The indenture governing the 7% Senior Notes contains covenants including but not limited to the following: limitations on dividends to shareowners and other restricted payments; dividend and other payment restrictions affecting the Company’s subsidiaries such that the subsidiaries are generally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7% Senior Notes provides for customary events of default, including a cross-default provision for both nonpayment at final maturity or acceleration due to a default of any other existing debt instrument that equals or exceeds $35 million . 8% Senior Notes due 2025 In the fourth quarter of 2017, CB Escrow Corp. (the “Issuer”), an Ohio corporation and wholly owned subsidiary of Cincinnati Bell Inc., closed the private offering of $350 million aggregate principal amount of 8% Senior Notes at par. The 8% Senior Notes were issued pursuant to an indenture, dated as of October 6, 2017 (the “Indenture”), between the Issuer and Regions Bank, as trustee. Concurrently with the closing of the offering, the Issuer entered into an escrow agreement (the “Escrow Agreement”) pursuant to which the initial purchasers of the 8% Senior Notes on behalf (and at the direction) of the Issuer, deposited the gross proceeds of the offering into an escrow account. The Issuer deposited into the escrow account an additional amount of cash that will be sufficient to pay all interest that would accrue on the 8% Senior Notes up to, but not including, October 9, 2018. The offering of the 8% Senior Notes was part of the financing of the cash portion of the merger consideration for the previously announced acquisition of Hawaiian Telcom Holdco, Inc. (“Hawaiian Telcom”) by the Company (the “HCOM Acquisition”). At the closing of the HCOM Acquisition, the Issuer will merge with and into the Company (the “Escrow Merger”), with the Company continuing as the surviving corporation. At the time of the Escrow Merger, the Company will assume the obligations of the Issuer under the 8% Senior Notes and the Indenture (the “Assumption”) and, subject to the satisfaction of certain other conditions, the proceeds from the offering will be released from the escrow account to the Company. In the event that the HCOM Acquisition has not occurred on or prior to January 9, 2019, the Issuer has notified the escrow agent that the HCOM Acquisition will not be consummated, the Agreement and Plan of Merger, dated as of July 9, 2017, among Hawaiian Telcom, the Company and Twin Acquisition Corp. has been terminated or the Issuer fails, after receiving written notice from the escrow agent of the Issuer’s failure to timely deposit cash into the escrow account equal to 30 days of interest that would accrue on the 8% Senior Notes to deposit such amount of cash within five business days after receipt of such notice, the Issuer will be required to redeem all of the 8% Senior Notes at a redemption price equal to 100% of the initial issue price, plus accrued and unpaid interest to, but excluding, the redemption date. The 8% Senior Notes bear interest at a rate of 8.00% per annum, payable semi-annually on April 15 and October 15 of each year, beginning on April 15, 2018, to persons who are registered holders of the 8% Senior Notes on the immediately preceding April 1 and October 1, respectively. The 8% Senior Notes will mature on October 15, 2025. However, prior to October 15, 2020, the Company may, at its option, redeem some or all of the Notes at a redemption price equal to 100% of the principal amount of the Notes, together with accrued and unpaid interest, if any, plus a “make-whole” premium. On or after October 15, 2020, the Company may, at its option, redeem some or all of the Notes at any time at declining redemption prices equal to (i) 106.000% beginning on October 15, 2020, (ii) 104.000% beginning on October 15, 2021, (iii) 102.000% beginning on October 15, 2022 and (iv) 100.000% beginning on October 15, 2023 and thereafter, plus, in each case, accrued and unpaid interest, if any, to the applicable redemption date. In addition, before October 15, 2020, and subject to certain conditions, the Company may, at its option, redeem up to 40% of the aggregate principal amount of Notes with the net proceeds of certain equity offerings at 108.000% of the principal amount thereof, plus accrued and unpaid interest, if any, to the date of redemption; provided that (i) at least 60% of the aggregate principal amount of Notes remains outstanding after such redemption and (ii) the redemption occurs within 180 days of the closing of any such equity offering. Cincinnati Bell Telephone Notes In 1998, CBT's predecessor issued $150.0 million in aggregate principal of 6.30%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In 2017, CBT pledged its assets in support of the Company's debt incurred under the Credit Agreement, and as a result, the CBT Notes became equally and ratably secured. The maturity date of the CBT notes is in 2028, and the CBT Notes may be redeemed at any time at a redemption price equal to the greater of 100%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20.0 million , in the aggregate. During 2015, the Company redeemed $5.8 million of its outstanding CBT Notes at an average redemption price of 90.840% which resulted in a gain on extinguishment of debt of $0.5 million . During 2016, the Company redeemed $40.8 million of its CBT Notes at an average redemption price of 92.232% which resulted in a gain on extinguishment of debt of $2.8 million . Capital Lease Obligations Capital lease obligations represent our obligation for certain leased assets, including vehicles and various equipment. These leases generally contain renewal or buyout options. Debt Maturity Schedule The following table summarizes our annual principal maturities of debt and capital leases for the five years subsequent to December 31, 2017 , and thereafter: Capital Total (dollars in millions) Debt Leases Debt Year ended December 31, 2018 $ 6.0 $ 12.4 $ 18.4 2019 6.0 12.0 18.0 2020 6.0 9.4 15.4 2021 6.0 6.5 12.5 2022 6.0 4.9 10.9 Thereafter 1,655.2 37.7 1,692.9 1,685.2 82.9 1,768.1 Net unamortized premium 1.9 — 1.9 Unamortized note issuance costs (22.3 ) — (22.3 ) Total debt $ 1,664.8 $ 82.9 $ 1,747.7 Total capital lease payments including interest are expected to be $17.4 million for 2018 , $16.4 million for 2019, $13.2 million for 2020, $9.9 million for 2021, $7.8 million for 2022 and $49.0 million thereafter. As of March 31, 2015, $54.5 million of capital lease obligations were retained by the Company in conjunction with discontinuing wireless operations. Deferred Financing Costs Deferred financing costs are costs incurred in connection with obtaining long-term financing and renewing revolving credit agreements. Deferred financing costs are amortized on the effective interest method. The Company incurred deferred financing costs of $12.9 million related to the issuance of the Tranche B Term Loan due 2024 and $1.4 million related to the issuance of 8% Senior Notes due 2025. Approximately $8 million of additional costs are expected to be incurred upon the closing of Hawaiian Telcom when the 8% Senior Notes will be assumed by the Company. In 2017 and 2016, deferred financing costs incurred for amending and renewing revolving credit agreements were $4.6 million and $2.0 million , respectively. The Company wrote-off deferred financing costs associated with the extinguishment of debt of $2.1 million , $5.9 million and $3.7 million in 2017, 2016 and 2015, respectively. The Company retrospectively adopted ASU 2015-03, Simplifying the Presentation of Debt Issuance Costs, effective January 1, 2016. At the time of adoption the Company made a one-time policy election to record costs incurred in connection with obtaining revolving credit agreements as an asset. As of December 31, 2017 and 2016 , deferred financing costs recorded to "Other non-current assets" totaled $5.1 million and $2.1 million , respectively. Amortization of deferred financing costs, included in "Interest expense" in the Consolidated Statements of Operations, totaled $3.4 million in 2017 , $3.0 million in 2016 , and $4.1 million in 2015 . Debt Covenants Credit Agreement The Credit Agreement has financial covenants that require the Company to maintain certain leverage and interest coverage ratios. As of December 31, 2017, these ratios and limitations include a maximum secured consolidated total leverage ratio of 3.50 to 1.00 and a minimum consolidated interest coverage ratio of 1.50 to 1.00. In addition, the Credit Agreement contains customary affirmative and negative covenants, but not limited to, restrictions on Company's ability to incur additional indebtedness, create liens, pay dividends, make certain investments, and prepay other indebtedness, sell, transfer, lease, or dispose of assets and enter into, or undertake, certain liquidations, mergers, consolidations or acquisitions. Th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ere to violate any of its covenants and were unable to obtain a waiver, it would be considered a default. If the Company were in default under the Credit Agreement, no additional borrowings under this facility would be available until the default was waived or cured. The Tranche B Term Loan due 2024 is subject to the same affirmative and negative covenants and events of default as the Revolving Credit Facility, except that a breach of the financial covenants will not result in an event of default under the Tranche B Term Loan due 2024 unless and until the agent or a majority in interest of the lenders under the Revolving Credit Facility have terminated their commitments under the Revolving Credit Facility and accelerated the loans then outstanding under the Revolving Credit Facility in response to such breach in accordance with the terms and conditions of the Credit Agreement. Extinguished Notes During 2015, the Company purchased $182.7 million of its outstanding 8 3 / 8 % Senior Notes at an average redemption price of 105.543% which resulted in recording a loss on extinguishment of debt of $10.9 million . During 2016, the Company repaid the remaining $478.5 million outstanding on the 8 3 / 8 % Senior Notes at an average price of 103.328% , resulting in a $17.8 million loss on extinguishment of debt. In 2015, the Company redeemed the remaining $300.0 million of outstanding 8 ¾% Senior Subordinated Notes due 2018 at a redemption rate of 102.188% . As a result, the Company recorded a loss on extinguishment of debt of $10.4 million . In 2015, the Company redeemed $13.7 million of its outstanding 7 1 / 4 % Notes at an average redemption price of 99.853% which resulted in a loss on extinguishment of debt of $0.1 million . The Company also repaid $4.0 million of its 7 1 / 4 % Notes at a redemption price of 100.750% which resulted in a $0.1 million loss on extinguishment of debt during 2016. In the fourth quarter of 2017, the Company repaid the remaining $315.8 million outstanding principal amount of its Tranche B Term Loan due 2020 and related accrued and unpaid interest. As a result, a loss on extinguishment of debt is recorded in the fourth quarter of 2017 of $2.6 million .</t>
  </si>
  <si>
    <t>Commitments and Contingencies</t>
  </si>
  <si>
    <t>Commitments and Contingencies [Abstract]</t>
  </si>
  <si>
    <t>Commitments and Contingencies [Text Block]</t>
  </si>
  <si>
    <t>Commitments and Contingencies Operating Lease Commitments The Company leases certain circuits, facilities, and equipment used in its operations. Operating lease expense was $10.7 million , $9.6 million and $10.1 million in 2017 , 2016 and 2015 , respectively. In 2015, our retail stores, which were previously used to support our wireless operations, were re-branded to support the growth of our Fioptics suite of products. Rent expense associated with our retail locations totaled $0.6 million in both 2017 and 2016. Certain facility leases provide for renewal options with fixed rent escalations beyond the initial lease term. At December 31, 2017 , future minimum lease payments required under operating leases having initial or remaining non-cancellable lease terms for the next five years are as follows: (dollars in millions) 2018 $ 7.0 2019 6.0 2020 4.7 2021 2.8 2022 2.6 Thereafter 18.3 Total $ 41.4 Asset Retirement Obligations Asset retirement obligations exist for certain other assets. In conjunction with the OnX acquisition on October 2, 2017, the Company recognized certain asset retirement obligations related to data center leases which are recorded in "Accounts payable" in the Consolidated Balance Sheets. As of March 31, 2015, certain asset retirement obligations related to our wireless towers were reclassified to continuing operations as the obligations relate to tower leases retained by the Company. These obligations are recorded in "Other noncurrent liabilities" in the Consolidated Balance Sheets. The following table presents the activity for the Company’s asset retirement obligations: December 31, (dollars in millions) 2017 2016 Balance, beginning of period $ 1.8 $ 4.8 Liabilities incurred 0.4 — Liabilities settled — (2.0 ) Revision to estimated cash flow — (1.1 ) Accretion expense 0.1 0.1 Balance, end of period $ 2.3 $ 1.8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6.3 million as of December 31, 2017 .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7 or 2016 . Purchase Commitments The Company has noncancellable purchase commitments related to certain goods and services. These agreements typically range from one to three years. As of December 31, 2017 and 2016 , the minimum commitments for these arrangements were approximately $205 million and $191 million , respectively. The Company generally has the right to cancel open purchase orders prior to delivery and to terminate the contracts without cause.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17 , cannot be reasonably determined.</t>
  </si>
  <si>
    <t>Financial Instruments and Fair Value Measurements</t>
  </si>
  <si>
    <t>Fair Value Disclosures [Abstract]</t>
  </si>
  <si>
    <t>Financial Instruments and Fair Value Disclosures [text block]</t>
  </si>
  <si>
    <t>Financial Instruments and Fair Value Measurements Fair Value of Financial Instruments The carrying values of our financial instruments do not materially differ from the estimated fair values as of December 31, 2017 and 2016 , except for the Company's long-term debt. The carrying value and fair value of the Company’s long-term debt is as follows: December 31, 2017 December 31, 2016 (dollars in millions) Carrying Value Fair Value Carrying Value Fair Value Long-term debt, including current portion* $ 1,687.1 $ 1,687.5 $ 1,149.2 $ 1,177.9 *Excludes capital leases and note issuance costs. The fair value of debt instruments was based on closing or estimated market prices of the Company’s debt at December 31, 2017 and 2016 , which is considered Level 2 of the fair value hierarchy. Non-Recurring Fair Value Measurements Certain long-lived assets, intangibles, and goodwill are required to be measured at fair value on a non-recurring basis subsequent to their initial measurement. These non-recurring fair value measurements generally occur when evidence of impairment has occurred. In 2016 and 2015, no assets were remeasured at fair value. During 2017, the following assets were remeasured at fair value in connection with impairment tests: Fair Value Measurements Using (dollars in millions) Year Ended December 31, 2017 Quoted Prices in Active Markets for Identical Assets (Level 1) Significant Other Observable Inputs (Level 2) Significant Unobservable Inputs (Level 3) Impairment Losses Equity method investment: Equity method investment — — — — $ (4.7 ) Impairment of equity method investment $ (4.7 ) In the third quarter of 2017, an equity method investment recorded within “Other noncurrent assets” in the Consolidated Balance Sheets was remeasured at fair value due to a triggering event identified by management. As a result of the fair value analysis, the entire carrying value of $4.7 million was impaired and recorded to "Other expense (income), net" on the Consolidated Statements of Operations. This fair value measurement is considered a Level 3 measurement due to the significance of its unobservable inputs.</t>
  </si>
  <si>
    <t>Pension and Postretirement Plans</t>
  </si>
  <si>
    <t>Retirement Benefits [Abstract]</t>
  </si>
  <si>
    <t>Pension and Postretirement Plans [Text Block]</t>
  </si>
  <si>
    <t>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8.2 million , $8.4 million , and $7.0 million in 2017 , 2016 , and 2015 , respectively. Pension and Postretirement Plans The Company sponsors three noncontributory defined benefit pension plans: one for eligible management employees, one for non-management employees, and one supplemental, nonqualified, unfunded plan for certain former senior executives. The management pension plan is a cash balance plan in which the pension benefit is determined by a combination of compensation-based credits and annual guaranteed interest credits. The non-management pension plan is also a cash balance plan in which the combination of service and job-classification-based credits and annual interest credits determine the pension benefit. During 2017, the non-management pension plan made lump sum payments of $11.0 million resulting in a reduction of the plan benefit obligation of $11.3 million . The Company recorded a pension settlement cost of $4.0 million as a result of the lump sum payments to the plan participants exceeding the sum of the service cost and the interest cost component of the net pension cost. During the second quarter of 2015, the non-management pension plan was amended to eliminate all future pension credits and transition benefits. As a result, we recognized a curtailment loss of $0.3 million and a $1.7 million reduction to the associated pension obligations.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The Company also provides healthcare and group life insurance benefits for eligible retirees. We fun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are being phased out for both management and certain retirees. During 2017, the Company reviewed the employees with special death benefits only within the defined benefit pension plans and determined that the liabilities associated with the special death benefits would be better associated with the postretirement health plans. As a result, the Company eliminated the liability associated with the special death benefits in the defined benefit pension plans, and recorded a liability of $14.0 million in the postretirement health plans in 2017. Components of Net Periodic Cost The following information relates to noncontributory defined benefit pension plans, postretirement healthcare plans, and life insurance benefit plans. Approximately 13% in 2017 , 13% in 2016 , and 12% in 2015 of these costs were capitalized to property, plant and equipment related to network construction in the Entertainment and Communications segment. Pension and postretirement benefit costs for these plans were comprised of: Pension Benefits Postretirement and Other Benefits (dollars in millions) 2017 2016 2015 2017 2016 2015 Service cost $ — $ — $ 0.3 $ 0.2 $ 0.3 $ 0.3 Interest cost on projected benefit obligation 19.4 19.3 19.0 3.2 3.3 3.3 Expected return on plan assets (26.0 ) (27.3 ) (29.2 ) — — — Amortization of: Prior service cost (benefit) — 0.1 0.1 (4.5 ) (14.7 ) (15.4 ) Actuarial loss 17.5 19.1 24.9 4.7 4.9 5.4 Pension settlement charges 4.0 — — — — — Curtailment loss — — 0.3 — — — Pension/postretirement cost (benefit) $ 14.9 $ 11.2 $ 15.4 $ 3.6 $ (6.2 ) $ (6.4 ) The following are the weighted-average assumptions used in measuring the net periodic cost of the pension and postretirement benefits: Pension Benefits Postretirement and Other Benefits 2017 2016 2015 2017 2016 2015 Discount rate 4.10 % 3.80 % 3.40 % * 4.00 % 3.70 % 3.40 % Expected long-term rate of return 7.25 % 7.50 % 7.75 % — — — Future compensation growth rate — — — — — — * Discount rate used for the remeasurement of the non-management pension plan in April 2015 was consistent with the discount rate previously established. The expected long-term rate of return on plan assets, developed using the building block approach,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Benefit Obligation and Funded Status Changes in the plans' benefit obligations and funded status are as follows: Postretirement and Other Benefits Pension Benefits (dollars in millions) 2017 2016 2017 2016 Change in benefit obligation: Benefit obligation at January 1, $ 505.6 $ 530.5 $ 82.6 $ 93.1 Service cost — — 0.2 0.3 Interest cost 19.4 19.3 3.2 3.3 Actuarial loss (gain) 28.1 (2.7 ) 7.6 (4.7 ) Benefits paid (38.6 ) (41.5 ) (11.6 ) (13.1 ) Retiree drug subsidy received — — 0.2 0.6 Transfer of special death benefit (14.0 ) — 14.0 — Settlements (11.3 ) — — — Other — — 2.4 3.1 Benefit obligation at December 31, $ 489.2 $ 505.6 $ 98.6 $ 82.6 Change in plan assets: Fair value of plan assets at January 1, $ 372.3 $ 378.1 $ 8.7 $ 10.3 Actual return (loss) on plan assets 64.8 30.3 0.2 0.3 Employer contributions 4.6 5.4 10.0 10.6 Retiree drug subsidy received — — 0.2 0.6 Benefits paid (38.6 ) (41.5 ) (11.6 ) (13.1 ) Settlements (11.0 ) — — — Fair value of plan assets at December 31, 392.1 372.3 7.5 8.7 Unfunded status $ (97.1 ) $ (133.3 ) $ (91.1 ) $ (73.9 ) The following are the weighted-average assumptions used in accounting for and measuring the projected benefit obligations: Pension Benefits Postretirement and Other Benefits December 31, December 31, 2017 2016 2017 2016 Discount rate 3.60 % 4.00 % 3.60 % 4.00 % Future compensation growth rate — — — — The assumed healthcare cost trend rate used to measure the postretirement health benefit obligation is shown below: December 31, 2017 2016 Healthcare cost trend 6.5 % 6.5 % Rate to which the cost trend is assumed to decline (ultimate trend rate) 4.5 % 4.5 % Year the rates reach the ultimate trend rate 2022 2021 A one-percentage point change in assumed healthcare cost trend rates would have the following effect on the postretirement benefit costs and obligation: (dollars in millions) 1% Increase 1% Decrease Service and interest costs for 2017 $ 0.2 $ (0.1 ) Postretirement benefit obligation at December 31, 2017 3.2 (2.9 ) The projected benefit obligation is recognized in the Consolidated Balance Sheets as follows: Pension Benefits Postretirement and Other Benefits December 31, December 31, (dollars in millions) 2017 2016 2017 2016 Accrued payroll and benefits (current liability) $ 2.1 $ 2.1 $ 10.5 $ 9.4 Pension and postretirement benefit obligations (noncurrent liability) 95.0 131.2 80.6 64.5 Total $ 97.1 $ 133.3 $ 91.1 $ 73.9 Amounts recognized in "Accumulated other comprehensive loss" in the Consolidated Balance Sheets which have not yet been recognized in net pension costs consisted of the following: Postretirement and Other Benefits Pension Benefits December 31, December 31, (dollars in millions) 2017 2016 2017 2016 Prior service (cost) benefit, net of tax of ($0.1), ($0.1), $5.3, $10.6 $ (0.1 ) $ (0.1 ) $ 19.9 $ 19.1 Actuarial loss, net of tax of ($42.5), ($81.6), ($12.7), ($19.7) (148.4 ) (141.8 ) (44.5 ) (34.8 ) Total $ (148.5 ) $ (141.9 ) $ (24.6 ) $ (15.7 ) Amounts recognized in "Accumulated other comprehensive loss" on the Consolidated Statements of Shareowners’ Deficit and the Consolidated Statements of Comprehensive Income are shown below: Pension Benefits Postretirement and Other Benefits (dollars in millions) 2017 2016 2017 2016 Prior service cost recognized: Reclassification adjustments $ — $ 0.1 $ (4.5 ) $ (14.7 ) Actuarial (loss) gain recognized: Reclassification adjustments 21.5 19.1 4.7 4.9 Actuarial gain (loss) arising during the period 11.0 5.7 (7.4 ) 4.5 The following amounts currently included in "Accumulated other comprehensive loss" are expected to be recognized in 2018 as a component of net periodic pension and postretirement cost: Pension Benefits Postretirement and Other Benefits (dollars in millions) Prior service benefit $ — $ (3.1 ) Actuarial loss 17.6 4.6 Total $ 17.6 $ 1.5 Plan Assets, Investment Policies and Strategies The primary investment objective for the trusts holding the assets of the pension and postretirement plans is preservation of capital with a reasonable amount of long-term growth and income without undue exposure to risk. This is provided by a balanced strategy using fixed income and equity securities. The target allocations for the pension plan assets are 65% equity securities and 35% investment grade fixed income securities. Equity securities are primarily held in the form of passively managed funds that seek to track the performance of a benchmark index. Equity securities include investments in growth and value common stocks of companies located in the United States, which represents approximately 60% of the equity securities held by the pension plans at December 31, 2017 ,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The postretirement plan assets are currently invested in a group insurance contract. The fair values of the pension plan assets at December 31, 2017 and 2016 by asset category are as follows: (dollars in millions) December 31, 2017 Quoted Prices in active markets Level 1 Significant observable inputs Level 2 Significant Mutual funds U.S. equity index funds $ 151.0 $ 151.0 $ — $ — International equity index funds 101.3 101.3 — — Fixed income bond funds 136.1 136.1 — — Fixed income short-term money market funds 3.7 3.7 — — Group insurance contract 7.5 — — — Total $ 399.6 $ 392.1 $ — $ — (dollars in millions) December 31, 2016 Quoted Prices in active markets Level 1 Significant observable inputs Level 2 Significant unobservable inputs Level 3 Mutual funds U.S. equity index funds $ 142.7 $ 142.7 $ — $ — International equity index funds 95.6 95.6 — — Fixed income bond funds 123.9 123.9 — — Fixed income short-term money market funds 10.1 10.1 — — Group insurance contract 8.7 — — — Total $ 381.0 $ 372.3 $ — $ — The fair values of Level 1 investments are based on quoted prices in active markets. The group insurance contract is valued at contract value plus accrued interest and has not been included in the fair value hierarchy, but is included in the totals above. Contributions to our qualified pension plans were $2.3 million in 2017 , $3.1 million in 2016 , and $10.3 million in 2015 . Contributions to our non-qualified pension plan were $2.3 million in 2017 , $2.3 million in 2016 , and $2.2 million in 2015 . Based on current assumptions, contributions to qualified and non-qualified pension plans in 2018 are expected to be approximately $4 million and $3 million , respectively. Management expects to make cash payments of approximately $9 million related to its postretirement health plans in 2018 . Estimated Future Benefit Payments The following benefit payments, which reflect expected future service, as appropriate, are expected to be paid over the next ten years: (dollars in millions) Pension Benefits Postretirement and Other Benefits Medicare Subsidy Receipts 2018 $ 39.8 $ 11.0 $ (0.5 ) 2019 38.1 9.5 (0.4 ) 2020 38.6 8.4 (0.4 ) 2021 37.1 8.1 (0.4 ) 2022 35.6 7.7 (0.3 ) Years 2023 - 2027 155.9 32.0 (1.2 )</t>
  </si>
  <si>
    <t>Shareowners' Deficit</t>
  </si>
  <si>
    <t>Shareowners' Deficit [Abstract]</t>
  </si>
  <si>
    <t>Stockholders' Equity Note Disclosure [Text Block]</t>
  </si>
  <si>
    <t>Shareowners’ Deficit Common Shares The par value of the Company’s common shares is $0.01 per share. At December 31, 2017 and 2016 , common shares outstanding were 42,197,965 and 42,056,237 , respectively. In 2010, the Board of Directors approved a plan for repurchase of up to $150.0 million of the Company's common shares. In 2016, the Company repurchased and retired approximately 0.2 million shares of its common stock for $4.8 million at an average price of $19.67 per share. In 2017 and 2015, no shares were repurchased or retired under this plan. As of December 31, 2017 , the Company had the authority to repurchase $124.4 million of its common stock. The Company previously had a deferred compensation plan for certain executives of the Company. The executive deferred compensation plan was terminated in the fourth quarter of 2015. At December 31, 2015, treasury shares of common stock held under the plan were nominal, with a total cost of $0.5 million . In the fourth quarter of 2016, all amounts due under the plan were distributed to plan participants. Preferred Shares The Company is authorized to issue 1,357,299 shares of voting preferred stock without par value and 1,000,000 shares of nonvoting preferred stock without par value. The Company issued 155,250 voting shares of 6 3 / 4 % cumulative convertible preferred stock at stated value. These shares were subsequently deposited into a trust in which the underlying 155,250 shares are equivalent to 3,105,000 depositary shares. Shares of this preferred stock can be converted at any time at the option of the holder into common stock of the Company at a conversion rate of 5.7676 shares of the Company common stock per one share of 6 3 / 4 % cumulative convertible preferred stock. Annual dividends of $67.50 per share (or $3.3752 per depositary share) on the outstanding 6 3 / 4 % convertible preferred stock are payable quarterly in arrears in cash, or in common stock in certain circumstances if cash payment is not legally permitted. The liquidation preference on the 6 3 / 4 % cumulative convertible preferred stock is $1,000 per share (or $50 per depositary share). The Company paid $10.4 million in preferred stock dividends in each of 2017 , 2016 , and 2015 . Accumulated Other Comprehensive Loss Shareowners’ deficit includes an accumulated other comprehensive loss that is comprised of pension and postretirement unrecognized prior service cost and unrecognized actuarial losses, unrealized gains on Investment in CyrusOne and foreign currency translation losses. For the years ended December 31, 2017 and 2016, the changes in accumulated other comprehensive loss by component were as follows: (dollars in millions) Unrecognized Net Periodic Pension and Postretirement Benefit Cost Unrealized gain on Investment in CyrusOne Foreign Currency Translation Loss Total Balance as of December 31, 2015 $ (170.3 ) $ — $ (0.7 ) $ (171.0 ) Remeasurement of benefit obligations 6.6 — — 6.6 Reclassifications, net 6.1 (a) — — 6.1 Unrealized gain on Investment in CyrusOne, net — 68.1 (b) — 68.1 Foreign currency loss — — (0.1 ) (0.1 ) Balance as of December 31, 2016 (157.6 ) 68.1 (0.8 ) (90.3 ) Remeasurement of benefit obligations 2.8 — — 2.8 Unrealized gain on Investment in CyrusOne, net — 8.3 (c) — 8.3 Reclassifications, net 13.9 (a) (76.4 ) (d) — (62.5 ) Reclassification adjustment to accumulated deficit for stranded other comprehensive income taxes arising from tax reform (32.2 ) (e) — — (32.2 ) Foreign currency gain — — 0.2 0.2 Balance as of December 31, 2017 $ (173.1 ) $ — $ (0.6 ) $ (173.7 ) (a) These reclassifications are included in the components of net period pension and postretirement benefit costs (see Note 10 for additional details). The components of net period pension and postretirement benefit cost are reported within "Cost of services", "Cost of products sold", and "Selling, general and administrative" expenses on the Consolidated Statements of Operations, with the exception of pension settlement charges, which are reported within "Other" on the Consolidated Statements of Operations. (b) The unrealized gain on the investment in CyrusOne was recorded in 2016 as the investment is no longer accounted for using the equity-method and is recorded as an available-for-sale security on the Consolidated Balance Sheets at fair value. (c) The unrealized gain on Investment in CyrusOne, net of tax, represents changes in the fair value of CyrusOne shares of common stock owned by the Company during the period, before any subsequent sales of those shares. (d) These reclassifications are reported within "Gain on sale of CyrusOne investment" on the Consolidated Statements of Operations. (e) This provisional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t>
  </si>
  <si>
    <t>Income Taxes</t>
  </si>
  <si>
    <t>Income Tax Provision (Benefit) Charged to Continuing Operations, Accumulated Other Comprehensive Income (Loss) or Additional Paid-In Capital [Abstract]</t>
  </si>
  <si>
    <t>Income Taxes Income tax expense for continuing operations consisted of the following: Year Ended December 31, (dollars in millions) 2017 2016 2015 Current: Federal $ (14.8 ) $ (14.0 ) $ 9.2 State and local 1.0 0.5 1.7 Total current (13.8 ) (13.5 ) 10.9 Investment tax credits (0.1 ) (0.1 ) (0.2 ) Deferred: Federal 51.7 72.6 149.4 State and local 2.3 5.7 5.2 Total deferred 54.0 78.3 154.6 Valuation allowance (9.2 ) (3.6 ) (5.5 ) Total $ 30.9 $ 61.1 $ 159.8 The following is a reconciliation of the statutory federal income tax rate with the effective tax rate for each year: Year Ended December 31, 2017 2016 2015 U.S. federal statutory rate 35.0 % 35.0 % 35.0 % State and local income taxes, net of federal income tax 0.7 0.2 0.7 Change in valuation allowance, net of federal income tax (9.1 ) (1.4 ) (0.8 ) State net operating loss adjustments 2.0 0.9 0.3 Transaction Costs 5.5 — — Unrecognized tax benefit changes 1.4 2.3 0.2 Federal Rate Change 10.3 — — Other differences, net 1.0 0.5 0.1 Effective tax rate 46.8 % 37.5 % 35.5 % The income tax provision (benefit) was charged to continuing operations, discontinued operations, accumulated other comprehensive income or additional paid-in capital as follows: Year Ended December 31, (dollars in millions) 2017 2016 2015 Income tax provision (benefit) related to: Continuing operations $ 30.9 $ 61.1 $ 159.8 Discontinued operations — — 34.8 Accumulated other comprehensive income (loss) (28.3 ) 43.8 2.0 Excess tax benefits on stock option exercises — 0.1 (0.1 ) The components of our deferred tax assets and liabilities were as follows: December 31, (dollars in millions) 2017 2016 Deferred tax assets: Net operating loss carryforwards $ 88.9 $ 125.2 Pension and postretirement benefits 46.1 78.7 Employee benefits 7.9 12.2 AMT Credit Carryforward 1.5 17.4 Texas Margin Credit 10.5 10.7 Other 14.9 19.1 Total deferred tax assets 169.8 263.3 Valuation allowance (45.5 ) (54.4 ) Total deferred tax assets, net of valuation allowance $ 124.3 $ 208.9 Deferred tax liabilities: Property, plant and equipment $ 115.9 $ 135.0 Investment in CyrusOne — 9.1 Other 0.3 0.3 Total deferred tax liabilities 116.2 144.4 Net deferred tax assets $ 8.1 $ 64.5 As of December 31, 2017 , the Company had $187.5 million of federal tax operating loss carryforwards with a deferred tax asset value of $39.3 million , alternative minimum tax credit carryforwards of $1.5 million , $1.6 million foreign deferred tax assets related to NOLs, state tax credits of $10.5 million , and $48.0 million in deferred tax assets related to state and local tax operating loss carryforwards. Approximately $130.0 million of the remaining federal tax loss carryforwards will expire in 2023 . U.S. tax laws limit the annual utilization of tax loss carryforwards of acquired entities. These limitations should not materially impact the utilization of the tax carryforwards. The ultimate realization of the deferred income tax assets depends upon the Company’s ability to generate future taxable income during the periods in which basis differences and other deductions become deductible, and prior to the expiration of the net operating loss carryforwards. Due to its historical and future projected taxable income, management believes it will utilize future federal deductions and available net operating loss carryforwards prior to their expiration. Management also concluded that it was more likely than not that certain state and foreign tax loss carryforwards would not be realized based upon the analysis described above and therefore provided a valuation allowance. The total amount of unrecognized tax benefits that, if recognized, would affect the effective tax rate was $22.0 million and $31.0 million at December 31, 2017 and December 31, 2016 , respectively. Accrued interest and penalties on income tax uncertainties were immaterial as of December 31, 2017 and 2016. A reconciliation of the unrecognized tax benefits is as follows: Year Ended December 31, (dollars in millions) 2017 2016 2015 Balance, beginning of year $ 31.4 $ 27.6 $ 27.1 Change in tax positions for the current year 1.0 1.2 0.5 Change in tax positions for prior years 0.3 2.6 — Change related to decrease in federal tax rate (10.5 ) — — Balance, end of year $ 22.2 $ 31.4 $ 27.6 The Company and its subsidiaries file income tax returns in the U.S. federal jurisdiction and various foreign, state and local jurisdictions. With a few exceptions, the Company is no longer subject to U.S. federal, state or local examinations for years before 2014 .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limiting the deductibility of interest and executive compensation and eliminating the corporate alternative minimum tax (AMT). Generally Accepted Accounting Principles requires that the impact of tax legislation be recognized in the period in which the law was enacted. In addition, there are certain transitional impacts of the Tax Act. The reduction of the U.S. corporate tax rate caused the Company to adjust our U.S. deferred tax assets and liabilities to the lower federal base rate of 21 percent. The Company was able to make a reasonable estimate of the impact; therefore, recorded a provisional net charge of $6.8 million for the quarter ended December 31, 2017. This $6.8 million provisional net charge included a reduction of our uncertain tax positions of $10.5 million . The Company considers the provisional amount recorded to be a reasonable estimate as of December 31, 2017; however, this amount could be affected by additional information and other analysis related to the Tax Act. The final transition impacts of the Tax Act may differ from the above estimate, possibly materially, due to several different reasons. The estimate could be impacted by changes in interpretation of the Tax Act, any legislative action taken to address questions that arise because of the Tax Act, any changes in accounting standards for income taxes or related interpretations in response to the Tax Act, or any updates or changes to estimates the Company has utilized to calculate the transition impacts. Changes to the estimates the Company has utilized to calculate the transition impact may include impacts from changes to current year earnings estimates, as well as foreign exchange rates of foreign subsidiaries. The Securities Exchange Commission has issued rules that would allow for a measurement period of up to one year after the enactment date of the Tax Act to finalize the recording of the related tax impacts. As a result, the provisional amount of $6.8 million could be adjusted during the measurement period ending December 31, 2018. U.S. income and foreign withholding taxes have not been recognized on the excess of the amount for financial reporting over the tax basis of investments in foreign subsidiaries that is indefinitely reinvested outside the United States. The Company intends to permanently reinvest the undistributed earnings of these foreign subsidiaries in its operations outside the United States to support its international growth. Determination of the amount of any unrecognized deferred income tax liability on this temporary difference is not practicable because of the complexities of the hypothetical calculation.</t>
  </si>
  <si>
    <t>Stock-Based and Deferred Compensation Plans</t>
  </si>
  <si>
    <t>Disclosure of Compensation Related Costs, Share-based Payments [Abstract]</t>
  </si>
  <si>
    <t>Stock-Based Compensation Plans [Text Block]</t>
  </si>
  <si>
    <t>Stock-Based and Deferred Compensation Plans The Company may grant stock options, stock appreciation rights, performance-based awards, restricted stock units, and time-based restricted shares to officers and key employees under the 2017 Long-Term Incentive Plan and stock options, restricted shares, and restricted stock units to directors under the 2017 Stock Plan for Non-Employee Directors. The maximum number of shares authorized and available for award under the 2017 plans at December 31, 2017 was 3.1 million . On May 2, 2017, the 2007 Long Term Incentive Plan and 2007 Stock Option Plan for Non-Employee Directors both expired. Under the 2007 Long Term Incentive Plan, the Company granted stock options, stock appreciation rights, performance-based awards, and time-based restricted shares to officers and key employees. Under the 2007 Stock Option Plan for Non-Employee Directors, the Company granted stock options, restricted shares, and restricted stock units to directors. The Company no longer grants shares under the 2007 plans as of May 2, 2017. Stock Options and Stock Appreciation Rights Generally, the awards of stock options and stock appreciation rights fully vest three years from grant date and expire ten years from grant date. Beginning in 2012, some of the stock options vested over a three year period based on the achievement of certain performance objectives. The Company generally issues new shares when options to purchase common shares or stock appreciation rights are exercised. The following table summarizes stock options and stock appreciation rights activity: 2017 2016 2015 Weighted- Average Exercise Price Per Share Weighted- Average Exercise Price Per Share Weighted- Average Exercise Price Per Share (in thousands, except per share amounts) Shares Shares Shares Outstanding at January 1, 390 $ 20.00 776 $ 19.27 1,045 $ 19.27 Exercised (35 ) 15.76 (236 ) 16.12 (7 ) 9.15 Forfeited (35 ) 21.58 (11 ) 16.16 (100 ) 18.71 Expired (139 ) 24.55 (139 ) 22.79 (162 ) 20.05 Outstanding at December 31, 181 $ 17.10 390 $ 20.00 776 $ 19.27 Expected to vest at December 31, 181 $ 17.10 390 $ 20.00 776 $ 19.27 Exercisable at December 31, 181 $ 17.10 330 $ 20.56 635 $ 19.65 (dollars in millions) Compensation expense for the year $ 0.2 $ 0.4 $ — Tax benefit related to compensation expense $ (0.1 ) $ (0.1 ) $ — Intrinsic value of awards exercised $ 0.2 $ 1.8 $ 0.1 Cash received from awards exercised $ 0.5 $ 3.8 $ 0.1 Grant date fair value of awards vested $ 0.3 $ 0.5 $ 0.7 The following table summarizes our outstanding and exercisable awards at December 31, 2017 : Outstanding Exercisable Weighted- Average Exercise Price Per Share Weighted- Average Exercise Price Per Share (in thousands, except per share amounts) Shares Shares Range of Grant Price $8.35 20 $ 8.35 20 $ 8.35 $14.55 to $17.05 133 17.04 133 17.04 $23.75 to $26.05 28 23.83 28 23.83 Total 181 $ 17.10 181 $ 17.10 As of December 31, 2017 , the aggregate intrinsic value for awards outstanding and exercisable was $0.8 million . The weighted-average remaining contractual life for awards outstanding and exercisable is approximately six years. As of December 31, 2017 , there was no remaining unrecognized stock compensation expense related to stock options or stock appreciation rights. Performance-Based Restricted Awards Awards granted generally vest over three years and upon the achievement of certain performance-based objectives. Performance-based awards are expensed based on their grant date fair value if it is probable that the performance conditions will be achieved. The following table summarizes our outstanding performance-based restricted award activity: 2017 2016 2015 Weighted- Average Exercise Price Per Share Weighted- Average Exercise Price Per Share Weighted- Average Exercise Price Per Share (in thousands, except per share amounts) Shares Shares Shares Non-vested at January 1, 954 $ 15.89 721 $ 16.77 349 $ 19.28 Granted* 245 22.03 307 15.45 538 15.46 Vested (229 ) 16.74 (51 ) 22.75 (89 ) 19.00 Forfeited (99 ) 16.62 (23 ) 22.35 (77 ) 16.44 Non-vested at December 31, 871 $ 17.30 954 $ 15.89 721 $ 16.77 (dollars in millions) Compensation expense for the year $ 3.9 $ 3.6 $ 3.1 Tax benefit related to compensation expense $ (1.4 ) $ (1.3 ) $ (1.1 ) Grant date fair value of awards vested $ 3.8 $ 1.2 $ 1.7 * Assumes the maximum number of awards that can be earned if the performance conditions are achieved. As of December 31, 2017 , unrecognized compensation expense related to performance-based awards was $7.6 million , which is expected to be recognized over a weighted-average period of approximately one year. Time-Based Restricted Awards Awards granted to employees in 2017 and 2016 vest at the end of a three year period. Awards granted to employees prior to 2016 generally vest in one-third increments over a period of three years. Awards granted to directors in 2017, 2016 and 2015 vest on the first anniversary of the grant date. The following table summarizes our time-based restricted award activity: 2017 2016 2015 Weighted- Average Exercise Price Per Share Weighted- Average Exercise Price Per Share Weighted- Average Exercise Price Per Share (in thousands, except per share amounts) Shares Shares Shares Non-vested at January 1, 106 $ 16.75 47 $ 19.59 137 $ 18.44 Granted 96 20.78 106 16.75 36 17.35 Vested (38 ) 19.10 (47 ) 19.59 (126 ) 17.70 Non-vested at December 31, 164 $ 18.57 106 $ 16.75 47 $ 19.59 (dollars in millions) Compensation expense for the year $ 1.8 $ 1.1 $ 1.0 Tax benefit related to compensation expense $ (0.6 ) $ (0.4 ) $ (0.3 ) Grant date fair value of awards vested $ 0.7 $ 0.9 $ 2.2 As of December 31, 2017 , there was $1.1 million of unrecognized compensation expense related to these restricted stock awards, which is expected to be recognized over a weighted-average period of approximately two years. Cash-Settled and Other Awards The Company grants cash-settled stock appreciation rights and performance awards. Beginning in 2012, some of the stock appreciation rights vested over a three year period based on the achievement of certain performance objectives. The final payments of these awards will be indexed to the percentage change in the Company’s stock price from the date of grant. No cash-payment awards were issued in 2017, 2016 or 2015. For the year ended December 31, 2017, expense incurred for cash-payment awards was nominal. For the years ended December 31, 2016 and 2015, expense incurred for cash-payment awards was $2.2 million and $0.6 million , respectively. At December 31, 2017, there was no remaining unrecognized compensation expense for cash-settled and other awards. The aggregate intrinsic value of outstanding and exercisable cash-settled stock appreciation rights at December 31, 2017 was nominal. Deferred Compensation Plans The Company currently has a deferred compensation plan for the Board of Directors. Under the directors deferred compensation plan, each director can defer receipt of all or a part of their director fees and annual retainers, which can be invested in various investment funds including the Company’s common stock. In years prior to 2012, the Company granted 1,200 phantom shares to each non-employee director on the first business day of each year, which are fully vested once a director has five years of service. No phantom shares were granted to non-employee directors in 2017 . Distributions to the directors are generally in the form of cash. The Company previously had a deferred compensation plan for certain executives of the Company. The executive deferred compensation plan was terminated in the fourth quarter of 2015. In the fourth quarter of 2016, all amounts due under the plan were distributed to plan participants. At December 31, 2017 and 2016, the number of director deferred common shares was nominal. As these awards can be settled in cash, compensation costs each period are based on the change in the Company’s stock price. Compensation expense recognized during 2017 was nominal. In 2016 and 2015, the Company recognized compensation expense of $0.1 million and $0.2 million , respectively.</t>
  </si>
  <si>
    <t>Restructuring and Severance</t>
  </si>
  <si>
    <t>Restructuring Charges [Abstract]</t>
  </si>
  <si>
    <t>Restructuring Charges [Text Block]</t>
  </si>
  <si>
    <t>Restructuring and Severance Liabilities have been established for employee separations, lease abandonment and contract terminations. A summary of activity in the restructuring and severance liability is shown below: (dollars in millions) Employee Separation Lease Abandonment Other Total Balance as of December 31, 2014 $ 3.0 $ 1.8 $ 0.1 $ 4.9 Charges 3.3 0.3 2.4 6.0 Utilizations (6.1 ) (1.3 ) (2.4 ) (9.8 ) Balance as of December 31, 2015 0.2 0.8 0.1 1.1 Charges/(Reversals) 12.5 (0.5 ) (0.1 ) 11.9 Utilizations (1.7 ) (0.1 ) — (1.8 ) Balance as of December 31, 2016 11.0 0.2 — 11.2 Charges 32.7 — — 32.7 Utilizations (29.3 ) (0.1 ) — (29.4 ) Balance as of December 31, 2017 $ 14.4 $ 0.1 $ — $ 14.5 In 2017, the Company initiated reorganizations within both segments of the business in order to more appropriately align the Company for future growth. In addition, during 2017 the Company finalized a voluntary severance program for certain bargained employees related to an initiative to reduce field and network costs within our legacy copper network which resulted in headcount reductions. In 2016, employee severance costs were associated with initiatives to reduce costs associated with our legacy copper network, including a voluntary severance program for certain management employees. Employee severance costs were also incurred as a result of increased in-sourcing of IT professionals by our customers which resulted in headcount reductions in our IT Services and Hardware segment. In 2015, employee severance charges were associated with discontinuing our cyber-security product offering and integrating each of our segments' business markets. Lease abandonment costs represent future minimum lease obligations, net of expected sublease income, for abandoned facilities. Lease payments on abandoned facilities will continue through 2019. Other charges in 2015 represent project related expenses as we identified opportunities to integrate the business markets within our Entertainment and Communications and IT Services &amp; Hardware segments. A summary of restructuring activity by business segment is presented below: (dollars in millions) Entertainment and Communications IT Services and Hardware Corporate Total Balance as of December 31, 2014 $ 3.9 $ 0.3 $ 0.7 $ 4.9 Charges 1.6 2.8 1.6 6.0 Utilizations (4.7 ) (2.8 ) (2.3 ) (9.8 ) Balance as of December 31, 2015 0.8 0.3 — 1.1 Charges 7.7 3.3 0.9 11.9 Utilizations (1.0 ) (0.6 ) (0.2 ) (1.8 ) Balance as of December 31, 2016 7.5 3.0 0.7 11.2 Charges 27.9 4.8 — 32.7 Utilizations (23.1 ) (5.6 ) (0.7 ) (29.4 ) Balance as of December 31, 2017 $ 12.3 $ 2.2 $ — $ 14.5 At December 31, 2017 and 2016 , $12.0 million and $7.4 million , respectively, of the restructuring liabilities were included in “Other current liabilities.” At December 31, 2017 and 2016, $2.5 million and $3.8 million was included in "Other noncurrent liabilities," respectively.</t>
  </si>
  <si>
    <t>Business Segment Information</t>
  </si>
  <si>
    <t>Segment Reporting [Abstract]</t>
  </si>
  <si>
    <t>Business Segment Information [Text Block]</t>
  </si>
  <si>
    <t>Business Segment Information For the years ended December 31, 2017, 2016, and 2015, we operated two business segments: Entertainment and Communications and IT Services and Hardware. The closing of our wireless operations, effective March 31, 2015, represented a strategic shift in our business. Therefore, certain wireless assets, liabilities and results of operations are reported as discontinued operations in our financial statements. For further details of Discontinued Operations, see Notes 1 and 16 of Notes to Consolidated Financial Statements. The Entertainment and Communications segment provides data, video, voice and other services. These services are primarily provided to customers in southwestern Ohio, northern Kentucky and southeastern Indiana. Data includes products such as high-speed internet access, digital subscriber lines, private line, multi-protocol label switching, SONET, dedicated internet access, wavelength, audio conferencing and digital signal. These products are used to transport large amounts of data over private networks. Video services provide our Fioptics customers access to over 400 entertainment channels, over 140 high-definition channels, parental controls, HD DVR, video On-Demand and access to a Fioptics live TV streaming application. Voice represents local service, including Fioptics voice lines. It also includes VoIP, long distance, digital trunking, switched access and other value-added services such as caller identification, voicemail, call waiting, and call return. VoIP products provide our customers access to widely disbursed communication platforms and access to cloud based services and hosted unified communications products. Other services consists of revenue generated from wiring projects for business customers, advertising, directory assistance, maintenance and information services. Entertainment and Communications revenue increased during 2017 and 2016 due to the demand for strategic fiber products more than offsetting legacy copper declines. Cost of services and product grew during 2017 and 2016 due to the increase in revenue and related primarily to video, VOIP and MPLS. Programming costs increased both due to an increase in the number of subscribers, as well as rising rates charged by content providers. Furthermore, network and materials costs increased in 2017 as we continue to build out our fiber investment. Operating income for Entertainment and Communications for 2017 was down compared to a year ago due in large part to restructuring and severance charges of $27.9 million incurred related to a voluntary severance program to reduce costs associated with our legacy copper network. Operating income decreased during 2016 compared to 2015 primarily due to increased depreciation expense associated with the impact of accelerating construction of our fiber network and reducing the estimated useful life of certain set-top boxes, as well as the related software, as we upgrade to new technology. We also reduced the useful life of our copper assets in the fourth quarter of 2015. Entertainment and Communications recognized restructuring and severance related charges of $7.7 million in 2016 and reversed restructuring and severance related charges of $1.6 million in 2015. There were no impairment charges recorded in 2017, 2016 or 2015. Capital expenditures are incurred to expand our Fioptics product suite, upgrade and increase capacity for our internet and data networks, and to maintain our wireline network. The IT Services and Hardware segment provides a full range of managed IT solutions, including managed infrastructure services, telephony and IT equipment sales, and professional IT staffing services. In 2017, the IT Services and Hardware segment acquired SunTel and OnX. These acquisitions contributed $172.8 million in revenue with significant contributions from Professional services in the amount of $29.6 million , Telecom and IT hardware of $132.7 million and Cloud services of $6.8 million . These contributions helped to offset other declines experienced in these product categories as a result of reduced capital spending by our enterprise customers in Greater Cincinnati, resulting in net growth of IT Services and Hardware revenue of $81.1 million . Selling, general and administrative expenses as well as depreciation and amortization expenses increased in 2017 primarily due to the acquisitions of SunTel and OnX. IT Services and Hardware revenue decreased $4.7 million in 2016 compared to 2015 as a result of an increase in strategic revenue of $17.7 million in 2016 which was more than offset by the $24.5 million decrease in telecom and IT hardware sales in 2016. Restructuring and severance related charges of $4.8 million were recognized in 2017 primarily related to the Company initiated reorganization to better align the segment for future growth. Restructuring and severance related charges of $3.3 million were recognized in 2016 primarily related to a reduction in force as customers began to in-source IT staff, therefore reducing the need for our professional services. Total assets for the Company increased $621.4 million as of December 31, 2017 as compared to December 31, 2016. IT Services and Hardware assets increased $384.0 million primarily due to net assets acquired with OnX and SunTel. See Note 3. Corporate assets increased $213.1 million primarily due to proceeds from the 8% Notes, as well as the first year of interest, that is held as restricted cash totaling $378.7 million . The increase in restricted cash is offset by decreases in the investment in CyrusOne and the deferred tax asset. As of December 31, 2017 , we no longer held an investment in CyrusOne. As of December 31, 2016 , our investment in CyrusOne is included as an asset of the Corporate segment. Deferred tax assets and liabilities totaled $19.3 million and $11.2 million as of December 31, 2017, respectively. Deferred tax assets totaled $64.5 million as of December 31, 2016. Our business segment information is as follows: Year Ended December 31, (dollars in millions) 2017 2016 2015 Revenue Entertainment and Communications $ 789.9 $ 768.8 $ 743.7 IT Services and Hardware 511.8 430.7 435.4 Intersegment (13.2 ) (13.7 ) (11.3 ) Total revenue $ 1,288.5 $ 1,185.8 $ 1,167.8 Intersegment revenue Entertainment and Communications $ 1.7 $ 1.3 $ 1.3 IT Services and Hardware 11.5 12.4 10.0 Total intersegment revenue $ 13.2 $ 13.7 $ 11.3 Operating income Entertainment and Communications $ 65.3 $ 90.6 $ 129.9 IT Services and Hardware 10.6 23.2 20.6 Corporate (37.8 ) (20.8 ) (22.5 ) Total operating income $ 38.1 $ 93.0 $ 128.0 Expenditures for long-lived assets* Entertainment and Communications $ 196.4 $ 272.5 $ 269.5 IT Services and Hardware 181.1 13.7 14.0 Corporate — 0.2 0.1 Total expenditures for long-lived assets $ 377.5 $ 286.4 $ 283.6 Depreciation and amortization Entertainment and Communications $ 174.7 $ 168.6 $ 129.2 IT Services and Hardware 18.1 13.5 12.3 Corporate 0.2 0.1 0.1 Total depreciation and amortization $ 193.0 $ 182.2 $ 141.6 * Includes cost of acquisitions As of December 31, (dollars in millions) 2017 2016 Assets Entertainment and Communications $ 1,117.8 $ 1,093.5 IT Services and Hardware 444.0 60.0 Corporate and eliminations 600.6 387.5 Total assets $ 2,162.4 $ 1,541.0 Details of our service and product revenues including eliminations are as follows: Year Ended December 31, (dollars in millions) 2017 2016 2015 Service revenue Entertainment and Communications $ 785.1 $ 763.0 $ 735.0 IT Services and Hardware 221.0 215.7 198.0 Total service revenue $ 1,006.1 $ 978.7 $ 933.0 Product revenue Entertainment and Communications $ 3.1 $ 4.5 $ 7.4 Telecom and IT hardware 279.3 202.6 227.4 Total product revenue $ 282.4 $ 207.1 $ 234.8</t>
  </si>
  <si>
    <t>Discontinued Operations</t>
  </si>
  <si>
    <t>Discontinued Operations and Disposal Groups [Abstract]</t>
  </si>
  <si>
    <t>Disposal Groups, Including Discontinued Operations, Disclosure [Text Block]</t>
  </si>
  <si>
    <t>Discontinued Operations Cincinnati Bell Wireless LLC ("CBW"), our former Wireless segment, provided digital wireless voice and data communications services to customers in the Company’s licensed service territory, which included Greater Cincinnati and Dayton, Ohio, and areas of northern Kentucky and southeastern Indiana. The Company’s customers were also able to place and receive wireless calls nationally and internationally due to roaming agreements the Company had with other carriers. In the second quarter of 2014, we entered into agreements to sell our wireless spectrum licenses and certain other assets related to our wireless business, including leases to certain wireless towers and related equipment and other assets. The agreement to sell our spectrum licenses closed on September 30, 2014 for cash proceeds of $194.4 million . Prior to this date, the Company's digital wireless network utilized 50 MHz of licensed spectrum in the Cincinnati area and 40 MHz of licensed spectrum in the Dayton area, which had a carrying value of $88.2 million . Simultaneous with the close of the spectrum sale, the Company entered into a separate agreement to use certain wireless spectrum for $8.00 until we no longer provided wireless services. We ceased providing wireless service effective March 31, 2015. The fair value of the lease, which is considered a Level 3 measurement based on other comparable transactions, totaled $6.4 million and was recorded as a prepaid expense and amortized over a six month period ending March 31, 2015. As of March 31, 2015, there were no subscribers remaining on the network and we no longer required the use of the spectrum being leased. Therefore, the $112.6 million gain on the sale of the wireless spectrum licenses, which had been previously deferred, was recognized in Income (loss) from discontinued operations, net of tax during the three months ended March 31, 2015. On April 1, 2015, we transferred certain other wireless assets to the acquirer, including leases to certain wireless towers and related equipment and other assets, which resulted in a gain of $15.9 million in the second quarter of 2015. Wireless financial results for the twelve months ended December 31, 2017, 2016 and 2015 reported as "Income from discontinued operations, net of tax" on the Consolidated Statements of Operations are as follows: Twelve Months Ended December 31, (dollars in millions) 2017 2016 2015 Revenue $ — $ — $ 4.4 Costs and expenses Cost of products and services — — 12.0 Selling, general and administrative — — 2.2 Depreciation and amortization expense — — 28.6 Restructuring charges — — 3.3 Gain on sale or disposal of assets — — (0.4 ) Amortization of deferred gain — — (6.5 ) Total operating costs and expenses — — 39.2 Operating Loss — — (34.8 ) Interest income — — (1.7 ) Other income — (0.3 ) (2.3 ) Gain on transfer of tower lease obligations and other assets — — 15.9 Gain on sale of wireless spectrum licenses — — 112.6 Income before income taxes — 0.3 97.7 Income tax expense — — 34.8 Income from discontinued operations, net of tax $ — $ 0.3 $ 62.9 Following is selected operating and financing cash flow activity from discontinued operations included in Consolidated Statements of Cash Flows: Twelve Months Ended December 31, (dollars in millions) 2017 2016 2015 Depreciation and amortization $ — $ — $ 28.6 Gain on sale of assets — — (0.4 ) Deferred gain on sale of spectrum licenses — — (112.6 ) Amortization of deferred gain on sale of towers — — (6.5 ) Gain on transfer of tower lease obligations and other assets — — (15.9 ) Non-cash spectrum lease — — 3.2 Restructuring payments — (4.4 ) (14.5 ) Repayment of debt — — (0.3 )</t>
  </si>
  <si>
    <t>Quarterly Financial Information (Unaudited)</t>
  </si>
  <si>
    <t>Selected Quarterly Financial Information [Abstract]</t>
  </si>
  <si>
    <t>Quarterly Financial Information (Unaudited) [Text Block]</t>
  </si>
  <si>
    <t>Quarterly Financial Information (Unaudited) 2017 First Second Third Fourth (in millions, except per common share amounts) Quarter Quarter Quarter Quarter Total Revenue $ 278.2 $ 294.0 $ 289.2 $ 427.1 $ 1,288.5 Operating (loss) income (5.3 ) 20.9 12.7 9.8 38.1 Net income (loss) 60.4 2.1 (11.2 ) (16.2 ) 35.1 Net basic earnings (loss) per common share $ 1.37 $ (0.01 ) $ (0.33 ) $ (0.45 ) $ 0.59 Net diluted earnings (loss) per common share $ 1.37 $ (0.01 ) $ (0.33 ) $ (0.45 ) $ 0.58 2016 First Second Third Fourth (in millions, except per common share amounts) Quarter Quarter Quarter Quarter Total Revenue $ 288.9 $ 299.2 $ 312.4 $ 285.3 $ 1,185.8 Operating income 29.6 27.4 25.5 10.5 93.0 Income (loss) from continuing operations 7.0 77.6 18.8 (1.6 ) 101.8 Income from discontinued operations, net of tax — — — 0.3 0.3 Net income (loss) 7.0 77.6 18.8 (1.3 ) 102.1 Basic earnings (loss) per common share from continuing operations $ 0.10 $ 1.79 $ 0.39 $ (0.10 ) $ 2.17 Basic earnings per common share from discontinued operations $ — $ — $ — $ 0.01 $ 0.01 Net basic earnings (loss) per common share $ 0.10 $ 1.79 $ 0.39 $ (0.09 ) $ 2.18 Diluted earnings (loss) per common share from continuing operations $ 0.10 $ 1.78 $ 0.38 $ (0.10 ) $ 2.17 Diluted earnings per common share from discontinued operations $ — $ — $ — $ 0.01 $ 0.01 Net diluted earnings (loss) per common share $ 0.10 $ 1.78 $ 0.38 $ (0.09 ) $ 2.18 The effects of assumed common share conversions are determined independently for each respective quarter and year and may not be dilutive during every period due to variations in operating results. Therefore, the sum of quarterly per share results will not necessarily equal the per share results for the full year. Restructuring and employee severance charges totaled $25.6 million , $3.6 million and $3.5 million in the first, second and fourth quarter of 2017, respectively. Restructuring and employee severance charges totaled $11.9 million in the fourth quarter of 2016. Transaction and integration costs totaled $0.6 million , $1.7 million , $12.1 million and $4.1 million in the first, second, third, and fourth quarter of 2017, respectively. These costs were primarily related to the acquisitions of SunTel and OnX as well as the planned merger for the previously announced acquisition of Hawaiian Telcom. In 2017, Net income includes gains from the sale of our CyrusOne investments of $117.7 million in the first quarter. In 2016, Income from continuing operations includes gains from the sale of our CyrusOne investment of $118.6 million , $33.3 million , and $5.1 million in the second, third, and fourth quarter, respectively. In the fourth quarter of 2017, the Company recognized losses on extinguishment of debt of $3.2 million . In the first quarter of 2016, the Company recognized a gain on the extinguishment of debt of $2.4 million . The Company recognized losses on the extinguishment of debt of $5.2 million , $11.4 million , and $4.8 million in the second, third, and fourth quarter of 2016, respectively. In the fourth quarter of 2017, the company acquired OnX. The revenues and net income of OnX included in the quarterly financial information from the acquisition date through December 31, 2017 were $150.0 million and $11.5 million . For further information related to this acquisition, see Note 3 of the Notes to Consolidated Financial Statements. In the fourth quarter of 2017, the U.S. Government enacted the Tax Cuts and Jobs Act (the "Tax Act"). The transitional impact of the Tax Act resulted in a provisional net charge of $6.8 million in the fourth quarter of 2017.</t>
  </si>
  <si>
    <t>Supplemental Cash Flow Information</t>
  </si>
  <si>
    <t>Supplemental Cash Flow Information [Abstract]</t>
  </si>
  <si>
    <t>Supplemental Cash Flow Information [Text Block]</t>
  </si>
  <si>
    <t>Supplemental Cash Flow Information Year Ended December 31, (dollars in millions) 2017 2016 2015 Capitalized interest expense $ 0.7 $ 0.7 $ 1.1 Cash paid/(received) for: Interest 65.7 71.1 108.5 Income taxes, net of refunds (12.9 ) 1.7 8.8 Noncash investing and financing activities: Accrual of CyrusOne dividends — 1.1 2.1 Acquisition of property by assuming debt and other financing arrangements 17.3 12.0 5.8 Acquisition of property on account 12.0 23.8 34.6</t>
  </si>
  <si>
    <t>Schedule II - Valuation and Qualifying Accounts</t>
  </si>
  <si>
    <t>Schedule of Valuation and Qualifying Accounts Disclosure [Abstract]</t>
  </si>
  <si>
    <t>Schedule of Valuation and Qualifying Accounts Disclosure [Text Block]</t>
  </si>
  <si>
    <t>VALUATION AND QUALIFYING ACCOUNTS Additions (dollars in millions) Beginning of Period Charge (Benefit) to Expenses (To) From Other Accounts Deductions End of Period Allowance for Doubtful Accounts Year 2017 $ 9.9 $ 6.9 $ — $ 6.4 $ 10.4 Year 2016 $ 12.4 $ 9.4 $ (2.0 ) $ 9.9 $ 9.9 Year 2015 $ 12.4 $ 8.5 $ — $ 8.5 $ 12.4 Deferred Tax Valuation Allowance Year 2017 $ 54.4 $ (9.2 ) $ 0.3 $ — $ 45.5 Year 2016 $ 58.4 $ (3.6 ) $ (0.4 ) $ — $ 54.4 Year 2015 $ 64.4 $ (5.5 ) $ (0.5 ) $ — $ 58.4</t>
  </si>
  <si>
    <t>Description of Business and Accounting Policies (Policies)</t>
  </si>
  <si>
    <t>Basis of Presentation</t>
  </si>
  <si>
    <t>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effective as of 11:59 pm on October 4, 2016.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for the reporting periods. All shares of common stock, stock options,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t>
  </si>
  <si>
    <t>Basis of Consolidation</t>
  </si>
  <si>
    <t xml:space="preserve">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Investments over which the Company exercises significant influence are recorded under the equity method. </t>
  </si>
  <si>
    <t>Recast of Financial Information for Discontinued Operations</t>
  </si>
  <si>
    <t>Recast of Financial Information for Discontinued Operations — In the second quarter of 2014, we entered into agreements to sell our wireless spectrum licenses and certain other assets related to our wireless business. The agreement to sell our wireless spectrum licenses closed on September 30, 2014, for cash proceeds of $194.4 million . Simultaneously, we entered into a separate agreement to use certain spectrum licenses for $8.00 until we no longer provided wireless service. Effective March 31, 2015, all wireless subscribers were migrated off our network and we ceased providing wireless services and operations. Certain wireless tower lease obligations and other assets were transferred to the acquiring company on April 1, 2015. The closing of our wireless operations represented a strategic shift in our business. Therefore, certain wireless assets, liabilities and results of operations were reported as discontinued operations in our financial statements. Accordingly, the Company recast 2015 results with the exception of the Consolidated Statements of Comprehensive Income, Consolidated Statements of Shareowners' Deficit and Consolidated Statements of Cash Flows. See Note 16 for all required disclosures.</t>
  </si>
  <si>
    <t>Use of Estimates</t>
  </si>
  <si>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t>
  </si>
  <si>
    <t>Cash and Cash Equivalents</t>
  </si>
  <si>
    <t xml:space="preserve">Cash, Cash Equivalents and Restricted Cash — Cash consists of funds held in bank accounts. Cash equivalents consist of short-term, highly liquid investments with original maturities of three months or less. </t>
  </si>
  <si>
    <t>Cash and Cash Equivalents, Restricted Cash and Cash Equivalents</t>
  </si>
  <si>
    <t>Restricted cash represents the proceeds from the issuance of the 8% Senior Notes due 2025 (the “8% Senior Notes”) that closed on October 6, 2017. Proceeds were placed into an escrow account along with Company cash that will be sufficient to pay all interest that would accrue on the 8% Senior Notes up to, but not including, October 9, 2018. The amounts held in escrow are contractually restricted as to their withdrawal or use and will be used to fund the cash portion of the merger with Hawaiian Telcom expected to close in the second half of 2018, and to fund semi-annual interest payments associated with this debt. The amounts held in escrow are classified as "Restricted cash" in the Consolidated Balance Sheets as of December 31, 2017. "Cash, cash equivalents and restricted cash at end of year", as presented in our Consolidated Statements of Cash Flows, include cash and cash equivalents of $17.8 million and restricted cash of $378.7 million . "Cash, cash equivalents and restricted cash at beginning of year" as presented in our Consolidated Statements of Cash Flows include cash and cash equivalents of $9.7 million .</t>
  </si>
  <si>
    <t>Receivables</t>
  </si>
  <si>
    <t xml:space="preserve">Receivables — Receivables consist principally of trade receivables from customers and are generally unsecured and due within 21 - 90 days. The Company has receivables with one customer, General Electric Company ("GE"), which made up 10% and 21% of the outstanding accounts receivable balance at December 31, 2017 and 2016 , respectively. Unbilled receivables arise from services rendered but not yet billed. As of December 31, 2017 and 2016 , unbilled receivables totaled $14.2 million and $14.5 million ,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t>
  </si>
  <si>
    <t>Factoring Arrangements</t>
  </si>
  <si>
    <t xml:space="preserve">Factoring Arrangements — In the fourth quarter of 2017 the Company utilized a factoring arrangement at OnX with a third-party financial institution to sell certain accounts receivable on a non-recourse basis. The terms of the factoring arrangement provides for the factoring of certain U.S. Dollar-denominated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Financial Accounting Standards Board (“FASB”) Accounting Standards Codification Topic ("ASC") 860, "Transfers and Servicing." The fees paid in relation to such sales of accounts receivable were $0.5 million in 2017 and are included in "Selling, general, and administrative" in the Consolidated Statements of Operations. Approximately $92.1 million of receivables were sold under the terms of the factoring agreement in 2017. </t>
  </si>
  <si>
    <t>Inventory, Materials and Supplies</t>
  </si>
  <si>
    <t xml:space="preserve">Inventory, Materials and Supplies — Inventory, materials and supplies consists of network components, various telephony and IT equipment to be sold to customers, maintenance inventories, and other materials and supplies, which are carried at the lower of average cost or market. </t>
  </si>
  <si>
    <t xml:space="preserve">Property, Plant and Equipment — 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t>
  </si>
  <si>
    <t xml:space="preserve">Goodwill — 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may be recognized. An impairment loss is measured as the excess of the carrying value of goodwill of a reporting unit over its implied fair value. The implied fair value of goodwill represents the difference between the fair value of the reporting unit and the fair value of all the assets and liabilities of that unit, including any unrecognized intangible assets. </t>
  </si>
  <si>
    <t>Long-Lived Assets</t>
  </si>
  <si>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si>
  <si>
    <t xml:space="preserve">Investment in CyrusOne — On January 24, 2013, we completed the initial public offering ("IPO") of CyrusOne Inc. ("CyrusOne"), which owns and operates our former Data Center Colocation business. CyrusOne conducts its data center business through CyrusOne LP, an operating partnership. Effective with the IPO, we retained ownership of approximately 1.9 million shares, or 8.6% , of CyrusOne's common stock and were a limited partner in CyrusOne LP, owning approximately 42.6 million , or 66% , of its partnership units. We effectively owned 69% of CyrusOne and continued to have significant influence over the entity, but we did not control its operations. Therefore, effective January 24, 2013, we no longer included the accounts of CyrusOne in our consolidated financial statements, but accounted for our ownership in CyrusOne as an equity method investment. From the date of IPO, we recognized our proportionate share of CyrusOne's net income or loss as non-operating income or expense in our Consolidated Statement of Operations through December 31, 2015. On December 31, 2015, we exchanged our remaining 6.3 million operating partnership units in CyrusOne LP for an equal number of newly issued shares of common stock of CyrusOne Inc. As a result, our 9.5% ownership in CyrusOne, which consisted of 6.9 million common shares, no longer constituted significant influence over the entity. Effective January 1, 2016, our investment in CyrusOne was no longer accounted for using the equity method. Dividends declared by CyrusOne in 2016 totaled $6.4 million and were included in "Other (income) expense, net" in the Consolidated Statement of Operations. As of December 31, 2016 , we held 2.8 million shares of CyrusOne Inc. common stock valued at $128.0 million which are accounted for as available-for-sale securities. As of December 31, 2016, "Investment in CyrusOne" in the Consolidated Balance Sheets was recorded at fair value, which was determined based on closing market price of CyrusOne at December 31, 2016 . This investment is classified as Level 1 in the fair value hierarchy. Unrealized gains and losses on our investment in CyrusOne are included in "Accumulated other comprehensive loss", net of taxes in the Consolidated Balance Sheets. At December 31, 2016, gross unrealized gains totaled $105.0 million . When evaluating the investments for other-than-temporary impairment, the Company reviews such factors as the financial condition of the issuer, severity and duration of the fair value decline and evaluation of factors that could cause the investment to have an other-than-temporary decline in fair value. During the year ended December 31, 2016 and 2017, the Company did not recognize any impairment charges related to Investment in CyrusOne. In 2016, we sold 4.1 million shares of CyrusOne's common stock for net proceeds totaling $189.7 million that resulted in a gain of $157.0 million . In the first quarter of 2017, we sold our remaining 2.8 million shares of CyrusOne Inc. common stock for net proceeds totaling $140.7 million that resulted in a realized gain of $117.7 million . As of December 31, 2017, we no longer have an investment in CyrusOne Inc. </t>
  </si>
  <si>
    <t>Equity Method Investments</t>
  </si>
  <si>
    <t xml:space="preserve">Equity Method Investments — The Company records equity method investments at carrying value within “Other noncurrent assets” in the Consolidated Balance Sheets. The Company's proportionate share of the investments’ net loss had a minimal impact on our Consolidated Statements of Operations in 2015, 2016 and 2017. Equity method investments are tested for impairment on an annual basis or when events or changes in circumstances indicate that such assets may be impaired. In the third quarter of 2017, the entire carrying value of $4.7 million of an equity method investment was impaired and recorded to "Other expense (income), net" in the Consolidated Statements of Operations. </t>
  </si>
  <si>
    <t>Cost Method Investments</t>
  </si>
  <si>
    <t xml:space="preserve">Cost Method Investments — Certain of our cost method investments do not have readily determinable fair values. The carrying value of these investments was $3.8 million and $3.4 million as of December 31, 2017 and 2016, respectively, and was included in "Other noncurrent assets" in the Consolidated Balance Sheets. Investments are reviewed annually for impairment, or sooner if changes in circumstances indicate the carrying value may not be recoverable. If the carrying value of the investment exceeds its estimated fair value and the decline in value is determined to be other-than-temporary, an impairment loss is recognized for the difference. The Company estimates fair value using external information and discounted cash flow analysis. </t>
  </si>
  <si>
    <t>Leases</t>
  </si>
  <si>
    <t xml:space="preserve">Leases — Certain property and equipment are leased. At lease inception, the lease terms are assessed to determine if the transaction should be classified as a capital or operating lease. </t>
  </si>
  <si>
    <t>Treasury Shares</t>
  </si>
  <si>
    <t xml:space="preserve">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t>
  </si>
  <si>
    <t>Revenue Recognition</t>
  </si>
  <si>
    <t xml:space="preserve">Revenue Recognition — We apply the revenue recognition principles described in Financial Accounting Standards Board (“FASB”) Accounting Standards Codification Topic ("ASC") 605, “Revenue Recognition.” Under ASC 605, revenue is recognized when there is persuasive evidence of a sale arrangement, delivery has occurred or services have been rendered, the sales price is fixed or determinable, and collectability is reasonably assured. With respect to arrangements with multiple deliverables, management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he Company had no customers whose revenue comprised greater than 10% of total revenue in 2017. The Company had sales with one customer, GE, which contributed 12% to total revenue in both 2016 and 2015. Revenue derived from foreign operations is approximately 3% of consolidated revenue in 2017. Entertainment and Communications — Revenues from local telephone, special access, internet product and video services, which are billed monthly prior to performance of service, are not recognized upon billing or cash receipt but rather are deferred until the service is provided.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IT Services and Hardware — Services are generally recognized as the service is provided. Maintenance on telephony equipment is deferred and recognized ratably over the term of the underlying customer contract, generally one to three years. Telecom and IT hardware revenue is recognized upon the completion of our contractual obligations, such as shipment, delivery, or customer acceptance. Installation service revenue is generally recognized when installation is complete. We sell equipment and installation services on both a combined and standalone basis. The Company is a reseller of IT and telephony equipment. For these transactions, we consider the gross versus net revenue recording criteria of ASC 605. Based on this criteria, these equipment revenues and associated costs have generally been recorded on a gross basis rather than recording the revenues net of the associated costs. Vendor rebates are earned on certain equipment sales. When the rebate is earned and the amount is determinable, we recognize the rebate as an offset to cost of products sold. </t>
  </si>
  <si>
    <t>Advertising Expenses</t>
  </si>
  <si>
    <t xml:space="preserve">Advertising Expenses — Costs related to advertising are expensed as incurred. Advertising costs were $13.5 million , $9.5 million , and $8.3 million in 2017, 2016, and 2015, respectively. </t>
  </si>
  <si>
    <t>Legal Expenses</t>
  </si>
  <si>
    <t xml:space="preserve">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t>
  </si>
  <si>
    <t xml:space="preserve">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t>
  </si>
  <si>
    <t>Operating Taxes</t>
  </si>
  <si>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t>
  </si>
  <si>
    <t>Regulatory Taxes</t>
  </si>
  <si>
    <t xml:space="preserve">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sales and cost of services on a gross basis because, while the Company is required to pay the tax, it is not required to collect the tax from customers and, in fact, does not collect the tax from customers in certain instances. The amounts recorded as revenue for 2017, 2016, and 2015 were $16.8 million , $16.3 million and $15.5 million , respectively. The amounts reported as expense for 2017, 2016 and 2015 were $17.7 million , $17.5 million , and $17.9 million , respectively. We record all other federal taxes collected from customers on a net basis. </t>
  </si>
  <si>
    <t>Stock-Based Compensation</t>
  </si>
  <si>
    <t>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made a policy election concurrent with the adoption of ASU 2016-09 to account for forfeitures as they occur. The new standard was adopted effective January 1, 2017.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t>
  </si>
  <si>
    <t>Pension and Postretirement Benefit Plans</t>
  </si>
  <si>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pension and bargained postretirement plans (approximately 8 - 12 years) and average life expectancy of retirees for the management postretirement plan (approximately 15 years).</t>
  </si>
  <si>
    <t>Business Combinations</t>
  </si>
  <si>
    <t xml:space="preserve">Business Combinations — In accounting for business combinations, we apply the accounting requirements of FASB ASC 805, “Business Combinations,”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Company reports in its consolidated financial statements provisional amounts for the items for which accounting is incomplete. Goodwill is adjusted for any changes to provisional amounts made within the measurement period. </t>
  </si>
  <si>
    <t>Fair Value Measurements</t>
  </si>
  <si>
    <t xml:space="preserve">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
  </si>
  <si>
    <t>Foreign Currency Translation and Transactions</t>
  </si>
  <si>
    <t xml:space="preserve">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in the period incurred. </t>
  </si>
  <si>
    <t>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Fair Value of Financial Instruments</t>
  </si>
  <si>
    <t xml:space="preserve">The fair value of debt instruments was based on closing or estimated market prices of the Company’s debt at December 31, 2017 and 2016 , which is considered Level 2 of the fair value hierarchy. </t>
  </si>
  <si>
    <t>Mergers and Acquisitions (Tables)</t>
  </si>
  <si>
    <t>Business Combination Schedule of Consideration</t>
  </si>
  <si>
    <t>The purchase price for OnX consisted of the following: (dollars in millions) Cash consideration $ 241.2 Debt repayment (77.6 ) Estimated working capital adjustment 2.6 Total estimated purchase price $ 166.2</t>
  </si>
  <si>
    <t>Schedule of Recognized Identified Assets Acquired and Liabilities Assumed</t>
  </si>
  <si>
    <t>Based on fair value estimates, the purchase price for OnX has been allocated to individual assets acquired and liabilities assumed as follows: (dollars in millions) Assets acquired Cash $ 6.5 Receivables 69.9 Prepaid expenses and other current assets 11.8 Property, plant and equipment 11.6 Goodwill 132.4 Intangible assets 134.0 Other noncurrent assets 3.2 Total assets acquired 369.4 Liabilities assumed Accounts payable 63.6 Current portion of long-term debt 1.3 Accrued expenses and other current liabilities 18.3 Deferred income tax liabilities 42.2 Long-term debt, less current portion 76.7 Other noncurrent liabilities 1.1 Total liabilities assumed 203.2 Net assets acquired $ 166.2</t>
  </si>
  <si>
    <t>Schedule of Finite-Lived Intangible Assets Acquired as Part of Business Combination</t>
  </si>
  <si>
    <t xml:space="preserve">The estimated fair value of identifiable intangible assets and their estimated useful lives are as follows: (dollars in millions) Fair Value Useful Lives Customer relationships $ 108.0 15 years Trade name 16.0 10 years Technology 10.0 10 years Total identifiable intangible assets $ 134.0 </t>
  </si>
  <si>
    <t>Business Acquisition, Pro Forma Information</t>
  </si>
  <si>
    <t>The following table provides the unaudited pro forma results of operations for the years ended December 31, 2017 and 2016 as if OnX had been acquired as of the beginning of fiscal year 2016. These results include adjustments related to the financing of the acquisition, to increase depreciation and amortization associated with the higher values of property, plant and equipment and intangible assets, to increase interest expense for the additional debt incurred to complete the acquisition, and to reflect the related income tax effect and change in tax status. The pro forma information does not necessarily reflect the actual results of operations had the acquisition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 or (ii) transaction or integration costs relating to the acquisition. Year Ended December 31, (dollars in millions, except per share amounts) 2017 2016 Revenue $ 1,718.6 $ 1,767.5 Net income applicable to common shareholders 23.6 91.7 Earnings per share: Basic earnings per common share 0.56 2.18 Diluted earnings per common share 0.56 2.18</t>
  </si>
  <si>
    <t>Earnings Per Common Share (Tables)</t>
  </si>
  <si>
    <t>Schedule of Earnings Per Common Share, Basic and Diluted [Line Items]</t>
  </si>
  <si>
    <t>Schedule of Calculation of Numerator and Denominator in Earnings Per Share</t>
  </si>
  <si>
    <t>The following table shows the computation of basic and diluted EPS after consideration of the 1-for-5 reverse stock split that became effective 11:59 p.m. October 4, 2016: Year Ended December 31, 2017 (in millions, except per share amounts) Continuing Operations Discontinued Operations Total Numerator: Net income $ 35.1 $ — $ 35.1 Preferred stock dividends 10.4 — 10.4 Net income applicable to common shareowners - basic and diluted $ 24.7 $ — $ 24.7 Denominator: Weighted-average common shares outstanding - basic 42.2 — 42.2 Stock-based compensation arrangements 0.2 — 0.2 Weighted-average common shares outstanding - diluted 42.4 — 42.4 Basic earnings per common share $ 0.59 $ — $ 0.59 Diluted earnings per common share $ 0.58 $ — $ 0.58</t>
  </si>
  <si>
    <t xml:space="preserve"> Year Ended December 31, 2016 (in millions, except per share amounts) Continuing Operations Discontinued Operations Total Numerator: Net income $ 101.8 $ 0.3 $ 102.1 Preferred stock dividends 10.4 — 10.4 Net income applicable to common shareowners - basic and diluted $ 91.4 $ 0.3 $ 91.7 Denominator: Weighted-average common shares outstanding - basic 42.0 42.0 42.0 Stock-based compensation arrangements 0.1 0.1 0.1 Weighted-average common shares outstanding - diluted 42.1 42.1 42.1 Basic and diluted earnings per common share $ 2.17 $ 0.01 $ 2.18</t>
  </si>
  <si>
    <t xml:space="preserve"> Year Ended December 31, 2015 (in millions, except per share amounts) Continuing Operations Discontinued Operations Total Numerator: Net income $ 290.8 $ 62.9 $ 353.7 Preferred stock dividends 10.4 — 10.4 Net income applicable to common shareowners - basic and diluted $ 280.4 $ 62.9 $ 343.3 Denominator: Weighted-average common shares outstanding - basic 41.9 41.9 41.9 Stock-based compensation arrangements 0.1 0.1 0.1 Weighted-average common shares outstanding - diluted 42.0 42.0 42.0 Basic earnings per common share $ 6.69 $ 1.50 $ 8.19 Diluted earnings per common share $ 6.68 $ 1.49 $ 8.17</t>
  </si>
  <si>
    <t>Property, Plant and Equipment (Tables)</t>
  </si>
  <si>
    <t>Property, Plant and Equipment [Table Text Block]</t>
  </si>
  <si>
    <t xml:space="preserve">Property, plant and equipment is comprised of the following: December 31, Depreciable Lives (Years) (dollars in millions) 2017 2016 Land and rights-of-way $ 4.3 $ 4.3 20 - Indefinite Buildings and leasehold improvements 179.1 173.7 3 - 40 Network equipment 3,339.4 3,165.7 2 - 50 Office software, furniture, fixtures and vehicles 162.5 150.6 2 - 14 Construction in process 14.7 17.0 n/a Gross value 3,700.0 3,511.3 Accumulated depreciation (2,571.0 ) (2,425.8 ) Property, plant and equipment, net $ 1,129.0 $ 1,085.5 </t>
  </si>
  <si>
    <t>Goodwill and Intangible Assets (Tables)</t>
  </si>
  <si>
    <t>Finite-Lived Intangible Assets [Line Items]</t>
  </si>
  <si>
    <t>Schedule of Goodwill [Table Text Block]</t>
  </si>
  <si>
    <t>The changes in the Company's goodwill consisted of the following: IT Services and Hardware Entertainment and Communications Total Company December 31, 2017 December 31, 2016 December 31, 2017 December 31, 2016 December 31, 2017 December 31, 2016 (dollars in millions) Goodwill, beginning balance $ 2.4 $ 2.4 $ 11.9 $ 11.9 $ 14.3 $ 14.3 Activity during the year Acquisitions 137.0 — — — 137.0 — Currency translations (0.3 ) — — — (0.3 ) — Goodwill, ending balance $ 139.1 $ 2.4 $ 11.9 $ 11.9 $ 151.0 $ 14.3</t>
  </si>
  <si>
    <t>Schedule of Finite-Lived Intangible Assets by Major Class [Table Text Block]</t>
  </si>
  <si>
    <t>The Company’s intangible assets consisted of the following: December 31, 2017 December 31, 2016 Gross Carrying Accumulated Gross Carrying Accumulated (dollars in millions) Amount Amortization Amount Amortization Customer relationships $ 116.0 $ (8.9 ) $ 7.0 $ (7.0 ) Trade names 15.9 (0.4 ) — — Technology 9.9 (0.2 ) — — Total $ 141.8 $ (9.5 ) $ 7.0 $ (7.0 )</t>
  </si>
  <si>
    <t>Finite-Lived Intangible Assets, Tabular Disclosure of Estimated Useful Lives [Table Text Block]</t>
  </si>
  <si>
    <t>The estimated useful lives for each intangible asset class are as follows: Customer relationships 8 to 15 years Trade names 10 years Technology 10 years</t>
  </si>
  <si>
    <t>Schedule of Finite-Lived Intangible Assets, Future Amortization Expense [Table Text Block]</t>
  </si>
  <si>
    <t>The annual estimated amortization expense for future years is as follows: (dollars in millions) 2018 $ 10.0 2019 10.0 2020 10.0 2021 10.0 2022 10.0 Thereafter 82.3 Total $ 132.3</t>
  </si>
  <si>
    <t>Debt and Other Finacing Arrangements (Tables)</t>
  </si>
  <si>
    <t>Schedule of Long-term Debt Instruments</t>
  </si>
  <si>
    <t>The Company’s debt consists of the following: December 31, (dollars in millions) 2017 2016 Current portion of long-term debt: Credit Agreement - Tranche B Term Loan due 2024 $ 6.0 $ — Capital lease obligations and other debt 12.4 7.5 Current portion of long-term debt 18.4 7.5 Long-term debt, less current portion: Receivables Facility — 89.5 Corporate Credit Agreement - Tranche B Term Loan due 2020 — 315.8 Credit Agreement - Tranche B Term Loan due 2024 594.0 — 7 1/4% Senior Notes due 2023 22.3 22.3 7 % Senior Notes due 2024 625.0 625.0 8% Senior Notes due 2025 350.0 — Various Cincinnati Bell Telephone notes 87.9 87.9 Capital lease obligations and other debt 70.5 62.0 1,749.7 1,202.5 Net unamortized premium 1.9 8.5 Unamortized note issuance costs (22.3 ) (11.9 ) Long-term debt, less current portion 1,729.3 1,199.1 Total debt $ 1,747.7 $ 1,206.6</t>
  </si>
  <si>
    <t>Schedule of Maturities of Long-term Debt [Table Text Block]</t>
  </si>
  <si>
    <t>The following table summarizes our annual principal maturities of debt and capital leases for the five years subsequent to December 31, 2017 , and thereafter: Capital Total (dollars in millions) Debt Leases Debt Year ended December 31, 2018 $ 6.0 $ 12.4 $ 18.4 2019 6.0 12.0 18.0 2020 6.0 9.4 15.4 2021 6.0 6.5 12.5 2022 6.0 4.9 10.9 Thereafter 1,655.2 37.7 1,692.9 1,685.2 82.9 1,768.1 Net unamortized premium 1.9 — 1.9 Unamortized note issuance costs (22.3 ) — (22.3 ) Total debt $ 1,664.8 $ 82.9 $ 1,747.7</t>
  </si>
  <si>
    <t>Commitments and Contingencies (Tables)</t>
  </si>
  <si>
    <t>Schedule of Future Minimum Rental Payments for Operating Leases [Table Text Block]</t>
  </si>
  <si>
    <t>At December 31, 2017 , future minimum lease payments required under operating leases having initial or remaining non-cancellable lease terms for the next five years are as follows: (dollars in millions) 2018 $ 7.0 2019 6.0 2020 4.7 2021 2.8 2022 2.6 Thereafter 18.3 Total $ 41.4</t>
  </si>
  <si>
    <t>Schedule of Change in Asset Retirement Obligation [Table Text Block]</t>
  </si>
  <si>
    <t>The following table presents the activity for the Company’s asset retirement obligations: December 31, (dollars in millions) 2017 2016 Balance, beginning of period $ 1.8 $ 4.8 Liabilities incurred 0.4 — Liabilities settled — (2.0 ) Revision to estimated cash flow — (1.1 ) Accretion expense 0.1 0.1 Balance, end of period $ 2.3 $ 1.8</t>
  </si>
  <si>
    <t>Financial Instruments and Fair Value Measurements (Tables)</t>
  </si>
  <si>
    <t>Fair Value, by Balance Sheet Grouping</t>
  </si>
  <si>
    <t xml:space="preserve">The carrying value and fair value of the Company’s long-term debt is as follows: December 31, 2017 December 31, 2016 (dollars in millions) Carrying Value Fair Value Carrying Value Fair Value Long-term debt, including current portion* $ 1,687.1 $ 1,687.5 $ 1,149.2 $ 1,177.9 *Excludes capital leases and note issuance costs. </t>
  </si>
  <si>
    <t>Fair Value, Assets and Liabilities Measured on Nonrecurring Basis [Table Text Block]</t>
  </si>
  <si>
    <t>During 2017, the following assets were remeasured at fair value in connection with impairment tests: Fair Value Measurements Using (dollars in millions) Year Ended December 31, 2017 Quoted Prices in Active Markets for Identical Assets (Level 1) Significant Other Observable Inputs (Level 2) Significant Unobservable Inputs (Level 3) Impairment Losses Equity method investment: Equity method investment — — — — $ (4.7 ) Impairment of equity method investment $ (4.7 )</t>
  </si>
  <si>
    <t>Pension and Postretirement Plans (Tables)</t>
  </si>
  <si>
    <t>Defined Benefit Plans and Other Postretirement Benefit Plans Table Text Block [Line Items]</t>
  </si>
  <si>
    <t>Schedule of Net Benefit Costs [Table Text Block]</t>
  </si>
  <si>
    <t>Pension and postretirement benefit costs for these plans were comprised of: Pension Benefits Postretirement and Other Benefits (dollars in millions) 2017 2016 2015 2017 2016 2015 Service cost $ — $ — $ 0.3 $ 0.2 $ 0.3 $ 0.3 Interest cost on projected benefit obligation 19.4 19.3 19.0 3.2 3.3 3.3 Expected return on plan assets (26.0 ) (27.3 ) (29.2 ) — — — Amortization of: Prior service cost (benefit) — 0.1 0.1 (4.5 ) (14.7 ) (15.4 ) Actuarial loss 17.5 19.1 24.9 4.7 4.9 5.4 Pension settlement charges 4.0 — — — — — Curtailment loss — — 0.3 — — — Pension/postretirement cost (benefit) $ 14.9 $ 11.2 $ 15.4 $ 3.6 $ (6.2 ) $ (6.4 )</t>
  </si>
  <si>
    <t>Schedule of Changes in Projected Benefit Obligations [Table Text Block]</t>
  </si>
  <si>
    <t>Changes in the plans' benefit obligations and funded status are as follows: Postretirement and Other Benefits Pension Benefits (dollars in millions) 2017 2016 2017 2016 Change in benefit obligation: Benefit obligation at January 1, $ 505.6 $ 530.5 $ 82.6 $ 93.1 Service cost — — 0.2 0.3 Interest cost 19.4 19.3 3.2 3.3 Actuarial loss (gain) 28.1 (2.7 ) 7.6 (4.7 ) Benefits paid (38.6 ) (41.5 ) (11.6 ) (13.1 ) Retiree drug subsidy received — — 0.2 0.6 Transfer of special death benefit (14.0 ) — 14.0 — Settlements (11.3 ) — — — Other — — 2.4 3.1 Benefit obligation at December 31, $ 489.2 $ 505.6 $ 98.6 $ 82.6 Change in plan assets: Fair value of plan assets at January 1, $ 372.3 $ 378.1 $ 8.7 $ 10.3 Actual return (loss) on plan assets 64.8 30.3 0.2 0.3 Employer contributions 4.6 5.4 10.0 10.6 Retiree drug subsidy received — — 0.2 0.6 Benefits paid (38.6 ) (41.5 ) (11.6 ) (13.1 ) Settlements (11.0 ) — — — Fair value of plan assets at December 31, 392.1 372.3 7.5 8.7 Unfunded status $ (97.1 ) $ (133.3 ) $ (91.1 ) $ (73.9 )</t>
  </si>
  <si>
    <t>Schedule of Health Care Cost Trend Rates [Table Text Block]</t>
  </si>
  <si>
    <t>The assumed healthcare cost trend rate used to measure the postretirement health benefit obligation is shown below: December 31, 2017 2016 Healthcare cost trend 6.5 % 6.5 % Rate to which the cost trend is assumed to decline (ultimate trend rate) 4.5 % 4.5 % Year the rates reach the ultimate trend rate 2022 2021</t>
  </si>
  <si>
    <t>Schedule of Effect of One-Percentage-Point Change in Assumed Health Care Cost Trend Rates [Table Text Block]</t>
  </si>
  <si>
    <t>A one-percentage point change in assumed healthcare cost trend rates would have the following effect on the postretirement benefit costs and obligation: (dollars in millions) 1% Increase 1% Decrease Service and interest costs for 2017 $ 0.2 $ (0.1 ) Postretirement benefit obligation at December 31, 2017 3.2 (2.9 )</t>
  </si>
  <si>
    <t>Schedule of Amounts Recognized in Balance Sheet [Table Text Block]</t>
  </si>
  <si>
    <t>The projected benefit obligation is recognized in the Consolidated Balance Sheets as follows: Pension Benefits Postretirement and Other Benefits December 31, December 31, (dollars in millions) 2017 2016 2017 2016 Accrued payroll and benefits (current liability) $ 2.1 $ 2.1 $ 10.5 $ 9.4 Pension and postretirement benefit obligations (noncurrent liability) 95.0 131.2 80.6 64.5 Total $ 97.1 $ 133.3 $ 91.1 $ 73.9</t>
  </si>
  <si>
    <t>Schedule of Net Periodic Benefit Cost Not yet Recognized [Table Text Block]</t>
  </si>
  <si>
    <t>Amounts recognized in "Accumulated other comprehensive loss" in the Consolidated Balance Sheets which have not yet been recognized in net pension costs consisted of the following: Postretirement and Other Benefits Pension Benefits December 31, December 31, (dollars in millions) 2017 2016 2017 2016 Prior service (cost) benefit, net of tax of ($0.1), ($0.1), $5.3, $10.6 $ (0.1 ) $ (0.1 ) $ 19.9 $ 19.1 Actuarial loss, net of tax of ($42.5), ($81.6), ($12.7), ($19.7) (148.4 ) (141.8 ) (44.5 ) (34.8 ) Total $ (148.5 ) $ (141.9 ) $ (24.6 ) $ (15.7 )</t>
  </si>
  <si>
    <t>Schedule of Amounts Recognized in Other Comprehensive Income (Loss) [Table Text Block]</t>
  </si>
  <si>
    <t>Amounts recognized in "Accumulated other comprehensive loss" on the Consolidated Statements of Shareowners’ Deficit and the Consolidated Statements of Comprehensive Income are shown below: Pension Benefits Postretirement and Other Benefits (dollars in millions) 2017 2016 2017 2016 Prior service cost recognized: Reclassification adjustments $ — $ 0.1 $ (4.5 ) $ (14.7 ) Actuarial (loss) gain recognized: Reclassification adjustments 21.5 19.1 4.7 4.9 Actuarial gain (loss) arising during the period 11.0 5.7 (7.4 ) 4.5</t>
  </si>
  <si>
    <t>Schedule of Amounts in Accumulated Other Comprehensive Income (Loss) to be Recognized over Next Fiscal Year [Table Text Block]</t>
  </si>
  <si>
    <t>The following amounts currently included in "Accumulated other comprehensive loss" are expected to be recognized in 2018 as a component of net periodic pension and postretirement cost: Pension Benefits Postretirement and Other Benefits (dollars in millions) Prior service benefit $ — $ (3.1 ) Actuarial loss 17.6 4.6 Total $ 17.6 $ 1.5</t>
  </si>
  <si>
    <t>Schedule of Allocation of Plan Assets [Table Text Block]</t>
  </si>
  <si>
    <t>The fair values of the pension plan assets at December 31, 2017 and 2016 by asset category are as follows: (dollars in millions) December 31, 2017 Quoted Prices in active markets Level 1 Significant observable inputs Level 2 Significant Mutual funds U.S. equity index funds $ 151.0 $ 151.0 $ — $ — International equity index funds 101.3 101.3 — — Fixed income bond funds 136.1 136.1 — — Fixed income short-term money market funds 3.7 3.7 — — Group insurance contract 7.5 — — — Total $ 399.6 $ 392.1 $ — $ — (dollars in millions) December 31, 2016 Quoted Prices in active markets Level 1 Significant observable inputs Level 2 Significant unobservable inputs Level 3 Mutual funds U.S. equity index funds $ 142.7 $ 142.7 $ — $ — International equity index funds 95.6 95.6 — — Fixed income bond funds 123.9 123.9 — — Fixed income short-term money market funds 10.1 10.1 — — Group insurance contract 8.7 — — — Total $ 381.0 $ 372.3 $ — $ —</t>
  </si>
  <si>
    <t>Schedule of Expected Benefit Payments [Table Text Block]</t>
  </si>
  <si>
    <t>The following benefit payments, which reflect expected future service, as appropriate, are expected to be paid over the next ten years: (dollars in millions) Pension Benefits Postretirement and Other Benefits Medicare Subsidy Receipts 2018 $ 39.8 $ 11.0 $ (0.5 ) 2019 38.1 9.5 (0.4 ) 2020 38.6 8.4 (0.4 ) 2021 37.1 8.1 (0.4 ) 2022 35.6 7.7 (0.3 ) Years 2023 - 2027 155.9 32.0 (1.2 )</t>
  </si>
  <si>
    <t>Net Periodic Cost</t>
  </si>
  <si>
    <t>Schedule of Assumptions Used [Table Text Block]</t>
  </si>
  <si>
    <t>The following are the weighted-average assumptions used in measuring the net periodic cost of the pension and postretirement benefits: Pension Benefits Postretirement and Other Benefits 2017 2016 2015 2017 2016 2015 Discount rate 4.10 % 3.80 % 3.40 % * 4.00 % 3.70 % 3.40 % Expected long-term rate of return 7.25 % 7.50 % 7.75 % — — — Future compensation growth rate — — — — — — * Discount rate used for the remeasurement of the non-management pension plan in April 2015 was consistent with the discount rate previously established.</t>
  </si>
  <si>
    <t>Projected Benefit Obligation</t>
  </si>
  <si>
    <t>The following are the weighted-average assumptions used in accounting for and measuring the projected benefit obligations: Pension Benefits Postretirement and Other Benefits December 31, December 31, 2017 2016 2017 2016 Discount rate 3.60 % 4.00 % 3.60 % 4.00 % Future compensation growth rate — — — —</t>
  </si>
  <si>
    <t>Shareowners' Deficit (Tables)</t>
  </si>
  <si>
    <t>Schedule of Accumulated Other Comprehensive Income (Loss) [Table Text Block]</t>
  </si>
  <si>
    <t>For the years ended December 31, 2017 and 2016, the changes in accumulated other comprehensive loss by component were as follows: (dollars in millions) Unrecognized Net Periodic Pension and Postretirement Benefit Cost Unrealized gain on Investment in CyrusOne Foreign Currency Translation Loss Total Balance as of December 31, 2015 $ (170.3 ) $ — $ (0.7 ) $ (171.0 ) Remeasurement of benefit obligations 6.6 — — 6.6 Reclassifications, net 6.1 (a) — — 6.1 Unrealized gain on Investment in CyrusOne, net — 68.1 (b) — 68.1 Foreign currency loss — — (0.1 ) (0.1 ) Balance as of December 31, 2016 (157.6 ) 68.1 (0.8 ) (90.3 ) Remeasurement of benefit obligations 2.8 — — 2.8 Unrealized gain on Investment in CyrusOne, net — 8.3 (c) — 8.3 Reclassifications, net 13.9 (a) (76.4 ) (d) — (62.5 ) Reclassification adjustment to accumulated deficit for stranded other comprehensive income taxes arising from tax reform (32.2 ) (e) — — (32.2 ) Foreign currency gain — — 0.2 0.2 Balance as of December 31, 2017 $ (173.1 ) $ — $ (0.6 ) $ (173.7 ) (a) These reclassifications are included in the components of net period pension and postretirement benefit costs (see Note 10 for additional details). The components of net period pension and postretirement benefit cost are reported within "Cost of services", "Cost of products sold", and "Selling, general and administrative" expenses on the Consolidated Statements of Operations, with the exception of pension settlement charges, which are reported within "Other" on the Consolidated Statements of Operations. (b) The unrealized gain on the investment in CyrusOne was recorded in 2016 as the investment is no longer accounted for using the equity-method and is recorded as an available-for-sale security on the Consolidated Balance Sheets at fair value. (c) The unrealized gain on Investment in CyrusOne, net of tax, represents changes in the fair value of CyrusOne shares of common stock owned by the Company during the period, before any subsequent sales of those shares. (d) These reclassifications are reported within "Gain on sale of CyrusOne investment" on the Consolidated Statements of Operations. (e) This provisional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t>
  </si>
  <si>
    <t>Income Taxes (Tables)</t>
  </si>
  <si>
    <t>Schedule of Components of Income Tax Expense (Benefit) [Table Text Block]</t>
  </si>
  <si>
    <t>Income tax expense for continuing operations consisted of the following: Year Ended December 31, (dollars in millions) 2017 2016 2015 Current: Federal $ (14.8 ) $ (14.0 ) $ 9.2 State and local 1.0 0.5 1.7 Total current (13.8 ) (13.5 ) 10.9 Investment tax credits (0.1 ) (0.1 ) (0.2 ) Deferred: Federal 51.7 72.6 149.4 State and local 2.3 5.7 5.2 Total deferred 54.0 78.3 154.6 Valuation allowance (9.2 ) (3.6 ) (5.5 ) Total $ 30.9 $ 61.1 $ 159.8</t>
  </si>
  <si>
    <t>Schedule of Effective Income Tax Rate Reconciliation [Table Text Block]</t>
  </si>
  <si>
    <t>The following is a reconciliation of the statutory federal income tax rate with the effective tax rate for each year: Year Ended December 31, 2017 2016 2015 U.S. federal statutory rate 35.0 % 35.0 % 35.0 % State and local income taxes, net of federal income tax 0.7 0.2 0.7 Change in valuation allowance, net of federal income tax (9.1 ) (1.4 ) (0.8 ) State net operating loss adjustments 2.0 0.9 0.3 Transaction Costs 5.5 — — Unrecognized tax benefit changes 1.4 2.3 0.2 Federal Rate Change 10.3 — — Other differences, net 1.0 0.5 0.1 Effective tax rate 46.8 % 37.5 % 35.5 %</t>
  </si>
  <si>
    <t>Schedule of income tax provision charged to continuing operations, accumulated other comprehensive income (loss) or additional paid-in capital [Table Text Block]</t>
  </si>
  <si>
    <t>The income tax provision (benefit) was charged to continuing operations, discontinued operations, accumulated other comprehensive income or additional paid-in capital as follows: Year Ended December 31, (dollars in millions) 2017 2016 2015 Income tax provision (benefit) related to: Continuing operations $ 30.9 $ 61.1 $ 159.8 Discontinued operations — — 34.8 Accumulated other comprehensive income (loss) (28.3 ) 43.8 2.0 Excess tax benefits on stock option exercises — 0.1 (0.1 )</t>
  </si>
  <si>
    <t>Schedule of Deferred Tax Assets and Liabilities [Table Text Block]</t>
  </si>
  <si>
    <t>The components of our deferred tax assets and liabilities were as follows: December 31, (dollars in millions) 2017 2016 Deferred tax assets: Net operating loss carryforwards $ 88.9 $ 125.2 Pension and postretirement benefits 46.1 78.7 Employee benefits 7.9 12.2 AMT Credit Carryforward 1.5 17.4 Texas Margin Credit 10.5 10.7 Other 14.9 19.1 Total deferred tax assets 169.8 263.3 Valuation allowance (45.5 ) (54.4 ) Total deferred tax assets, net of valuation allowance $ 124.3 $ 208.9 Deferred tax liabilities: Property, plant and equipment $ 115.9 $ 135.0 Investment in CyrusOne — 9.1 Other 0.3 0.3 Total deferred tax liabilities 116.2 144.4 Net deferred tax assets $ 8.1 $ 64.5</t>
  </si>
  <si>
    <t>Schedule of Unrecognized Tax Benefits Roll Forward [Table Text Block]</t>
  </si>
  <si>
    <t>A reconciliation of the unrecognized tax benefits is as follows: Year Ended December 31, (dollars in millions) 2017 2016 2015 Balance, beginning of year $ 31.4 $ 27.6 $ 27.1 Change in tax positions for the current year 1.0 1.2 0.5 Change in tax positions for prior years 0.3 2.6 — Change related to decrease in federal tax rate (10.5 ) — — Balance, end of year $ 22.2 $ 31.4 $ 27.6</t>
  </si>
  <si>
    <t>Stock-Based and Deferred Compensation Plans Stock Option &amp; SARS activity (Tables)</t>
  </si>
  <si>
    <t>Share-based Compensation Arrangement by Share-based Payment Award [Line Items]</t>
  </si>
  <si>
    <t>Schedule of Share-based Compensation, Stock Options and Stock Appreciation Rights Award Activity [Table Text Block]</t>
  </si>
  <si>
    <t xml:space="preserve">The following table summarizes stock options and stock appreciation rights activity: 2017 2016 2015 Weighted- Average Exercise Price Per Share Weighted- Average Exercise Price Per Share Weighted- Average Exercise Price Per Share (in thousands, except per share amounts) Shares Shares Shares Outstanding at January 1, 390 $ 20.00 776 $ 19.27 1,045 $ 19.27 Exercised (35 ) 15.76 (236 ) 16.12 (7 ) 9.15 Forfeited (35 ) 21.58 (11 ) 16.16 (100 ) 18.71 Expired (139 ) 24.55 (139 ) 22.79 (162 ) 20.05 Outstanding at December 31, 181 $ 17.10 390 $ 20.00 776 $ 19.27 Expected to vest at December 31, 181 $ 17.10 390 $ 20.00 776 $ 19.27 Exercisable at December 31, 181 $ 17.10 330 $ 20.56 635 $ 19.65 (dollars in millions) Compensation expense for the year $ 0.2 $ 0.4 $ — Tax benefit related to compensation expense $ (0.1 ) $ (0.1 ) $ — Intrinsic value of awards exercised $ 0.2 $ 1.8 $ 0.1 Cash received from awards exercised $ 0.5 $ 3.8 $ 0.1 Grant date fair value of awards vested $ 0.3 $ 0.5 $ 0.7 </t>
  </si>
  <si>
    <t>Schedule of Share-based Compensation, Shares Authorized under Stock Option Plans, by Exercise Price Range [Table Text Block]</t>
  </si>
  <si>
    <t>The following table summarizes our outstanding and exercisable awards at December 31, 2017 : Outstanding Exercisable Weighted- Average Exercise Price Per Share Weighted- Average Exercise Price Per Share (in thousands, except per share amounts) Shares Shares Range of Grant Price $8.35 20 $ 8.35 20 $ 8.35 $14.55 to $17.05 133 17.04 133 17.04 $23.75 to $26.05 28 23.83 28 23.83 Total 181 $ 17.10 181 $ 17.10</t>
  </si>
  <si>
    <t>Performance Based Awards [Member]</t>
  </si>
  <si>
    <t>Schedule of Nonvested Share Activity [Table Text Block]</t>
  </si>
  <si>
    <t>The following table summarizes our outstanding performance-based restricted award activity: 2017 2016 2015 Weighted- Average Exercise Price Per Share Weighted- Average Exercise Price Per Share Weighted- Average Exercise Price Per Share (in thousands, except per share amounts) Shares Shares Shares Non-vested at January 1, 954 $ 15.89 721 $ 16.77 349 $ 19.28 Granted* 245 22.03 307 15.45 538 15.46 Vested (229 ) 16.74 (51 ) 22.75 (89 ) 19.00 Forfeited (99 ) 16.62 (23 ) 22.35 (77 ) 16.44 Non-vested at December 31, 871 $ 17.30 954 $ 15.89 721 $ 16.77 (dollars in millions) Compensation expense for the year $ 3.9 $ 3.6 $ 3.1 Tax benefit related to compensation expense $ (1.4 ) $ (1.3 ) $ (1.1 ) Grant date fair value of awards vested $ 3.8 $ 1.2 $ 1.7 * Assumes the maximum number of awards that can be earned if the performance conditions are achieved.</t>
  </si>
  <si>
    <t>Restricted Stock [Member]</t>
  </si>
  <si>
    <t xml:space="preserve">The following table summarizes our time-based restricted award activity: 2017 2016 2015 Weighted- Average Exercise Price Per Share Weighted- Average Exercise Price Per Share Weighted- Average Exercise Price Per Share (in thousands, except per share amounts) Shares Shares Shares Non-vested at January 1, 106 $ 16.75 47 $ 19.59 137 $ 18.44 Granted 96 20.78 106 16.75 36 17.35 Vested (38 ) 19.10 (47 ) 19.59 (126 ) 17.70 Non-vested at December 31, 164 $ 18.57 106 $ 16.75 47 $ 19.59 (dollars in millions) Compensation expense for the year $ 1.8 $ 1.1 $ 1.0 Tax benefit related to compensation expense $ (0.6 ) $ (0.4 ) $ (0.3 ) Grant date fair value of awards vested $ 0.7 $ 0.9 $ 2.2 </t>
  </si>
  <si>
    <t>Restructuring Charges (Tables)</t>
  </si>
  <si>
    <t>Restructuring and Related Activities [Abstract]</t>
  </si>
  <si>
    <t>Schedule of Restructuring and Related Costs</t>
  </si>
  <si>
    <t>A summary of activity in the restructuring and severance liability is shown below: (dollars in millions) Employee Separation Lease Abandonment Other Total Balance as of December 31, 2014 $ 3.0 $ 1.8 $ 0.1 $ 4.9 Charges 3.3 0.3 2.4 6.0 Utilizations (6.1 ) (1.3 ) (2.4 ) (9.8 ) Balance as of December 31, 2015 0.2 0.8 0.1 1.1 Charges/(Reversals) 12.5 (0.5 ) (0.1 ) 11.9 Utilizations (1.7 ) (0.1 ) — (1.8 ) Balance as of December 31, 2016 11.0 0.2 — 11.2 Charges 32.7 — — 32.7 Utilizations (29.3 ) (0.1 ) — (29.4 ) Balance as of December 31, 2017 $ 14.4 $ 0.1 $ — $ 14.5</t>
  </si>
  <si>
    <t>Schedule of Restructuring and Related Costs by Segment [Table Text Block]</t>
  </si>
  <si>
    <t>A summary of restructuring activity by business segment is presented below: (dollars in millions) Entertainment and Communications IT Services and Hardware Corporate Total Balance as of December 31, 2014 $ 3.9 $ 0.3 $ 0.7 $ 4.9 Charges 1.6 2.8 1.6 6.0 Utilizations (4.7 ) (2.8 ) (2.3 ) (9.8 ) Balance as of December 31, 2015 0.8 0.3 — 1.1 Charges 7.7 3.3 0.9 11.9 Utilizations (1.0 ) (0.6 ) (0.2 ) (1.8 ) Balance as of December 31, 2016 7.5 3.0 0.7 11.2 Charges 27.9 4.8 — 32.7 Utilizations (23.1 ) (5.6 ) (0.7 ) (29.4 ) Balance as of December 31, 2017 $ 12.3 $ 2.2 $ — $ 14.5</t>
  </si>
  <si>
    <t>Business Segment Information (Tables)</t>
  </si>
  <si>
    <t>Schedule of Segment Reporting Information, by Segment</t>
  </si>
  <si>
    <t xml:space="preserve">Our business segment information is as follows: Year Ended December 31, (dollars in millions) 2017 2016 2015 Revenue Entertainment and Communications $ 789.9 $ 768.8 $ 743.7 IT Services and Hardware 511.8 430.7 435.4 Intersegment (13.2 ) (13.7 ) (11.3 ) Total revenue $ 1,288.5 $ 1,185.8 $ 1,167.8 Intersegment revenue Entertainment and Communications $ 1.7 $ 1.3 $ 1.3 IT Services and Hardware 11.5 12.4 10.0 Total intersegment revenue $ 13.2 $ 13.7 $ 11.3 Operating income Entertainment and Communications $ 65.3 $ 90.6 $ 129.9 IT Services and Hardware 10.6 23.2 20.6 Corporate (37.8 ) (20.8 ) (22.5 ) Total operating income $ 38.1 $ 93.0 $ 128.0 Expenditures for long-lived assets* Entertainment and Communications $ 196.4 $ 272.5 $ 269.5 IT Services and Hardware 181.1 13.7 14.0 Corporate — 0.2 0.1 Total expenditures for long-lived assets $ 377.5 $ 286.4 $ 283.6 Depreciation and amortization Entertainment and Communications $ 174.7 $ 168.6 $ 129.2 IT Services and Hardware 18.1 13.5 12.3 Corporate 0.2 0.1 0.1 Total depreciation and amortization $ 193.0 $ 182.2 $ 141.6 * Includes cost of acquisitions As of December 31, (dollars in millions) 2017 2016 Assets Entertainment and Communications $ 1,117.8 $ 1,093.5 IT Services and Hardware 444.0 60.0 Corporate and eliminations 600.6 387.5 Total assets $ 2,162.4 $ 1,541.0 </t>
  </si>
  <si>
    <t>Revenue from External Customers by Products and Services [Table Text Block]</t>
  </si>
  <si>
    <t>Details of our service and product revenues including eliminations are as follows: Year Ended December 31, (dollars in millions) 2017 2016 2015 Service revenue Entertainment and Communications $ 785.1 $ 763.0 $ 735.0 IT Services and Hardware 221.0 215.7 198.0 Total service revenue $ 1,006.1 $ 978.7 $ 933.0 Product revenue Entertainment and Communications $ 3.1 $ 4.5 $ 7.4 Telecom and IT hardware 279.3 202.6 227.4 Total product revenue $ 282.4 $ 207.1 $ 234.8</t>
  </si>
  <si>
    <t>Discontinued Operations (Tables) - Discontinued Operations [Member]</t>
  </si>
  <si>
    <t>Income Statement, Balance Sheet and Additional Disclosures by Disposal Groups, Including Discontinued Operations [Line Items]</t>
  </si>
  <si>
    <t>Disposal Groups, Including Discontinued Operations [Table Text Block]</t>
  </si>
  <si>
    <t>Wireless financial results for the twelve months ended December 31, 2017, 2016 and 2015 reported as "Income from discontinued operations, net of tax" on the Consolidated Statements of Operations are as follows: Twelve Months Ended December 31, (dollars in millions) 2017 2016 2015 Revenue $ — $ — $ 4.4 Costs and expenses Cost of products and services — — 12.0 Selling, general and administrative — — 2.2 Depreciation and amortization expense — — 28.6 Restructuring charges — — 3.3 Gain on sale or disposal of assets — — (0.4 ) Amortization of deferred gain — — (6.5 ) Total operating costs and expenses — — 39.2 Operating Loss — — (34.8 ) Interest income — — (1.7 ) Other income — (0.3 ) (2.3 ) Gain on transfer of tower lease obligations and other assets — — 15.9 Gain on sale of wireless spectrum licenses — — 112.6 Income before income taxes — 0.3 97.7 Income tax expense — — 34.8 Income from discontinued operations, net of tax $ — $ 0.3 $ 62.9</t>
  </si>
  <si>
    <t>Condensed Cash Flow Statement [Table Text Block]</t>
  </si>
  <si>
    <t>Following is selected operating and financing cash flow activity from discontinued operations included in Consolidated Statements of Cash Flows: Twelve Months Ended December 31, (dollars in millions) 2017 2016 2015 Depreciation and amortization $ — $ — $ 28.6 Gain on sale of assets — — (0.4 ) Deferred gain on sale of spectrum licenses — — (112.6 ) Amortization of deferred gain on sale of towers — — (6.5 ) Gain on transfer of tower lease obligations and other assets — — (15.9 ) Non-cash spectrum lease — — 3.2 Restructuring payments — (4.4 ) (14.5 ) Repayment of debt — — (0.3 )</t>
  </si>
  <si>
    <t>Quarterly Financial Information (Unaudited) (Tables)</t>
  </si>
  <si>
    <t>Quarterly Financial Information [Table Text Block]</t>
  </si>
  <si>
    <t xml:space="preserve"> 2017 First Second Third Fourth (in millions, except per common share amounts) Quarter Quarter Quarter Quarter Total Revenue $ 278.2 $ 294.0 $ 289.2 $ 427.1 $ 1,288.5 Operating (loss) income (5.3 ) 20.9 12.7 9.8 38.1 Net income (loss) 60.4 2.1 (11.2 ) (16.2 ) 35.1 Net basic earnings (loss) per common share $ 1.37 $ (0.01 ) $ (0.33 ) $ (0.45 ) $ 0.59 Net diluted earnings (loss) per common share $ 1.37 $ (0.01 ) $ (0.33 ) $ (0.45 ) $ 0.58 2016 First Second Third Fourth (in millions, except per common share amounts) Quarter Quarter Quarter Quarter Total Revenue $ 288.9 $ 299.2 $ 312.4 $ 285.3 $ 1,185.8 Operating income 29.6 27.4 25.5 10.5 93.0 Income (loss) from continuing operations 7.0 77.6 18.8 (1.6 ) 101.8 Income from discontinued operations, net of tax — — — 0.3 0.3 Net income (loss) 7.0 77.6 18.8 (1.3 ) 102.1 Basic earnings (loss) per common share from continuing operations $ 0.10 $ 1.79 $ 0.39 $ (0.10 ) $ 2.17 Basic earnings per common share from discontinued operations $ — $ — $ — $ 0.01 $ 0.01 Net basic earnings (loss) per common share $ 0.10 $ 1.79 $ 0.39 $ (0.09 ) $ 2.18 Diluted earnings (loss) per common share from continuing operations $ 0.10 $ 1.78 $ 0.38 $ (0.10 ) $ 2.17 Diluted earnings per common share from discontinued operations $ — $ — $ — $ 0.01 $ 0.01 Net diluted earnings (loss) per common share $ 0.10 $ 1.78 $ 0.38 $ (0.09 ) $ 2.18</t>
  </si>
  <si>
    <t>Supplemental Cash Flow Information (Tables)</t>
  </si>
  <si>
    <t>Schedule of Cash Flow, Supplemental Disclosures [Table Text Block]</t>
  </si>
  <si>
    <t xml:space="preserve"> Year Ended December 31, (dollars in millions) 2017 2016 2015 Capitalized interest expense $ 0.7 $ 0.7 $ 1.1 Cash paid/(received) for: Interest 65.7 71.1 108.5 Income taxes, net of refunds (12.9 ) 1.7 8.8 Noncash investing and financing activities: Accrual of CyrusOne dividends — 1.1 2.1 Acquisition of property by assuming debt and other financing arrangements 17.3 12.0 5.8 Acquisition of property on account 12.0 23.8 34.6</t>
  </si>
  <si>
    <t>Description of Business and Accounting Policies Description of Business and Accounting Policies (Details)</t>
  </si>
  <si>
    <t>Sep. 30, 2017USD ($)</t>
  </si>
  <si>
    <t>Mar. 31, 2017USD ($)shares</t>
  </si>
  <si>
    <t>Dec. 31, 2016USD ($)shares</t>
  </si>
  <si>
    <t>Sep. 30, 2016USD ($)</t>
  </si>
  <si>
    <t>Jun. 30, 2016USD ($)</t>
  </si>
  <si>
    <t>Dec. 31, 2017USD ($)shares</t>
  </si>
  <si>
    <t>Dec. 31, 2015USD ($)shares</t>
  </si>
  <si>
    <t>Dec. 31, 2014USD ($)</t>
  </si>
  <si>
    <t>Oct. 05, 2016USD ($)shares</t>
  </si>
  <si>
    <t>Oct. 04, 2016shares</t>
  </si>
  <si>
    <t>Jan. 24, 2013shares</t>
  </si>
  <si>
    <t>Description of accounting policies [Line Items]</t>
  </si>
  <si>
    <t>Entity Number of Employees</t>
  </si>
  <si>
    <t>Company Employees Participating in Collective Bargaining Agreement, Percentage</t>
  </si>
  <si>
    <t>25.00%</t>
  </si>
  <si>
    <t>Common Stock, Shares, Issued | shares</t>
  </si>
  <si>
    <t>Total Par Value, Amount, reclassified</t>
  </si>
  <si>
    <t>Proceeds from sale of wireless spectrum licenses</t>
  </si>
  <si>
    <t>Spectrum, Cost to Use</t>
  </si>
  <si>
    <t>Trade Receivables Due From Customers, Range, Minimum</t>
  </si>
  <si>
    <t>Trade Receivables Due from Customers, Range, Maximum</t>
  </si>
  <si>
    <t>Number of customers, exceeds 10% of total accounts receivable</t>
  </si>
  <si>
    <t>Accounts Receivable from one customer greater than 10%, percentage</t>
  </si>
  <si>
    <t>21.00%</t>
  </si>
  <si>
    <t>10.00%</t>
  </si>
  <si>
    <t>Unbilled Receivables, Current</t>
  </si>
  <si>
    <t>Factoring Fees</t>
  </si>
  <si>
    <t>Accounts Receivable Sold</t>
  </si>
  <si>
    <t>Investment owned in CyrusOne Inc., Balance, Shares | shares</t>
  </si>
  <si>
    <t>Investment owned in CyrusOne Inc., Percentage, Common Stock</t>
  </si>
  <si>
    <t>8.60%</t>
  </si>
  <si>
    <t>Investment owned in Equity Method Investee, Balance, Partnership Units | shares</t>
  </si>
  <si>
    <t>Investment owned in CyrusOne LP, Percentage, Partnership Units</t>
  </si>
  <si>
    <t>66.00%</t>
  </si>
  <si>
    <t>Total ownership interests in CyrusOne, Percentage</t>
  </si>
  <si>
    <t>69.00%</t>
  </si>
  <si>
    <t>Available for sale securities, ownership percentage</t>
  </si>
  <si>
    <t>9.50%</t>
  </si>
  <si>
    <t>Investment owned in Available for Sale Securities, Balance, Shares | shares</t>
  </si>
  <si>
    <t>Other (income) expense, dividend income</t>
  </si>
  <si>
    <t>Available-for-sale Securities</t>
  </si>
  <si>
    <t>Other Comprehensive Income (Loss), Unrealized Holding Gain (Loss) on Securities Arising During Period, before Tax</t>
  </si>
  <si>
    <t>Available-for-Sale Securities, Shares Sold during the Period | shares</t>
  </si>
  <si>
    <t>Proceeds from Sale of Available-for-sale Securities, Equity</t>
  </si>
  <si>
    <t>Marketable Securities, Realized Gain (Loss)</t>
  </si>
  <si>
    <t>Equity Method Investment, Other than Temporary Impairment</t>
  </si>
  <si>
    <t>Number of customers, exceeds 10% of total revenue</t>
  </si>
  <si>
    <t>Revenue from one customer greater than 10%, percentage</t>
  </si>
  <si>
    <t>12.00%</t>
  </si>
  <si>
    <t>Percent of Revenue from Foreign Subsidiaries</t>
  </si>
  <si>
    <t>3.00%</t>
  </si>
  <si>
    <t>Customer Contract, Lower Range, in Years</t>
  </si>
  <si>
    <t>Customer Contract, Upper Range, in Years</t>
  </si>
  <si>
    <t>Advertising Expense</t>
  </si>
  <si>
    <t>Regulatory Taxes Included in Revenue</t>
  </si>
  <si>
    <t>Regulatory Taxes Included in Expense</t>
  </si>
  <si>
    <t>Lower range, in years, of remaining service life of active employees</t>
  </si>
  <si>
    <t>Upper range, in years, of remaining service life of active employees</t>
  </si>
  <si>
    <t>Other Postretirement Benefits Plan</t>
  </si>
  <si>
    <t>Average life expectancy of retirees, in years</t>
  </si>
  <si>
    <t>8% Senior Notes due 2025 [Member]</t>
  </si>
  <si>
    <t>Debt Instrument, Interest Rate, Stated Percentage</t>
  </si>
  <si>
    <t>8.00%</t>
  </si>
  <si>
    <t>Recently Issued Accounting Standards (Details) - USD ($) $ in Millions</t>
  </si>
  <si>
    <t>Mar. 31, 2018</t>
  </si>
  <si>
    <t>New Accounting Pronouncements or Change in Accounting Principle [Line Items]</t>
  </si>
  <si>
    <t>Defined Benefit Plan, Cost Reclassified, Cost of Services</t>
  </si>
  <si>
    <t>Defined Benefit Plan, Cost Reclassified, SG&amp;A costs</t>
  </si>
  <si>
    <t>Reclassification adjustment to accumulated deficit for stranded other comprehensive taxes arising from tax reform</t>
  </si>
  <si>
    <t>Assets (Fulfillment and Acquisition Costs) [Member]</t>
  </si>
  <si>
    <t>New Accounting Pronouncement or Change in Accounting Principle, Effect of Adoption, Quantification</t>
  </si>
  <si>
    <t>Sales Revenue, Net [Member]</t>
  </si>
  <si>
    <t>Cost of Sales [Member]</t>
  </si>
  <si>
    <t>Expense (Fulfillment and Acquisition Costs) [Member]</t>
  </si>
  <si>
    <t>Mergers and Acquisitions - Narratives (Details) - USD ($) $ in Millions</t>
  </si>
  <si>
    <t>Oct. 02, 2017</t>
  </si>
  <si>
    <t>Feb. 28, 2017</t>
  </si>
  <si>
    <t>Sep. 30, 2017</t>
  </si>
  <si>
    <t>Business Acquisition [Line Items]</t>
  </si>
  <si>
    <t>Acquisition costs</t>
  </si>
  <si>
    <t>OnX Holdings LLC [Member]</t>
  </si>
  <si>
    <t>Ownership interest acquired</t>
  </si>
  <si>
    <t>100.00%</t>
  </si>
  <si>
    <t>Cash consideration</t>
  </si>
  <si>
    <t>Estimated working capital adjustment</t>
  </si>
  <si>
    <t>Total estimated purchase price</t>
  </si>
  <si>
    <t>Weighted average useful life of intangible assets</t>
  </si>
  <si>
    <t>14 years</t>
  </si>
  <si>
    <t>Goodwill expected to be tax deductible</t>
  </si>
  <si>
    <t>Revenue of acquiree since acquisition date included in consolidated statement of income</t>
  </si>
  <si>
    <t>Net income of acquiree since acquisition date included in consolidated statement of income</t>
  </si>
  <si>
    <t>SunTel Services [Member]</t>
  </si>
  <si>
    <t>Property plant and equipment</t>
  </si>
  <si>
    <t>Intangible assets</t>
  </si>
  <si>
    <t>Working capital adjustment</t>
  </si>
  <si>
    <t>Mergers and Acquisitions - Schedule of Consideration (Details) - OnX Holdings LLC [Member] $ in Millions</t>
  </si>
  <si>
    <t>Oct. 02, 2017USD ($)</t>
  </si>
  <si>
    <t>Consideration Transferred</t>
  </si>
  <si>
    <t>Business Combination, Debt Repayment</t>
  </si>
  <si>
    <t>Mergers and Acquisitions - Purchase Price Allocation (Details) - USD ($) $ in Millions</t>
  </si>
  <si>
    <t>Assets acquired</t>
  </si>
  <si>
    <t>Prepaid expenses and other current assets</t>
  </si>
  <si>
    <t>Property, plant and equipment</t>
  </si>
  <si>
    <t>Liabilities assumed</t>
  </si>
  <si>
    <t>Accrued expenses and other current liabilities</t>
  </si>
  <si>
    <t>Cash</t>
  </si>
  <si>
    <t>Total assets acquired</t>
  </si>
  <si>
    <t>Total liabilities assumed</t>
  </si>
  <si>
    <t>Net assets acquired</t>
  </si>
  <si>
    <t>Mergers and Acquisitions - Finite Lived Intangible Assets Acquired (Details) - USD ($) $ in Millions</t>
  </si>
  <si>
    <t>Trade name</t>
  </si>
  <si>
    <t>Useful Lives</t>
  </si>
  <si>
    <t>10 years</t>
  </si>
  <si>
    <t>Technology</t>
  </si>
  <si>
    <t>Fair Value</t>
  </si>
  <si>
    <t>OnX Holdings LLC [Member] | Customer relationships</t>
  </si>
  <si>
    <t>15 years</t>
  </si>
  <si>
    <t>OnX Holdings LLC [Member] | Trade name</t>
  </si>
  <si>
    <t>OnX Holdings LLC [Member] | Technology</t>
  </si>
  <si>
    <t>Mergers and Acquisitions - Goodwill Rollforward (Details) - USD ($) $ in Millions</t>
  </si>
  <si>
    <t>Balance at acquisition date</t>
  </si>
  <si>
    <t>Mergers and Acquisitions - Proforma Information (Details) - USD ($) $ / shares in Units, $ in Millions</t>
  </si>
  <si>
    <t>Net income applicable to common shareholders</t>
  </si>
  <si>
    <t>Earnings per share:</t>
  </si>
  <si>
    <t>Basic earnings per common share (usd per share)</t>
  </si>
  <si>
    <t>Diluted earnings per common share (usd per share)</t>
  </si>
  <si>
    <t>Earnings Per Common Share - Computation of EPS (Details) - USD ($) $ / shares in Units, shares in Millions, $ in Millions</t>
  </si>
  <si>
    <t>Sep. 30, 2016</t>
  </si>
  <si>
    <t>Jun. 30, 2016</t>
  </si>
  <si>
    <t>Earnings Per Share, Diluted, by Common Class, Including Two Class Method [Line Items]</t>
  </si>
  <si>
    <t>Income (Loss) from Continuing Operations, Net of Tax, Attributable to Parent</t>
  </si>
  <si>
    <t>Income (Loss) from Discontinued Operations, Net of Tax, Attributable to Parent</t>
  </si>
  <si>
    <t>Numerator:</t>
  </si>
  <si>
    <t>Net Income (Loss) Available to Common Stockholders, Basic and Diluted</t>
  </si>
  <si>
    <t>Denominator:</t>
  </si>
  <si>
    <t>Weighted Average Number of Shares Outstanding, Basic</t>
  </si>
  <si>
    <t>Stock-based compensation arrangements</t>
  </si>
  <si>
    <t>Weighted Average Number of Shares Outstanding, Diluted</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from Discontinued Operations and Disposal of Discontinued Operations, Net of Tax, Per Diluted Share</t>
  </si>
  <si>
    <t>Earnings Per Share, Diluted</t>
  </si>
  <si>
    <t>Earnings Per Share, Basic and Diluted</t>
  </si>
  <si>
    <t>Income (Loss) from Continuing Operations, Per Basic Share and Diluted Share</t>
  </si>
  <si>
    <t>Income (Loss) from Discontinued Operations and Disposal of Discontinued Operations, Net of Tax, Per Basic Share and Diluted Share</t>
  </si>
  <si>
    <t>Earnings Per Common Share - Antidilutive Securities Excluded From Computation of EPS (Details) - shares shares in Millions</t>
  </si>
  <si>
    <t>Stock Compensation Plan [Member]</t>
  </si>
  <si>
    <t>Antidilutive Securities Excluded from Computation of Earnings Per Share [Line Items]</t>
  </si>
  <si>
    <t>Antidilutive Securities Excluded from Computation of Earnings Per Share, Amount</t>
  </si>
  <si>
    <t>Convertible Preferred Stock [Member]</t>
  </si>
  <si>
    <t>Property, Plant and Equipment (Details) $ in Millions</t>
  </si>
  <si>
    <t>Mar. 31, 2017USD ($)</t>
  </si>
  <si>
    <t>Mar. 31, 2015USD ($)</t>
  </si>
  <si>
    <t>Dec. 31, 2017USD ($)Years</t>
  </si>
  <si>
    <t>Dec. 31, 2016USD ($)</t>
  </si>
  <si>
    <t>Dec. 31, 2015USD ($)</t>
  </si>
  <si>
    <t>Property, Plant and Equipment [Line Items]</t>
  </si>
  <si>
    <t>Land and rights-of-way</t>
  </si>
  <si>
    <t>Buildings and leasehold improvements</t>
  </si>
  <si>
    <t>Network equipment</t>
  </si>
  <si>
    <t>Office software, furniture, fixtures and vehicles</t>
  </si>
  <si>
    <t>Construction in process</t>
  </si>
  <si>
    <t>Gross value</t>
  </si>
  <si>
    <t>Accumulated depreciation</t>
  </si>
  <si>
    <t>Depreciation</t>
  </si>
  <si>
    <t>Depreciation associated with cost of providing services</t>
  </si>
  <si>
    <t>84.00%</t>
  </si>
  <si>
    <t>85.00%</t>
  </si>
  <si>
    <t>79.00%</t>
  </si>
  <si>
    <t>Impairment of assets, excluding goodwill</t>
  </si>
  <si>
    <t>Capital Lease and Other Financing Arrangements Assets, Gross</t>
  </si>
  <si>
    <t>Capital Leases, Net of Depreciation, Retained After Sale of Business, Affiliate and Productive Assets</t>
  </si>
  <si>
    <t>Land [Member]</t>
  </si>
  <si>
    <t>Property, Plant and Equipment, Useful Life</t>
  </si>
  <si>
    <t>20 years</t>
  </si>
  <si>
    <t>Equipment [Member]</t>
  </si>
  <si>
    <t>Property, Plant and Equipment, Useful Life, Minimum in Practice | Years</t>
  </si>
  <si>
    <t>Property, Plant and Equipment, Useful Life, Maximum in Practice | Years</t>
  </si>
  <si>
    <t>copper assets [Member]</t>
  </si>
  <si>
    <t>property, plant, and equipment, copper asset useful life, prior to remeasurement</t>
  </si>
  <si>
    <t>property, plant, and equipment, copper assets useful life, after remeasurement</t>
  </si>
  <si>
    <t>Entertainment and Communications [Member]</t>
  </si>
  <si>
    <t>Minimum [Member] | Building and Building Improvements [Member]</t>
  </si>
  <si>
    <t>3 years</t>
  </si>
  <si>
    <t>Minimum [Member] | Equipment [Member]</t>
  </si>
  <si>
    <t>2 years</t>
  </si>
  <si>
    <t>Minimum [Member] | Furniture and Fixtures [Member]</t>
  </si>
  <si>
    <t>Maximum [Member] | Building and Building Improvements [Member]</t>
  </si>
  <si>
    <t>40 years</t>
  </si>
  <si>
    <t>Maximum [Member] | Equipment [Member]</t>
  </si>
  <si>
    <t>50 years</t>
  </si>
  <si>
    <t>Maximum [Member] | Furniture and Fixtures [Member]</t>
  </si>
  <si>
    <t>Goodwill and Intangible Assets Goodwill (Details) - USD ($)</t>
  </si>
  <si>
    <t>Goodwill [Roll Forward]</t>
  </si>
  <si>
    <t>Goodwill, Beginning Balance</t>
  </si>
  <si>
    <t>Goodwill, Acquisitions</t>
  </si>
  <si>
    <t>Goodwill, Currency Translations</t>
  </si>
  <si>
    <t>Goodwill, Ending Balance</t>
  </si>
  <si>
    <t>Goodwill, Impairment Loss</t>
  </si>
  <si>
    <t>Impairment of Intangible Assets, Finite-lived</t>
  </si>
  <si>
    <t>IT Services and Hardware [Member]</t>
  </si>
  <si>
    <t>SunTel Services [Member] | IT Services and Hardware [Member]</t>
  </si>
  <si>
    <t>OnX Holdings LLC [Member] | IT Services and Hardware [Member]</t>
  </si>
  <si>
    <t>OnX Holdings LLC [Member] | Customer Relationships [Member]</t>
  </si>
  <si>
    <t>Finite-Lived Intangible Asset, Useful Life</t>
  </si>
  <si>
    <t>Minimum [Member] | Customer Relationships [Member]</t>
  </si>
  <si>
    <t>8 years</t>
  </si>
  <si>
    <t>Maximum [Member] | Customer Relationships [Member]</t>
  </si>
  <si>
    <t>Goodwill and Intangible Assets Intangible Assets (Details) $ in Millions</t>
  </si>
  <si>
    <t>Dec. 31, 2017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olling after Year Five</t>
  </si>
  <si>
    <t>Gross Carrying Amount</t>
  </si>
  <si>
    <t>Accumulated Amortization</t>
  </si>
  <si>
    <t>Customer relationships | IT Services and Hardware [Member]</t>
  </si>
  <si>
    <t>Trade name | IT Services and Hardware [Member]</t>
  </si>
  <si>
    <t>Technology | IT Services and Hardware [Member]</t>
  </si>
  <si>
    <t>Minimum [Member] | Customer relationships</t>
  </si>
  <si>
    <t>Maximum [Member] | Customer relationships</t>
  </si>
  <si>
    <t>Debt and Other Financing Arragnements - Company's Debt (Details) - USD ($) $ in Millions</t>
  </si>
  <si>
    <t>Debt Instrument [Line Items]</t>
  </si>
  <si>
    <t>Receivables facility amount outstanding</t>
  </si>
  <si>
    <t>Net unamortized premium</t>
  </si>
  <si>
    <t>Debt Issuance Costs, Noncurrent, Net</t>
  </si>
  <si>
    <t>Debt and Capital Lease Obligations</t>
  </si>
  <si>
    <t>Senior Notes due 2017 [Member]</t>
  </si>
  <si>
    <t>8.25%</t>
  </si>
  <si>
    <t>Senior Subordinated Notes due 2018 [Member]</t>
  </si>
  <si>
    <t>8.75%</t>
  </si>
  <si>
    <t>Senior Notes due 2020 [Member]</t>
  </si>
  <si>
    <t>8.38%</t>
  </si>
  <si>
    <t>Various Cincinnati Bell Telephone Notes [Member]</t>
  </si>
  <si>
    <t>Capital lease Obligations and Other Debt [Member]</t>
  </si>
  <si>
    <t>Tranche B Term Loan due 2020 [Member]</t>
  </si>
  <si>
    <t>Tranche B Term Loan due 2024 [Member]</t>
  </si>
  <si>
    <t>Senior Notes due 2023 [Member]</t>
  </si>
  <si>
    <t>7.25%</t>
  </si>
  <si>
    <t>Senior Notes Due 2024 [Member]</t>
  </si>
  <si>
    <t>7.00%</t>
  </si>
  <si>
    <t>Long-term debt, less current portion, before deducting unamortized discount or premium [Member]</t>
  </si>
  <si>
    <t>Long-Term Debt, Less Current Portion [Member]</t>
  </si>
  <si>
    <t>Long-Term Debt, Less Current Portion [Member] | Long-Term Debt, Less Current Portion [Member]</t>
  </si>
  <si>
    <t>Debt and Other Financing Arrangements - Credit Agreement (effective 2017) (Details)</t>
  </si>
  <si>
    <t>Sep. 30, 2013USD ($)</t>
  </si>
  <si>
    <t>Line of Credit Facility [Line Items]</t>
  </si>
  <si>
    <t>Credit agreement term</t>
  </si>
  <si>
    <t>5 years</t>
  </si>
  <si>
    <t>Borrowing capacity</t>
  </si>
  <si>
    <t>Equity Interests in Foreign Subsidiaries</t>
  </si>
  <si>
    <t>Line of Credit Facility, Unused Capacity, Commitment Fee Percentage</t>
  </si>
  <si>
    <t>0.50%</t>
  </si>
  <si>
    <t>Line of Credit Facility, Commitment Fee Percentage</t>
  </si>
  <si>
    <t>0.375%</t>
  </si>
  <si>
    <t>Line Of Credit Facility, Fronting Fee Percentage</t>
  </si>
  <si>
    <t>0.125%</t>
  </si>
  <si>
    <t>Long-term Line of Credit</t>
  </si>
  <si>
    <t>Minimum consolidated interest coverage ratio</t>
  </si>
  <si>
    <t>Standby Letters of Credit [Member]</t>
  </si>
  <si>
    <t>Bridge Loan [Member]</t>
  </si>
  <si>
    <t>7 years</t>
  </si>
  <si>
    <t>Debt Instrument, Face Amount</t>
  </si>
  <si>
    <t>Proceeds from Issuance of Debt</t>
  </si>
  <si>
    <t>London Interbank Offered Rate (LIBOR) [Member]</t>
  </si>
  <si>
    <t>3.75%</t>
  </si>
  <si>
    <t>3.50%</t>
  </si>
  <si>
    <t>Debt Instrument, Basis Spread on Variable Rate</t>
  </si>
  <si>
    <t>1.00%</t>
  </si>
  <si>
    <t>London Interbank Offered Rate (LIBOR) [Member] | Tranche B Term Loan due 2020 [Member]</t>
  </si>
  <si>
    <t>Federal Funds Rate [Member]</t>
  </si>
  <si>
    <t>Federal Funds Rate [Member] | Tranche B Term Loan due 2024 [Member]</t>
  </si>
  <si>
    <t>Federal Funds Rate [Member] | Tranche B Term Loan due 2020 [Member]</t>
  </si>
  <si>
    <t>Base Rate [Member]</t>
  </si>
  <si>
    <t>2.75%</t>
  </si>
  <si>
    <t>2.50%</t>
  </si>
  <si>
    <t>Base Rate [Member] | Tranche B Term Loan due 2020 [Member]</t>
  </si>
  <si>
    <t>2.00%</t>
  </si>
  <si>
    <t>Minimum [Member] | London Interbank Offered Rate (LIBOR) [Member]</t>
  </si>
  <si>
    <t>Minimum [Member] | Base Rate [Member]</t>
  </si>
  <si>
    <t>Maximum [Member]</t>
  </si>
  <si>
    <t>Leverage Ratio, threshold</t>
  </si>
  <si>
    <t>Maximum [Member] | Revolving Credit Facility [Member]</t>
  </si>
  <si>
    <t>Maximum [Member] | London Interbank Offered Rate (LIBOR) [Member]</t>
  </si>
  <si>
    <t>Maximum [Member] | Base Rate [Member]</t>
  </si>
  <si>
    <t>Debt and Other Financing Arrangements - Corporate Credit Agreement (2012 through 2017) (Details) - USD ($) $ in Millions</t>
  </si>
  <si>
    <t>Dec. 31, 2013</t>
  </si>
  <si>
    <t>Sep. 30, 2013</t>
  </si>
  <si>
    <t>Dec. 31, 2012</t>
  </si>
  <si>
    <t>Loss (Gain) on Extinguishment of Debt</t>
  </si>
  <si>
    <t>Proceeds from Issuance of Long-term Debt</t>
  </si>
  <si>
    <t>Issuance of Long-Term Debt, Original Issue Discount</t>
  </si>
  <si>
    <t>0.75%</t>
  </si>
  <si>
    <t>Tranche B Term Loan due 2020 [Member] | London Interbank Offered Rate (LIBOR) [Member]</t>
  </si>
  <si>
    <t>Line of Credit Facility, Maximum Borrowing Capacity</t>
  </si>
  <si>
    <t>Line of Credit [Member]</t>
  </si>
  <si>
    <t>Revolving Credit Facility And Tranche B Term Loan due 2020 [Member]</t>
  </si>
  <si>
    <t>Revolving Credit Facility [Member]</t>
  </si>
  <si>
    <t>Tranche B Term Loan [Member]</t>
  </si>
  <si>
    <t>Extinguishment of Debt, Amount</t>
  </si>
  <si>
    <t>London Interbank Offered Rate (LIBOR) [Member] | Minimum [Member]</t>
  </si>
  <si>
    <t>London Interbank Offered Rate (LIBOR) [Member] | Minimum [Member] | Tranche B Term Loan [Member]</t>
  </si>
  <si>
    <t>London Interbank Offered Rate (LIBOR) [Member] | Maximum [Member]</t>
  </si>
  <si>
    <t>Base Rate [Member] | Minimum [Member]</t>
  </si>
  <si>
    <t>Base Rate [Member] | Maximum [Member]</t>
  </si>
  <si>
    <t>Debt and Other Financing Arrangements - Accounts Receivable Securitization Facility (Details) - USD ($)</t>
  </si>
  <si>
    <t>9 Months Ended</t>
  </si>
  <si>
    <t>Receivables facility maximum borrowing capacity</t>
  </si>
  <si>
    <t>Receivables facility maximum borrowing availability</t>
  </si>
  <si>
    <t>Letters of Credit Outstanding, Amount</t>
  </si>
  <si>
    <t>Receivables Facility Remaining Borrowing Capacity</t>
  </si>
  <si>
    <t>Accounts Receivable Facility, Renewal Term</t>
  </si>
  <si>
    <t>Receivables Facilities [Member]</t>
  </si>
  <si>
    <t>Debt Instrument, Interest Rate During Period</t>
  </si>
  <si>
    <t>1.80%</t>
  </si>
  <si>
    <t>Receivables Facilities [Member] | London Interbank Offered Rate (LIBOR) [Member]</t>
  </si>
  <si>
    <t>1.10%</t>
  </si>
  <si>
    <t>Debt and Other Financing Arrangements Debt and Other Financing Arrangements - Notes due (Details) $ in Millions</t>
  </si>
  <si>
    <t>Mar. 31, 2016USD ($)</t>
  </si>
  <si>
    <t>Dec. 31, 1993USD ($)</t>
  </si>
  <si>
    <t>Oct. 06, 2017USD ($)</t>
  </si>
  <si>
    <t>Issuance of Long-Term Debt, Original Issue Premium, Percentage</t>
  </si>
  <si>
    <t>105.00%</t>
  </si>
  <si>
    <t>Debt Instrument, Covenant Description</t>
  </si>
  <si>
    <t>Debt Instrument, Redemption Price, Redemption Period</t>
  </si>
  <si>
    <t>180 days</t>
  </si>
  <si>
    <t>Debt Instrument, Redemption Price, Percentage</t>
  </si>
  <si>
    <t>Debt Instrument, Redemption Price, Percentage Of Principal Amount Outstanding</t>
  </si>
  <si>
    <t>60.00%</t>
  </si>
  <si>
    <t>Days of Interest Accrual</t>
  </si>
  <si>
    <t>Number of Business Days to Deposit Cash in Escrow Account</t>
  </si>
  <si>
    <t>Debt Instrument, Percentage, Redemption Price</t>
  </si>
  <si>
    <t>8% Senior Notes due 2025 [Member] | Debt Instrument, Redemption, Period One [Member]</t>
  </si>
  <si>
    <t>108.00%</t>
  </si>
  <si>
    <t>Debt Instrument, Redemption Price, Percentage of Principal Amount Redeemed</t>
  </si>
  <si>
    <t>40.00%</t>
  </si>
  <si>
    <t>8% Senior Notes due 2025 [Member] | Debt Instrument, Redemption, Period Two [Member]</t>
  </si>
  <si>
    <t>106.00%</t>
  </si>
  <si>
    <t>8% Senior Notes due 2025 [Member] | Debt Instrument, Redemption, Period Three [Member]</t>
  </si>
  <si>
    <t>104.00%</t>
  </si>
  <si>
    <t>8% Senior Notes due 2025 [Member] | Debt Instrument, Redemption, Period Four [Member]</t>
  </si>
  <si>
    <t>102.00%</t>
  </si>
  <si>
    <t>8% Senior Notes due 2025 [Member] | Debt Instrument, Redemption, Period Five [Member]</t>
  </si>
  <si>
    <t>Customary Events of Default Amount for Existing Debt Instruments</t>
  </si>
  <si>
    <t>Senior Notes Due 2024 [Member] | Debt Instrument, Redemption, Period One [Member]</t>
  </si>
  <si>
    <t>107.00%</t>
  </si>
  <si>
    <t>Senior Notes Due 2024 [Member] | Debt Instrument, Redemption, Period Two [Member]</t>
  </si>
  <si>
    <t>105.25%</t>
  </si>
  <si>
    <t>Senior Notes Due 2024 [Member] | Debt Instrument, Redemption, Period Three [Member]</t>
  </si>
  <si>
    <t>103.50%</t>
  </si>
  <si>
    <t>Senior Notes Due 2024 [Member] | Debt Instrument, Redemption, Period Four [Member]</t>
  </si>
  <si>
    <t>101.75%</t>
  </si>
  <si>
    <t>Senior Notes Due 2024 [Member] | Debt Instrument, Redemption, Period Five [Member]</t>
  </si>
  <si>
    <t>100.75%</t>
  </si>
  <si>
    <t>99.853%</t>
  </si>
  <si>
    <t>Debt and Other Financing Arrangements - Cincinnati Bell Telephone Notes (Details) - USD ($) $ in Millions</t>
  </si>
  <si>
    <t>1 Months Ended</t>
  </si>
  <si>
    <t>Nov. 30, 1998</t>
  </si>
  <si>
    <t>Gain on Extinguishment of Debt</t>
  </si>
  <si>
    <t>Cincinnati Bell Telephone Senior Notes due 2028 [Member]</t>
  </si>
  <si>
    <t>Proceeds from Issuance of Unsecured Debt</t>
  </si>
  <si>
    <t>6.30%</t>
  </si>
  <si>
    <t>92.232%</t>
  </si>
  <si>
    <t>90.84%</t>
  </si>
  <si>
    <t>Debt and Other Financing Arrangements - Debt Maturity Schedule (Details) - USD ($) $ in Millions</t>
  </si>
  <si>
    <t>Mar. 31, 2015</t>
  </si>
  <si>
    <t>Capital Leases, Future Minimum Payments Due, Next Twelve Months</t>
  </si>
  <si>
    <t>Long-Term Debt, Excluding Capital Leases, Current</t>
  </si>
  <si>
    <t>Long-Term Debt, Excluding Capital Leases, Repayments of Principal in Year Two</t>
  </si>
  <si>
    <t>Long-Term Debt, Excluding Capital Leases, Repayments of Principal in Year Three</t>
  </si>
  <si>
    <t>Long-Term Debt, Excluding Capital Leases, Repayments of Principal in Year Four</t>
  </si>
  <si>
    <t>Long-Term Debt, Excluding Capital Leases, Repayments of Principal in Year Five</t>
  </si>
  <si>
    <t>Long-Term Debt, Excluding Capital Leases, Repayments of Principal After Year Five</t>
  </si>
  <si>
    <t>Long-Term Debt, Excluding Capital Leases, Gross</t>
  </si>
  <si>
    <t>Capital Leases, Future Principal Payments Due, Repayments of Principal in Next Twelve Months</t>
  </si>
  <si>
    <t>Capital Leases, Future Principal Payments Due in Two Years</t>
  </si>
  <si>
    <t>Capital Leases, Future Principal Payments Due in Three Years</t>
  </si>
  <si>
    <t>Capital Leases, Future Principal Payments Due in Four Years</t>
  </si>
  <si>
    <t>Capital Leases, Future Principal Payments Due in Five Years</t>
  </si>
  <si>
    <t>Capital Leases, Future Principal Payments Due Thereafter</t>
  </si>
  <si>
    <t>Capital Leases, Future Minimum Principal Payments Due</t>
  </si>
  <si>
    <t>Debt Instrument, Unamortized Discount</t>
  </si>
  <si>
    <t>Debt Issuance Costs, Net</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Long-Term Debt, Excluding Capital Leases, Ne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Obligations Retained After Sale of Business, Affiliate and Productive Assets</t>
  </si>
  <si>
    <t>Debt and Other Financing Arrangements - Additional Information (Details) $ in Millions</t>
  </si>
  <si>
    <t>Jun. 30, 2015USD ($)</t>
  </si>
  <si>
    <t>Payments of Debt Issuance Costs</t>
  </si>
  <si>
    <t>Write off of Deferred Debt Issuance Cost</t>
  </si>
  <si>
    <t>Amortization of Debt Issuance Costs</t>
  </si>
  <si>
    <t>Debt Covenants [Abstract]</t>
  </si>
  <si>
    <t>Consolidated total leverage ratio, maximum allowed under Line of Credit Facility</t>
  </si>
  <si>
    <t>Extinguishment of Debt Disclosures [Abstract]</t>
  </si>
  <si>
    <t>Repayments of Long-term Debt, Long-term Capital Lease Obligations, and Capital Securities</t>
  </si>
  <si>
    <t>8% Senior Notes [Member]</t>
  </si>
  <si>
    <t>Revolving Credit Facility and Receivables Facility [Member]</t>
  </si>
  <si>
    <t>Other Noncurrent Assets [Member]</t>
  </si>
  <si>
    <t>103.328%</t>
  </si>
  <si>
    <t>105.543%</t>
  </si>
  <si>
    <t>102.188%</t>
  </si>
  <si>
    <t>Commitments and Contingencies (Details) $ in Millions</t>
  </si>
  <si>
    <t>Operating Leases, Rent Expense</t>
  </si>
  <si>
    <t>Long-term Purchase Commitments, Range of Years, Minimum | Years</t>
  </si>
  <si>
    <t>Long-Term Purchase Commitments, Range of Years, Maximum | Years</t>
  </si>
  <si>
    <t>Long-term Purchase Commitment, Amount</t>
  </si>
  <si>
    <t>Asset Retirement Obligation [Abstract]</t>
  </si>
  <si>
    <t>Balance, beginning of period</t>
  </si>
  <si>
    <t>Liabilities Incurred</t>
  </si>
  <si>
    <t>Liabilities settled</t>
  </si>
  <si>
    <t>Revisions to estimated cash flow</t>
  </si>
  <si>
    <t>Accretion expense</t>
  </si>
  <si>
    <t>Balance, end of period</t>
  </si>
  <si>
    <t>Operating Leases, Future Minimum Payments Due, Fiscal Year Maturity [Abstract]</t>
  </si>
  <si>
    <t>Thereafter</t>
  </si>
  <si>
    <t>Total</t>
  </si>
  <si>
    <t>Retail Store [Member]</t>
  </si>
  <si>
    <t>Financial Instruments and Fair Value Measurements Fair Value of Financial Instruments (Details) - USD ($) $ in Millions</t>
  </si>
  <si>
    <t>Fair Value, Balance Sheet Grouping, Financial Statement Captions [Line Items]</t>
  </si>
  <si>
    <t>Long-Term Debt, Excluding Capital Leases and Note Issuance Costs, Net</t>
  </si>
  <si>
    <t>Estimate of Fair Value Measurement [Member]</t>
  </si>
  <si>
    <t>Financial Instruments and Fair Value Measurements Non-Recurring Fair Value Measurements (Details) - USD ($) $ in Millions</t>
  </si>
  <si>
    <t>Fair Value, Assets and Liabilities Measured on Recurring and Nonrecurring Basis [Line Items]</t>
  </si>
  <si>
    <t>Fair Value, Measurements, Nonrecurring [Member] | IT Services and Hardware [Member]</t>
  </si>
  <si>
    <t>Equity Method Investments, Fair Value Disclosure</t>
  </si>
  <si>
    <t>Fair Value, Measurements, Nonrecurring [Member] | Quoted Prices in active markets Level 1 | IT Services and Hardware [Member]</t>
  </si>
  <si>
    <t>Fair Value, Measurements, Nonrecurring [Member] | Significant observable inputs Level 2 | IT Services and Hardware [Member]</t>
  </si>
  <si>
    <t>Fair Value, Measurements, Nonrecurring [Member] | Fair Value, Inputs, Level 3 [Member] | IT Services and Hardware [Member]</t>
  </si>
  <si>
    <t>Pension and Postretirement Plans - Additional Information (Details) - USD ($) $ in Millions</t>
  </si>
  <si>
    <t>Jun. 30, 2015</t>
  </si>
  <si>
    <t>Defined contribution plan, cost</t>
  </si>
  <si>
    <t>Capitalized portion of defined benefit contribution percent</t>
  </si>
  <si>
    <t>13.00%</t>
  </si>
  <si>
    <t>Allocation percentage in united states based investments</t>
  </si>
  <si>
    <t>Equity Securities</t>
  </si>
  <si>
    <t>Target allocation, plan assets percentage</t>
  </si>
  <si>
    <t>65.00%</t>
  </si>
  <si>
    <t>Fixed Income Securities</t>
  </si>
  <si>
    <t>35.00%</t>
  </si>
  <si>
    <t>Pension Plan</t>
  </si>
  <si>
    <t>Settlements</t>
  </si>
  <si>
    <t>Pension settlement charges</t>
  </si>
  <si>
    <t>Curtailment loss</t>
  </si>
  <si>
    <t>Pension benefits</t>
  </si>
  <si>
    <t>Transfer of special death benefit</t>
  </si>
  <si>
    <t>Pension Plan | Qualified Plan</t>
  </si>
  <si>
    <t>Payment for pension and other postretirement benefits</t>
  </si>
  <si>
    <t>Expected future employer contributions, next fiscal year</t>
  </si>
  <si>
    <t>Pension Plan | Nonqualified Plan</t>
  </si>
  <si>
    <t>Pension and Postretirement Plans - Components of Net Periodic Cost (Details) - USD ($) $ in Millions</t>
  </si>
  <si>
    <t>Defined Benefit Plan Disclosure [Line Items]</t>
  </si>
  <si>
    <t>Service cost</t>
  </si>
  <si>
    <t>Interest cost on projected benefit obligation</t>
  </si>
  <si>
    <t>Expected return on plan assets</t>
  </si>
  <si>
    <t>Amortization of:</t>
  </si>
  <si>
    <t>Prior service cost (benefit)</t>
  </si>
  <si>
    <t>Actuarial loss</t>
  </si>
  <si>
    <t>Pension/postretirement cost (benefit)</t>
  </si>
  <si>
    <t>Pension and Postretirement Plans - Assumptions (Details) - USD ($) $ in Millions</t>
  </si>
  <si>
    <t>Defined Benefit Plan, Assumed Health Care Cost Trend Rates [Abstract]</t>
  </si>
  <si>
    <t>Healthcare cost trend</t>
  </si>
  <si>
    <t>6.50%</t>
  </si>
  <si>
    <t>Rate to which the cost trend is assumed to decline (ultimate trend rate)</t>
  </si>
  <si>
    <t>4.50%</t>
  </si>
  <si>
    <t>Year the rates reach the ultimate trend rate</t>
  </si>
  <si>
    <t>Defined Benefit Plan, Effect of One-Percentage Point Change in Assumed Health Care Cost Trend Rate [Abstract]</t>
  </si>
  <si>
    <t>Service and interest costs for current year</t>
  </si>
  <si>
    <t>Postretirement benefit obligation at December 31</t>
  </si>
  <si>
    <t>Defined Benefit Plan, Weighted Average Assumptions Used in Calculating Net Periodic Benefit Cost [Abstract]</t>
  </si>
  <si>
    <t>Discount rate</t>
  </si>
  <si>
    <t>4.10%</t>
  </si>
  <si>
    <t>3.80%</t>
  </si>
  <si>
    <t>3.40%</t>
  </si>
  <si>
    <t>Expected long-term rate of return</t>
  </si>
  <si>
    <t>7.50%</t>
  </si>
  <si>
    <t>7.75%</t>
  </si>
  <si>
    <t>Future compensation growth rate</t>
  </si>
  <si>
    <t>0.00%</t>
  </si>
  <si>
    <t>Defined Benefit Plan, Weighted Average Assumptions Used in Calculating Benefit Obligation [Abstract]</t>
  </si>
  <si>
    <t>3.60%</t>
  </si>
  <si>
    <t>4.00%</t>
  </si>
  <si>
    <t>3.70%</t>
  </si>
  <si>
    <t>Discount rate used for the remeasurement of the non-management pension plan in April 2015 was consistent with the discount rate previously established.</t>
  </si>
  <si>
    <t>Pension and Postretirement Plans - Benefit Obligation and Funded Status (Details) - USD ($) $ in Millions</t>
  </si>
  <si>
    <t>Defined Benefit Plan, Change in Fair Value of Plan Assets [Roll Forward]</t>
  </si>
  <si>
    <t>Fair value of plan assets at January 1,</t>
  </si>
  <si>
    <t>Fair value of plan assets at December 31,</t>
  </si>
  <si>
    <t>Defined Benefit Plan, Change in Benefit Obligation [Roll Forward]</t>
  </si>
  <si>
    <t>Benefit obligation at January 1,</t>
  </si>
  <si>
    <t>Interest cost</t>
  </si>
  <si>
    <t>Actuarial loss (gain)</t>
  </si>
  <si>
    <t>Benefits paid</t>
  </si>
  <si>
    <t>Retiree drug subsidy received</t>
  </si>
  <si>
    <t>Benefit obligation at December 31,</t>
  </si>
  <si>
    <t>Actual return (loss) on plan assets</t>
  </si>
  <si>
    <t>Employer contributions</t>
  </si>
  <si>
    <t>Unfunded status</t>
  </si>
  <si>
    <t>Pension and Postretirement Plans - Amounts Recognized in Balance Sheet (Details) - USD ($) $ in Millions</t>
  </si>
  <si>
    <t>Pension and postretirement benefit obligations (noncurrent liability)</t>
  </si>
  <si>
    <t>Accrued payroll and benefits (current liability)</t>
  </si>
  <si>
    <t>Accumulated Other Comprehensive Income (Loss), Net of Tax [Abstract]</t>
  </si>
  <si>
    <t>Prior service (cost) benefit, net of tax of ($0.1), ($0.1), $5.3, $10.6</t>
  </si>
  <si>
    <t>Prior service costs, tax</t>
  </si>
  <si>
    <t>Actuarial loss, net of tax of ($42.5), ($81.6), ($12.7), ($19.7)</t>
  </si>
  <si>
    <t>Actuarial loss, tax</t>
  </si>
  <si>
    <t>Pension and Postretirement Plans - Amounts Recognized in AOCI (Details) - USD ($) $ in Millions</t>
  </si>
  <si>
    <t>Prior service cost recognized:</t>
  </si>
  <si>
    <t>Reclassification adjustments</t>
  </si>
  <si>
    <t>Actuarial (loss) gain recognized:</t>
  </si>
  <si>
    <t>Actuarial gain (loss) arising during the period</t>
  </si>
  <si>
    <t>Prior service benefit</t>
  </si>
  <si>
    <t>Pension and Postretirement Plans - Fair Value of Pension Plan Assets (Details) - USD ($) $ in Millions</t>
  </si>
  <si>
    <t>Fair value of plan assets</t>
  </si>
  <si>
    <t>U.S. equity index funds</t>
  </si>
  <si>
    <t>International equity index funds</t>
  </si>
  <si>
    <t>Fixed income bond funds</t>
  </si>
  <si>
    <t>Fixed income short-term money market funds</t>
  </si>
  <si>
    <t>Group insurance contract</t>
  </si>
  <si>
    <t>Quoted Prices in active markets Level 1</t>
  </si>
  <si>
    <t>Quoted Prices in active markets Level 1 | U.S. equity index funds</t>
  </si>
  <si>
    <t>Quoted Prices in active markets Level 1 | International equity index funds</t>
  </si>
  <si>
    <t>Quoted Prices in active markets Level 1 | Fixed income bond funds</t>
  </si>
  <si>
    <t>Quoted Prices in active markets Level 1 | Fixed income short-term money market funds</t>
  </si>
  <si>
    <t>Quoted Prices in active markets Level 1 | Group insurance contract</t>
  </si>
  <si>
    <t>Significant observable inputs Level 2</t>
  </si>
  <si>
    <t>Significant observable inputs Level 2 | U.S. equity index funds</t>
  </si>
  <si>
    <t>Significant observable inputs Level 2 | International equity index funds</t>
  </si>
  <si>
    <t>Significant observable inputs Level 2 | Fixed income bond funds</t>
  </si>
  <si>
    <t>Significant observable inputs Level 2 | Fixed income short-term money market funds</t>
  </si>
  <si>
    <t>Significant observable inputs Level 2 | Group insurance contract</t>
  </si>
  <si>
    <t>Significant unobservable inputs Level 3</t>
  </si>
  <si>
    <t>Significant unobservable inputs Level 3 | U.S. equity index funds</t>
  </si>
  <si>
    <t>Significant unobservable inputs Level 3 | International equity index funds</t>
  </si>
  <si>
    <t>Significant unobservable inputs Level 3 | Fixed income bond funds</t>
  </si>
  <si>
    <t>Significant unobservable inputs Level 3 | Fixed income short-term money market funds</t>
  </si>
  <si>
    <t>Significant unobservable inputs Level 3 | Group insurance contract</t>
  </si>
  <si>
    <t>Pension and Postretirement Plans - Expected Future Benefit Payments (Details) $ in Millions</t>
  </si>
  <si>
    <t>Defined Benefit Plan, Expected Future Prescription Drug Subsidy Receipt [Abstract]</t>
  </si>
  <si>
    <t>Years 2023 - 2027</t>
  </si>
  <si>
    <t>Defined Benefit Plan, Expected Future Benefit Payment [Abstract]</t>
  </si>
  <si>
    <t>Shareowners' Deficit (Details) $ / shares in Units, $ in Millions</t>
  </si>
  <si>
    <t>Dec. 31, 2017USD ($)$ / sharesshares</t>
  </si>
  <si>
    <t>Dec. 31, 2016USD ($)$ / sharesshares</t>
  </si>
  <si>
    <t>Class of Stock [Line Items]</t>
  </si>
  <si>
    <t>Common Stock, Par or Stated Value Per Share | $ / shares</t>
  </si>
  <si>
    <t>Stock Repurchase Program, Authorized Amount | $</t>
  </si>
  <si>
    <t>Stock Repurchased and Retired During Period, Value | $</t>
  </si>
  <si>
    <t>Stock repurchased and retired during period, average price per share | $ / shares</t>
  </si>
  <si>
    <t>Stock Repurchase Program, Remaining Authorized Repurchase Amount | $</t>
  </si>
  <si>
    <t>Treasury Stock, Value | $</t>
  </si>
  <si>
    <t>Preferred Stock, Shares Issued</t>
  </si>
  <si>
    <t>Preferred Stock Converstion Rate</t>
  </si>
  <si>
    <t>Preferred Stock, Dividends, Per Share, Cash Paid | $ / shares</t>
  </si>
  <si>
    <t>Preferred stock dividends per depositary share | $ / shares</t>
  </si>
  <si>
    <t>Preferred Stock, Liquidation Preference Per Share | $ / shares</t>
  </si>
  <si>
    <t>Preferred Stock Liquidation Preference Per Depositary Share | $ / shares</t>
  </si>
  <si>
    <t>Preferred Stock Dividends and Other Adjustments | $</t>
  </si>
  <si>
    <t>Preferred Voting Stock [Member]</t>
  </si>
  <si>
    <t>Nonvoting Preferred Stock [Member]</t>
  </si>
  <si>
    <t>Shareowners' Deficit Accumulated Other Comprehensive Loss (Details) - USD ($) $ in Millions</t>
  </si>
  <si>
    <t>Changes in Accumulated Other Comprehensive Loss by Component [Roll Forward]</t>
  </si>
  <si>
    <t>Remeasurement of benefit obligations</t>
  </si>
  <si>
    <t>Reclassifications, net</t>
  </si>
  <si>
    <t>Unrealized gain on Investment in CyrusOne, net</t>
  </si>
  <si>
    <t>Foreign currency gain (loss)</t>
  </si>
  <si>
    <t>Accumulated Defined Benefit Plans Adjustment Attributable to Parent</t>
  </si>
  <si>
    <t>[2]</t>
  </si>
  <si>
    <t>Accumulated Net Investment Gain (Loss) Attributable to Parent</t>
  </si>
  <si>
    <t>[3]</t>
  </si>
  <si>
    <t>[4]</t>
  </si>
  <si>
    <t>[5]</t>
  </si>
  <si>
    <t>Accumulated Foreign Currency Adjustment Attributable to Parent</t>
  </si>
  <si>
    <t>These reclassifications are included in the components of net period pension and postretirement benefit costs (see Note 10 for additional details). The components of net period pension and postretirement benefit cost are reported within "Cost of services", "Cost of products sold", and "Selling, general and administrative" expenses on the Consolidated Statements of Operations, with the exception of pension settlement charges, which are reported within "Other" on the Consolidated Statements of Operations.</t>
  </si>
  <si>
    <t>This provisional reclassification adjustment resulted from a change in the corporate tax rate arising from tax legislation enacted in December 2017, commonly referred to as the Tax Cuts and Jobs Act (the "Tax Act"). In February 2018, the FASB issued ASU 2018-02 which allows entities to make a one-time reclassification from accumulated other comprehensive income to retained earnings for stranded tax effects resulting from newly enacted corporate tax rates. The Company early adopted the guidance effective December 31, 2017. The amount of the reclassification is calculated on the basis of the difference between the historical and newly enacted tax rates on deferred taxes related to our pension and postretirement benefit plans.</t>
  </si>
  <si>
    <t>These reclassifications are reported within "Gain on sale of CyrusOne investment" on the Consolidated Statements of Operations.</t>
  </si>
  <si>
    <t>The unrealized gain on Investment in CyrusOne, net of tax, represents changes in the fair value of CyrusOne shares of common stock owned by the Company during the period, before any subsequent sales of those shares.</t>
  </si>
  <si>
    <t>The unrealized gain on the investment in CyrusOne was recorded in 2016 as the investment is no longer accounted for using the equity-method and is recorded as an available-for-sale security on the Consolidated Balance Sheets at fair value.</t>
  </si>
  <si>
    <t>Income Taxes (Details) - USD ($) $ in Millions</t>
  </si>
  <si>
    <t>Current:</t>
  </si>
  <si>
    <t>Federal</t>
  </si>
  <si>
    <t>State and local</t>
  </si>
  <si>
    <t>Total current</t>
  </si>
  <si>
    <t>Investment tax credits</t>
  </si>
  <si>
    <t>Deferred:</t>
  </si>
  <si>
    <t>Total deferred</t>
  </si>
  <si>
    <t>Valuation allowance</t>
  </si>
  <si>
    <t>Effective Income Tax Rate Reconciliation, Percent [Abstract]</t>
  </si>
  <si>
    <t>U.S. federal statutory rate</t>
  </si>
  <si>
    <t>State and local income taxes, net of federal income tax</t>
  </si>
  <si>
    <t>0.70%</t>
  </si>
  <si>
    <t>0.20%</t>
  </si>
  <si>
    <t>Change in valuation allowance, net of federal income tax</t>
  </si>
  <si>
    <t>(9.10%)</t>
  </si>
  <si>
    <t>(1.40%)</t>
  </si>
  <si>
    <t>(0.80%)</t>
  </si>
  <si>
    <t>State net operating loss adjustments</t>
  </si>
  <si>
    <t>0.90%</t>
  </si>
  <si>
    <t>0.30%</t>
  </si>
  <si>
    <t>Transaction Costs</t>
  </si>
  <si>
    <t>5.50%</t>
  </si>
  <si>
    <t>Unrecognized tax benefit changes</t>
  </si>
  <si>
    <t>1.40%</t>
  </si>
  <si>
    <t>2.30%</t>
  </si>
  <si>
    <t>Federal Rate Change</t>
  </si>
  <si>
    <t>10.30%</t>
  </si>
  <si>
    <t>Other differences, net</t>
  </si>
  <si>
    <t>0.10%</t>
  </si>
  <si>
    <t>Effective tax rate</t>
  </si>
  <si>
    <t>46.80%</t>
  </si>
  <si>
    <t>37.50%</t>
  </si>
  <si>
    <t>35.50%</t>
  </si>
  <si>
    <t>Accumulated other comprehensive income (loss)</t>
  </si>
  <si>
    <t>Excess tax benefits on stock option exercises</t>
  </si>
  <si>
    <t>Operating Loss Carryforwards [Line Items]</t>
  </si>
  <si>
    <t>Operating Loss Carryforwards, Expiration Date</t>
  </si>
  <si>
    <t>Dec. 31,
		2023</t>
  </si>
  <si>
    <t>Deferred tax assets:</t>
  </si>
  <si>
    <t>Net operating loss carryforwards</t>
  </si>
  <si>
    <t>Pension and postretirement benefits</t>
  </si>
  <si>
    <t>Employee benefits</t>
  </si>
  <si>
    <t>Deferred Tax Assets, Tax Credit Carryforwards, Alternative Minimum Tax</t>
  </si>
  <si>
    <t>Texas Margin Credit</t>
  </si>
  <si>
    <t>Total deferred tax assets</t>
  </si>
  <si>
    <t>Total deferred tax assets, net of valuation allowance</t>
  </si>
  <si>
    <t>Deferred tax liabilities:</t>
  </si>
  <si>
    <t>Total deferred tax liabilities</t>
  </si>
  <si>
    <t>Net deferred tax assets</t>
  </si>
  <si>
    <t>Deferred Tax Assets, Operating Loss Carryforwards, Components [Abstract]</t>
  </si>
  <si>
    <t>Federal tax operating loss carryforwards</t>
  </si>
  <si>
    <t>Federal tax operating loss carryforwards, deferred tax asset value</t>
  </si>
  <si>
    <t>Deferred Tax Assets, Operating Loss Carryforwards, Foreign</t>
  </si>
  <si>
    <t>State tax credits</t>
  </si>
  <si>
    <t>Deferred Tax Assets, Operating Loss Carryforwards, Foreign, State and Local Tax</t>
  </si>
  <si>
    <t>Unrecognized Tax Benefits that Would Impact Effective Tax Rate</t>
  </si>
  <si>
    <t>Federal tax operating loss carryforwards, to be expired 2023</t>
  </si>
  <si>
    <t>Income Tax Uncertainties [Abstract]</t>
  </si>
  <si>
    <t>Balance, beginning of year</t>
  </si>
  <si>
    <t>Change in tax positions for the current year</t>
  </si>
  <si>
    <t>Change in tax positions for prior years</t>
  </si>
  <si>
    <t>Change related to decrease in federal tax rate</t>
  </si>
  <si>
    <t>Balance, end of year</t>
  </si>
  <si>
    <t>Tax Cuts and Jobs Act [Abstract]</t>
  </si>
  <si>
    <t>Tax Cuts And Jobs Act Of 2017, Incomplete Accounting, Change In Tax Rate, Deferred Tax Asset, Provisional Income Tax Expense</t>
  </si>
  <si>
    <t>Reduction in Uncertain Tax Positions, Included in Provisional Net Charge</t>
  </si>
  <si>
    <t>Stock-Based and Deferred Compensation Plans Stock-Based Compensation Options &amp; SARs (Details) - USD ($) $ in Millions</t>
  </si>
  <si>
    <t>Share-based Compensation Arrangement by Share-based Payment Award, Expiration Period</t>
  </si>
  <si>
    <t>Stock Options and Stock Appreciation Rights [Member]</t>
  </si>
  <si>
    <t>Proceeds from Stock Options Exercised</t>
  </si>
  <si>
    <t>Share-based Compensation Arrangement by Share-based Payment Award, Award Vesting Period</t>
  </si>
  <si>
    <t>Performance Stock Options [Member]</t>
  </si>
  <si>
    <t>Stock-Based Compensation Plans (Details) - USD ($) $ / shares in Units, $ in Millions</t>
  </si>
  <si>
    <t>Dec. 31, 2011</t>
  </si>
  <si>
    <t>Number of Shares Authorized</t>
  </si>
  <si>
    <t>Number of Shares Available for Grant</t>
  </si>
  <si>
    <t>Share-based Compensation Arrangement by Share-based Payment Award, Options, Additional Disclosures [Abstract]</t>
  </si>
  <si>
    <t>Compensation expense for the year</t>
  </si>
  <si>
    <t>Intrinsic Value of awards outstanding</t>
  </si>
  <si>
    <t>Intrinsic Value of awards exercisable</t>
  </si>
  <si>
    <t>Share-based Compensation Arrangement by Share-based Payment Award, Options, Outstanding, Weighted Average Remaining Contractual Term</t>
  </si>
  <si>
    <t>6 years</t>
  </si>
  <si>
    <t>Share-based Compensation Arrangement by Share-based Payment Award, Options, Exercisable, Weighted Average Remaining Contractual Term</t>
  </si>
  <si>
    <t>Phantom Shares Annual Grant</t>
  </si>
  <si>
    <t>Deferred Compensation Plans, Years of Service Required for Full Vesting</t>
  </si>
  <si>
    <t>five</t>
  </si>
  <si>
    <t>Share-based Compensation Arrangement by Share-based Payment Award, Options, Outstanding [Roll Forward]</t>
  </si>
  <si>
    <t>Outstanding at January 1,</t>
  </si>
  <si>
    <t>Exercised</t>
  </si>
  <si>
    <t>Forfeited</t>
  </si>
  <si>
    <t>Expired</t>
  </si>
  <si>
    <t>Outstanding at December 31,</t>
  </si>
  <si>
    <t>Expected to vest at December 31,</t>
  </si>
  <si>
    <t>Exercisable at December 31,</t>
  </si>
  <si>
    <t>Tax benefit related to compensation expense</t>
  </si>
  <si>
    <t>Intrinsic value of awards exercised</t>
  </si>
  <si>
    <t>Cash received from awards exercised</t>
  </si>
  <si>
    <t>Grant date fair value of awards vested</t>
  </si>
  <si>
    <t>Unrecognized Compensation</t>
  </si>
  <si>
    <t>Employee Service Share-based Compensation, Nonvested Awards, Compensation Cost Not yet Recognized, Period for Recognition</t>
  </si>
  <si>
    <t>1 year</t>
  </si>
  <si>
    <t>Share-based Compensation Arrangement by Share-based Payment Award, Equity Instruments Other than Options, Grants in Period</t>
  </si>
  <si>
    <t>Performance Based Cash Unit Award [Member]</t>
  </si>
  <si>
    <t>Fair Value of Grants in Period</t>
  </si>
  <si>
    <t>Deferred Compensation, Share-based Payments [Member]</t>
  </si>
  <si>
    <t>Deferred Compensation, Compensation Expense</t>
  </si>
  <si>
    <t>Assumes the maximum number of awards that can be earned if the performance conditions are achieved.</t>
  </si>
  <si>
    <t>Stock-Based and Deferred Compensation Plans Oustanding and Exercisable Awards (Details) - $ / shares shares in Thousands</t>
  </si>
  <si>
    <t>Dec. 31, 2014</t>
  </si>
  <si>
    <t>Share-based Compensation, Shares Authorized under Stock Option Plans, Exercise Price Range [Line Items]</t>
  </si>
  <si>
    <t>Outstanding Shares</t>
  </si>
  <si>
    <t>Exercisable Shares</t>
  </si>
  <si>
    <t>$8.35 [Member]</t>
  </si>
  <si>
    <t>Outstanding Weighted Average Exercise Price Per Share</t>
  </si>
  <si>
    <t>Exercisable Weighted Average Exercise Price Per Share</t>
  </si>
  <si>
    <t>$14.55 to $17.05 [Member]</t>
  </si>
  <si>
    <t>$23.75 to $26.05 [Member]</t>
  </si>
  <si>
    <t>Share-based Compensation Arrangement by Share-based Payment Award, Options, Outstanding, Weighted Average Exercise Price</t>
  </si>
  <si>
    <t>Share-based Compensation Arrangement by Share-based Payment Award, Options, Exercisable, Weighted Average Exercise Price</t>
  </si>
  <si>
    <t>Stock-Based and Deferred Compensation Plans Performance Unit Awards (Details) - USD ($) $ / shares in Units, shares in Thousands, $ in Millions</t>
  </si>
  <si>
    <t>Share-based Compensation Arrangement by Share-based Payment Award, Equity Instruments Other than Options, Additional Disclosures [Abstract]</t>
  </si>
  <si>
    <t>Share-based Compensation Arrangement by Share-based Payment Award, Equity Instruments Other than Options, Nonvested [Roll Forward]</t>
  </si>
  <si>
    <t>Non-vested at January 1,</t>
  </si>
  <si>
    <t>Granted</t>
  </si>
  <si>
    <t>Vested</t>
  </si>
  <si>
    <t>Non-vested at December 31,</t>
  </si>
  <si>
    <t>Stock-Based and Deferred Compensation Plans Time Based Restricted Shares (Details) - USD ($) $ / shares in Units, shares in Thousands, $ in Millions</t>
  </si>
  <si>
    <t>Restructuring and Severance Charges (Details) - USD ($) $ in Millions</t>
  </si>
  <si>
    <t>Restructuring Reserve [Roll Forward]</t>
  </si>
  <si>
    <t>Beginning balance</t>
  </si>
  <si>
    <t>Utilizations</t>
  </si>
  <si>
    <t>Ending balance</t>
  </si>
  <si>
    <t>Restructuring liabilities included in other current liabilities</t>
  </si>
  <si>
    <t>Restructuring liabilities included in other noncurrent liabilities</t>
  </si>
  <si>
    <t>Corporate Segment [Member]</t>
  </si>
  <si>
    <t>Employee Severance [Member]</t>
  </si>
  <si>
    <t>Lease Abandonment [Member]</t>
  </si>
  <si>
    <t>Contract Terminations [Member]</t>
  </si>
  <si>
    <t>Business Segment Information (Details)</t>
  </si>
  <si>
    <t>Jun. 30, 2017USD ($)</t>
  </si>
  <si>
    <t>Segment Reporting Information [Line Items]</t>
  </si>
  <si>
    <t>Payments to Acquire Property, Plant, and Equipment</t>
  </si>
  <si>
    <t>Assets</t>
  </si>
  <si>
    <t>Service revenue</t>
  </si>
  <si>
    <t>Product revenue</t>
  </si>
  <si>
    <t>Number of Operating Segments</t>
  </si>
  <si>
    <t>Revenue Contributed from Acquired Companies</t>
  </si>
  <si>
    <t>Increases (Decreases) in Total Assets</t>
  </si>
  <si>
    <t>Deferred Tax Assets, Net of Valuation Allowance, Noncurrent</t>
  </si>
  <si>
    <t>Deferred Tax Liabilities, Net, Noncurrent</t>
  </si>
  <si>
    <t>Handsets and accessories [Member]</t>
  </si>
  <si>
    <t>IT, telephony and other equipment [Member]</t>
  </si>
  <si>
    <t>Increase (decrease) in Revenue</t>
  </si>
  <si>
    <t>Intersegment Eliminations [Member]</t>
  </si>
  <si>
    <t>Intersegment Eliminations [Member] | Entertainment and Communications [Member]</t>
  </si>
  <si>
    <t>Intersegment Eliminations [Member] | IT Services and Hardware [Member]</t>
  </si>
  <si>
    <t>Intersegment Eliminations [Member] | Corporate Segment [Member]</t>
  </si>
  <si>
    <t>Sales [Member] | Intersegment Eliminations [Member]</t>
  </si>
  <si>
    <t>Professional Services [Member]</t>
  </si>
  <si>
    <t>Telecom and IT equipment [Member]</t>
  </si>
  <si>
    <t>Telecom and IT equipment [Member] | IT Services and Hardware [Member]</t>
  </si>
  <si>
    <t>Cloud [Member]</t>
  </si>
  <si>
    <t>Managed and Professional Services [Member] | IT Services and Hardware [Member]</t>
  </si>
  <si>
    <t>Expenditures for Long-Lived Assets, Including Acquisitions of Businesses [Member] | IT Services and Hardware [Member]</t>
  </si>
  <si>
    <t>Expenditures for Long-Lived Assets, Including Acquisitions of Businesses [Member] | Continuing Operations [Member]</t>
  </si>
  <si>
    <t>Includes cost of acquisitions</t>
  </si>
  <si>
    <t>Discontinued Operations (Details) - USD ($) $ in Millions</t>
  </si>
  <si>
    <t>Sep. 30, 2014</t>
  </si>
  <si>
    <t>Jun. 30, 2014</t>
  </si>
  <si>
    <t>Proceeds from sale of intangible assets</t>
  </si>
  <si>
    <t>Disposal Group, Including Discontinued Operation, Intangible Assets, Noncurrent</t>
  </si>
  <si>
    <t>Prepaid Expense, Current</t>
  </si>
  <si>
    <t>Gain on Liabilities and Other Assets transferred in Sale of Business Affiliate and Productive Assets</t>
  </si>
  <si>
    <t>Revenue, Net</t>
  </si>
  <si>
    <t>Selling, General and Administrative Expense</t>
  </si>
  <si>
    <t>Impairment of assets</t>
  </si>
  <si>
    <t>Costs and Expenses</t>
  </si>
  <si>
    <t>Other expense (income), net</t>
  </si>
  <si>
    <t>Cost of Goods and Services Sold</t>
  </si>
  <si>
    <t>Restructuring charges</t>
  </si>
  <si>
    <t>Gain (Loss) on Disposition of Property Plant Equipment, Excluding Oil and Gas Property and Timber Property</t>
  </si>
  <si>
    <t>Amortization of Deferred (Gain) Loss</t>
  </si>
  <si>
    <t>Interest Income (Expense), Net</t>
  </si>
  <si>
    <t>Discontinued Operation, Income (Loss) from Discontinued Operation, before Income Tax</t>
  </si>
  <si>
    <t>Non-cash spectrum lease</t>
  </si>
  <si>
    <t>Payments for Restructuring</t>
  </si>
  <si>
    <t>Quarterly Financial Information (Unaudited) (Details) - USD ($) $ / shares in Units, $ in Millions</t>
  </si>
  <si>
    <t>Net income (loss)</t>
  </si>
  <si>
    <t>Gains (Losses) on Extinguishment of Debt</t>
  </si>
  <si>
    <t>Condensed Income Statements, Captions [Line Items]</t>
  </si>
  <si>
    <t>Supplemental Cash Flow Information (Details) - USD ($) $ in Millions</t>
  </si>
  <si>
    <t>Capitalized interest expense</t>
  </si>
  <si>
    <t>Interest</t>
  </si>
  <si>
    <t>Income taxes, net of refunds</t>
  </si>
  <si>
    <t>Accrual of CyrusOne dividends</t>
  </si>
  <si>
    <t>Acquisition of property by assuming debt and other financing arrangements</t>
  </si>
  <si>
    <t>Acquisition of property on account</t>
  </si>
  <si>
    <t>Schedule II - Valuation and Qualifying Accounts (Details) - USD ($) $ in Millions</t>
  </si>
  <si>
    <t>Allowance for Doubtful Accounts [Member]</t>
  </si>
  <si>
    <t>Movement in Valuation Allowances and Reserves [Roll Forward]</t>
  </si>
  <si>
    <t>Beginning of Period</t>
  </si>
  <si>
    <t>Charge (Benefit) to Expenses</t>
  </si>
  <si>
    <t>(To) From Other Accounts</t>
  </si>
  <si>
    <t>Deductions</t>
  </si>
  <si>
    <t>End of Period</t>
  </si>
  <si>
    <t>Valuation Allowance of Deferred Tax Asset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2394151</v>
      </c>
    </row>
    <row r="14" spans="1:4">
      <c r="A14" s="4" t="s">
        <v>23</v>
      </c>
      <c r="B14" s="4" t="s">
        <v>24</v>
      </c>
    </row>
    <row r="15" spans="1:4">
      <c r="A15" s="4" t="s">
        <v>25</v>
      </c>
      <c r="B15" s="4" t="s">
        <v>26</v>
      </c>
    </row>
    <row r="16" spans="1:4">
      <c r="A16" s="4" t="s">
        <v>27</v>
      </c>
      <c r="B16" s="4" t="s">
        <v>24</v>
      </c>
    </row>
    <row r="17" spans="1:4">
      <c r="A17" s="4" t="s">
        <v>28</v>
      </c>
      <c r="D17" s="6" t="n">
        <v>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8</v>
      </c>
      <c r="C3" s="6" t="n">
        <v>9.699999999999999</v>
      </c>
    </row>
    <row r="4" spans="1:3">
      <c r="A4" s="4" t="s">
        <v>33</v>
      </c>
      <c r="B4" s="7" t="n">
        <v>378.7</v>
      </c>
      <c r="C4" s="5" t="n">
        <v>0</v>
      </c>
    </row>
    <row r="5" spans="1:3">
      <c r="A5" s="4" t="s">
        <v>34</v>
      </c>
      <c r="B5" s="7" t="n">
        <v>239.8</v>
      </c>
      <c r="C5" s="7" t="n">
        <v>178.6</v>
      </c>
    </row>
    <row r="6" spans="1:3">
      <c r="A6" s="4" t="s">
        <v>35</v>
      </c>
      <c r="B6" s="7" t="n">
        <v>44.3</v>
      </c>
      <c r="C6" s="7" t="n">
        <v>22.7</v>
      </c>
    </row>
    <row r="7" spans="1:3">
      <c r="A7" s="4" t="s">
        <v>36</v>
      </c>
      <c r="B7" s="7" t="n">
        <v>22.2</v>
      </c>
      <c r="C7" s="5" t="n">
        <v>15</v>
      </c>
    </row>
    <row r="8" spans="1:3">
      <c r="A8" s="4" t="s">
        <v>37</v>
      </c>
      <c r="B8" s="7" t="n">
        <v>7.6</v>
      </c>
      <c r="C8" s="7" t="n">
        <v>3.9</v>
      </c>
    </row>
    <row r="9" spans="1:3">
      <c r="A9" s="4" t="s">
        <v>38</v>
      </c>
      <c r="B9" s="7" t="n">
        <v>710.4</v>
      </c>
      <c r="C9" s="7" t="n">
        <v>229.9</v>
      </c>
    </row>
    <row r="10" spans="1:3">
      <c r="A10" s="4" t="s">
        <v>39</v>
      </c>
      <c r="B10" s="5" t="n">
        <v>1129</v>
      </c>
      <c r="C10" s="7" t="n">
        <v>1085.5</v>
      </c>
    </row>
    <row r="11" spans="1:3">
      <c r="A11" s="4" t="s">
        <v>40</v>
      </c>
      <c r="B11" s="5" t="n">
        <v>0</v>
      </c>
      <c r="C11" s="5" t="n">
        <v>128</v>
      </c>
    </row>
    <row r="12" spans="1:3">
      <c r="A12" s="4" t="s">
        <v>41</v>
      </c>
      <c r="B12" s="5" t="n">
        <v>151</v>
      </c>
      <c r="C12" s="7" t="n">
        <v>14.3</v>
      </c>
    </row>
    <row r="13" spans="1:3">
      <c r="A13" s="4" t="s">
        <v>42</v>
      </c>
      <c r="B13" s="7" t="n">
        <v>132.3</v>
      </c>
      <c r="C13" s="5" t="n">
        <v>0</v>
      </c>
    </row>
    <row r="14" spans="1:3">
      <c r="A14" s="4" t="s">
        <v>43</v>
      </c>
      <c r="B14" s="7" t="n">
        <v>19.3</v>
      </c>
      <c r="C14" s="7" t="n">
        <v>64.5</v>
      </c>
    </row>
    <row r="15" spans="1:3">
      <c r="A15" s="4" t="s">
        <v>44</v>
      </c>
      <c r="B15" s="7" t="n">
        <v>20.4</v>
      </c>
      <c r="C15" s="7" t="n">
        <v>18.8</v>
      </c>
    </row>
    <row r="16" spans="1:3">
      <c r="A16" s="4" t="s">
        <v>45</v>
      </c>
      <c r="B16" s="7" t="n">
        <v>2162.4</v>
      </c>
      <c r="C16" s="5" t="n">
        <v>1541</v>
      </c>
    </row>
    <row r="17" spans="1:3">
      <c r="A17" s="3" t="s">
        <v>46</v>
      </c>
    </row>
    <row r="18" spans="1:3">
      <c r="A18" s="4" t="s">
        <v>47</v>
      </c>
      <c r="B18" s="7" t="n">
        <v>18.4</v>
      </c>
      <c r="C18" s="7" t="n">
        <v>7.5</v>
      </c>
    </row>
    <row r="19" spans="1:3">
      <c r="A19" s="4" t="s">
        <v>48</v>
      </c>
      <c r="B19" s="7" t="n">
        <v>185.6</v>
      </c>
      <c r="C19" s="7" t="n">
        <v>105.9</v>
      </c>
    </row>
    <row r="20" spans="1:3">
      <c r="A20" s="4" t="s">
        <v>49</v>
      </c>
      <c r="B20" s="7" t="n">
        <v>36.3</v>
      </c>
      <c r="C20" s="7" t="n">
        <v>36.3</v>
      </c>
    </row>
    <row r="21" spans="1:3">
      <c r="A21" s="4" t="s">
        <v>50</v>
      </c>
      <c r="B21" s="7" t="n">
        <v>21.2</v>
      </c>
      <c r="C21" s="7" t="n">
        <v>12.9</v>
      </c>
    </row>
    <row r="22" spans="1:3">
      <c r="A22" s="4" t="s">
        <v>51</v>
      </c>
      <c r="B22" s="7" t="n">
        <v>29.9</v>
      </c>
      <c r="C22" s="7" t="n">
        <v>12.7</v>
      </c>
    </row>
    <row r="23" spans="1:3">
      <c r="A23" s="4" t="s">
        <v>52</v>
      </c>
      <c r="B23" s="7" t="n">
        <v>28.7</v>
      </c>
      <c r="C23" s="7" t="n">
        <v>25.7</v>
      </c>
    </row>
    <row r="24" spans="1:3">
      <c r="A24" s="4" t="s">
        <v>53</v>
      </c>
      <c r="B24" s="7" t="n">
        <v>37.2</v>
      </c>
      <c r="C24" s="7" t="n">
        <v>31.9</v>
      </c>
    </row>
    <row r="25" spans="1:3">
      <c r="A25" s="4" t="s">
        <v>54</v>
      </c>
      <c r="B25" s="7" t="n">
        <v>357.3</v>
      </c>
      <c r="C25" s="7" t="n">
        <v>232.9</v>
      </c>
    </row>
    <row r="26" spans="1:3">
      <c r="A26" s="4" t="s">
        <v>55</v>
      </c>
      <c r="B26" s="7" t="n">
        <v>1729.3</v>
      </c>
      <c r="C26" s="7" t="n">
        <v>1199.1</v>
      </c>
    </row>
    <row r="27" spans="1:3">
      <c r="A27" s="4" t="s">
        <v>56</v>
      </c>
      <c r="B27" s="7" t="n">
        <v>177.5</v>
      </c>
      <c r="C27" s="7" t="n">
        <v>197.7</v>
      </c>
    </row>
    <row r="28" spans="1:3">
      <c r="A28" s="4" t="s">
        <v>57</v>
      </c>
      <c r="B28" s="7" t="n">
        <v>11.2</v>
      </c>
      <c r="C28" s="5" t="n">
        <v>0</v>
      </c>
    </row>
    <row r="29" spans="1:3">
      <c r="A29" s="4" t="s">
        <v>58</v>
      </c>
      <c r="B29" s="7" t="n">
        <v>30.2</v>
      </c>
      <c r="C29" s="5" t="n">
        <v>33</v>
      </c>
    </row>
    <row r="30" spans="1:3">
      <c r="A30" s="4" t="s">
        <v>59</v>
      </c>
      <c r="B30" s="7" t="n">
        <v>2305.5</v>
      </c>
      <c r="C30" s="7" t="n">
        <v>1662.7</v>
      </c>
    </row>
    <row r="31" spans="1:3">
      <c r="A31" s="3" t="s">
        <v>60</v>
      </c>
    </row>
    <row r="32" spans="1:3">
      <c r="A32" s="4" t="s">
        <v>61</v>
      </c>
      <c r="B32" s="7" t="n">
        <v>129.4</v>
      </c>
      <c r="C32" s="7" t="n">
        <v>129.4</v>
      </c>
    </row>
    <row r="33" spans="1:3">
      <c r="A33" s="4" t="s">
        <v>62</v>
      </c>
      <c r="B33" s="7" t="n">
        <v>0.4</v>
      </c>
      <c r="C33" s="7" t="n">
        <v>0.4</v>
      </c>
    </row>
    <row r="34" spans="1:3">
      <c r="A34" s="4" t="s">
        <v>63</v>
      </c>
      <c r="B34" s="7" t="n">
        <v>2565.6</v>
      </c>
      <c r="C34" s="7" t="n">
        <v>2570.9</v>
      </c>
    </row>
    <row r="35" spans="1:3">
      <c r="A35" s="4" t="s">
        <v>64</v>
      </c>
      <c r="B35" s="7" t="n">
        <v>-2664.8</v>
      </c>
      <c r="C35" s="7" t="n">
        <v>-2732.1</v>
      </c>
    </row>
    <row r="36" spans="1:3">
      <c r="A36" s="4" t="s">
        <v>65</v>
      </c>
      <c r="B36" s="7" t="n">
        <v>-173.7</v>
      </c>
      <c r="C36" s="7" t="n">
        <v>-90.3</v>
      </c>
    </row>
    <row r="37" spans="1:3">
      <c r="A37" s="4" t="s">
        <v>66</v>
      </c>
      <c r="B37" s="7" t="n">
        <v>-143.1</v>
      </c>
      <c r="C37" s="7" t="n">
        <v>-121.7</v>
      </c>
    </row>
    <row r="38" spans="1:3">
      <c r="A38" s="4" t="s">
        <v>67</v>
      </c>
      <c r="B38" s="6" t="n">
        <v>2162.4</v>
      </c>
      <c r="C38" s="8" t="n">
        <v>1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15</v>
      </c>
      <c r="B13" s="4" t="s">
        <v>293</v>
      </c>
    </row>
    <row r="14" spans="1:2">
      <c r="A14" s="4" t="s">
        <v>41</v>
      </c>
      <c r="B14" s="4" t="s">
        <v>294</v>
      </c>
    </row>
    <row r="15" spans="1:2">
      <c r="A15" s="4" t="s">
        <v>295</v>
      </c>
      <c r="B15" s="4" t="s">
        <v>296</v>
      </c>
    </row>
    <row r="16" spans="1:2">
      <c r="A16" s="4" t="s">
        <v>40</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243</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211</v>
      </c>
      <c r="B32" s="4" t="s">
        <v>327</v>
      </c>
    </row>
    <row r="33" spans="1:2">
      <c r="A33" s="4" t="s">
        <v>328</v>
      </c>
      <c r="B33"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v>
      </c>
      <c r="B1" s="2" t="s">
        <v>1</v>
      </c>
    </row>
    <row r="2" spans="1:3">
      <c r="B2" s="2" t="s">
        <v>2</v>
      </c>
      <c r="C2" s="2" t="s">
        <v>30</v>
      </c>
    </row>
    <row r="3" spans="1:3">
      <c r="A3" s="4" t="s">
        <v>69</v>
      </c>
      <c r="B3" s="6" t="n">
        <v>10.4</v>
      </c>
      <c r="C3" s="6" t="n">
        <v>9.9</v>
      </c>
    </row>
    <row r="4" spans="1:3">
      <c r="A4" s="4" t="s">
        <v>70</v>
      </c>
      <c r="B4" s="5" t="n">
        <v>2357299</v>
      </c>
      <c r="C4" s="5" t="n">
        <v>2357299</v>
      </c>
    </row>
    <row r="5" spans="1:3">
      <c r="A5" s="4" t="s">
        <v>71</v>
      </c>
      <c r="B5" s="5" t="n">
        <v>155250</v>
      </c>
      <c r="C5" s="5" t="n">
        <v>155250</v>
      </c>
    </row>
    <row r="6" spans="1:3">
      <c r="A6" s="4" t="s">
        <v>72</v>
      </c>
      <c r="B6" s="5" t="n">
        <v>155250</v>
      </c>
      <c r="C6" s="5" t="n">
        <v>155250</v>
      </c>
    </row>
    <row r="7" spans="1:3">
      <c r="A7" s="4" t="s">
        <v>73</v>
      </c>
      <c r="B7" s="5" t="n">
        <v>3105000</v>
      </c>
      <c r="C7" s="5" t="n">
        <v>3105000</v>
      </c>
    </row>
    <row r="8" spans="1:3">
      <c r="A8" s="4" t="s">
        <v>74</v>
      </c>
      <c r="B8" s="4" t="s">
        <v>75</v>
      </c>
      <c r="C8" s="4" t="s">
        <v>75</v>
      </c>
    </row>
    <row r="9" spans="1:3">
      <c r="A9" s="4" t="s">
        <v>76</v>
      </c>
      <c r="B9" s="8" t="n">
        <v>1000</v>
      </c>
      <c r="C9" s="8" t="n">
        <v>1000</v>
      </c>
    </row>
    <row r="10" spans="1:3">
      <c r="A10" s="4" t="s">
        <v>77</v>
      </c>
      <c r="B10" s="5" t="n">
        <v>50</v>
      </c>
      <c r="C10" s="5" t="n">
        <v>50</v>
      </c>
    </row>
    <row r="11" spans="1:3">
      <c r="A11" s="4" t="s">
        <v>78</v>
      </c>
      <c r="B11" s="9" t="n">
        <v>0.01</v>
      </c>
      <c r="C11" s="9" t="n">
        <v>0.01</v>
      </c>
    </row>
    <row r="12" spans="1:3">
      <c r="A12" s="4" t="s">
        <v>79</v>
      </c>
      <c r="B12" s="5" t="n">
        <v>96000000</v>
      </c>
      <c r="C12" s="5" t="n">
        <v>96000000</v>
      </c>
    </row>
    <row r="13" spans="1:3">
      <c r="A13" s="4" t="s">
        <v>80</v>
      </c>
      <c r="B13" s="5" t="n">
        <v>42197965</v>
      </c>
      <c r="C13" s="5" t="n">
        <v>42056237</v>
      </c>
    </row>
    <row r="14" spans="1:3">
      <c r="A14" s="4" t="s">
        <v>81</v>
      </c>
      <c r="B14" s="5" t="n">
        <v>42197965</v>
      </c>
      <c r="C14" s="5" t="n">
        <v>420562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339</v>
      </c>
      <c r="B1" s="2" t="s">
        <v>1</v>
      </c>
    </row>
    <row r="2" spans="1:4">
      <c r="B2" s="2" t="s">
        <v>2</v>
      </c>
      <c r="C2" s="2" t="s">
        <v>30</v>
      </c>
      <c r="D2" s="2" t="s">
        <v>83</v>
      </c>
    </row>
    <row r="3" spans="1:4">
      <c r="A3" s="3" t="s">
        <v>340</v>
      </c>
    </row>
    <row r="4" spans="1:4">
      <c r="A4" s="4" t="s">
        <v>341</v>
      </c>
      <c r="B4" s="4" t="s">
        <v>342</v>
      </c>
      <c r="C4" s="4" t="s">
        <v>343</v>
      </c>
      <c r="D4" s="4" t="s">
        <v>34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2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row>
    <row r="2" spans="1:3">
      <c r="B2" s="2" t="s">
        <v>2</v>
      </c>
      <c r="C2" s="2" t="s">
        <v>83</v>
      </c>
    </row>
    <row r="3" spans="1:3">
      <c r="A3" s="3" t="s">
        <v>232</v>
      </c>
    </row>
    <row r="4" spans="1:3">
      <c r="A4" s="4" t="s">
        <v>369</v>
      </c>
      <c r="B4" s="4" t="s">
        <v>370</v>
      </c>
    </row>
    <row r="5" spans="1:3">
      <c r="A5" s="4" t="s">
        <v>371</v>
      </c>
      <c r="C5" s="4"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row>
    <row r="15" spans="1:2">
      <c r="A15" s="3" t="s">
        <v>374</v>
      </c>
    </row>
    <row r="16" spans="1:2">
      <c r="A16" s="4" t="s">
        <v>396</v>
      </c>
      <c r="B16" s="4" t="s">
        <v>397</v>
      </c>
    </row>
    <row r="17" spans="1:2">
      <c r="A17" s="4" t="s">
        <v>398</v>
      </c>
    </row>
    <row r="18" spans="1:2">
      <c r="A18" s="3" t="s">
        <v>374</v>
      </c>
    </row>
    <row r="19" spans="1:2">
      <c r="A19" s="4" t="s">
        <v>396</v>
      </c>
      <c r="B19"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row>
    <row r="7" spans="1:2">
      <c r="A7" s="3" t="s">
        <v>415</v>
      </c>
    </row>
    <row r="8" spans="1:2">
      <c r="A8" s="4" t="s">
        <v>421</v>
      </c>
      <c r="B8" s="4" t="s">
        <v>422</v>
      </c>
    </row>
    <row r="9" spans="1:2">
      <c r="A9" s="4" t="s">
        <v>423</v>
      </c>
    </row>
    <row r="10" spans="1:2">
      <c r="A10" s="3" t="s">
        <v>415</v>
      </c>
    </row>
    <row r="11" spans="1:2">
      <c r="A11" s="4" t="s">
        <v>421</v>
      </c>
      <c r="B11"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006.1</v>
      </c>
      <c r="C4" s="6" t="n">
        <v>978.7</v>
      </c>
      <c r="D4" s="8" t="n">
        <v>933</v>
      </c>
    </row>
    <row r="5" spans="1:4">
      <c r="A5" s="4" t="s">
        <v>86</v>
      </c>
      <c r="B5" s="7" t="n">
        <v>282.4</v>
      </c>
      <c r="C5" s="7" t="n">
        <v>207.1</v>
      </c>
      <c r="D5" s="7" t="n">
        <v>234.8</v>
      </c>
    </row>
    <row r="6" spans="1:4">
      <c r="A6" s="4" t="s">
        <v>87</v>
      </c>
      <c r="B6" s="7" t="n">
        <v>1288.5</v>
      </c>
      <c r="C6" s="7" t="n">
        <v>1185.8</v>
      </c>
      <c r="D6" s="7" t="n">
        <v>1167.8</v>
      </c>
    </row>
    <row r="7" spans="1:4">
      <c r="A7" s="3" t="s">
        <v>88</v>
      </c>
    </row>
    <row r="8" spans="1:4">
      <c r="A8" s="4" t="s">
        <v>89</v>
      </c>
      <c r="B8" s="7" t="n">
        <v>532.1</v>
      </c>
      <c r="C8" s="7" t="n">
        <v>506.4</v>
      </c>
      <c r="D8" s="7" t="n">
        <v>472.5</v>
      </c>
    </row>
    <row r="9" spans="1:4">
      <c r="A9" s="4" t="s">
        <v>90</v>
      </c>
      <c r="B9" s="7" t="n">
        <v>229.2</v>
      </c>
      <c r="C9" s="7" t="n">
        <v>172.5</v>
      </c>
      <c r="D9" s="7" t="n">
        <v>198.1</v>
      </c>
    </row>
    <row r="10" spans="1:4">
      <c r="A10" s="4" t="s">
        <v>91</v>
      </c>
      <c r="B10" s="7" t="n">
        <v>240.9</v>
      </c>
      <c r="C10" s="7" t="n">
        <v>218.7</v>
      </c>
      <c r="D10" s="7" t="n">
        <v>219.1</v>
      </c>
    </row>
    <row r="11" spans="1:4">
      <c r="A11" s="4" t="s">
        <v>92</v>
      </c>
      <c r="B11" s="5" t="n">
        <v>193</v>
      </c>
      <c r="C11" s="7" t="n">
        <v>182.2</v>
      </c>
      <c r="D11" s="7" t="n">
        <v>141.6</v>
      </c>
    </row>
    <row r="12" spans="1:4">
      <c r="A12" s="4" t="s">
        <v>93</v>
      </c>
      <c r="B12" s="7" t="n">
        <v>32.7</v>
      </c>
      <c r="C12" s="7" t="n">
        <v>11.9</v>
      </c>
      <c r="D12" s="5" t="n">
        <v>6</v>
      </c>
    </row>
    <row r="13" spans="1:4">
      <c r="A13" s="4" t="s">
        <v>94</v>
      </c>
      <c r="B13" s="7" t="n">
        <v>18.5</v>
      </c>
      <c r="C13" s="5" t="n">
        <v>0</v>
      </c>
      <c r="D13" s="7" t="n">
        <v>1.4</v>
      </c>
    </row>
    <row r="14" spans="1:4">
      <c r="A14" s="4" t="s">
        <v>95</v>
      </c>
      <c r="B14" s="5" t="n">
        <v>4</v>
      </c>
      <c r="C14" s="7" t="n">
        <v>1.1</v>
      </c>
      <c r="D14" s="7" t="n">
        <v>1.1</v>
      </c>
    </row>
    <row r="15" spans="1:4">
      <c r="A15" s="4" t="s">
        <v>96</v>
      </c>
      <c r="B15" s="7" t="n">
        <v>1250.4</v>
      </c>
      <c r="C15" s="7" t="n">
        <v>1092.8</v>
      </c>
      <c r="D15" s="7" t="n">
        <v>1039.8</v>
      </c>
    </row>
    <row r="16" spans="1:4">
      <c r="A16" s="4" t="s">
        <v>97</v>
      </c>
      <c r="B16" s="7" t="n">
        <v>38.1</v>
      </c>
      <c r="C16" s="5" t="n">
        <v>93</v>
      </c>
      <c r="D16" s="5" t="n">
        <v>128</v>
      </c>
    </row>
    <row r="17" spans="1:4">
      <c r="A17" s="4" t="s">
        <v>98</v>
      </c>
      <c r="B17" s="7" t="n">
        <v>85.2</v>
      </c>
      <c r="C17" s="7" t="n">
        <v>75.7</v>
      </c>
      <c r="D17" s="7" t="n">
        <v>103.1</v>
      </c>
    </row>
    <row r="18" spans="1:4">
      <c r="A18" s="4" t="s">
        <v>99</v>
      </c>
      <c r="B18" s="7" t="n">
        <v>3.2</v>
      </c>
      <c r="C18" s="5" t="n">
        <v>19</v>
      </c>
      <c r="D18" s="7" t="n">
        <v>20.9</v>
      </c>
    </row>
    <row r="19" spans="1:4">
      <c r="A19" s="4" t="s">
        <v>100</v>
      </c>
      <c r="B19" s="7" t="n">
        <v>-117.7</v>
      </c>
      <c r="C19" s="5" t="n">
        <v>-157</v>
      </c>
      <c r="D19" s="7" t="n">
        <v>-449.2</v>
      </c>
    </row>
    <row r="20" spans="1:4">
      <c r="A20" s="4" t="s">
        <v>101</v>
      </c>
      <c r="B20" s="7" t="n">
        <v>1.4</v>
      </c>
      <c r="C20" s="7" t="n">
        <v>-7.6</v>
      </c>
      <c r="D20" s="7" t="n">
        <v>2.6</v>
      </c>
    </row>
    <row r="21" spans="1:4">
      <c r="A21" s="4" t="s">
        <v>102</v>
      </c>
      <c r="B21" s="5" t="n">
        <v>66</v>
      </c>
      <c r="C21" s="7" t="n">
        <v>162.9</v>
      </c>
      <c r="D21" s="7" t="n">
        <v>450.6</v>
      </c>
    </row>
    <row r="22" spans="1:4">
      <c r="A22" s="4" t="s">
        <v>103</v>
      </c>
      <c r="B22" s="7" t="n">
        <v>30.9</v>
      </c>
      <c r="C22" s="7" t="n">
        <v>61.1</v>
      </c>
      <c r="D22" s="7" t="n">
        <v>159.8</v>
      </c>
    </row>
    <row r="23" spans="1:4">
      <c r="A23" s="4" t="s">
        <v>104</v>
      </c>
      <c r="B23" s="7" t="n">
        <v>35.1</v>
      </c>
      <c r="C23" s="7" t="n">
        <v>101.8</v>
      </c>
      <c r="D23" s="7" t="n">
        <v>290.8</v>
      </c>
    </row>
    <row r="24" spans="1:4">
      <c r="A24" s="4" t="s">
        <v>105</v>
      </c>
      <c r="B24" s="5" t="n">
        <v>0</v>
      </c>
      <c r="C24" s="7" t="n">
        <v>0.3</v>
      </c>
      <c r="D24" s="7" t="n">
        <v>62.9</v>
      </c>
    </row>
    <row r="25" spans="1:4">
      <c r="A25" s="4" t="s">
        <v>106</v>
      </c>
      <c r="B25" s="7" t="n">
        <v>35.1</v>
      </c>
      <c r="C25" s="7" t="n">
        <v>102.1</v>
      </c>
      <c r="D25" s="7" t="n">
        <v>353.7</v>
      </c>
    </row>
    <row r="26" spans="1:4">
      <c r="A26" s="4" t="s">
        <v>107</v>
      </c>
      <c r="B26" s="7" t="n">
        <v>10.4</v>
      </c>
      <c r="C26" s="7" t="n">
        <v>10.4</v>
      </c>
      <c r="D26" s="7" t="n">
        <v>10.4</v>
      </c>
    </row>
    <row r="27" spans="1:4">
      <c r="A27" s="4" t="s">
        <v>108</v>
      </c>
      <c r="B27" s="6" t="n">
        <v>24.7</v>
      </c>
      <c r="C27" s="6" t="n">
        <v>91.7</v>
      </c>
      <c r="D27" s="6" t="n">
        <v>343.3</v>
      </c>
    </row>
    <row r="28" spans="1:4">
      <c r="A28" s="4" t="s">
        <v>109</v>
      </c>
      <c r="C28" s="9" t="n">
        <v>2.17</v>
      </c>
    </row>
    <row r="29" spans="1:4">
      <c r="A29" s="4" t="s">
        <v>110</v>
      </c>
      <c r="C29" s="10" t="n">
        <v>0.01</v>
      </c>
    </row>
    <row r="30" spans="1:4">
      <c r="A30" s="4" t="s">
        <v>111</v>
      </c>
      <c r="B30" s="9" t="n">
        <v>0.59</v>
      </c>
      <c r="C30" s="10" t="n">
        <v>2.18</v>
      </c>
      <c r="D30" s="9" t="n">
        <v>8.19</v>
      </c>
    </row>
    <row r="31" spans="1:4">
      <c r="A31" s="4" t="s">
        <v>112</v>
      </c>
      <c r="C31" s="10" t="n">
        <v>2.17</v>
      </c>
    </row>
    <row r="32" spans="1:4">
      <c r="A32" s="4" t="s">
        <v>113</v>
      </c>
      <c r="C32" s="10" t="n">
        <v>0.01</v>
      </c>
    </row>
    <row r="33" spans="1:4">
      <c r="A33" s="4" t="s">
        <v>114</v>
      </c>
      <c r="B33" s="9" t="n">
        <v>0.58</v>
      </c>
      <c r="C33" s="9" t="n">
        <v>2.18</v>
      </c>
      <c r="D33" s="9" t="n">
        <v>8.17</v>
      </c>
    </row>
    <row r="34" spans="1:4">
      <c r="A34" s="4" t="s">
        <v>115</v>
      </c>
      <c r="B34" s="7" t="n">
        <v>42.2</v>
      </c>
      <c r="C34" s="5" t="n">
        <v>42</v>
      </c>
      <c r="D34" s="7" t="n">
        <v>41.9</v>
      </c>
    </row>
    <row r="35" spans="1:4">
      <c r="A35" s="4" t="s">
        <v>116</v>
      </c>
      <c r="B35" s="7" t="n">
        <v>42.4</v>
      </c>
      <c r="C35" s="7" t="n">
        <v>42.1</v>
      </c>
      <c r="D35" s="5" t="n">
        <v>42</v>
      </c>
    </row>
    <row r="36" spans="1:4">
      <c r="A36" s="4" t="s">
        <v>117</v>
      </c>
    </row>
    <row r="37" spans="1:4">
      <c r="A37" s="3" t="s">
        <v>88</v>
      </c>
    </row>
    <row r="38" spans="1:4">
      <c r="A38" s="4" t="s">
        <v>92</v>
      </c>
      <c r="B38" s="8" t="n">
        <v>193</v>
      </c>
      <c r="C38" s="6" t="n">
        <v>182.2</v>
      </c>
      <c r="D38" s="6" t="n">
        <v>141.6</v>
      </c>
    </row>
    <row r="39" spans="1:4">
      <c r="A39" s="4" t="s">
        <v>103</v>
      </c>
      <c r="B39" s="7" t="n">
        <v>30.9</v>
      </c>
      <c r="C39" s="7" t="n">
        <v>61.1</v>
      </c>
      <c r="D39" s="7" t="n">
        <v>159.8</v>
      </c>
    </row>
    <row r="40" spans="1:4">
      <c r="A40" s="4" t="s">
        <v>104</v>
      </c>
      <c r="B40" s="7" t="n">
        <v>35.1</v>
      </c>
      <c r="C40" s="7" t="n">
        <v>101.8</v>
      </c>
      <c r="D40" s="7" t="n">
        <v>290.8</v>
      </c>
    </row>
    <row r="41" spans="1:4">
      <c r="A41" s="4" t="s">
        <v>107</v>
      </c>
      <c r="B41" s="6" t="n">
        <v>10.4</v>
      </c>
      <c r="C41" s="6" t="n">
        <v>10.4</v>
      </c>
      <c r="D41" s="6" t="n">
        <v>10.4</v>
      </c>
    </row>
    <row r="42" spans="1:4">
      <c r="A42" s="4" t="s">
        <v>109</v>
      </c>
      <c r="B42" s="9" t="n">
        <v>0.59</v>
      </c>
      <c r="D42" s="9" t="n">
        <v>6.69</v>
      </c>
    </row>
    <row r="43" spans="1:4">
      <c r="A43" s="4" t="s">
        <v>112</v>
      </c>
      <c r="B43" s="9" t="n">
        <v>0.58</v>
      </c>
      <c r="C43" s="9" t="n">
        <v>2.17</v>
      </c>
      <c r="D43" s="9" t="n">
        <v>6.68</v>
      </c>
    </row>
    <row r="44" spans="1:4">
      <c r="A44" s="4" t="s">
        <v>115</v>
      </c>
      <c r="B44" s="7" t="n">
        <v>42.2</v>
      </c>
      <c r="C44" s="5" t="n">
        <v>42</v>
      </c>
      <c r="D44" s="7" t="n">
        <v>41.9</v>
      </c>
    </row>
    <row r="45" spans="1:4">
      <c r="A45" s="4" t="s">
        <v>116</v>
      </c>
      <c r="B45" s="7" t="n">
        <v>42.4</v>
      </c>
      <c r="C45" s="7" t="n">
        <v>42.1</v>
      </c>
      <c r="D45" s="5" t="n">
        <v>42</v>
      </c>
    </row>
    <row r="46" spans="1:4">
      <c r="A46" s="4" t="s">
        <v>118</v>
      </c>
    </row>
    <row r="47" spans="1:4">
      <c r="A47" s="3" t="s">
        <v>84</v>
      </c>
    </row>
    <row r="48" spans="1:4">
      <c r="A48" s="4" t="s">
        <v>87</v>
      </c>
      <c r="B48" s="8" t="n">
        <v>0</v>
      </c>
      <c r="C48" s="8" t="n">
        <v>0</v>
      </c>
      <c r="D48" s="6" t="n">
        <v>4.4</v>
      </c>
    </row>
    <row r="49" spans="1:4">
      <c r="A49" s="3" t="s">
        <v>88</v>
      </c>
    </row>
    <row r="50" spans="1:4">
      <c r="A50" s="4" t="s">
        <v>91</v>
      </c>
      <c r="B50" s="5" t="n">
        <v>0</v>
      </c>
      <c r="C50" s="5" t="n">
        <v>0</v>
      </c>
      <c r="D50" s="7" t="n">
        <v>2.2</v>
      </c>
    </row>
    <row r="51" spans="1:4">
      <c r="A51" s="4" t="s">
        <v>92</v>
      </c>
      <c r="B51" s="5" t="n">
        <v>0</v>
      </c>
      <c r="C51" s="5" t="n">
        <v>0</v>
      </c>
      <c r="D51" s="7" t="n">
        <v>28.6</v>
      </c>
    </row>
    <row r="52" spans="1:4">
      <c r="A52" s="4" t="s">
        <v>96</v>
      </c>
      <c r="B52" s="5" t="n">
        <v>0</v>
      </c>
      <c r="C52" s="5" t="n">
        <v>0</v>
      </c>
      <c r="D52" s="7" t="n">
        <v>39.2</v>
      </c>
    </row>
    <row r="53" spans="1:4">
      <c r="A53" s="4" t="s">
        <v>97</v>
      </c>
      <c r="B53" s="5" t="n">
        <v>0</v>
      </c>
      <c r="C53" s="5" t="n">
        <v>0</v>
      </c>
      <c r="D53" s="7" t="n">
        <v>-34.8</v>
      </c>
    </row>
    <row r="54" spans="1:4">
      <c r="A54" s="4" t="s">
        <v>101</v>
      </c>
      <c r="B54" s="5" t="n">
        <v>0</v>
      </c>
      <c r="C54" s="7" t="n">
        <v>-0.3</v>
      </c>
      <c r="D54" s="7" t="n">
        <v>-2.3</v>
      </c>
    </row>
    <row r="55" spans="1:4">
      <c r="A55" s="4" t="s">
        <v>103</v>
      </c>
      <c r="B55" s="5" t="n">
        <v>0</v>
      </c>
      <c r="C55" s="5" t="n">
        <v>0</v>
      </c>
      <c r="D55" s="7" t="n">
        <v>34.8</v>
      </c>
    </row>
    <row r="56" spans="1:4">
      <c r="A56" s="4" t="s">
        <v>105</v>
      </c>
      <c r="B56" s="5" t="n">
        <v>0</v>
      </c>
      <c r="C56" s="7" t="n">
        <v>0.3</v>
      </c>
      <c r="D56" s="7" t="n">
        <v>62.9</v>
      </c>
    </row>
    <row r="57" spans="1:4">
      <c r="A57" s="4" t="s">
        <v>107</v>
      </c>
      <c r="B57" s="8" t="n">
        <v>0</v>
      </c>
      <c r="C57" s="8" t="n">
        <v>0</v>
      </c>
      <c r="D57" s="8" t="n">
        <v>0</v>
      </c>
    </row>
    <row r="58" spans="1:4">
      <c r="A58" s="4" t="s">
        <v>110</v>
      </c>
      <c r="B58" s="8" t="n">
        <v>0</v>
      </c>
      <c r="D58" s="9" t="n">
        <v>1.5</v>
      </c>
    </row>
    <row r="59" spans="1:4">
      <c r="A59" s="4" t="s">
        <v>113</v>
      </c>
      <c r="B59" s="8" t="n">
        <v>0</v>
      </c>
      <c r="C59" s="9" t="n">
        <v>0.01</v>
      </c>
      <c r="D59" s="9" t="n">
        <v>1.49</v>
      </c>
    </row>
    <row r="60" spans="1:4">
      <c r="A60" s="4" t="s">
        <v>115</v>
      </c>
      <c r="B60" s="5" t="n">
        <v>0</v>
      </c>
      <c r="C60" s="5" t="n">
        <v>42</v>
      </c>
      <c r="D60" s="7" t="n">
        <v>41.9</v>
      </c>
    </row>
    <row r="61" spans="1:4">
      <c r="A61" s="4" t="s">
        <v>116</v>
      </c>
      <c r="B61" s="5" t="n">
        <v>0</v>
      </c>
      <c r="C61" s="7" t="n">
        <v>42.1</v>
      </c>
      <c r="D61" s="5" t="n">
        <v>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3" t="s">
        <v>255</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2</v>
      </c>
      <c r="B1" s="2" t="s">
        <v>1</v>
      </c>
    </row>
    <row r="2" spans="1:2">
      <c r="B2" s="2" t="s">
        <v>2</v>
      </c>
    </row>
    <row r="3" spans="1:2">
      <c r="A3" s="3" t="s">
        <v>263</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267</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7"/>
    <col customWidth="1" max="8" min="8" width="27"/>
    <col customWidth="1" max="9" min="9" width="27"/>
    <col customWidth="1" max="10" min="10" width="21"/>
    <col customWidth="1" max="11" min="11" width="27"/>
    <col customWidth="1" max="12" min="12" width="20"/>
    <col customWidth="1" max="13" min="13" width="20"/>
  </cols>
  <sheetData>
    <row r="1" spans="1:13">
      <c r="A1" s="1" t="s">
        <v>448</v>
      </c>
      <c r="B1" s="2" t="s">
        <v>141</v>
      </c>
      <c r="G1" s="2" t="s">
        <v>1</v>
      </c>
    </row>
    <row r="2" spans="1:13">
      <c r="B2" s="2" t="s">
        <v>449</v>
      </c>
      <c r="C2" s="2" t="s">
        <v>450</v>
      </c>
      <c r="D2" s="2" t="s">
        <v>451</v>
      </c>
      <c r="E2" s="2" t="s">
        <v>452</v>
      </c>
      <c r="F2" s="2" t="s">
        <v>453</v>
      </c>
      <c r="G2" s="2" t="s">
        <v>454</v>
      </c>
      <c r="H2" s="2" t="s">
        <v>451</v>
      </c>
      <c r="I2" s="2" t="s">
        <v>455</v>
      </c>
      <c r="J2" s="2" t="s">
        <v>456</v>
      </c>
      <c r="K2" s="2" t="s">
        <v>457</v>
      </c>
      <c r="L2" s="2" t="s">
        <v>458</v>
      </c>
      <c r="M2" s="2" t="s">
        <v>459</v>
      </c>
    </row>
    <row r="3" spans="1:13">
      <c r="A3" s="3" t="s">
        <v>460</v>
      </c>
    </row>
    <row r="4" spans="1:13">
      <c r="A4" s="4" t="s">
        <v>461</v>
      </c>
      <c r="G4" s="5" t="n">
        <v>3500</v>
      </c>
    </row>
    <row r="5" spans="1:13">
      <c r="A5" s="4" t="s">
        <v>462</v>
      </c>
      <c r="G5" s="4" t="s">
        <v>463</v>
      </c>
    </row>
    <row r="6" spans="1:13">
      <c r="A6" s="4" t="s">
        <v>464</v>
      </c>
      <c r="D6" s="5" t="n">
        <v>42056237</v>
      </c>
      <c r="G6" s="5" t="n">
        <v>42197965</v>
      </c>
      <c r="H6" s="5" t="n">
        <v>42056237</v>
      </c>
      <c r="K6" s="5" t="n">
        <v>42055001</v>
      </c>
      <c r="L6" s="5" t="n">
        <v>210275005</v>
      </c>
    </row>
    <row r="7" spans="1:13">
      <c r="A7" s="4" t="s">
        <v>465</v>
      </c>
      <c r="K7" s="8" t="n">
        <v>1700000</v>
      </c>
    </row>
    <row r="8" spans="1:13">
      <c r="A8" s="4" t="s">
        <v>466</v>
      </c>
      <c r="J8" s="8" t="n">
        <v>194400000</v>
      </c>
    </row>
    <row r="9" spans="1:13">
      <c r="A9" s="4" t="s">
        <v>467</v>
      </c>
      <c r="J9" s="8" t="n">
        <v>8</v>
      </c>
    </row>
    <row r="10" spans="1:13">
      <c r="A10" s="4" t="s">
        <v>32</v>
      </c>
      <c r="D10" s="8" t="n">
        <v>9700000</v>
      </c>
      <c r="G10" s="8" t="n">
        <v>17800000</v>
      </c>
      <c r="H10" s="8" t="n">
        <v>9700000</v>
      </c>
    </row>
    <row r="11" spans="1:13">
      <c r="A11" s="4" t="s">
        <v>33</v>
      </c>
      <c r="D11" s="8" t="n">
        <v>0</v>
      </c>
      <c r="G11" s="8" t="n">
        <v>378700000</v>
      </c>
      <c r="H11" s="8" t="n">
        <v>0</v>
      </c>
    </row>
    <row r="12" spans="1:13">
      <c r="A12" s="4" t="s">
        <v>468</v>
      </c>
      <c r="G12" s="5" t="n">
        <v>21</v>
      </c>
    </row>
    <row r="13" spans="1:13">
      <c r="A13" s="4" t="s">
        <v>469</v>
      </c>
      <c r="G13" s="5" t="n">
        <v>90</v>
      </c>
    </row>
    <row r="14" spans="1:13">
      <c r="A14" s="4" t="s">
        <v>470</v>
      </c>
      <c r="D14" s="5" t="n">
        <v>1</v>
      </c>
      <c r="G14" s="5" t="n">
        <v>1</v>
      </c>
      <c r="H14" s="5" t="n">
        <v>1</v>
      </c>
    </row>
    <row r="15" spans="1:13">
      <c r="A15" s="4" t="s">
        <v>471</v>
      </c>
      <c r="D15" s="4" t="s">
        <v>472</v>
      </c>
      <c r="G15" s="4" t="s">
        <v>473</v>
      </c>
      <c r="H15" s="4" t="s">
        <v>472</v>
      </c>
    </row>
    <row r="16" spans="1:13">
      <c r="A16" s="4" t="s">
        <v>474</v>
      </c>
      <c r="D16" s="8" t="n">
        <v>14500000</v>
      </c>
      <c r="G16" s="8" t="n">
        <v>14200000</v>
      </c>
      <c r="H16" s="8" t="n">
        <v>14500000</v>
      </c>
    </row>
    <row r="17" spans="1:13">
      <c r="A17" s="4" t="s">
        <v>475</v>
      </c>
      <c r="G17" s="5" t="n">
        <v>500000</v>
      </c>
    </row>
    <row r="18" spans="1:13">
      <c r="A18" s="4" t="s">
        <v>476</v>
      </c>
      <c r="G18" s="5" t="n">
        <v>92100000</v>
      </c>
    </row>
    <row r="19" spans="1:13">
      <c r="A19" s="4" t="s">
        <v>477</v>
      </c>
      <c r="M19" s="5" t="n">
        <v>1900000</v>
      </c>
    </row>
    <row r="20" spans="1:13">
      <c r="A20" s="4" t="s">
        <v>478</v>
      </c>
      <c r="M20" s="4" t="s">
        <v>479</v>
      </c>
    </row>
    <row r="21" spans="1:13">
      <c r="A21" s="4" t="s">
        <v>480</v>
      </c>
      <c r="I21" s="5" t="n">
        <v>6300000</v>
      </c>
      <c r="M21" s="5" t="n">
        <v>42600000</v>
      </c>
    </row>
    <row r="22" spans="1:13">
      <c r="A22" s="4" t="s">
        <v>481</v>
      </c>
      <c r="M22" s="4" t="s">
        <v>482</v>
      </c>
    </row>
    <row r="23" spans="1:13">
      <c r="A23" s="4" t="s">
        <v>483</v>
      </c>
      <c r="M23" s="4" t="s">
        <v>484</v>
      </c>
    </row>
    <row r="24" spans="1:13">
      <c r="A24" s="4" t="s">
        <v>485</v>
      </c>
      <c r="I24" s="4" t="s">
        <v>486</v>
      </c>
    </row>
    <row r="25" spans="1:13">
      <c r="A25" s="4" t="s">
        <v>487</v>
      </c>
      <c r="D25" s="5" t="n">
        <v>2800000</v>
      </c>
      <c r="H25" s="5" t="n">
        <v>2800000</v>
      </c>
      <c r="I25" s="5" t="n">
        <v>6900000</v>
      </c>
    </row>
    <row r="26" spans="1:13">
      <c r="A26" s="4" t="s">
        <v>488</v>
      </c>
      <c r="H26" s="8" t="n">
        <v>6400000</v>
      </c>
    </row>
    <row r="27" spans="1:13">
      <c r="A27" s="4" t="s">
        <v>489</v>
      </c>
      <c r="D27" s="8" t="n">
        <v>128000000</v>
      </c>
      <c r="H27" s="5" t="n">
        <v>128000000</v>
      </c>
    </row>
    <row r="28" spans="1:13">
      <c r="A28" s="4" t="s">
        <v>490</v>
      </c>
      <c r="H28" s="8" t="n">
        <v>105000000</v>
      </c>
    </row>
    <row r="29" spans="1:13">
      <c r="A29" s="4" t="s">
        <v>491</v>
      </c>
      <c r="C29" s="5" t="n">
        <v>2800000</v>
      </c>
      <c r="H29" s="5" t="n">
        <v>4100000</v>
      </c>
    </row>
    <row r="30" spans="1:13">
      <c r="A30" s="4" t="s">
        <v>492</v>
      </c>
      <c r="G30" s="5" t="n">
        <v>140700000</v>
      </c>
      <c r="H30" s="8" t="n">
        <v>189700000</v>
      </c>
      <c r="I30" s="8" t="n">
        <v>643900000</v>
      </c>
    </row>
    <row r="31" spans="1:13">
      <c r="A31" s="4" t="s">
        <v>493</v>
      </c>
      <c r="C31" s="8" t="n">
        <v>117700000</v>
      </c>
      <c r="D31" s="5" t="n">
        <v>5100000</v>
      </c>
      <c r="E31" s="8" t="n">
        <v>33300000</v>
      </c>
      <c r="F31" s="8" t="n">
        <v>118600000</v>
      </c>
      <c r="G31" s="5" t="n">
        <v>117700000</v>
      </c>
      <c r="H31" s="5" t="n">
        <v>157000000</v>
      </c>
      <c r="I31" s="8" t="n">
        <v>449200000</v>
      </c>
    </row>
    <row r="32" spans="1:13">
      <c r="A32" s="4" t="s">
        <v>494</v>
      </c>
      <c r="B32" s="8" t="n">
        <v>4700000</v>
      </c>
    </row>
    <row r="33" spans="1:13">
      <c r="A33" s="4" t="s">
        <v>300</v>
      </c>
      <c r="D33" s="8" t="n">
        <v>3400000</v>
      </c>
      <c r="G33" s="8" t="n">
        <v>3800000</v>
      </c>
      <c r="H33" s="8" t="n">
        <v>3400000</v>
      </c>
    </row>
    <row r="34" spans="1:13">
      <c r="A34" s="4" t="s">
        <v>495</v>
      </c>
      <c r="H34" s="5" t="n">
        <v>1</v>
      </c>
      <c r="I34" s="5" t="n">
        <v>1</v>
      </c>
    </row>
    <row r="35" spans="1:13">
      <c r="A35" s="4" t="s">
        <v>496</v>
      </c>
      <c r="H35" s="4" t="s">
        <v>497</v>
      </c>
      <c r="I35" s="4" t="s">
        <v>497</v>
      </c>
    </row>
    <row r="36" spans="1:13">
      <c r="A36" s="4" t="s">
        <v>498</v>
      </c>
      <c r="G36" s="4" t="s">
        <v>499</v>
      </c>
    </row>
    <row r="37" spans="1:13">
      <c r="A37" s="4" t="s">
        <v>500</v>
      </c>
      <c r="G37" s="5" t="n">
        <v>1</v>
      </c>
    </row>
    <row r="38" spans="1:13">
      <c r="A38" s="4" t="s">
        <v>501</v>
      </c>
      <c r="G38" s="5" t="n">
        <v>3</v>
      </c>
    </row>
    <row r="39" spans="1:13">
      <c r="A39" s="4" t="s">
        <v>502</v>
      </c>
      <c r="G39" s="8" t="n">
        <v>13500000</v>
      </c>
      <c r="H39" s="8" t="n">
        <v>9500000</v>
      </c>
      <c r="I39" s="8" t="n">
        <v>8300000</v>
      </c>
    </row>
    <row r="40" spans="1:13">
      <c r="A40" s="4" t="s">
        <v>503</v>
      </c>
      <c r="G40" s="5" t="n">
        <v>16800000</v>
      </c>
      <c r="H40" s="5" t="n">
        <v>16300000</v>
      </c>
      <c r="I40" s="5" t="n">
        <v>15500000</v>
      </c>
    </row>
    <row r="41" spans="1:13">
      <c r="A41" s="4" t="s">
        <v>504</v>
      </c>
      <c r="G41" s="8" t="n">
        <v>17700000</v>
      </c>
      <c r="H41" s="8" t="n">
        <v>17500000</v>
      </c>
      <c r="I41" s="8" t="n">
        <v>17900000</v>
      </c>
    </row>
    <row r="42" spans="1:13">
      <c r="A42" s="4" t="s">
        <v>505</v>
      </c>
      <c r="G42" s="5" t="n">
        <v>8</v>
      </c>
    </row>
    <row r="43" spans="1:13">
      <c r="A43" s="4" t="s">
        <v>506</v>
      </c>
      <c r="G43" s="5" t="n">
        <v>12</v>
      </c>
    </row>
    <row r="44" spans="1:13">
      <c r="A44" s="4" t="s">
        <v>507</v>
      </c>
    </row>
    <row r="45" spans="1:13">
      <c r="A45" s="3" t="s">
        <v>460</v>
      </c>
    </row>
    <row r="46" spans="1:13">
      <c r="A46" s="4" t="s">
        <v>508</v>
      </c>
      <c r="G46" s="5" t="n">
        <v>15</v>
      </c>
    </row>
    <row r="47" spans="1:13">
      <c r="A47" s="4" t="s">
        <v>509</v>
      </c>
    </row>
    <row r="48" spans="1:13">
      <c r="A48" s="3" t="s">
        <v>460</v>
      </c>
    </row>
    <row r="49" spans="1:13">
      <c r="A49" s="4" t="s">
        <v>510</v>
      </c>
      <c r="G49" s="4" t="s">
        <v>511</v>
      </c>
    </row>
  </sheetData>
  <mergeCells count="3">
    <mergeCell ref="A1:A2"/>
    <mergeCell ref="B1:F1"/>
    <mergeCell ref="G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12</v>
      </c>
      <c r="C1" s="2" t="s">
        <v>141</v>
      </c>
      <c r="E1" s="2" t="s">
        <v>1</v>
      </c>
    </row>
    <row r="2" spans="1:6">
      <c r="C2" s="2" t="s">
        <v>513</v>
      </c>
      <c r="D2" s="2" t="s">
        <v>142</v>
      </c>
      <c r="E2" s="2" t="s">
        <v>2</v>
      </c>
      <c r="F2" s="2" t="s">
        <v>30</v>
      </c>
    </row>
    <row r="3" spans="1:6">
      <c r="A3" s="3" t="s">
        <v>514</v>
      </c>
    </row>
    <row r="4" spans="1:6">
      <c r="A4" s="4" t="s">
        <v>515</v>
      </c>
      <c r="D4" s="8" t="n">
        <v>2</v>
      </c>
    </row>
    <row r="5" spans="1:6">
      <c r="A5" s="4" t="s">
        <v>516</v>
      </c>
      <c r="D5" s="8" t="n">
        <v>1</v>
      </c>
    </row>
    <row r="6" spans="1:6">
      <c r="A6" s="4" t="s">
        <v>517</v>
      </c>
      <c r="E6" s="8" t="n">
        <v>0</v>
      </c>
    </row>
    <row r="7" spans="1:6">
      <c r="A7" s="4" t="s">
        <v>157</v>
      </c>
    </row>
    <row r="8" spans="1:6">
      <c r="A8" s="3" t="s">
        <v>514</v>
      </c>
    </row>
    <row r="9" spans="1:6">
      <c r="A9" s="4" t="s">
        <v>517</v>
      </c>
      <c r="B9" s="4" t="s">
        <v>158</v>
      </c>
      <c r="E9" s="7" t="n">
        <v>32.2</v>
      </c>
    </row>
    <row r="10" spans="1:6">
      <c r="A10" s="4" t="s">
        <v>518</v>
      </c>
    </row>
    <row r="11" spans="1:6">
      <c r="A11" s="3" t="s">
        <v>514</v>
      </c>
    </row>
    <row r="12" spans="1:6">
      <c r="A12" s="4" t="s">
        <v>519</v>
      </c>
      <c r="C12" s="8" t="n">
        <v>30</v>
      </c>
    </row>
    <row r="13" spans="1:6">
      <c r="A13" s="4" t="s">
        <v>520</v>
      </c>
    </row>
    <row r="14" spans="1:6">
      <c r="A14" s="3" t="s">
        <v>514</v>
      </c>
    </row>
    <row r="15" spans="1:6">
      <c r="A15" s="4" t="s">
        <v>519</v>
      </c>
      <c r="E15" s="5" t="n">
        <v>-170</v>
      </c>
      <c r="F15" s="8" t="n">
        <v>-170</v>
      </c>
    </row>
    <row r="16" spans="1:6">
      <c r="A16" s="4" t="s">
        <v>521</v>
      </c>
    </row>
    <row r="17" spans="1:6">
      <c r="A17" s="3" t="s">
        <v>514</v>
      </c>
    </row>
    <row r="18" spans="1:6">
      <c r="A18" s="4" t="s">
        <v>519</v>
      </c>
      <c r="E18" s="5" t="n">
        <v>-224</v>
      </c>
      <c r="F18" s="5" t="n">
        <v>-224</v>
      </c>
    </row>
    <row r="19" spans="1:6">
      <c r="A19" s="4" t="s">
        <v>522</v>
      </c>
    </row>
    <row r="20" spans="1:6">
      <c r="A20" s="3" t="s">
        <v>514</v>
      </c>
    </row>
    <row r="21" spans="1:6">
      <c r="A21" s="4" t="s">
        <v>519</v>
      </c>
      <c r="E21" s="8" t="n">
        <v>1</v>
      </c>
      <c r="F21" s="8" t="n">
        <v>1</v>
      </c>
    </row>
    <row r="22" spans="1:6"/>
    <row r="23" spans="1:6">
      <c r="A23" s="4" t="s">
        <v>158</v>
      </c>
      <c r="B23" s="4" t="s">
        <v>161</v>
      </c>
    </row>
  </sheetData>
  <mergeCells count="5">
    <mergeCell ref="A1:B2"/>
    <mergeCell ref="C1:D1"/>
    <mergeCell ref="E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3</v>
      </c>
      <c r="B1" s="2" t="s">
        <v>524</v>
      </c>
      <c r="C1" s="2" t="s">
        <v>525</v>
      </c>
      <c r="D1" s="2" t="s">
        <v>2</v>
      </c>
      <c r="E1" s="2" t="s">
        <v>2</v>
      </c>
      <c r="F1" s="2" t="s">
        <v>526</v>
      </c>
      <c r="G1" s="2" t="s">
        <v>4</v>
      </c>
      <c r="H1" s="2" t="s">
        <v>142</v>
      </c>
      <c r="I1" s="2" t="s">
        <v>2</v>
      </c>
      <c r="J1" s="2" t="s">
        <v>30</v>
      </c>
      <c r="K1" s="2" t="s">
        <v>83</v>
      </c>
    </row>
    <row r="2" spans="1:11">
      <c r="A2" s="3" t="s">
        <v>527</v>
      </c>
    </row>
    <row r="3" spans="1:11">
      <c r="A3" s="4" t="s">
        <v>528</v>
      </c>
      <c r="D3" s="6" t="n">
        <v>4.1</v>
      </c>
      <c r="F3" s="6" t="n">
        <v>12.1</v>
      </c>
      <c r="G3" s="6" t="n">
        <v>1.7</v>
      </c>
      <c r="H3" s="6" t="n">
        <v>0.6</v>
      </c>
      <c r="I3" s="6" t="n">
        <v>18.5</v>
      </c>
      <c r="J3" s="8" t="n">
        <v>0</v>
      </c>
      <c r="K3" s="6" t="n">
        <v>1.4</v>
      </c>
    </row>
    <row r="4" spans="1:11">
      <c r="A4" s="4" t="s">
        <v>41</v>
      </c>
      <c r="D4" s="5" t="n">
        <v>151</v>
      </c>
      <c r="E4" s="8" t="n">
        <v>151</v>
      </c>
      <c r="I4" s="5" t="n">
        <v>151</v>
      </c>
      <c r="J4" s="6" t="n">
        <v>14.3</v>
      </c>
      <c r="K4" s="6" t="n">
        <v>14.3</v>
      </c>
    </row>
    <row r="5" spans="1:11">
      <c r="A5" s="4" t="s">
        <v>529</v>
      </c>
    </row>
    <row r="6" spans="1:11">
      <c r="A6" s="3" t="s">
        <v>527</v>
      </c>
    </row>
    <row r="7" spans="1:11">
      <c r="A7" s="4" t="s">
        <v>530</v>
      </c>
      <c r="B7" s="4" t="s">
        <v>531</v>
      </c>
    </row>
    <row r="8" spans="1:11">
      <c r="A8" s="4" t="s">
        <v>532</v>
      </c>
      <c r="B8" s="6" t="n">
        <v>241.2</v>
      </c>
    </row>
    <row r="9" spans="1:11">
      <c r="A9" s="4" t="s">
        <v>533</v>
      </c>
      <c r="B9" s="7" t="n">
        <v>2.6</v>
      </c>
    </row>
    <row r="10" spans="1:11">
      <c r="A10" s="4" t="s">
        <v>534</v>
      </c>
      <c r="B10" s="7" t="n">
        <v>166.2</v>
      </c>
    </row>
    <row r="11" spans="1:11">
      <c r="A11" s="4" t="s">
        <v>528</v>
      </c>
      <c r="B11" s="6" t="n">
        <v>8.1</v>
      </c>
    </row>
    <row r="12" spans="1:11">
      <c r="A12" s="4" t="s">
        <v>535</v>
      </c>
      <c r="B12" s="4" t="s">
        <v>536</v>
      </c>
    </row>
    <row r="13" spans="1:11">
      <c r="A13" s="4" t="s">
        <v>537</v>
      </c>
      <c r="D13" s="6" t="n">
        <v>2.3</v>
      </c>
      <c r="E13" s="7" t="n">
        <v>2.3</v>
      </c>
      <c r="I13" s="6" t="n">
        <v>2.3</v>
      </c>
    </row>
    <row r="14" spans="1:11">
      <c r="A14" s="4" t="s">
        <v>538</v>
      </c>
      <c r="E14" s="5" t="n">
        <v>150</v>
      </c>
    </row>
    <row r="15" spans="1:11">
      <c r="A15" s="4" t="s">
        <v>539</v>
      </c>
      <c r="E15" s="6" t="n">
        <v>11.5</v>
      </c>
    </row>
    <row r="16" spans="1:11">
      <c r="A16" s="4" t="s">
        <v>41</v>
      </c>
      <c r="B16" s="6" t="n">
        <v>132.4</v>
      </c>
    </row>
    <row r="17" spans="1:11">
      <c r="A17" s="4" t="s">
        <v>540</v>
      </c>
    </row>
    <row r="18" spans="1:11">
      <c r="A18" s="3" t="s">
        <v>527</v>
      </c>
    </row>
    <row r="19" spans="1:11">
      <c r="A19" s="4" t="s">
        <v>534</v>
      </c>
      <c r="C19" s="8" t="n">
        <v>10</v>
      </c>
    </row>
    <row r="20" spans="1:11">
      <c r="A20" s="4" t="s">
        <v>541</v>
      </c>
      <c r="C20" s="7" t="n">
        <v>0.4</v>
      </c>
    </row>
    <row r="21" spans="1:11">
      <c r="A21" s="4" t="s">
        <v>542</v>
      </c>
      <c r="C21" s="7" t="n">
        <v>1.2</v>
      </c>
    </row>
    <row r="22" spans="1:11">
      <c r="A22" s="4" t="s">
        <v>543</v>
      </c>
      <c r="C22" s="7" t="n">
        <v>4.1</v>
      </c>
    </row>
    <row r="23" spans="1:11">
      <c r="A23" s="4" t="s">
        <v>41</v>
      </c>
      <c r="C23" s="6"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4" t="s">
        <v>532</v>
      </c>
      <c r="B3" s="6" t="n">
        <v>241.2</v>
      </c>
    </row>
    <row r="4" spans="1:2">
      <c r="A4" s="4" t="s">
        <v>547</v>
      </c>
      <c r="B4" s="7" t="n">
        <v>-77.59999999999999</v>
      </c>
    </row>
    <row r="5" spans="1:2">
      <c r="A5" s="4" t="s">
        <v>533</v>
      </c>
      <c r="B5" s="7" t="n">
        <v>2.6</v>
      </c>
    </row>
    <row r="6" spans="1:2">
      <c r="A6" s="4" t="s">
        <v>534</v>
      </c>
      <c r="B6" s="6" t="n">
        <v>1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524</v>
      </c>
      <c r="D1" s="2" t="s">
        <v>30</v>
      </c>
      <c r="E1" s="2" t="s">
        <v>83</v>
      </c>
    </row>
    <row r="2" spans="1:5">
      <c r="A2" s="3" t="s">
        <v>549</v>
      </c>
    </row>
    <row r="3" spans="1:5">
      <c r="A3" s="4" t="s">
        <v>550</v>
      </c>
      <c r="B3" s="6" t="n">
        <v>7.6</v>
      </c>
      <c r="D3" s="6" t="n">
        <v>3.9</v>
      </c>
    </row>
    <row r="4" spans="1:5">
      <c r="A4" s="4" t="s">
        <v>551</v>
      </c>
      <c r="B4" s="5" t="n">
        <v>1129</v>
      </c>
      <c r="D4" s="7" t="n">
        <v>1085.5</v>
      </c>
    </row>
    <row r="5" spans="1:5">
      <c r="A5" s="4" t="s">
        <v>41</v>
      </c>
      <c r="B5" s="5" t="n">
        <v>151</v>
      </c>
      <c r="D5" s="7" t="n">
        <v>14.3</v>
      </c>
      <c r="E5" s="6" t="n">
        <v>14.3</v>
      </c>
    </row>
    <row r="6" spans="1:5">
      <c r="A6" s="4" t="s">
        <v>542</v>
      </c>
      <c r="B6" s="7" t="n">
        <v>132.3</v>
      </c>
      <c r="D6" s="5" t="n">
        <v>0</v>
      </c>
    </row>
    <row r="7" spans="1:5">
      <c r="A7" s="4" t="s">
        <v>44</v>
      </c>
      <c r="B7" s="7" t="n">
        <v>20.4</v>
      </c>
      <c r="D7" s="7" t="n">
        <v>18.8</v>
      </c>
    </row>
    <row r="8" spans="1:5">
      <c r="A8" s="3" t="s">
        <v>552</v>
      </c>
    </row>
    <row r="9" spans="1:5">
      <c r="A9" s="4" t="s">
        <v>553</v>
      </c>
      <c r="B9" s="6" t="n">
        <v>37.2</v>
      </c>
      <c r="D9" s="6" t="n">
        <v>31.9</v>
      </c>
    </row>
    <row r="10" spans="1:5">
      <c r="A10" s="4" t="s">
        <v>529</v>
      </c>
    </row>
    <row r="11" spans="1:5">
      <c r="A11" s="3" t="s">
        <v>549</v>
      </c>
    </row>
    <row r="12" spans="1:5">
      <c r="A12" s="4" t="s">
        <v>554</v>
      </c>
      <c r="C12" s="6" t="n">
        <v>6.5</v>
      </c>
    </row>
    <row r="13" spans="1:5">
      <c r="A13" s="4" t="s">
        <v>287</v>
      </c>
      <c r="C13" s="7" t="n">
        <v>69.90000000000001</v>
      </c>
    </row>
    <row r="14" spans="1:5">
      <c r="A14" s="4" t="s">
        <v>550</v>
      </c>
      <c r="C14" s="7" t="n">
        <v>11.8</v>
      </c>
    </row>
    <row r="15" spans="1:5">
      <c r="A15" s="4" t="s">
        <v>551</v>
      </c>
      <c r="C15" s="7" t="n">
        <v>11.6</v>
      </c>
    </row>
    <row r="16" spans="1:5">
      <c r="A16" s="4" t="s">
        <v>41</v>
      </c>
      <c r="C16" s="7" t="n">
        <v>132.4</v>
      </c>
    </row>
    <row r="17" spans="1:5">
      <c r="A17" s="4" t="s">
        <v>542</v>
      </c>
      <c r="C17" s="5" t="n">
        <v>134</v>
      </c>
    </row>
    <row r="18" spans="1:5">
      <c r="A18" s="4" t="s">
        <v>44</v>
      </c>
      <c r="C18" s="7" t="n">
        <v>3.2</v>
      </c>
    </row>
    <row r="19" spans="1:5">
      <c r="A19" s="4" t="s">
        <v>555</v>
      </c>
      <c r="C19" s="7" t="n">
        <v>369.4</v>
      </c>
    </row>
    <row r="20" spans="1:5">
      <c r="A20" s="3" t="s">
        <v>552</v>
      </c>
    </row>
    <row r="21" spans="1:5">
      <c r="A21" s="4" t="s">
        <v>48</v>
      </c>
      <c r="C21" s="7" t="n">
        <v>63.6</v>
      </c>
    </row>
    <row r="22" spans="1:5">
      <c r="A22" s="4" t="s">
        <v>47</v>
      </c>
      <c r="C22" s="7" t="n">
        <v>1.3</v>
      </c>
    </row>
    <row r="23" spans="1:5">
      <c r="A23" s="4" t="s">
        <v>553</v>
      </c>
      <c r="C23" s="7" t="n">
        <v>18.3</v>
      </c>
    </row>
    <row r="24" spans="1:5">
      <c r="A24" s="4" t="s">
        <v>57</v>
      </c>
      <c r="C24" s="7" t="n">
        <v>42.2</v>
      </c>
    </row>
    <row r="25" spans="1:5">
      <c r="A25" s="4" t="s">
        <v>55</v>
      </c>
      <c r="C25" s="7" t="n">
        <v>76.7</v>
      </c>
    </row>
    <row r="26" spans="1:5">
      <c r="A26" s="4" t="s">
        <v>58</v>
      </c>
      <c r="C26" s="7" t="n">
        <v>1.1</v>
      </c>
    </row>
    <row r="27" spans="1:5">
      <c r="A27" s="4" t="s">
        <v>556</v>
      </c>
      <c r="C27" s="7" t="n">
        <v>203.2</v>
      </c>
    </row>
    <row r="28" spans="1:5">
      <c r="A28" s="4" t="s">
        <v>557</v>
      </c>
      <c r="C28" s="6" t="n">
        <v>1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3</v>
      </c>
    </row>
    <row r="3" spans="1:4">
      <c r="A3" s="4" t="s">
        <v>106</v>
      </c>
      <c r="B3" s="6" t="n">
        <v>35.1</v>
      </c>
      <c r="C3" s="6" t="n">
        <v>102.1</v>
      </c>
      <c r="D3" s="6" t="n">
        <v>353.7</v>
      </c>
    </row>
    <row r="4" spans="1:4">
      <c r="A4" s="3" t="s">
        <v>120</v>
      </c>
    </row>
    <row r="5" spans="1:4">
      <c r="A5" s="4" t="s">
        <v>121</v>
      </c>
      <c r="B5" s="7" t="n">
        <v>8.300000000000001</v>
      </c>
      <c r="C5" s="7" t="n">
        <v>68.09999999999999</v>
      </c>
      <c r="D5" s="5" t="n">
        <v>0</v>
      </c>
    </row>
    <row r="6" spans="1:4">
      <c r="A6" s="4" t="s">
        <v>122</v>
      </c>
      <c r="B6" s="7" t="n">
        <v>-76.40000000000001</v>
      </c>
      <c r="C6" s="5" t="n">
        <v>0</v>
      </c>
      <c r="D6" s="5" t="n">
        <v>0</v>
      </c>
    </row>
    <row r="7" spans="1:4">
      <c r="A7" s="4" t="s">
        <v>123</v>
      </c>
      <c r="B7" s="7" t="n">
        <v>0.2</v>
      </c>
      <c r="C7" s="7" t="n">
        <v>-0.1</v>
      </c>
      <c r="D7" s="7" t="n">
        <v>-0.4</v>
      </c>
    </row>
    <row r="8" spans="1:4">
      <c r="A8" s="3" t="s">
        <v>124</v>
      </c>
    </row>
    <row r="9" spans="1:4">
      <c r="A9" s="4" t="s">
        <v>125</v>
      </c>
      <c r="B9" s="7" t="n">
        <v>2.8</v>
      </c>
      <c r="C9" s="7" t="n">
        <v>6.6</v>
      </c>
      <c r="D9" s="7" t="n">
        <v>-6.6</v>
      </c>
    </row>
    <row r="10" spans="1:4">
      <c r="A10" s="4" t="s">
        <v>126</v>
      </c>
      <c r="B10" s="7" t="n">
        <v>-2.9</v>
      </c>
      <c r="C10" s="7" t="n">
        <v>-9.4</v>
      </c>
      <c r="D10" s="7" t="n">
        <v>-9.800000000000001</v>
      </c>
    </row>
    <row r="11" spans="1:4">
      <c r="A11" s="4" t="s">
        <v>127</v>
      </c>
      <c r="B11" s="7" t="n">
        <v>14.3</v>
      </c>
      <c r="C11" s="7" t="n">
        <v>15.5</v>
      </c>
      <c r="D11" s="7" t="n">
        <v>19.5</v>
      </c>
    </row>
    <row r="12" spans="1:4">
      <c r="A12" s="4" t="s">
        <v>128</v>
      </c>
      <c r="B12" s="7" t="n">
        <v>2.5</v>
      </c>
      <c r="C12" s="5" t="n">
        <v>0</v>
      </c>
      <c r="D12" s="5" t="n">
        <v>0</v>
      </c>
    </row>
    <row r="13" spans="1:4">
      <c r="A13" s="4" t="s">
        <v>129</v>
      </c>
      <c r="B13" s="5" t="n">
        <v>0</v>
      </c>
      <c r="C13" s="5" t="n">
        <v>0</v>
      </c>
      <c r="D13" s="7" t="n">
        <v>0.2</v>
      </c>
    </row>
    <row r="14" spans="1:4">
      <c r="A14" s="4" t="s">
        <v>130</v>
      </c>
      <c r="B14" s="7" t="n">
        <v>-51.2</v>
      </c>
      <c r="C14" s="7" t="n">
        <v>80.7</v>
      </c>
      <c r="D14" s="7" t="n">
        <v>2.9</v>
      </c>
    </row>
    <row r="15" spans="1:4">
      <c r="A15" s="4" t="s">
        <v>131</v>
      </c>
      <c r="B15" s="6" t="n">
        <v>-16.1</v>
      </c>
      <c r="C15" s="6" t="n">
        <v>182.8</v>
      </c>
      <c r="D15" s="6" t="n">
        <v>3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24</v>
      </c>
      <c r="C1" s="2" t="s">
        <v>2</v>
      </c>
    </row>
    <row r="2" spans="1:3">
      <c r="A2" s="4" t="s">
        <v>559</v>
      </c>
    </row>
    <row r="3" spans="1:3">
      <c r="A3" s="3" t="s">
        <v>527</v>
      </c>
    </row>
    <row r="4" spans="1:3">
      <c r="A4" s="4" t="s">
        <v>560</v>
      </c>
      <c r="C4" s="4" t="s">
        <v>561</v>
      </c>
    </row>
    <row r="5" spans="1:3">
      <c r="A5" s="4" t="s">
        <v>562</v>
      </c>
    </row>
    <row r="6" spans="1:3">
      <c r="A6" s="3" t="s">
        <v>527</v>
      </c>
    </row>
    <row r="7" spans="1:3">
      <c r="A7" s="4" t="s">
        <v>560</v>
      </c>
      <c r="C7" s="4" t="s">
        <v>561</v>
      </c>
    </row>
    <row r="8" spans="1:3">
      <c r="A8" s="4" t="s">
        <v>529</v>
      </c>
    </row>
    <row r="9" spans="1:3">
      <c r="A9" s="3" t="s">
        <v>527</v>
      </c>
    </row>
    <row r="10" spans="1:3">
      <c r="A10" s="4" t="s">
        <v>563</v>
      </c>
      <c r="B10" s="8" t="n">
        <v>134</v>
      </c>
    </row>
    <row r="11" spans="1:3">
      <c r="A11" s="4" t="s">
        <v>564</v>
      </c>
    </row>
    <row r="12" spans="1:3">
      <c r="A12" s="3" t="s">
        <v>527</v>
      </c>
    </row>
    <row r="13" spans="1:3">
      <c r="A13" s="4" t="s">
        <v>563</v>
      </c>
      <c r="B13" s="8" t="n">
        <v>108</v>
      </c>
    </row>
    <row r="14" spans="1:3">
      <c r="A14" s="4" t="s">
        <v>560</v>
      </c>
      <c r="B14" s="4" t="s">
        <v>565</v>
      </c>
    </row>
    <row r="15" spans="1:3">
      <c r="A15" s="4" t="s">
        <v>566</v>
      </c>
    </row>
    <row r="16" spans="1:3">
      <c r="A16" s="3" t="s">
        <v>527</v>
      </c>
    </row>
    <row r="17" spans="1:3">
      <c r="A17" s="4" t="s">
        <v>563</v>
      </c>
      <c r="B17" s="8" t="n">
        <v>16</v>
      </c>
    </row>
    <row r="18" spans="1:3">
      <c r="A18" s="4" t="s">
        <v>560</v>
      </c>
      <c r="B18" s="4" t="s">
        <v>561</v>
      </c>
    </row>
    <row r="19" spans="1:3">
      <c r="A19" s="4" t="s">
        <v>567</v>
      </c>
    </row>
    <row r="20" spans="1:3">
      <c r="A20" s="3" t="s">
        <v>527</v>
      </c>
    </row>
    <row r="21" spans="1:3">
      <c r="A21" s="4" t="s">
        <v>563</v>
      </c>
      <c r="B21" s="8" t="n">
        <v>10</v>
      </c>
    </row>
    <row r="22" spans="1:3">
      <c r="A22" s="4" t="s">
        <v>560</v>
      </c>
      <c r="B22" s="4" t="s">
        <v>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524</v>
      </c>
      <c r="D1" s="2" t="s">
        <v>30</v>
      </c>
      <c r="E1" s="2" t="s">
        <v>83</v>
      </c>
    </row>
    <row r="2" spans="1:5">
      <c r="A2" s="3" t="s">
        <v>41</v>
      </c>
    </row>
    <row r="3" spans="1:5">
      <c r="A3" s="4" t="s">
        <v>569</v>
      </c>
      <c r="B3" s="8" t="n">
        <v>151</v>
      </c>
      <c r="D3" s="6" t="n">
        <v>14.3</v>
      </c>
      <c r="E3" s="6" t="n">
        <v>14.3</v>
      </c>
    </row>
    <row r="4" spans="1:5">
      <c r="A4" s="4" t="s">
        <v>529</v>
      </c>
    </row>
    <row r="5" spans="1:5">
      <c r="A5" s="3" t="s">
        <v>41</v>
      </c>
    </row>
    <row r="6" spans="1:5">
      <c r="A6" s="4" t="s">
        <v>569</v>
      </c>
      <c r="C6" s="6" t="n">
        <v>1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208</v>
      </c>
    </row>
    <row r="4" spans="1:3">
      <c r="A4" s="4" t="s">
        <v>84</v>
      </c>
      <c r="B4" s="6" t="n">
        <v>1718.6</v>
      </c>
      <c r="C4" s="6" t="n">
        <v>1767.5</v>
      </c>
    </row>
    <row r="5" spans="1:3">
      <c r="A5" s="4" t="s">
        <v>571</v>
      </c>
      <c r="B5" s="6" t="n">
        <v>23.6</v>
      </c>
      <c r="C5" s="6" t="n">
        <v>91.7</v>
      </c>
    </row>
    <row r="6" spans="1:3">
      <c r="A6" s="3" t="s">
        <v>572</v>
      </c>
    </row>
    <row r="7" spans="1:3">
      <c r="A7" s="4" t="s">
        <v>573</v>
      </c>
      <c r="B7" s="9" t="n">
        <v>0.5600000000000001</v>
      </c>
      <c r="C7" s="9" t="n">
        <v>2.18</v>
      </c>
    </row>
    <row r="8" spans="1:3">
      <c r="A8" s="4" t="s">
        <v>574</v>
      </c>
      <c r="B8" s="9" t="n">
        <v>0.5600000000000001</v>
      </c>
      <c r="C8" s="9" t="n">
        <v>2.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141</v>
      </c>
      <c r="J1" s="2" t="s">
        <v>1</v>
      </c>
    </row>
    <row r="2" spans="1:12">
      <c r="B2" s="2" t="s">
        <v>2</v>
      </c>
      <c r="C2" s="2" t="s">
        <v>526</v>
      </c>
      <c r="D2" s="2" t="s">
        <v>4</v>
      </c>
      <c r="E2" s="2" t="s">
        <v>142</v>
      </c>
      <c r="F2" s="2" t="s">
        <v>30</v>
      </c>
      <c r="G2" s="2" t="s">
        <v>576</v>
      </c>
      <c r="H2" s="2" t="s">
        <v>577</v>
      </c>
      <c r="I2" s="2" t="s">
        <v>143</v>
      </c>
      <c r="J2" s="2" t="s">
        <v>2</v>
      </c>
      <c r="K2" s="2" t="s">
        <v>30</v>
      </c>
      <c r="L2" s="2" t="s">
        <v>83</v>
      </c>
    </row>
    <row r="3" spans="1:12">
      <c r="A3" s="3" t="s">
        <v>578</v>
      </c>
    </row>
    <row r="4" spans="1:12">
      <c r="A4" s="4" t="s">
        <v>579</v>
      </c>
      <c r="F4" s="6" t="n">
        <v>-1.6</v>
      </c>
      <c r="G4" s="6" t="n">
        <v>18.8</v>
      </c>
      <c r="H4" s="6" t="n">
        <v>77.59999999999999</v>
      </c>
      <c r="I4" s="8" t="n">
        <v>7</v>
      </c>
      <c r="J4" s="6" t="n">
        <v>35.1</v>
      </c>
      <c r="K4" s="6" t="n">
        <v>101.8</v>
      </c>
      <c r="L4" s="6" t="n">
        <v>290.8</v>
      </c>
    </row>
    <row r="5" spans="1:12">
      <c r="A5" s="4" t="s">
        <v>580</v>
      </c>
      <c r="F5" s="7" t="n">
        <v>0.3</v>
      </c>
      <c r="G5" s="5" t="n">
        <v>0</v>
      </c>
      <c r="H5" s="5" t="n">
        <v>0</v>
      </c>
      <c r="I5" s="5" t="n">
        <v>0</v>
      </c>
      <c r="J5" s="5" t="n">
        <v>0</v>
      </c>
      <c r="K5" s="7" t="n">
        <v>0.3</v>
      </c>
      <c r="L5" s="7" t="n">
        <v>62.9</v>
      </c>
    </row>
    <row r="6" spans="1:12">
      <c r="A6" s="3" t="s">
        <v>581</v>
      </c>
    </row>
    <row r="7" spans="1:12">
      <c r="A7" s="4" t="s">
        <v>106</v>
      </c>
      <c r="B7" s="6" t="n">
        <v>-16.2</v>
      </c>
      <c r="C7" s="6" t="n">
        <v>-11.2</v>
      </c>
      <c r="D7" s="6" t="n">
        <v>2.1</v>
      </c>
      <c r="E7" s="6" t="n">
        <v>60.4</v>
      </c>
      <c r="F7" s="6" t="n">
        <v>-1.3</v>
      </c>
      <c r="G7" s="6" t="n">
        <v>18.8</v>
      </c>
      <c r="H7" s="6" t="n">
        <v>77.59999999999999</v>
      </c>
      <c r="I7" s="8" t="n">
        <v>7</v>
      </c>
      <c r="J7" s="7" t="n">
        <v>35.1</v>
      </c>
      <c r="K7" s="7" t="n">
        <v>102.1</v>
      </c>
      <c r="L7" s="7" t="n">
        <v>353.7</v>
      </c>
    </row>
    <row r="8" spans="1:12">
      <c r="A8" s="4" t="s">
        <v>107</v>
      </c>
      <c r="J8" s="7" t="n">
        <v>10.4</v>
      </c>
      <c r="K8" s="7" t="n">
        <v>10.4</v>
      </c>
      <c r="L8" s="7" t="n">
        <v>10.4</v>
      </c>
    </row>
    <row r="9" spans="1:12">
      <c r="A9" s="4" t="s">
        <v>582</v>
      </c>
      <c r="J9" s="6" t="n">
        <v>24.7</v>
      </c>
      <c r="K9" s="6" t="n">
        <v>91.7</v>
      </c>
      <c r="L9" s="6" t="n">
        <v>343.3</v>
      </c>
    </row>
    <row r="10" spans="1:12">
      <c r="A10" s="3" t="s">
        <v>583</v>
      </c>
    </row>
    <row r="11" spans="1:12">
      <c r="A11" s="4" t="s">
        <v>584</v>
      </c>
      <c r="J11" s="7" t="n">
        <v>42.2</v>
      </c>
      <c r="K11" s="5" t="n">
        <v>42</v>
      </c>
      <c r="L11" s="7" t="n">
        <v>41.9</v>
      </c>
    </row>
    <row r="12" spans="1:12">
      <c r="A12" s="4" t="s">
        <v>585</v>
      </c>
      <c r="J12" s="7" t="n">
        <v>0.2</v>
      </c>
      <c r="K12" s="7" t="n">
        <v>0.1</v>
      </c>
      <c r="L12" s="7" t="n">
        <v>0.1</v>
      </c>
    </row>
    <row r="13" spans="1:12">
      <c r="A13" s="4" t="s">
        <v>586</v>
      </c>
      <c r="J13" s="7" t="n">
        <v>42.4</v>
      </c>
      <c r="K13" s="7" t="n">
        <v>42.1</v>
      </c>
      <c r="L13" s="5" t="n">
        <v>42</v>
      </c>
    </row>
    <row r="14" spans="1:12">
      <c r="A14" s="4" t="s">
        <v>587</v>
      </c>
      <c r="F14" s="9" t="n">
        <v>-0.1</v>
      </c>
      <c r="G14" s="9" t="n">
        <v>0.39</v>
      </c>
      <c r="H14" s="9" t="n">
        <v>1.79</v>
      </c>
      <c r="I14" s="9" t="n">
        <v>0.1</v>
      </c>
      <c r="K14" s="9" t="n">
        <v>2.17</v>
      </c>
    </row>
    <row r="15" spans="1:12">
      <c r="A15" s="4" t="s">
        <v>588</v>
      </c>
      <c r="F15" s="10" t="n">
        <v>0.01</v>
      </c>
      <c r="G15" s="5" t="n">
        <v>0</v>
      </c>
      <c r="H15" s="5" t="n">
        <v>0</v>
      </c>
      <c r="I15" s="5" t="n">
        <v>0</v>
      </c>
      <c r="K15" s="10" t="n">
        <v>0.01</v>
      </c>
    </row>
    <row r="16" spans="1:12">
      <c r="A16" s="4" t="s">
        <v>589</v>
      </c>
      <c r="B16" s="9" t="n">
        <v>-0.45</v>
      </c>
      <c r="C16" s="9" t="n">
        <v>-0.33</v>
      </c>
      <c r="D16" s="9" t="n">
        <v>-0.01</v>
      </c>
      <c r="E16" s="9" t="n">
        <v>1.37</v>
      </c>
      <c r="F16" s="10" t="n">
        <v>-0.09</v>
      </c>
      <c r="G16" s="10" t="n">
        <v>0.39</v>
      </c>
      <c r="H16" s="10" t="n">
        <v>1.79</v>
      </c>
      <c r="I16" s="10" t="n">
        <v>0.1</v>
      </c>
      <c r="J16" s="9" t="n">
        <v>0.59</v>
      </c>
      <c r="K16" s="10" t="n">
        <v>2.18</v>
      </c>
      <c r="L16" s="9" t="n">
        <v>8.19</v>
      </c>
    </row>
    <row r="17" spans="1:12">
      <c r="A17" s="4" t="s">
        <v>590</v>
      </c>
      <c r="F17" s="10" t="n">
        <v>-0.1</v>
      </c>
      <c r="G17" s="10" t="n">
        <v>0.38</v>
      </c>
      <c r="H17" s="10" t="n">
        <v>1.78</v>
      </c>
      <c r="I17" s="10" t="n">
        <v>0.1</v>
      </c>
      <c r="K17" s="10" t="n">
        <v>2.17</v>
      </c>
    </row>
    <row r="18" spans="1:12">
      <c r="A18" s="4" t="s">
        <v>591</v>
      </c>
      <c r="F18" s="10" t="n">
        <v>0.01</v>
      </c>
      <c r="G18" s="5" t="n">
        <v>0</v>
      </c>
      <c r="H18" s="5" t="n">
        <v>0</v>
      </c>
      <c r="I18" s="5" t="n">
        <v>0</v>
      </c>
      <c r="K18" s="10" t="n">
        <v>0.01</v>
      </c>
    </row>
    <row r="19" spans="1:12">
      <c r="A19" s="4" t="s">
        <v>592</v>
      </c>
      <c r="B19" s="9" t="n">
        <v>-0.45</v>
      </c>
      <c r="C19" s="9" t="n">
        <v>-0.33</v>
      </c>
      <c r="D19" s="9" t="n">
        <v>-0.01</v>
      </c>
      <c r="E19" s="9" t="n">
        <v>1.37</v>
      </c>
      <c r="F19" s="9" t="n">
        <v>-0.09</v>
      </c>
      <c r="G19" s="9" t="n">
        <v>0.38</v>
      </c>
      <c r="H19" s="9" t="n">
        <v>1.78</v>
      </c>
      <c r="I19" s="9" t="n">
        <v>0.1</v>
      </c>
      <c r="J19" s="9" t="n">
        <v>0.58</v>
      </c>
      <c r="K19" s="10" t="n">
        <v>2.18</v>
      </c>
      <c r="L19" s="9" t="n">
        <v>8.17</v>
      </c>
    </row>
    <row r="20" spans="1:12">
      <c r="A20" s="4" t="s">
        <v>593</v>
      </c>
      <c r="K20" s="9" t="n">
        <v>2.18</v>
      </c>
    </row>
    <row r="21" spans="1:12">
      <c r="A21" s="4" t="s">
        <v>117</v>
      </c>
    </row>
    <row r="22" spans="1:12">
      <c r="A22" s="3" t="s">
        <v>578</v>
      </c>
    </row>
    <row r="23" spans="1:12">
      <c r="A23" s="4" t="s">
        <v>579</v>
      </c>
      <c r="J23" s="6" t="n">
        <v>35.1</v>
      </c>
      <c r="K23" s="6" t="n">
        <v>101.8</v>
      </c>
      <c r="L23" s="6" t="n">
        <v>290.8</v>
      </c>
    </row>
    <row r="24" spans="1:12">
      <c r="A24" s="3" t="s">
        <v>581</v>
      </c>
    </row>
    <row r="25" spans="1:12">
      <c r="A25" s="4" t="s">
        <v>107</v>
      </c>
      <c r="J25" s="7" t="n">
        <v>10.4</v>
      </c>
      <c r="K25" s="7" t="n">
        <v>10.4</v>
      </c>
      <c r="L25" s="7" t="n">
        <v>10.4</v>
      </c>
    </row>
    <row r="26" spans="1:12">
      <c r="A26" s="4" t="s">
        <v>582</v>
      </c>
      <c r="J26" s="6" t="n">
        <v>24.7</v>
      </c>
      <c r="K26" s="6" t="n">
        <v>91.40000000000001</v>
      </c>
      <c r="L26" s="6" t="n">
        <v>280.4</v>
      </c>
    </row>
    <row r="27" spans="1:12">
      <c r="A27" s="3" t="s">
        <v>583</v>
      </c>
    </row>
    <row r="28" spans="1:12">
      <c r="A28" s="4" t="s">
        <v>584</v>
      </c>
      <c r="J28" s="7" t="n">
        <v>42.2</v>
      </c>
      <c r="K28" s="5" t="n">
        <v>42</v>
      </c>
      <c r="L28" s="7" t="n">
        <v>41.9</v>
      </c>
    </row>
    <row r="29" spans="1:12">
      <c r="A29" s="4" t="s">
        <v>585</v>
      </c>
      <c r="J29" s="7" t="n">
        <v>0.2</v>
      </c>
      <c r="K29" s="7" t="n">
        <v>0.1</v>
      </c>
      <c r="L29" s="7" t="n">
        <v>0.1</v>
      </c>
    </row>
    <row r="30" spans="1:12">
      <c r="A30" s="4" t="s">
        <v>586</v>
      </c>
      <c r="J30" s="7" t="n">
        <v>42.4</v>
      </c>
      <c r="K30" s="7" t="n">
        <v>42.1</v>
      </c>
      <c r="L30" s="5" t="n">
        <v>42</v>
      </c>
    </row>
    <row r="31" spans="1:12">
      <c r="A31" s="4" t="s">
        <v>587</v>
      </c>
      <c r="J31" s="9" t="n">
        <v>0.59</v>
      </c>
      <c r="L31" s="9" t="n">
        <v>6.69</v>
      </c>
    </row>
    <row r="32" spans="1:12">
      <c r="A32" s="4" t="s">
        <v>590</v>
      </c>
      <c r="J32" s="9" t="n">
        <v>0.58</v>
      </c>
      <c r="K32" s="9" t="n">
        <v>2.17</v>
      </c>
      <c r="L32" s="9" t="n">
        <v>6.68</v>
      </c>
    </row>
    <row r="33" spans="1:12">
      <c r="A33" s="4" t="s">
        <v>594</v>
      </c>
      <c r="K33" s="9" t="n">
        <v>2.17</v>
      </c>
    </row>
    <row r="34" spans="1:12">
      <c r="A34" s="4" t="s">
        <v>118</v>
      </c>
    </row>
    <row r="35" spans="1:12">
      <c r="A35" s="3" t="s">
        <v>578</v>
      </c>
    </row>
    <row r="36" spans="1:12">
      <c r="A36" s="4" t="s">
        <v>580</v>
      </c>
      <c r="J36" s="8" t="n">
        <v>0</v>
      </c>
      <c r="K36" s="6" t="n">
        <v>0.3</v>
      </c>
      <c r="L36" s="6" t="n">
        <v>62.9</v>
      </c>
    </row>
    <row r="37" spans="1:12">
      <c r="A37" s="3" t="s">
        <v>581</v>
      </c>
    </row>
    <row r="38" spans="1:12">
      <c r="A38" s="4" t="s">
        <v>107</v>
      </c>
      <c r="J38" s="5" t="n">
        <v>0</v>
      </c>
      <c r="K38" s="5" t="n">
        <v>0</v>
      </c>
      <c r="L38" s="5" t="n">
        <v>0</v>
      </c>
    </row>
    <row r="39" spans="1:12">
      <c r="A39" s="4" t="s">
        <v>582</v>
      </c>
      <c r="J39" s="8" t="n">
        <v>0</v>
      </c>
      <c r="K39" s="6" t="n">
        <v>0.3</v>
      </c>
      <c r="L39" s="6" t="n">
        <v>62.9</v>
      </c>
    </row>
    <row r="40" spans="1:12">
      <c r="A40" s="3" t="s">
        <v>583</v>
      </c>
    </row>
    <row r="41" spans="1:12">
      <c r="A41" s="4" t="s">
        <v>584</v>
      </c>
      <c r="J41" s="5" t="n">
        <v>0</v>
      </c>
      <c r="K41" s="5" t="n">
        <v>42</v>
      </c>
      <c r="L41" s="7" t="n">
        <v>41.9</v>
      </c>
    </row>
    <row r="42" spans="1:12">
      <c r="A42" s="4" t="s">
        <v>585</v>
      </c>
      <c r="J42" s="5" t="n">
        <v>0</v>
      </c>
      <c r="K42" s="7" t="n">
        <v>0.1</v>
      </c>
      <c r="L42" s="7" t="n">
        <v>0.1</v>
      </c>
    </row>
    <row r="43" spans="1:12">
      <c r="A43" s="4" t="s">
        <v>586</v>
      </c>
      <c r="J43" s="5" t="n">
        <v>0</v>
      </c>
      <c r="K43" s="7" t="n">
        <v>42.1</v>
      </c>
      <c r="L43" s="5" t="n">
        <v>42</v>
      </c>
    </row>
    <row r="44" spans="1:12">
      <c r="A44" s="4" t="s">
        <v>588</v>
      </c>
      <c r="J44" s="8" t="n">
        <v>0</v>
      </c>
      <c r="L44" s="9" t="n">
        <v>1.5</v>
      </c>
    </row>
    <row r="45" spans="1:12">
      <c r="A45" s="4" t="s">
        <v>591</v>
      </c>
      <c r="J45" s="8" t="n">
        <v>0</v>
      </c>
      <c r="K45" s="9" t="n">
        <v>0.01</v>
      </c>
      <c r="L45" s="9" t="n">
        <v>1.49</v>
      </c>
    </row>
    <row r="46" spans="1:12">
      <c r="A46" s="4" t="s">
        <v>595</v>
      </c>
      <c r="K46" s="9" t="n">
        <v>0.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3</v>
      </c>
    </row>
    <row r="3" spans="1:4">
      <c r="A3" s="4" t="s">
        <v>597</v>
      </c>
    </row>
    <row r="4" spans="1:4">
      <c r="A4" s="3" t="s">
        <v>598</v>
      </c>
    </row>
    <row r="5" spans="1:4">
      <c r="A5" s="4" t="s">
        <v>599</v>
      </c>
      <c r="B5" s="7" t="n">
        <v>0.2</v>
      </c>
      <c r="C5" s="7" t="n">
        <v>0.4</v>
      </c>
      <c r="D5" s="7" t="n">
        <v>0.7</v>
      </c>
    </row>
    <row r="6" spans="1:4">
      <c r="A6" s="4" t="s">
        <v>600</v>
      </c>
    </row>
    <row r="7" spans="1:4">
      <c r="A7" s="3" t="s">
        <v>598</v>
      </c>
    </row>
    <row r="8" spans="1:4">
      <c r="A8" s="4" t="s">
        <v>599</v>
      </c>
      <c r="B8" s="7" t="n">
        <v>0.9</v>
      </c>
      <c r="C8" s="7" t="n">
        <v>0.9</v>
      </c>
      <c r="D8" s="7"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601</v>
      </c>
      <c r="B1" s="2" t="s">
        <v>141</v>
      </c>
      <c r="D1" s="2" t="s">
        <v>1</v>
      </c>
    </row>
    <row r="2" spans="1:6">
      <c r="B2" s="2" t="s">
        <v>602</v>
      </c>
      <c r="C2" s="2" t="s">
        <v>603</v>
      </c>
      <c r="D2" s="2" t="s">
        <v>604</v>
      </c>
      <c r="E2" s="2" t="s">
        <v>605</v>
      </c>
      <c r="F2" s="2" t="s">
        <v>606</v>
      </c>
    </row>
    <row r="3" spans="1:6">
      <c r="A3" s="3" t="s">
        <v>607</v>
      </c>
    </row>
    <row r="4" spans="1:6">
      <c r="A4" s="4" t="s">
        <v>608</v>
      </c>
      <c r="D4" s="6" t="n">
        <v>4.3</v>
      </c>
      <c r="E4" s="6" t="n">
        <v>4.3</v>
      </c>
    </row>
    <row r="5" spans="1:6">
      <c r="A5" s="4" t="s">
        <v>609</v>
      </c>
      <c r="D5" s="7" t="n">
        <v>179.1</v>
      </c>
      <c r="E5" s="7" t="n">
        <v>173.7</v>
      </c>
    </row>
    <row r="6" spans="1:6">
      <c r="A6" s="4" t="s">
        <v>610</v>
      </c>
      <c r="D6" s="7" t="n">
        <v>3339.4</v>
      </c>
      <c r="E6" s="7" t="n">
        <v>3165.7</v>
      </c>
    </row>
    <row r="7" spans="1:6">
      <c r="A7" s="4" t="s">
        <v>611</v>
      </c>
      <c r="D7" s="7" t="n">
        <v>162.5</v>
      </c>
      <c r="E7" s="7" t="n">
        <v>150.6</v>
      </c>
    </row>
    <row r="8" spans="1:6">
      <c r="A8" s="4" t="s">
        <v>612</v>
      </c>
      <c r="D8" s="7" t="n">
        <v>14.7</v>
      </c>
      <c r="E8" s="5" t="n">
        <v>17</v>
      </c>
    </row>
    <row r="9" spans="1:6">
      <c r="A9" s="4" t="s">
        <v>613</v>
      </c>
      <c r="D9" s="5" t="n">
        <v>3700</v>
      </c>
      <c r="E9" s="7" t="n">
        <v>3511.3</v>
      </c>
    </row>
    <row r="10" spans="1:6">
      <c r="A10" s="4" t="s">
        <v>614</v>
      </c>
      <c r="D10" s="5" t="n">
        <v>-2571</v>
      </c>
      <c r="E10" s="7" t="n">
        <v>-2425.8</v>
      </c>
    </row>
    <row r="11" spans="1:6">
      <c r="A11" s="4" t="s">
        <v>39</v>
      </c>
      <c r="D11" s="5" t="n">
        <v>1129</v>
      </c>
      <c r="E11" s="7" t="n">
        <v>1085.5</v>
      </c>
    </row>
    <row r="12" spans="1:6">
      <c r="A12" s="4" t="s">
        <v>615</v>
      </c>
      <c r="D12" s="6" t="n">
        <v>190.4</v>
      </c>
      <c r="E12" s="8" t="n">
        <v>182</v>
      </c>
      <c r="F12" s="6" t="n">
        <v>141.3</v>
      </c>
    </row>
    <row r="13" spans="1:6">
      <c r="A13" s="4" t="s">
        <v>616</v>
      </c>
      <c r="D13" s="4" t="s">
        <v>617</v>
      </c>
      <c r="E13" s="4" t="s">
        <v>618</v>
      </c>
      <c r="F13" s="4" t="s">
        <v>619</v>
      </c>
    </row>
    <row r="14" spans="1:6">
      <c r="A14" s="4" t="s">
        <v>620</v>
      </c>
      <c r="D14" s="8" t="n">
        <v>0</v>
      </c>
      <c r="E14" s="8" t="n">
        <v>0</v>
      </c>
      <c r="F14" s="8" t="n">
        <v>0</v>
      </c>
    </row>
    <row r="15" spans="1:6">
      <c r="A15" s="4" t="s">
        <v>621</v>
      </c>
      <c r="D15" s="8" t="n">
        <v>112</v>
      </c>
      <c r="E15" s="7" t="n">
        <v>96.8</v>
      </c>
    </row>
    <row r="16" spans="1:6">
      <c r="A16" s="4" t="s">
        <v>622</v>
      </c>
      <c r="C16" s="6" t="n">
        <v>57.7</v>
      </c>
    </row>
    <row r="17" spans="1:6">
      <c r="A17" s="4" t="s">
        <v>623</v>
      </c>
    </row>
    <row r="18" spans="1:6">
      <c r="A18" s="3" t="s">
        <v>607</v>
      </c>
    </row>
    <row r="19" spans="1:6">
      <c r="A19" s="4" t="s">
        <v>624</v>
      </c>
      <c r="D19" s="4" t="s">
        <v>625</v>
      </c>
    </row>
    <row r="20" spans="1:6">
      <c r="A20" s="4" t="s">
        <v>626</v>
      </c>
    </row>
    <row r="21" spans="1:6">
      <c r="A21" s="3" t="s">
        <v>607</v>
      </c>
    </row>
    <row r="22" spans="1:6">
      <c r="A22" s="4" t="s">
        <v>627</v>
      </c>
      <c r="D22" s="5" t="n">
        <v>7</v>
      </c>
    </row>
    <row r="23" spans="1:6">
      <c r="A23" s="4" t="s">
        <v>628</v>
      </c>
      <c r="D23" s="5" t="n">
        <v>22</v>
      </c>
    </row>
    <row r="24" spans="1:6">
      <c r="A24" s="4" t="s">
        <v>629</v>
      </c>
    </row>
    <row r="25" spans="1:6">
      <c r="A25" s="3" t="s">
        <v>607</v>
      </c>
    </row>
    <row r="26" spans="1:6">
      <c r="A26" s="4" t="s">
        <v>630</v>
      </c>
      <c r="F26" s="5" t="n">
        <v>15</v>
      </c>
    </row>
    <row r="27" spans="1:6">
      <c r="A27" s="4" t="s">
        <v>631</v>
      </c>
      <c r="F27" s="5" t="n">
        <v>7</v>
      </c>
    </row>
    <row r="28" spans="1:6">
      <c r="A28" s="4" t="s">
        <v>632</v>
      </c>
    </row>
    <row r="29" spans="1:6">
      <c r="A29" s="3" t="s">
        <v>607</v>
      </c>
    </row>
    <row r="30" spans="1:6">
      <c r="A30" s="4" t="s">
        <v>620</v>
      </c>
      <c r="B30" s="8" t="n">
        <v>0</v>
      </c>
      <c r="C30" s="8" t="n">
        <v>0</v>
      </c>
      <c r="E30" s="8" t="n">
        <v>0</v>
      </c>
    </row>
    <row r="31" spans="1:6">
      <c r="A31" s="4" t="s">
        <v>633</v>
      </c>
    </row>
    <row r="32" spans="1:6">
      <c r="A32" s="3" t="s">
        <v>607</v>
      </c>
    </row>
    <row r="33" spans="1:6">
      <c r="A33" s="4" t="s">
        <v>624</v>
      </c>
      <c r="D33" s="4" t="s">
        <v>634</v>
      </c>
    </row>
    <row r="34" spans="1:6">
      <c r="A34" s="4" t="s">
        <v>635</v>
      </c>
    </row>
    <row r="35" spans="1:6">
      <c r="A35" s="3" t="s">
        <v>607</v>
      </c>
    </row>
    <row r="36" spans="1:6">
      <c r="A36" s="4" t="s">
        <v>624</v>
      </c>
      <c r="D36" s="4" t="s">
        <v>636</v>
      </c>
    </row>
    <row r="37" spans="1:6">
      <c r="A37" s="4" t="s">
        <v>637</v>
      </c>
    </row>
    <row r="38" spans="1:6">
      <c r="A38" s="3" t="s">
        <v>607</v>
      </c>
    </row>
    <row r="39" spans="1:6">
      <c r="A39" s="4" t="s">
        <v>624</v>
      </c>
      <c r="D39" s="4" t="s">
        <v>636</v>
      </c>
    </row>
    <row r="40" spans="1:6">
      <c r="A40" s="4" t="s">
        <v>638</v>
      </c>
    </row>
    <row r="41" spans="1:6">
      <c r="A41" s="3" t="s">
        <v>607</v>
      </c>
    </row>
    <row r="42" spans="1:6">
      <c r="A42" s="4" t="s">
        <v>624</v>
      </c>
      <c r="D42" s="4" t="s">
        <v>639</v>
      </c>
    </row>
    <row r="43" spans="1:6">
      <c r="A43" s="4" t="s">
        <v>640</v>
      </c>
    </row>
    <row r="44" spans="1:6">
      <c r="A44" s="3" t="s">
        <v>607</v>
      </c>
    </row>
    <row r="45" spans="1:6">
      <c r="A45" s="4" t="s">
        <v>624</v>
      </c>
      <c r="D45" s="4" t="s">
        <v>641</v>
      </c>
    </row>
    <row r="46" spans="1:6">
      <c r="A46" s="4" t="s">
        <v>642</v>
      </c>
    </row>
    <row r="47" spans="1:6">
      <c r="A47" s="3" t="s">
        <v>607</v>
      </c>
    </row>
    <row r="48" spans="1:6">
      <c r="A48" s="4" t="s">
        <v>624</v>
      </c>
      <c r="D48" s="4" t="s">
        <v>536</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43</v>
      </c>
      <c r="B1" s="2" t="s">
        <v>524</v>
      </c>
      <c r="C1" s="2" t="s">
        <v>2</v>
      </c>
      <c r="D1" s="2" t="s">
        <v>30</v>
      </c>
    </row>
    <row r="2" spans="1:4">
      <c r="A2" s="3" t="s">
        <v>644</v>
      </c>
    </row>
    <row r="3" spans="1:4">
      <c r="A3" s="4" t="s">
        <v>645</v>
      </c>
      <c r="C3" s="8" t="n">
        <v>14300000</v>
      </c>
      <c r="D3" s="8" t="n">
        <v>14300000</v>
      </c>
    </row>
    <row r="4" spans="1:4">
      <c r="A4" s="4" t="s">
        <v>646</v>
      </c>
      <c r="C4" s="5" t="n">
        <v>137000000</v>
      </c>
      <c r="D4" s="5" t="n">
        <v>0</v>
      </c>
    </row>
    <row r="5" spans="1:4">
      <c r="A5" s="4" t="s">
        <v>647</v>
      </c>
      <c r="C5" s="5" t="n">
        <v>-300000</v>
      </c>
      <c r="D5" s="5" t="n">
        <v>0</v>
      </c>
    </row>
    <row r="6" spans="1:4">
      <c r="A6" s="4" t="s">
        <v>648</v>
      </c>
      <c r="C6" s="5" t="n">
        <v>151000000</v>
      </c>
      <c r="D6" s="5" t="n">
        <v>14300000</v>
      </c>
    </row>
    <row r="7" spans="1:4">
      <c r="A7" s="4" t="s">
        <v>649</v>
      </c>
      <c r="C7" s="5" t="n">
        <v>0</v>
      </c>
      <c r="D7" s="5" t="n">
        <v>0</v>
      </c>
    </row>
    <row r="8" spans="1:4">
      <c r="A8" s="4" t="s">
        <v>650</v>
      </c>
      <c r="C8" s="5" t="n">
        <v>0</v>
      </c>
      <c r="D8" s="5" t="n">
        <v>0</v>
      </c>
    </row>
    <row r="9" spans="1:4">
      <c r="A9" s="4" t="s">
        <v>651</v>
      </c>
    </row>
    <row r="10" spans="1:4">
      <c r="A10" s="3" t="s">
        <v>644</v>
      </c>
    </row>
    <row r="11" spans="1:4">
      <c r="A11" s="4" t="s">
        <v>645</v>
      </c>
      <c r="C11" s="5" t="n">
        <v>2400000</v>
      </c>
      <c r="D11" s="5" t="n">
        <v>2400000</v>
      </c>
    </row>
    <row r="12" spans="1:4">
      <c r="A12" s="4" t="s">
        <v>646</v>
      </c>
      <c r="C12" s="5" t="n">
        <v>137000000</v>
      </c>
      <c r="D12" s="5" t="n">
        <v>0</v>
      </c>
    </row>
    <row r="13" spans="1:4">
      <c r="A13" s="4" t="s">
        <v>647</v>
      </c>
      <c r="C13" s="5" t="n">
        <v>-300000</v>
      </c>
      <c r="D13" s="5" t="n">
        <v>0</v>
      </c>
    </row>
    <row r="14" spans="1:4">
      <c r="A14" s="4" t="s">
        <v>648</v>
      </c>
      <c r="C14" s="5" t="n">
        <v>139100000</v>
      </c>
      <c r="D14" s="5" t="n">
        <v>2400000</v>
      </c>
    </row>
    <row r="15" spans="1:4">
      <c r="A15" s="4" t="s">
        <v>632</v>
      </c>
    </row>
    <row r="16" spans="1:4">
      <c r="A16" s="3" t="s">
        <v>644</v>
      </c>
    </row>
    <row r="17" spans="1:4">
      <c r="A17" s="4" t="s">
        <v>645</v>
      </c>
      <c r="C17" s="5" t="n">
        <v>11900000</v>
      </c>
      <c r="D17" s="5" t="n">
        <v>11900000</v>
      </c>
    </row>
    <row r="18" spans="1:4">
      <c r="A18" s="4" t="s">
        <v>646</v>
      </c>
      <c r="C18" s="5" t="n">
        <v>0</v>
      </c>
      <c r="D18" s="5" t="n">
        <v>0</v>
      </c>
    </row>
    <row r="19" spans="1:4">
      <c r="A19" s="4" t="s">
        <v>647</v>
      </c>
      <c r="C19" s="5" t="n">
        <v>0</v>
      </c>
      <c r="D19" s="5" t="n">
        <v>0</v>
      </c>
    </row>
    <row r="20" spans="1:4">
      <c r="A20" s="4" t="s">
        <v>648</v>
      </c>
      <c r="C20" s="5" t="n">
        <v>11900000</v>
      </c>
      <c r="D20" s="8" t="n">
        <v>11900000</v>
      </c>
    </row>
    <row r="21" spans="1:4">
      <c r="A21" s="4" t="s">
        <v>652</v>
      </c>
    </row>
    <row r="22" spans="1:4">
      <c r="A22" s="3" t="s">
        <v>644</v>
      </c>
    </row>
    <row r="23" spans="1:4">
      <c r="A23" s="4" t="s">
        <v>646</v>
      </c>
      <c r="C23" s="5" t="n">
        <v>4600000</v>
      </c>
    </row>
    <row r="24" spans="1:4">
      <c r="A24" s="4" t="s">
        <v>529</v>
      </c>
    </row>
    <row r="25" spans="1:4">
      <c r="A25" s="3" t="s">
        <v>644</v>
      </c>
    </row>
    <row r="26" spans="1:4">
      <c r="A26" s="4" t="s">
        <v>648</v>
      </c>
      <c r="B26" s="8" t="n">
        <v>132400000</v>
      </c>
    </row>
    <row r="27" spans="1:4">
      <c r="A27" s="4" t="s">
        <v>653</v>
      </c>
    </row>
    <row r="28" spans="1:4">
      <c r="A28" s="3" t="s">
        <v>644</v>
      </c>
    </row>
    <row r="29" spans="1:4">
      <c r="A29" s="4" t="s">
        <v>646</v>
      </c>
      <c r="C29" s="8" t="n">
        <v>132400000</v>
      </c>
    </row>
    <row r="30" spans="1:4">
      <c r="A30" s="4" t="s">
        <v>654</v>
      </c>
    </row>
    <row r="31" spans="1:4">
      <c r="A31" s="3" t="s">
        <v>644</v>
      </c>
    </row>
    <row r="32" spans="1:4">
      <c r="A32" s="4" t="s">
        <v>655</v>
      </c>
      <c r="B32" s="4" t="s">
        <v>565</v>
      </c>
    </row>
    <row r="33" spans="1:4">
      <c r="A33" s="4" t="s">
        <v>656</v>
      </c>
    </row>
    <row r="34" spans="1:4">
      <c r="A34" s="3" t="s">
        <v>644</v>
      </c>
    </row>
    <row r="35" spans="1:4">
      <c r="A35" s="4" t="s">
        <v>655</v>
      </c>
      <c r="C35" s="4" t="s">
        <v>657</v>
      </c>
    </row>
    <row r="36" spans="1:4">
      <c r="A36" s="4" t="s">
        <v>658</v>
      </c>
    </row>
    <row r="37" spans="1:4">
      <c r="A37" s="3" t="s">
        <v>644</v>
      </c>
    </row>
    <row r="38" spans="1:4">
      <c r="A38" s="4" t="s">
        <v>655</v>
      </c>
      <c r="C38" s="4" t="s">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59</v>
      </c>
      <c r="B1" s="2" t="s">
        <v>1</v>
      </c>
    </row>
    <row r="2" spans="1:3">
      <c r="B2" s="2" t="s">
        <v>660</v>
      </c>
      <c r="C2" s="2" t="s">
        <v>605</v>
      </c>
    </row>
    <row r="3" spans="1:3">
      <c r="A3" s="3" t="s">
        <v>349</v>
      </c>
    </row>
    <row r="4" spans="1:3">
      <c r="A4" s="4" t="s">
        <v>650</v>
      </c>
      <c r="B4" s="8" t="n">
        <v>0</v>
      </c>
      <c r="C4" s="8" t="n">
        <v>0</v>
      </c>
    </row>
    <row r="5" spans="1:3">
      <c r="A5" s="4" t="s">
        <v>560</v>
      </c>
      <c r="B5" s="5" t="n">
        <v>14</v>
      </c>
    </row>
    <row r="6" spans="1:3">
      <c r="A6" s="4" t="s">
        <v>661</v>
      </c>
      <c r="B6" s="6" t="n">
        <v>2.5</v>
      </c>
      <c r="C6" s="7" t="n">
        <v>0.2</v>
      </c>
    </row>
    <row r="7" spans="1:3">
      <c r="A7" s="4" t="s">
        <v>662</v>
      </c>
      <c r="B7" s="5" t="n">
        <v>10</v>
      </c>
    </row>
    <row r="8" spans="1:3">
      <c r="A8" s="4" t="s">
        <v>663</v>
      </c>
      <c r="B8" s="5" t="n">
        <v>10</v>
      </c>
    </row>
    <row r="9" spans="1:3">
      <c r="A9" s="4" t="s">
        <v>664</v>
      </c>
      <c r="B9" s="5" t="n">
        <v>10</v>
      </c>
    </row>
    <row r="10" spans="1:3">
      <c r="A10" s="4" t="s">
        <v>665</v>
      </c>
      <c r="B10" s="5" t="n">
        <v>10</v>
      </c>
    </row>
    <row r="11" spans="1:3">
      <c r="A11" s="4" t="s">
        <v>666</v>
      </c>
      <c r="B11" s="5" t="n">
        <v>10</v>
      </c>
    </row>
    <row r="12" spans="1:3">
      <c r="A12" s="4" t="s">
        <v>667</v>
      </c>
      <c r="B12" s="7" t="n">
        <v>82.3</v>
      </c>
    </row>
    <row r="13" spans="1:3">
      <c r="A13" s="4" t="s">
        <v>668</v>
      </c>
      <c r="B13" s="7" t="n">
        <v>132.3</v>
      </c>
    </row>
    <row r="14" spans="1:3">
      <c r="A14" s="4" t="s">
        <v>651</v>
      </c>
    </row>
    <row r="15" spans="1:3">
      <c r="A15" s="3" t="s">
        <v>349</v>
      </c>
    </row>
    <row r="16" spans="1:3">
      <c r="A16" s="4" t="s">
        <v>669</v>
      </c>
      <c r="B16" s="7" t="n">
        <v>141.8</v>
      </c>
      <c r="C16" s="5" t="n">
        <v>7</v>
      </c>
    </row>
    <row r="17" spans="1:3">
      <c r="A17" s="4" t="s">
        <v>670</v>
      </c>
      <c r="B17" s="7" t="n">
        <v>-9.5</v>
      </c>
      <c r="C17" s="5" t="n">
        <v>-7</v>
      </c>
    </row>
    <row r="18" spans="1:3">
      <c r="A18" s="4" t="s">
        <v>671</v>
      </c>
    </row>
    <row r="19" spans="1:3">
      <c r="A19" s="3" t="s">
        <v>349</v>
      </c>
    </row>
    <row r="20" spans="1:3">
      <c r="A20" s="4" t="s">
        <v>669</v>
      </c>
      <c r="B20" s="5" t="n">
        <v>116</v>
      </c>
      <c r="C20" s="5" t="n">
        <v>7</v>
      </c>
    </row>
    <row r="21" spans="1:3">
      <c r="A21" s="4" t="s">
        <v>670</v>
      </c>
      <c r="B21" s="6" t="n">
        <v>-8.9</v>
      </c>
      <c r="C21" s="5" t="n">
        <v>-7</v>
      </c>
    </row>
    <row r="22" spans="1:3">
      <c r="A22" s="4" t="s">
        <v>559</v>
      </c>
    </row>
    <row r="23" spans="1:3">
      <c r="A23" s="3" t="s">
        <v>349</v>
      </c>
    </row>
    <row r="24" spans="1:3">
      <c r="A24" s="4" t="s">
        <v>655</v>
      </c>
      <c r="B24" s="4" t="s">
        <v>561</v>
      </c>
    </row>
    <row r="25" spans="1:3">
      <c r="A25" s="4" t="s">
        <v>672</v>
      </c>
    </row>
    <row r="26" spans="1:3">
      <c r="A26" s="3" t="s">
        <v>349</v>
      </c>
    </row>
    <row r="27" spans="1:3">
      <c r="A27" s="4" t="s">
        <v>669</v>
      </c>
      <c r="B27" s="6" t="n">
        <v>15.9</v>
      </c>
      <c r="C27" s="5" t="n">
        <v>0</v>
      </c>
    </row>
    <row r="28" spans="1:3">
      <c r="A28" s="4" t="s">
        <v>670</v>
      </c>
      <c r="B28" s="6" t="n">
        <v>-0.4</v>
      </c>
      <c r="C28" s="5" t="n">
        <v>0</v>
      </c>
    </row>
    <row r="29" spans="1:3">
      <c r="A29" s="4" t="s">
        <v>562</v>
      </c>
    </row>
    <row r="30" spans="1:3">
      <c r="A30" s="3" t="s">
        <v>349</v>
      </c>
    </row>
    <row r="31" spans="1:3">
      <c r="A31" s="4" t="s">
        <v>655</v>
      </c>
      <c r="B31" s="4" t="s">
        <v>561</v>
      </c>
    </row>
    <row r="32" spans="1:3">
      <c r="A32" s="4" t="s">
        <v>673</v>
      </c>
    </row>
    <row r="33" spans="1:3">
      <c r="A33" s="3" t="s">
        <v>349</v>
      </c>
    </row>
    <row r="34" spans="1:3">
      <c r="A34" s="4" t="s">
        <v>669</v>
      </c>
      <c r="B34" s="6" t="n">
        <v>9.9</v>
      </c>
      <c r="C34" s="5" t="n">
        <v>0</v>
      </c>
    </row>
    <row r="35" spans="1:3">
      <c r="A35" s="4" t="s">
        <v>670</v>
      </c>
      <c r="B35" s="6" t="n">
        <v>-0.2</v>
      </c>
      <c r="C35" s="8" t="n">
        <v>0</v>
      </c>
    </row>
    <row r="36" spans="1:3">
      <c r="A36" s="4" t="s">
        <v>674</v>
      </c>
    </row>
    <row r="37" spans="1:3">
      <c r="A37" s="3" t="s">
        <v>349</v>
      </c>
    </row>
    <row r="38" spans="1:3">
      <c r="A38" s="4" t="s">
        <v>655</v>
      </c>
      <c r="B38" s="4" t="s">
        <v>657</v>
      </c>
    </row>
    <row r="39" spans="1:3">
      <c r="A39" s="4" t="s">
        <v>675</v>
      </c>
    </row>
    <row r="40" spans="1:3">
      <c r="A40" s="3" t="s">
        <v>349</v>
      </c>
    </row>
    <row r="41" spans="1:3">
      <c r="A41" s="4" t="s">
        <v>655</v>
      </c>
      <c r="B41" s="4" t="s">
        <v>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77</v>
      </c>
    </row>
    <row r="3" spans="1:3">
      <c r="A3" s="4" t="s">
        <v>47</v>
      </c>
      <c r="B3" s="6" t="n">
        <v>18.4</v>
      </c>
      <c r="C3" s="6" t="n">
        <v>7.5</v>
      </c>
    </row>
    <row r="4" spans="1:3">
      <c r="A4" s="4" t="s">
        <v>678</v>
      </c>
      <c r="B4" s="5" t="n">
        <v>0</v>
      </c>
      <c r="C4" s="7" t="n">
        <v>89.5</v>
      </c>
    </row>
    <row r="5" spans="1:3">
      <c r="A5" s="4" t="s">
        <v>55</v>
      </c>
      <c r="B5" s="7" t="n">
        <v>1729.3</v>
      </c>
      <c r="C5" s="7" t="n">
        <v>1199.1</v>
      </c>
    </row>
    <row r="6" spans="1:3">
      <c r="A6" s="4" t="s">
        <v>679</v>
      </c>
      <c r="B6" s="7" t="n">
        <v>1.9</v>
      </c>
      <c r="C6" s="7" t="n">
        <v>8.5</v>
      </c>
    </row>
    <row r="7" spans="1:3">
      <c r="A7" s="4" t="s">
        <v>680</v>
      </c>
      <c r="B7" s="7" t="n">
        <v>22.3</v>
      </c>
    </row>
    <row r="8" spans="1:3">
      <c r="A8" s="4" t="s">
        <v>681</v>
      </c>
      <c r="B8" s="6" t="n">
        <v>1747.7</v>
      </c>
      <c r="C8" s="7" t="n">
        <v>1206.6</v>
      </c>
    </row>
    <row r="9" spans="1:3">
      <c r="A9" s="4" t="s">
        <v>682</v>
      </c>
    </row>
    <row r="10" spans="1:3">
      <c r="A10" s="3" t="s">
        <v>677</v>
      </c>
    </row>
    <row r="11" spans="1:3">
      <c r="A11" s="4" t="s">
        <v>510</v>
      </c>
      <c r="B11" s="4" t="s">
        <v>683</v>
      </c>
    </row>
    <row r="12" spans="1:3">
      <c r="A12" s="4" t="s">
        <v>684</v>
      </c>
    </row>
    <row r="13" spans="1:3">
      <c r="A13" s="3" t="s">
        <v>677</v>
      </c>
    </row>
    <row r="14" spans="1:3">
      <c r="A14" s="4" t="s">
        <v>510</v>
      </c>
      <c r="B14" s="4" t="s">
        <v>685</v>
      </c>
    </row>
    <row r="15" spans="1:3">
      <c r="A15" s="4" t="s">
        <v>686</v>
      </c>
    </row>
    <row r="16" spans="1:3">
      <c r="A16" s="3" t="s">
        <v>677</v>
      </c>
    </row>
    <row r="17" spans="1:3">
      <c r="A17" s="4" t="s">
        <v>510</v>
      </c>
      <c r="B17" s="4" t="s">
        <v>687</v>
      </c>
    </row>
    <row r="18" spans="1:3">
      <c r="A18" s="4" t="s">
        <v>688</v>
      </c>
    </row>
    <row r="19" spans="1:3">
      <c r="A19" s="3" t="s">
        <v>677</v>
      </c>
    </row>
    <row r="20" spans="1:3">
      <c r="A20" s="4" t="s">
        <v>55</v>
      </c>
      <c r="B20" s="6" t="n">
        <v>87.90000000000001</v>
      </c>
      <c r="C20" s="7" t="n">
        <v>87.90000000000001</v>
      </c>
    </row>
    <row r="21" spans="1:3">
      <c r="A21" s="4" t="s">
        <v>689</v>
      </c>
    </row>
    <row r="22" spans="1:3">
      <c r="A22" s="3" t="s">
        <v>677</v>
      </c>
    </row>
    <row r="23" spans="1:3">
      <c r="A23" s="4" t="s">
        <v>47</v>
      </c>
      <c r="B23" s="7" t="n">
        <v>12.4</v>
      </c>
      <c r="C23" s="7" t="n">
        <v>7.5</v>
      </c>
    </row>
    <row r="24" spans="1:3">
      <c r="A24" s="4" t="s">
        <v>55</v>
      </c>
      <c r="B24" s="7" t="n">
        <v>70.5</v>
      </c>
      <c r="C24" s="5" t="n">
        <v>62</v>
      </c>
    </row>
    <row r="25" spans="1:3">
      <c r="A25" s="4" t="s">
        <v>690</v>
      </c>
    </row>
    <row r="26" spans="1:3">
      <c r="A26" s="3" t="s">
        <v>677</v>
      </c>
    </row>
    <row r="27" spans="1:3">
      <c r="A27" s="4" t="s">
        <v>55</v>
      </c>
      <c r="B27" s="5" t="n">
        <v>0</v>
      </c>
      <c r="C27" s="7" t="n">
        <v>315.8</v>
      </c>
    </row>
    <row r="28" spans="1:3">
      <c r="A28" s="4" t="s">
        <v>691</v>
      </c>
    </row>
    <row r="29" spans="1:3">
      <c r="A29" s="3" t="s">
        <v>677</v>
      </c>
    </row>
    <row r="30" spans="1:3">
      <c r="A30" s="4" t="s">
        <v>47</v>
      </c>
      <c r="B30" s="5" t="n">
        <v>6</v>
      </c>
      <c r="C30" s="5" t="n">
        <v>0</v>
      </c>
    </row>
    <row r="31" spans="1:3">
      <c r="A31" s="4" t="s">
        <v>55</v>
      </c>
      <c r="B31" s="8" t="n">
        <v>594</v>
      </c>
      <c r="C31" s="5" t="n">
        <v>0</v>
      </c>
    </row>
    <row r="32" spans="1:3">
      <c r="A32" s="4" t="s">
        <v>692</v>
      </c>
    </row>
    <row r="33" spans="1:3">
      <c r="A33" s="3" t="s">
        <v>677</v>
      </c>
    </row>
    <row r="34" spans="1:3">
      <c r="A34" s="4" t="s">
        <v>510</v>
      </c>
      <c r="B34" s="4" t="s">
        <v>693</v>
      </c>
    </row>
    <row r="35" spans="1:3">
      <c r="A35" s="4" t="s">
        <v>55</v>
      </c>
      <c r="B35" s="6" t="n">
        <v>22.3</v>
      </c>
      <c r="C35" s="7" t="n">
        <v>22.3</v>
      </c>
    </row>
    <row r="36" spans="1:3">
      <c r="A36" s="4" t="s">
        <v>694</v>
      </c>
    </row>
    <row r="37" spans="1:3">
      <c r="A37" s="3" t="s">
        <v>677</v>
      </c>
    </row>
    <row r="38" spans="1:3">
      <c r="A38" s="4" t="s">
        <v>510</v>
      </c>
      <c r="B38" s="4" t="s">
        <v>695</v>
      </c>
    </row>
    <row r="39" spans="1:3">
      <c r="A39" s="4" t="s">
        <v>55</v>
      </c>
      <c r="B39" s="8" t="n">
        <v>625</v>
      </c>
      <c r="C39" s="5" t="n">
        <v>625</v>
      </c>
    </row>
    <row r="40" spans="1:3">
      <c r="A40" s="4" t="s">
        <v>509</v>
      </c>
    </row>
    <row r="41" spans="1:3">
      <c r="A41" s="3" t="s">
        <v>677</v>
      </c>
    </row>
    <row r="42" spans="1:3">
      <c r="A42" s="4" t="s">
        <v>510</v>
      </c>
      <c r="B42" s="4" t="s">
        <v>511</v>
      </c>
    </row>
    <row r="43" spans="1:3">
      <c r="A43" s="4" t="s">
        <v>55</v>
      </c>
      <c r="B43" s="8" t="n">
        <v>350</v>
      </c>
      <c r="C43" s="5" t="n">
        <v>0</v>
      </c>
    </row>
    <row r="44" spans="1:3">
      <c r="A44" s="4" t="s">
        <v>696</v>
      </c>
    </row>
    <row r="45" spans="1:3">
      <c r="A45" s="3" t="s">
        <v>677</v>
      </c>
    </row>
    <row r="46" spans="1:3">
      <c r="A46" s="4" t="s">
        <v>55</v>
      </c>
      <c r="B46" s="7" t="n">
        <v>1749.7</v>
      </c>
      <c r="C46" s="7" t="n">
        <v>1202.5</v>
      </c>
    </row>
    <row r="47" spans="1:3">
      <c r="A47" s="4" t="s">
        <v>697</v>
      </c>
    </row>
    <row r="48" spans="1:3">
      <c r="A48" s="3" t="s">
        <v>677</v>
      </c>
    </row>
    <row r="49" spans="1:3">
      <c r="A49" s="4" t="s">
        <v>680</v>
      </c>
      <c r="B49" s="7" t="n">
        <v>22.3</v>
      </c>
      <c r="C49" s="7" t="n">
        <v>11.9</v>
      </c>
    </row>
    <row r="50" spans="1:3">
      <c r="A50" s="4" t="s">
        <v>698</v>
      </c>
    </row>
    <row r="51" spans="1:3">
      <c r="A51" s="3" t="s">
        <v>677</v>
      </c>
    </row>
    <row r="52" spans="1:3">
      <c r="A52" s="4" t="s">
        <v>55</v>
      </c>
      <c r="B52" s="6" t="n">
        <v>1729.3</v>
      </c>
      <c r="C52" s="6" t="n">
        <v>11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699</v>
      </c>
      <c r="B1" s="2" t="s">
        <v>545</v>
      </c>
      <c r="C1" s="2" t="s">
        <v>660</v>
      </c>
      <c r="D1" s="2" t="s">
        <v>660</v>
      </c>
      <c r="E1" s="2" t="s">
        <v>30</v>
      </c>
      <c r="F1" s="2" t="s">
        <v>700</v>
      </c>
    </row>
    <row r="2" spans="1:6">
      <c r="A2" s="3" t="s">
        <v>701</v>
      </c>
    </row>
    <row r="3" spans="1:6">
      <c r="A3" s="4" t="s">
        <v>702</v>
      </c>
      <c r="D3" s="4" t="s">
        <v>703</v>
      </c>
    </row>
    <row r="4" spans="1:6">
      <c r="A4" s="4" t="s">
        <v>704</v>
      </c>
      <c r="B4" s="8" t="n">
        <v>200000000</v>
      </c>
      <c r="C4" s="8" t="n">
        <v>200000000</v>
      </c>
      <c r="D4" s="8" t="n">
        <v>200000000</v>
      </c>
    </row>
    <row r="5" spans="1:6">
      <c r="A5" s="4" t="s">
        <v>705</v>
      </c>
      <c r="C5" s="4" t="s">
        <v>482</v>
      </c>
      <c r="D5" s="4" t="s">
        <v>482</v>
      </c>
    </row>
    <row r="6" spans="1:6">
      <c r="A6" s="4" t="s">
        <v>706</v>
      </c>
      <c r="C6" s="4" t="s">
        <v>707</v>
      </c>
    </row>
    <row r="7" spans="1:6">
      <c r="A7" s="4" t="s">
        <v>708</v>
      </c>
      <c r="C7" s="4" t="s">
        <v>709</v>
      </c>
    </row>
    <row r="8" spans="1:6">
      <c r="A8" s="4" t="s">
        <v>710</v>
      </c>
      <c r="D8" s="4" t="s">
        <v>711</v>
      </c>
    </row>
    <row r="9" spans="1:6">
      <c r="A9" s="4" t="s">
        <v>712</v>
      </c>
      <c r="C9" s="8" t="n">
        <v>0</v>
      </c>
      <c r="D9" s="8" t="n">
        <v>0</v>
      </c>
    </row>
    <row r="10" spans="1:6">
      <c r="A10" s="4" t="s">
        <v>713</v>
      </c>
      <c r="D10" s="10" t="n">
        <v>1.5</v>
      </c>
    </row>
    <row r="11" spans="1:6">
      <c r="A11" s="4" t="s">
        <v>714</v>
      </c>
    </row>
    <row r="12" spans="1:6">
      <c r="A12" s="3" t="s">
        <v>701</v>
      </c>
    </row>
    <row r="13" spans="1:6">
      <c r="A13" s="4" t="s">
        <v>704</v>
      </c>
      <c r="B13" s="5" t="n">
        <v>30000000</v>
      </c>
    </row>
    <row r="14" spans="1:6">
      <c r="A14" s="4" t="s">
        <v>715</v>
      </c>
    </row>
    <row r="15" spans="1:6">
      <c r="A15" s="3" t="s">
        <v>701</v>
      </c>
    </row>
    <row r="16" spans="1:6">
      <c r="A16" s="4" t="s">
        <v>704</v>
      </c>
      <c r="B16" s="5" t="n">
        <v>25000000</v>
      </c>
    </row>
    <row r="17" spans="1:6">
      <c r="A17" s="4" t="s">
        <v>691</v>
      </c>
    </row>
    <row r="18" spans="1:6">
      <c r="A18" s="3" t="s">
        <v>701</v>
      </c>
    </row>
    <row r="19" spans="1:6">
      <c r="A19" s="4" t="s">
        <v>702</v>
      </c>
      <c r="D19" s="4" t="s">
        <v>716</v>
      </c>
    </row>
    <row r="20" spans="1:6">
      <c r="A20" s="4" t="s">
        <v>717</v>
      </c>
      <c r="B20" s="5" t="n">
        <v>600000000</v>
      </c>
    </row>
    <row r="21" spans="1:6">
      <c r="A21" s="4" t="s">
        <v>718</v>
      </c>
      <c r="B21" s="5" t="n">
        <v>577000000</v>
      </c>
    </row>
    <row r="22" spans="1:6">
      <c r="A22" s="4" t="s">
        <v>690</v>
      </c>
    </row>
    <row r="23" spans="1:6">
      <c r="A23" s="3" t="s">
        <v>701</v>
      </c>
    </row>
    <row r="24" spans="1:6">
      <c r="A24" s="4" t="s">
        <v>717</v>
      </c>
      <c r="B24" s="8" t="n">
        <v>315800000</v>
      </c>
      <c r="F24" s="8" t="n">
        <v>540000000</v>
      </c>
    </row>
    <row r="25" spans="1:6">
      <c r="A25" s="4" t="s">
        <v>719</v>
      </c>
    </row>
    <row r="26" spans="1:6">
      <c r="A26" s="3" t="s">
        <v>701</v>
      </c>
    </row>
    <row r="27" spans="1:6">
      <c r="A27" s="4" t="s">
        <v>510</v>
      </c>
      <c r="B27" s="4" t="s">
        <v>720</v>
      </c>
      <c r="E27" s="4" t="s">
        <v>721</v>
      </c>
    </row>
    <row r="28" spans="1:6">
      <c r="A28" s="4" t="s">
        <v>722</v>
      </c>
      <c r="D28" s="4" t="s">
        <v>723</v>
      </c>
      <c r="E28" s="4" t="s">
        <v>723</v>
      </c>
    </row>
    <row r="29" spans="1:6">
      <c r="A29" s="4" t="s">
        <v>724</v>
      </c>
    </row>
    <row r="30" spans="1:6">
      <c r="A30" s="3" t="s">
        <v>701</v>
      </c>
    </row>
    <row r="31" spans="1:6">
      <c r="A31" s="4" t="s">
        <v>722</v>
      </c>
      <c r="E31" s="4" t="s">
        <v>723</v>
      </c>
    </row>
    <row r="32" spans="1:6">
      <c r="A32" s="4" t="s">
        <v>725</v>
      </c>
    </row>
    <row r="33" spans="1:6">
      <c r="A33" s="3" t="s">
        <v>701</v>
      </c>
    </row>
    <row r="34" spans="1:6">
      <c r="A34" s="4" t="s">
        <v>722</v>
      </c>
      <c r="E34" s="4" t="s">
        <v>707</v>
      </c>
    </row>
    <row r="35" spans="1:6">
      <c r="A35" s="4" t="s">
        <v>726</v>
      </c>
    </row>
    <row r="36" spans="1:6">
      <c r="A36" s="3" t="s">
        <v>701</v>
      </c>
    </row>
    <row r="37" spans="1:6">
      <c r="A37" s="4" t="s">
        <v>722</v>
      </c>
      <c r="D37" s="4" t="s">
        <v>707</v>
      </c>
    </row>
    <row r="38" spans="1:6">
      <c r="A38" s="4" t="s">
        <v>727</v>
      </c>
    </row>
    <row r="39" spans="1:6">
      <c r="A39" s="3" t="s">
        <v>701</v>
      </c>
    </row>
    <row r="40" spans="1:6">
      <c r="A40" s="4" t="s">
        <v>722</v>
      </c>
      <c r="E40" s="4" t="s">
        <v>707</v>
      </c>
    </row>
    <row r="41" spans="1:6">
      <c r="A41" s="4" t="s">
        <v>728</v>
      </c>
    </row>
    <row r="42" spans="1:6">
      <c r="A42" s="3" t="s">
        <v>701</v>
      </c>
    </row>
    <row r="43" spans="1:6">
      <c r="A43" s="4" t="s">
        <v>510</v>
      </c>
      <c r="B43" s="4" t="s">
        <v>729</v>
      </c>
      <c r="E43" s="4" t="s">
        <v>730</v>
      </c>
    </row>
    <row r="44" spans="1:6">
      <c r="A44" s="4" t="s">
        <v>731</v>
      </c>
    </row>
    <row r="45" spans="1:6">
      <c r="A45" s="3" t="s">
        <v>701</v>
      </c>
    </row>
    <row r="46" spans="1:6">
      <c r="A46" s="4" t="s">
        <v>722</v>
      </c>
      <c r="E46" s="4" t="s">
        <v>732</v>
      </c>
    </row>
    <row r="47" spans="1:6">
      <c r="A47" s="4" t="s">
        <v>733</v>
      </c>
    </row>
    <row r="48" spans="1:6">
      <c r="A48" s="3" t="s">
        <v>701</v>
      </c>
    </row>
    <row r="49" spans="1:6">
      <c r="A49" s="4" t="s">
        <v>510</v>
      </c>
      <c r="B49" s="4" t="s">
        <v>723</v>
      </c>
      <c r="E49" s="4" t="s">
        <v>499</v>
      </c>
    </row>
    <row r="50" spans="1:6">
      <c r="A50" s="4" t="s">
        <v>734</v>
      </c>
    </row>
    <row r="51" spans="1:6">
      <c r="A51" s="3" t="s">
        <v>701</v>
      </c>
    </row>
    <row r="52" spans="1:6">
      <c r="A52" s="4" t="s">
        <v>510</v>
      </c>
      <c r="E52" s="4" t="s">
        <v>732</v>
      </c>
    </row>
    <row r="53" spans="1:6">
      <c r="A53" s="4" t="s">
        <v>735</v>
      </c>
    </row>
    <row r="54" spans="1:6">
      <c r="A54" s="3" t="s">
        <v>701</v>
      </c>
    </row>
    <row r="55" spans="1:6">
      <c r="A55" s="4" t="s">
        <v>736</v>
      </c>
      <c r="C55" s="10" t="n">
        <v>3.25</v>
      </c>
      <c r="D55" s="10" t="n">
        <v>3.25</v>
      </c>
    </row>
    <row r="56" spans="1:6">
      <c r="A56" s="4" t="s">
        <v>737</v>
      </c>
    </row>
    <row r="57" spans="1:6">
      <c r="A57" s="3" t="s">
        <v>701</v>
      </c>
    </row>
    <row r="58" spans="1:6">
      <c r="A58" s="4" t="s">
        <v>736</v>
      </c>
      <c r="C58" s="10" t="n">
        <v>3.5</v>
      </c>
      <c r="D58" s="10" t="n">
        <v>3.5</v>
      </c>
    </row>
    <row r="59" spans="1:6">
      <c r="A59" s="4" t="s">
        <v>738</v>
      </c>
    </row>
    <row r="60" spans="1:6">
      <c r="A60" s="3" t="s">
        <v>701</v>
      </c>
    </row>
    <row r="61" spans="1:6">
      <c r="A61" s="4" t="s">
        <v>510</v>
      </c>
      <c r="E61" s="4" t="s">
        <v>721</v>
      </c>
    </row>
    <row r="62" spans="1:6">
      <c r="A62" s="4" t="s">
        <v>739</v>
      </c>
    </row>
    <row r="63" spans="1:6">
      <c r="A63" s="3" t="s">
        <v>701</v>
      </c>
    </row>
    <row r="64" spans="1:6">
      <c r="A64" s="4" t="s">
        <v>510</v>
      </c>
      <c r="E64" s="4" t="s">
        <v>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3</v>
      </c>
    </row>
    <row r="3" spans="1:4">
      <c r="A3" s="4" t="s">
        <v>133</v>
      </c>
      <c r="B3" s="6" t="n">
        <v>4.4</v>
      </c>
      <c r="C3" s="6" t="n">
        <v>36.9</v>
      </c>
      <c r="D3" s="8" t="n">
        <v>0</v>
      </c>
    </row>
    <row r="4" spans="1:4">
      <c r="A4" s="4" t="s">
        <v>134</v>
      </c>
      <c r="B4" s="7" t="n">
        <v>-41.3</v>
      </c>
      <c r="C4" s="5" t="n">
        <v>0</v>
      </c>
      <c r="D4" s="5" t="n">
        <v>0</v>
      </c>
    </row>
    <row r="5" spans="1:4">
      <c r="A5" s="4" t="s">
        <v>135</v>
      </c>
      <c r="B5" s="7" t="n">
        <v>0.8</v>
      </c>
      <c r="C5" s="7" t="n">
        <v>3.6</v>
      </c>
      <c r="D5" s="7" t="n">
        <v>-3.4</v>
      </c>
    </row>
    <row r="6" spans="1:4">
      <c r="A6" s="4" t="s">
        <v>136</v>
      </c>
      <c r="B6" s="7" t="n">
        <v>-1.6</v>
      </c>
      <c r="C6" s="7" t="n">
        <v>-5.2</v>
      </c>
      <c r="D6" s="7" t="n">
        <v>-5.5</v>
      </c>
    </row>
    <row r="7" spans="1:4">
      <c r="A7" s="4" t="s">
        <v>137</v>
      </c>
      <c r="B7" s="7" t="n">
        <v>7.9</v>
      </c>
      <c r="C7" s="7" t="n">
        <v>8.5</v>
      </c>
      <c r="D7" s="7" t="n">
        <v>10.8</v>
      </c>
    </row>
    <row r="8" spans="1:4">
      <c r="A8" s="4" t="s">
        <v>138</v>
      </c>
      <c r="B8" s="7" t="n">
        <v>1.5</v>
      </c>
      <c r="C8" s="5" t="n">
        <v>0</v>
      </c>
      <c r="D8" s="5" t="n">
        <v>0</v>
      </c>
    </row>
    <row r="9" spans="1:4">
      <c r="A9" s="4" t="s">
        <v>139</v>
      </c>
      <c r="B9" s="8" t="n">
        <v>0</v>
      </c>
      <c r="C9" s="8" t="n">
        <v>0</v>
      </c>
      <c r="D9" s="6"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740</v>
      </c>
      <c r="B1" s="2" t="s">
        <v>141</v>
      </c>
      <c r="G1" s="2" t="s">
        <v>1</v>
      </c>
    </row>
    <row r="2" spans="1:13">
      <c r="B2" s="2" t="s">
        <v>2</v>
      </c>
      <c r="C2" s="2" t="s">
        <v>30</v>
      </c>
      <c r="D2" s="2" t="s">
        <v>576</v>
      </c>
      <c r="E2" s="2" t="s">
        <v>577</v>
      </c>
      <c r="F2" s="2" t="s">
        <v>143</v>
      </c>
      <c r="G2" s="2" t="s">
        <v>2</v>
      </c>
      <c r="H2" s="2" t="s">
        <v>30</v>
      </c>
      <c r="I2" s="2" t="s">
        <v>83</v>
      </c>
      <c r="J2" s="2" t="s">
        <v>741</v>
      </c>
      <c r="K2" s="2" t="s">
        <v>524</v>
      </c>
      <c r="L2" s="2" t="s">
        <v>742</v>
      </c>
      <c r="M2" s="2" t="s">
        <v>743</v>
      </c>
    </row>
    <row r="3" spans="1:13">
      <c r="A3" s="3" t="s">
        <v>701</v>
      </c>
    </row>
    <row r="4" spans="1:13">
      <c r="A4" s="4" t="s">
        <v>744</v>
      </c>
      <c r="B4" s="6" t="n">
        <v>3.2</v>
      </c>
      <c r="C4" s="6" t="n">
        <v>4.8</v>
      </c>
      <c r="D4" s="6" t="n">
        <v>11.4</v>
      </c>
      <c r="E4" s="6" t="n">
        <v>5.2</v>
      </c>
      <c r="F4" s="6" t="n">
        <v>2.4</v>
      </c>
      <c r="G4" s="6" t="n">
        <v>-3.2</v>
      </c>
      <c r="H4" s="8" t="n">
        <v>-19</v>
      </c>
      <c r="I4" s="6" t="n">
        <v>-20.9</v>
      </c>
    </row>
    <row r="5" spans="1:13">
      <c r="A5" s="4" t="s">
        <v>745</v>
      </c>
      <c r="G5" s="5" t="n">
        <v>943</v>
      </c>
      <c r="H5" s="8" t="n">
        <v>635</v>
      </c>
      <c r="I5" s="8" t="n">
        <v>0</v>
      </c>
    </row>
    <row r="6" spans="1:13">
      <c r="A6" s="4" t="s">
        <v>690</v>
      </c>
    </row>
    <row r="7" spans="1:13">
      <c r="A7" s="3" t="s">
        <v>701</v>
      </c>
    </row>
    <row r="8" spans="1:13">
      <c r="A8" s="4" t="s">
        <v>717</v>
      </c>
      <c r="K8" s="6" t="n">
        <v>315.8</v>
      </c>
      <c r="L8" s="8" t="n">
        <v>540</v>
      </c>
    </row>
    <row r="9" spans="1:13">
      <c r="A9" s="4" t="s">
        <v>745</v>
      </c>
      <c r="J9" s="6" t="n">
        <v>529.8</v>
      </c>
    </row>
    <row r="10" spans="1:13">
      <c r="A10" s="4" t="s">
        <v>746</v>
      </c>
      <c r="J10" s="4" t="s">
        <v>747</v>
      </c>
    </row>
    <row r="11" spans="1:13">
      <c r="A11" s="4" t="s">
        <v>748</v>
      </c>
    </row>
    <row r="12" spans="1:13">
      <c r="A12" s="3" t="s">
        <v>701</v>
      </c>
    </row>
    <row r="13" spans="1:13">
      <c r="A13" s="4" t="s">
        <v>722</v>
      </c>
      <c r="H13" s="4" t="s">
        <v>499</v>
      </c>
    </row>
    <row r="14" spans="1:13">
      <c r="A14" s="4" t="s">
        <v>714</v>
      </c>
    </row>
    <row r="15" spans="1:13">
      <c r="A15" s="3" t="s">
        <v>701</v>
      </c>
    </row>
    <row r="16" spans="1:13">
      <c r="A16" s="4" t="s">
        <v>749</v>
      </c>
      <c r="M16" s="8" t="n">
        <v>30</v>
      </c>
    </row>
    <row r="17" spans="1:13">
      <c r="A17" s="4" t="s">
        <v>715</v>
      </c>
    </row>
    <row r="18" spans="1:13">
      <c r="A18" s="3" t="s">
        <v>701</v>
      </c>
    </row>
    <row r="19" spans="1:13">
      <c r="A19" s="4" t="s">
        <v>749</v>
      </c>
      <c r="M19" s="8" t="n">
        <v>25</v>
      </c>
    </row>
    <row r="20" spans="1:13">
      <c r="A20" s="4" t="s">
        <v>750</v>
      </c>
    </row>
    <row r="21" spans="1:13">
      <c r="A21" s="3" t="s">
        <v>701</v>
      </c>
    </row>
    <row r="22" spans="1:13">
      <c r="A22" s="4" t="s">
        <v>749</v>
      </c>
      <c r="C22" s="5" t="n">
        <v>150</v>
      </c>
      <c r="H22" s="8" t="n">
        <v>150</v>
      </c>
    </row>
    <row r="23" spans="1:13">
      <c r="A23" s="4" t="s">
        <v>751</v>
      </c>
    </row>
    <row r="24" spans="1:13">
      <c r="A24" s="3" t="s">
        <v>701</v>
      </c>
    </row>
    <row r="25" spans="1:13">
      <c r="A25" s="4" t="s">
        <v>744</v>
      </c>
      <c r="B25" s="6" t="n">
        <v>3.2</v>
      </c>
    </row>
    <row r="26" spans="1:13">
      <c r="A26" s="4" t="s">
        <v>752</v>
      </c>
    </row>
    <row r="27" spans="1:13">
      <c r="A27" s="3" t="s">
        <v>701</v>
      </c>
    </row>
    <row r="28" spans="1:13">
      <c r="A28" s="4" t="s">
        <v>744</v>
      </c>
      <c r="E28" s="6" t="n">
        <v>1.7</v>
      </c>
    </row>
    <row r="29" spans="1:13">
      <c r="A29" s="4" t="s">
        <v>753</v>
      </c>
    </row>
    <row r="30" spans="1:13">
      <c r="A30" s="3" t="s">
        <v>701</v>
      </c>
    </row>
    <row r="31" spans="1:13">
      <c r="A31" s="4" t="s">
        <v>744</v>
      </c>
      <c r="G31" s="6" t="n">
        <v>2.6</v>
      </c>
    </row>
    <row r="32" spans="1:13">
      <c r="A32" s="4" t="s">
        <v>690</v>
      </c>
    </row>
    <row r="33" spans="1:13">
      <c r="A33" s="3" t="s">
        <v>701</v>
      </c>
    </row>
    <row r="34" spans="1:13">
      <c r="A34" s="4" t="s">
        <v>744</v>
      </c>
      <c r="C34" s="7" t="n">
        <v>2.2</v>
      </c>
    </row>
    <row r="35" spans="1:13">
      <c r="A35" s="4" t="s">
        <v>754</v>
      </c>
      <c r="C35" s="8" t="n">
        <v>208</v>
      </c>
    </row>
    <row r="36" spans="1:13">
      <c r="A36" s="4" t="s">
        <v>719</v>
      </c>
    </row>
    <row r="37" spans="1:13">
      <c r="A37" s="3" t="s">
        <v>701</v>
      </c>
    </row>
    <row r="38" spans="1:13">
      <c r="A38" s="4" t="s">
        <v>510</v>
      </c>
      <c r="C38" s="4" t="s">
        <v>721</v>
      </c>
      <c r="H38" s="4" t="s">
        <v>721</v>
      </c>
      <c r="K38" s="4" t="s">
        <v>720</v>
      </c>
    </row>
    <row r="39" spans="1:13">
      <c r="A39" s="4" t="s">
        <v>722</v>
      </c>
      <c r="G39" s="4" t="s">
        <v>723</v>
      </c>
      <c r="H39" s="4" t="s">
        <v>723</v>
      </c>
    </row>
    <row r="40" spans="1:13">
      <c r="A40" s="4" t="s">
        <v>724</v>
      </c>
    </row>
    <row r="41" spans="1:13">
      <c r="A41" s="3" t="s">
        <v>701</v>
      </c>
    </row>
    <row r="42" spans="1:13">
      <c r="A42" s="4" t="s">
        <v>722</v>
      </c>
      <c r="H42" s="4" t="s">
        <v>723</v>
      </c>
    </row>
    <row r="43" spans="1:13">
      <c r="A43" s="4" t="s">
        <v>755</v>
      </c>
    </row>
    <row r="44" spans="1:13">
      <c r="A44" s="3" t="s">
        <v>701</v>
      </c>
    </row>
    <row r="45" spans="1:13">
      <c r="A45" s="4" t="s">
        <v>510</v>
      </c>
      <c r="C45" s="4" t="s">
        <v>499</v>
      </c>
      <c r="H45" s="4" t="s">
        <v>499</v>
      </c>
      <c r="K45" s="4" t="s">
        <v>723</v>
      </c>
    </row>
    <row r="46" spans="1:13">
      <c r="A46" s="4" t="s">
        <v>756</v>
      </c>
    </row>
    <row r="47" spans="1:13">
      <c r="A47" s="3" t="s">
        <v>701</v>
      </c>
    </row>
    <row r="48" spans="1:13">
      <c r="A48" s="4" t="s">
        <v>510</v>
      </c>
      <c r="C48" s="4" t="s">
        <v>723</v>
      </c>
      <c r="H48" s="4" t="s">
        <v>723</v>
      </c>
    </row>
    <row r="49" spans="1:13">
      <c r="A49" s="4" t="s">
        <v>757</v>
      </c>
    </row>
    <row r="50" spans="1:13">
      <c r="A50" s="3" t="s">
        <v>701</v>
      </c>
    </row>
    <row r="51" spans="1:13">
      <c r="A51" s="4" t="s">
        <v>510</v>
      </c>
      <c r="C51" s="4" t="s">
        <v>721</v>
      </c>
      <c r="H51" s="4" t="s">
        <v>721</v>
      </c>
    </row>
    <row r="52" spans="1:13">
      <c r="A52" s="4" t="s">
        <v>725</v>
      </c>
    </row>
    <row r="53" spans="1:13">
      <c r="A53" s="3" t="s">
        <v>701</v>
      </c>
    </row>
    <row r="54" spans="1:13">
      <c r="A54" s="4" t="s">
        <v>722</v>
      </c>
      <c r="H54" s="4" t="s">
        <v>707</v>
      </c>
    </row>
    <row r="55" spans="1:13">
      <c r="A55" s="4" t="s">
        <v>727</v>
      </c>
    </row>
    <row r="56" spans="1:13">
      <c r="A56" s="3" t="s">
        <v>701</v>
      </c>
    </row>
    <row r="57" spans="1:13">
      <c r="A57" s="4" t="s">
        <v>722</v>
      </c>
      <c r="H57" s="4" t="s">
        <v>707</v>
      </c>
    </row>
    <row r="58" spans="1:13">
      <c r="A58" s="4" t="s">
        <v>728</v>
      </c>
    </row>
    <row r="59" spans="1:13">
      <c r="A59" s="3" t="s">
        <v>701</v>
      </c>
    </row>
    <row r="60" spans="1:13">
      <c r="A60" s="4" t="s">
        <v>510</v>
      </c>
      <c r="C60" s="4" t="s">
        <v>730</v>
      </c>
      <c r="H60" s="4" t="s">
        <v>730</v>
      </c>
      <c r="K60" s="4" t="s">
        <v>729</v>
      </c>
    </row>
    <row r="61" spans="1:13">
      <c r="A61" s="4" t="s">
        <v>731</v>
      </c>
    </row>
    <row r="62" spans="1:13">
      <c r="A62" s="3" t="s">
        <v>701</v>
      </c>
    </row>
    <row r="63" spans="1:13">
      <c r="A63" s="4" t="s">
        <v>722</v>
      </c>
      <c r="H63" s="4" t="s">
        <v>732</v>
      </c>
    </row>
    <row r="64" spans="1:13">
      <c r="A64" s="4" t="s">
        <v>758</v>
      </c>
    </row>
    <row r="65" spans="1:13">
      <c r="A65" s="3" t="s">
        <v>701</v>
      </c>
    </row>
    <row r="66" spans="1:13">
      <c r="A66" s="4" t="s">
        <v>510</v>
      </c>
      <c r="C66" s="4" t="s">
        <v>732</v>
      </c>
      <c r="H66" s="4" t="s">
        <v>732</v>
      </c>
    </row>
    <row r="67" spans="1:13">
      <c r="A67" s="4" t="s">
        <v>759</v>
      </c>
    </row>
    <row r="68" spans="1:13">
      <c r="A68" s="3" t="s">
        <v>701</v>
      </c>
    </row>
    <row r="69" spans="1:13">
      <c r="A69" s="4" t="s">
        <v>510</v>
      </c>
      <c r="C69" s="4" t="s">
        <v>730</v>
      </c>
      <c r="H69" s="4" t="s">
        <v>730</v>
      </c>
    </row>
  </sheetData>
  <mergeCells count="3">
    <mergeCell ref="A1:A2"/>
    <mergeCell ref="B1:F1"/>
    <mergeCell ref="G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0</v>
      </c>
      <c r="B1" s="2" t="s">
        <v>761</v>
      </c>
      <c r="C1" s="2" t="s">
        <v>1</v>
      </c>
    </row>
    <row r="2" spans="1:4">
      <c r="B2" s="2" t="s">
        <v>526</v>
      </c>
      <c r="C2" s="2" t="s">
        <v>2</v>
      </c>
      <c r="D2" s="2" t="s">
        <v>30</v>
      </c>
    </row>
    <row r="3" spans="1:4">
      <c r="A3" s="3" t="s">
        <v>677</v>
      </c>
    </row>
    <row r="4" spans="1:4">
      <c r="A4" s="4" t="s">
        <v>762</v>
      </c>
      <c r="C4" s="8" t="n">
        <v>120000000</v>
      </c>
    </row>
    <row r="5" spans="1:4">
      <c r="A5" s="4" t="s">
        <v>763</v>
      </c>
      <c r="C5" s="5" t="n">
        <v>107300000</v>
      </c>
    </row>
    <row r="6" spans="1:4">
      <c r="A6" s="4" t="s">
        <v>712</v>
      </c>
      <c r="C6" s="5" t="n">
        <v>0</v>
      </c>
    </row>
    <row r="7" spans="1:4">
      <c r="A7" s="4" t="s">
        <v>764</v>
      </c>
      <c r="C7" s="5" t="n">
        <v>6300000</v>
      </c>
    </row>
    <row r="8" spans="1:4">
      <c r="A8" s="4" t="s">
        <v>765</v>
      </c>
      <c r="C8" s="8" t="n">
        <v>101000000</v>
      </c>
    </row>
    <row r="9" spans="1:4">
      <c r="A9" s="4" t="s">
        <v>766</v>
      </c>
      <c r="B9" s="5" t="n">
        <v>364</v>
      </c>
    </row>
    <row r="10" spans="1:4">
      <c r="A10" s="4" t="s">
        <v>719</v>
      </c>
    </row>
    <row r="11" spans="1:4">
      <c r="A11" s="3" t="s">
        <v>677</v>
      </c>
    </row>
    <row r="12" spans="1:4">
      <c r="A12" s="4" t="s">
        <v>722</v>
      </c>
      <c r="C12" s="4" t="s">
        <v>723</v>
      </c>
      <c r="D12" s="4" t="s">
        <v>723</v>
      </c>
    </row>
    <row r="13" spans="1:4">
      <c r="A13" s="4" t="s">
        <v>767</v>
      </c>
    </row>
    <row r="14" spans="1:4">
      <c r="A14" s="3" t="s">
        <v>677</v>
      </c>
    </row>
    <row r="15" spans="1:4">
      <c r="A15" s="4" t="s">
        <v>768</v>
      </c>
      <c r="C15" s="4" t="s">
        <v>769</v>
      </c>
    </row>
    <row r="16" spans="1:4">
      <c r="A16" s="4" t="s">
        <v>770</v>
      </c>
    </row>
    <row r="17" spans="1:4">
      <c r="A17" s="3" t="s">
        <v>677</v>
      </c>
    </row>
    <row r="18" spans="1:4">
      <c r="A18" s="4" t="s">
        <v>722</v>
      </c>
      <c r="C18" s="4" t="s">
        <v>77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2</v>
      </c>
      <c r="B1" s="2" t="s">
        <v>141</v>
      </c>
      <c r="G1" s="2" t="s">
        <v>1</v>
      </c>
    </row>
    <row r="2" spans="1:11">
      <c r="B2" s="2" t="s">
        <v>660</v>
      </c>
      <c r="C2" s="2" t="s">
        <v>605</v>
      </c>
      <c r="D2" s="2" t="s">
        <v>452</v>
      </c>
      <c r="E2" s="2" t="s">
        <v>453</v>
      </c>
      <c r="F2" s="2" t="s">
        <v>773</v>
      </c>
      <c r="G2" s="2" t="s">
        <v>660</v>
      </c>
      <c r="H2" s="2" t="s">
        <v>605</v>
      </c>
      <c r="I2" s="2" t="s">
        <v>606</v>
      </c>
      <c r="J2" s="2" t="s">
        <v>774</v>
      </c>
      <c r="K2" s="2" t="s">
        <v>775</v>
      </c>
    </row>
    <row r="3" spans="1:11">
      <c r="A3" s="3" t="s">
        <v>677</v>
      </c>
    </row>
    <row r="4" spans="1:11">
      <c r="A4" s="4" t="s">
        <v>745</v>
      </c>
      <c r="G4" s="8" t="n">
        <v>943</v>
      </c>
      <c r="H4" s="8" t="n">
        <v>635</v>
      </c>
      <c r="I4" s="8" t="n">
        <v>0</v>
      </c>
    </row>
    <row r="5" spans="1:11">
      <c r="A5" s="4" t="s">
        <v>744</v>
      </c>
      <c r="B5" s="6" t="n">
        <v>3.2</v>
      </c>
      <c r="C5" s="6" t="n">
        <v>4.8</v>
      </c>
      <c r="D5" s="6" t="n">
        <v>11.4</v>
      </c>
      <c r="E5" s="6" t="n">
        <v>5.2</v>
      </c>
      <c r="F5" s="6" t="n">
        <v>2.4</v>
      </c>
      <c r="G5" s="6" t="n">
        <v>-3.2</v>
      </c>
      <c r="H5" s="5" t="n">
        <v>-19</v>
      </c>
      <c r="I5" s="7" t="n">
        <v>-20.9</v>
      </c>
    </row>
    <row r="6" spans="1:11">
      <c r="A6" s="4" t="s">
        <v>694</v>
      </c>
    </row>
    <row r="7" spans="1:11">
      <c r="A7" s="3" t="s">
        <v>677</v>
      </c>
    </row>
    <row r="8" spans="1:11">
      <c r="A8" s="4" t="s">
        <v>745</v>
      </c>
      <c r="C8" s="8" t="n">
        <v>200</v>
      </c>
      <c r="D8" s="8" t="n">
        <v>425</v>
      </c>
    </row>
    <row r="9" spans="1:11">
      <c r="A9" s="4" t="s">
        <v>776</v>
      </c>
      <c r="C9" s="4" t="s">
        <v>777</v>
      </c>
    </row>
    <row r="10" spans="1:11">
      <c r="A10" s="4" t="s">
        <v>778</v>
      </c>
      <c r="G10" s="5" t="n">
        <v>35</v>
      </c>
    </row>
    <row r="11" spans="1:11">
      <c r="A11" s="4" t="s">
        <v>779</v>
      </c>
      <c r="G11" s="4" t="s">
        <v>780</v>
      </c>
    </row>
    <row r="12" spans="1:11">
      <c r="A12" s="4" t="s">
        <v>509</v>
      </c>
    </row>
    <row r="13" spans="1:11">
      <c r="A13" s="3" t="s">
        <v>677</v>
      </c>
    </row>
    <row r="14" spans="1:11">
      <c r="A14" s="4" t="s">
        <v>781</v>
      </c>
      <c r="G14" s="4" t="s">
        <v>531</v>
      </c>
    </row>
    <row r="15" spans="1:11">
      <c r="A15" s="4" t="s">
        <v>782</v>
      </c>
      <c r="G15" s="4" t="s">
        <v>783</v>
      </c>
    </row>
    <row r="16" spans="1:11">
      <c r="A16" s="4" t="s">
        <v>717</v>
      </c>
      <c r="K16" s="8" t="n">
        <v>350</v>
      </c>
    </row>
    <row r="17" spans="1:11">
      <c r="A17" s="4" t="s">
        <v>784</v>
      </c>
      <c r="K17" s="5" t="n">
        <v>30</v>
      </c>
    </row>
    <row r="18" spans="1:11">
      <c r="A18" s="4" t="s">
        <v>785</v>
      </c>
      <c r="K18" s="5" t="n">
        <v>5</v>
      </c>
    </row>
    <row r="19" spans="1:11">
      <c r="A19" s="4" t="s">
        <v>786</v>
      </c>
      <c r="K19" s="5" t="n">
        <v>1</v>
      </c>
    </row>
    <row r="20" spans="1:11">
      <c r="A20" s="4" t="s">
        <v>779</v>
      </c>
      <c r="G20" s="4" t="s">
        <v>780</v>
      </c>
    </row>
    <row r="21" spans="1:11">
      <c r="A21" s="4" t="s">
        <v>787</v>
      </c>
    </row>
    <row r="22" spans="1:11">
      <c r="A22" s="3" t="s">
        <v>677</v>
      </c>
    </row>
    <row r="23" spans="1:11">
      <c r="A23" s="4" t="s">
        <v>781</v>
      </c>
      <c r="G23" s="4" t="s">
        <v>788</v>
      </c>
    </row>
    <row r="24" spans="1:11">
      <c r="A24" s="4" t="s">
        <v>789</v>
      </c>
      <c r="G24" s="4" t="s">
        <v>790</v>
      </c>
    </row>
    <row r="25" spans="1:11">
      <c r="A25" s="4" t="s">
        <v>791</v>
      </c>
    </row>
    <row r="26" spans="1:11">
      <c r="A26" s="3" t="s">
        <v>677</v>
      </c>
    </row>
    <row r="27" spans="1:11">
      <c r="A27" s="4" t="s">
        <v>781</v>
      </c>
      <c r="G27" s="4" t="s">
        <v>792</v>
      </c>
    </row>
    <row r="28" spans="1:11">
      <c r="A28" s="4" t="s">
        <v>793</v>
      </c>
    </row>
    <row r="29" spans="1:11">
      <c r="A29" s="3" t="s">
        <v>677</v>
      </c>
    </row>
    <row r="30" spans="1:11">
      <c r="A30" s="4" t="s">
        <v>781</v>
      </c>
      <c r="G30" s="4" t="s">
        <v>794</v>
      </c>
    </row>
    <row r="31" spans="1:11">
      <c r="A31" s="4" t="s">
        <v>795</v>
      </c>
    </row>
    <row r="32" spans="1:11">
      <c r="A32" s="3" t="s">
        <v>677</v>
      </c>
    </row>
    <row r="33" spans="1:11">
      <c r="A33" s="4" t="s">
        <v>781</v>
      </c>
      <c r="G33" s="4" t="s">
        <v>796</v>
      </c>
    </row>
    <row r="34" spans="1:11">
      <c r="A34" s="4" t="s">
        <v>797</v>
      </c>
    </row>
    <row r="35" spans="1:11">
      <c r="A35" s="3" t="s">
        <v>677</v>
      </c>
    </row>
    <row r="36" spans="1:11">
      <c r="A36" s="4" t="s">
        <v>781</v>
      </c>
      <c r="G36" s="4" t="s">
        <v>531</v>
      </c>
    </row>
    <row r="37" spans="1:11">
      <c r="A37" s="4" t="s">
        <v>692</v>
      </c>
    </row>
    <row r="38" spans="1:11">
      <c r="A38" s="3" t="s">
        <v>677</v>
      </c>
    </row>
    <row r="39" spans="1:11">
      <c r="A39" s="4" t="s">
        <v>745</v>
      </c>
      <c r="J39" s="8" t="n">
        <v>50</v>
      </c>
    </row>
    <row r="40" spans="1:11">
      <c r="A40" s="4" t="s">
        <v>798</v>
      </c>
      <c r="B40" s="8" t="n">
        <v>20</v>
      </c>
      <c r="G40" s="8" t="n">
        <v>20</v>
      </c>
    </row>
    <row r="41" spans="1:11">
      <c r="A41" s="4" t="s">
        <v>694</v>
      </c>
    </row>
    <row r="42" spans="1:11">
      <c r="A42" s="3" t="s">
        <v>677</v>
      </c>
    </row>
    <row r="43" spans="1:11">
      <c r="A43" s="4" t="s">
        <v>782</v>
      </c>
      <c r="G43" s="4" t="s">
        <v>783</v>
      </c>
    </row>
    <row r="44" spans="1:11">
      <c r="A44" s="4" t="s">
        <v>799</v>
      </c>
    </row>
    <row r="45" spans="1:11">
      <c r="A45" s="3" t="s">
        <v>677</v>
      </c>
    </row>
    <row r="46" spans="1:11">
      <c r="A46" s="4" t="s">
        <v>781</v>
      </c>
      <c r="G46" s="4" t="s">
        <v>800</v>
      </c>
    </row>
    <row r="47" spans="1:11">
      <c r="A47" s="4" t="s">
        <v>789</v>
      </c>
      <c r="G47" s="4" t="s">
        <v>790</v>
      </c>
    </row>
    <row r="48" spans="1:11">
      <c r="A48" s="4" t="s">
        <v>801</v>
      </c>
    </row>
    <row r="49" spans="1:11">
      <c r="A49" s="3" t="s">
        <v>677</v>
      </c>
    </row>
    <row r="50" spans="1:11">
      <c r="A50" s="4" t="s">
        <v>781</v>
      </c>
      <c r="G50" s="4" t="s">
        <v>802</v>
      </c>
    </row>
    <row r="51" spans="1:11">
      <c r="A51" s="4" t="s">
        <v>803</v>
      </c>
    </row>
    <row r="52" spans="1:11">
      <c r="A52" s="3" t="s">
        <v>677</v>
      </c>
    </row>
    <row r="53" spans="1:11">
      <c r="A53" s="4" t="s">
        <v>781</v>
      </c>
      <c r="G53" s="4" t="s">
        <v>804</v>
      </c>
    </row>
    <row r="54" spans="1:11">
      <c r="A54" s="4" t="s">
        <v>805</v>
      </c>
    </row>
    <row r="55" spans="1:11">
      <c r="A55" s="3" t="s">
        <v>677</v>
      </c>
    </row>
    <row r="56" spans="1:11">
      <c r="A56" s="4" t="s">
        <v>781</v>
      </c>
      <c r="G56" s="4" t="s">
        <v>806</v>
      </c>
    </row>
    <row r="57" spans="1:11">
      <c r="A57" s="4" t="s">
        <v>807</v>
      </c>
    </row>
    <row r="58" spans="1:11">
      <c r="A58" s="3" t="s">
        <v>677</v>
      </c>
    </row>
    <row r="59" spans="1:11">
      <c r="A59" s="4" t="s">
        <v>781</v>
      </c>
      <c r="G59" s="4" t="s">
        <v>531</v>
      </c>
    </row>
    <row r="60" spans="1:11">
      <c r="A60" s="4" t="s">
        <v>692</v>
      </c>
    </row>
    <row r="61" spans="1:11">
      <c r="A61" s="3" t="s">
        <v>677</v>
      </c>
    </row>
    <row r="62" spans="1:11">
      <c r="A62" s="4" t="s">
        <v>754</v>
      </c>
      <c r="H62" s="8" t="n">
        <v>4</v>
      </c>
      <c r="I62" s="6" t="n">
        <v>13.7</v>
      </c>
    </row>
    <row r="63" spans="1:11">
      <c r="A63" s="4" t="s">
        <v>781</v>
      </c>
      <c r="H63" s="4" t="s">
        <v>808</v>
      </c>
      <c r="I63" s="4" t="s">
        <v>809</v>
      </c>
    </row>
    <row r="64" spans="1:11">
      <c r="A64" s="4" t="s">
        <v>744</v>
      </c>
      <c r="H64" s="6" t="n">
        <v>0.1</v>
      </c>
      <c r="I64" s="6" t="n">
        <v>0.1</v>
      </c>
    </row>
  </sheetData>
  <mergeCells count="3">
    <mergeCell ref="A1:A2"/>
    <mergeCell ref="B1:F1"/>
    <mergeCell ref="G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10</v>
      </c>
      <c r="B1" s="2" t="s">
        <v>811</v>
      </c>
      <c r="C1" s="2" t="s">
        <v>141</v>
      </c>
      <c r="H1" s="2" t="s">
        <v>1</v>
      </c>
    </row>
    <row r="2" spans="1:10">
      <c r="B2" s="2" t="s">
        <v>812</v>
      </c>
      <c r="C2" s="2" t="s">
        <v>2</v>
      </c>
      <c r="D2" s="2" t="s">
        <v>30</v>
      </c>
      <c r="E2" s="2" t="s">
        <v>576</v>
      </c>
      <c r="F2" s="2" t="s">
        <v>577</v>
      </c>
      <c r="G2" s="2" t="s">
        <v>143</v>
      </c>
      <c r="H2" s="2" t="s">
        <v>2</v>
      </c>
      <c r="I2" s="2" t="s">
        <v>30</v>
      </c>
      <c r="J2" s="2" t="s">
        <v>83</v>
      </c>
    </row>
    <row r="3" spans="1:10">
      <c r="A3" s="3" t="s">
        <v>677</v>
      </c>
    </row>
    <row r="4" spans="1:10">
      <c r="A4" s="4" t="s">
        <v>813</v>
      </c>
      <c r="C4" s="6" t="n">
        <v>3.2</v>
      </c>
      <c r="D4" s="6" t="n">
        <v>4.8</v>
      </c>
      <c r="E4" s="6" t="n">
        <v>11.4</v>
      </c>
      <c r="F4" s="6" t="n">
        <v>5.2</v>
      </c>
      <c r="G4" s="6" t="n">
        <v>2.4</v>
      </c>
      <c r="H4" s="6" t="n">
        <v>-3.2</v>
      </c>
      <c r="I4" s="8" t="n">
        <v>-19</v>
      </c>
      <c r="J4" s="6" t="n">
        <v>-20.9</v>
      </c>
    </row>
    <row r="5" spans="1:10">
      <c r="A5" s="4" t="s">
        <v>814</v>
      </c>
    </row>
    <row r="6" spans="1:10">
      <c r="A6" s="3" t="s">
        <v>677</v>
      </c>
    </row>
    <row r="7" spans="1:10">
      <c r="A7" s="4" t="s">
        <v>815</v>
      </c>
      <c r="B7" s="8" t="n">
        <v>150</v>
      </c>
    </row>
    <row r="8" spans="1:10">
      <c r="A8" s="4" t="s">
        <v>510</v>
      </c>
      <c r="C8" s="4" t="s">
        <v>816</v>
      </c>
      <c r="H8" s="4" t="s">
        <v>816</v>
      </c>
    </row>
    <row r="9" spans="1:10">
      <c r="A9" s="4" t="s">
        <v>798</v>
      </c>
      <c r="C9" s="8" t="n">
        <v>20</v>
      </c>
      <c r="H9" s="8" t="n">
        <v>20</v>
      </c>
    </row>
    <row r="10" spans="1:10">
      <c r="A10" s="4" t="s">
        <v>814</v>
      </c>
    </row>
    <row r="11" spans="1:10">
      <c r="A11" s="3" t="s">
        <v>677</v>
      </c>
    </row>
    <row r="12" spans="1:10">
      <c r="A12" s="4" t="s">
        <v>754</v>
      </c>
      <c r="I12" s="6" t="n">
        <v>40.8</v>
      </c>
      <c r="J12" s="6" t="n">
        <v>5.8</v>
      </c>
    </row>
    <row r="13" spans="1:10">
      <c r="A13" s="4" t="s">
        <v>781</v>
      </c>
      <c r="I13" s="4" t="s">
        <v>817</v>
      </c>
      <c r="J13" s="4" t="s">
        <v>818</v>
      </c>
    </row>
    <row r="14" spans="1:10">
      <c r="A14" s="4" t="s">
        <v>813</v>
      </c>
      <c r="I14" s="6" t="n">
        <v>-2.8</v>
      </c>
      <c r="J14" s="6" t="n">
        <v>-0.5</v>
      </c>
    </row>
  </sheetData>
  <mergeCells count="3">
    <mergeCell ref="A1:A2"/>
    <mergeCell ref="C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0</v>
      </c>
      <c r="D1" s="2" t="s">
        <v>820</v>
      </c>
    </row>
    <row r="2" spans="1:4">
      <c r="A2" s="3" t="s">
        <v>677</v>
      </c>
    </row>
    <row r="3" spans="1:4">
      <c r="A3" s="4" t="s">
        <v>821</v>
      </c>
      <c r="B3" s="6" t="n">
        <v>17.4</v>
      </c>
    </row>
    <row r="4" spans="1:4">
      <c r="A4" s="4" t="s">
        <v>822</v>
      </c>
      <c r="B4" s="5" t="n">
        <v>6</v>
      </c>
    </row>
    <row r="5" spans="1:4">
      <c r="A5" s="4" t="s">
        <v>823</v>
      </c>
      <c r="B5" s="5" t="n">
        <v>6</v>
      </c>
    </row>
    <row r="6" spans="1:4">
      <c r="A6" s="4" t="s">
        <v>824</v>
      </c>
      <c r="B6" s="5" t="n">
        <v>6</v>
      </c>
    </row>
    <row r="7" spans="1:4">
      <c r="A7" s="4" t="s">
        <v>825</v>
      </c>
      <c r="B7" s="5" t="n">
        <v>6</v>
      </c>
    </row>
    <row r="8" spans="1:4">
      <c r="A8" s="4" t="s">
        <v>826</v>
      </c>
      <c r="B8" s="5" t="n">
        <v>6</v>
      </c>
    </row>
    <row r="9" spans="1:4">
      <c r="A9" s="4" t="s">
        <v>827</v>
      </c>
      <c r="B9" s="7" t="n">
        <v>1655.2</v>
      </c>
    </row>
    <row r="10" spans="1:4">
      <c r="A10" s="4" t="s">
        <v>828</v>
      </c>
      <c r="B10" s="7" t="n">
        <v>1685.2</v>
      </c>
    </row>
    <row r="11" spans="1:4">
      <c r="A11" s="4" t="s">
        <v>829</v>
      </c>
      <c r="B11" s="7" t="n">
        <v>12.4</v>
      </c>
    </row>
    <row r="12" spans="1:4">
      <c r="A12" s="4" t="s">
        <v>830</v>
      </c>
      <c r="B12" s="5" t="n">
        <v>12</v>
      </c>
    </row>
    <row r="13" spans="1:4">
      <c r="A13" s="4" t="s">
        <v>831</v>
      </c>
      <c r="B13" s="7" t="n">
        <v>9.4</v>
      </c>
    </row>
    <row r="14" spans="1:4">
      <c r="A14" s="4" t="s">
        <v>832</v>
      </c>
      <c r="B14" s="7" t="n">
        <v>6.5</v>
      </c>
    </row>
    <row r="15" spans="1:4">
      <c r="A15" s="4" t="s">
        <v>833</v>
      </c>
      <c r="B15" s="7" t="n">
        <v>4.9</v>
      </c>
    </row>
    <row r="16" spans="1:4">
      <c r="A16" s="4" t="s">
        <v>834</v>
      </c>
      <c r="B16" s="7" t="n">
        <v>37.7</v>
      </c>
    </row>
    <row r="17" spans="1:4">
      <c r="A17" s="4" t="s">
        <v>835</v>
      </c>
      <c r="B17" s="7" t="n">
        <v>82.90000000000001</v>
      </c>
    </row>
    <row r="18" spans="1:4">
      <c r="A18" s="4" t="s">
        <v>836</v>
      </c>
      <c r="B18" s="5" t="n">
        <v>0</v>
      </c>
    </row>
    <row r="19" spans="1:4">
      <c r="A19" s="4" t="s">
        <v>837</v>
      </c>
      <c r="B19" s="5" t="n">
        <v>0</v>
      </c>
    </row>
    <row r="20" spans="1:4">
      <c r="A20" s="4" t="s">
        <v>838</v>
      </c>
      <c r="B20" s="7" t="n">
        <v>18.4</v>
      </c>
    </row>
    <row r="21" spans="1:4">
      <c r="A21" s="4" t="s">
        <v>839</v>
      </c>
      <c r="B21" s="5" t="n">
        <v>18</v>
      </c>
    </row>
    <row r="22" spans="1:4">
      <c r="A22" s="4" t="s">
        <v>840</v>
      </c>
      <c r="B22" s="7" t="n">
        <v>15.4</v>
      </c>
    </row>
    <row r="23" spans="1:4">
      <c r="A23" s="4" t="s">
        <v>841</v>
      </c>
      <c r="B23" s="7" t="n">
        <v>12.5</v>
      </c>
    </row>
    <row r="24" spans="1:4">
      <c r="A24" s="4" t="s">
        <v>842</v>
      </c>
      <c r="B24" s="7" t="n">
        <v>10.9</v>
      </c>
    </row>
    <row r="25" spans="1:4">
      <c r="A25" s="4" t="s">
        <v>843</v>
      </c>
      <c r="B25" s="7" t="n">
        <v>1692.9</v>
      </c>
    </row>
    <row r="26" spans="1:4">
      <c r="A26" s="4" t="s">
        <v>844</v>
      </c>
      <c r="B26" s="7" t="n">
        <v>1768.1</v>
      </c>
    </row>
    <row r="27" spans="1:4">
      <c r="A27" s="4" t="s">
        <v>679</v>
      </c>
      <c r="B27" s="7" t="n">
        <v>1.9</v>
      </c>
      <c r="C27" s="6" t="n">
        <v>8.5</v>
      </c>
    </row>
    <row r="28" spans="1:4">
      <c r="A28" s="4" t="s">
        <v>680</v>
      </c>
      <c r="B28" s="7" t="n">
        <v>22.3</v>
      </c>
    </row>
    <row r="29" spans="1:4">
      <c r="A29" s="4" t="s">
        <v>845</v>
      </c>
      <c r="B29" s="7" t="n">
        <v>1664.8</v>
      </c>
    </row>
    <row r="30" spans="1:4">
      <c r="A30" s="4" t="s">
        <v>681</v>
      </c>
      <c r="B30" s="7" t="n">
        <v>1747.7</v>
      </c>
      <c r="C30" s="7" t="n">
        <v>1206.6</v>
      </c>
    </row>
    <row r="31" spans="1:4">
      <c r="A31" s="4" t="s">
        <v>846</v>
      </c>
      <c r="B31" s="7" t="n">
        <v>16.4</v>
      </c>
    </row>
    <row r="32" spans="1:4">
      <c r="A32" s="4" t="s">
        <v>847</v>
      </c>
      <c r="B32" s="7" t="n">
        <v>13.2</v>
      </c>
    </row>
    <row r="33" spans="1:4">
      <c r="A33" s="4" t="s">
        <v>848</v>
      </c>
      <c r="B33" s="7" t="n">
        <v>9.9</v>
      </c>
    </row>
    <row r="34" spans="1:4">
      <c r="A34" s="4" t="s">
        <v>849</v>
      </c>
      <c r="B34" s="7" t="n">
        <v>7.8</v>
      </c>
    </row>
    <row r="35" spans="1:4">
      <c r="A35" s="4" t="s">
        <v>850</v>
      </c>
      <c r="B35" s="5" t="n">
        <v>49</v>
      </c>
    </row>
    <row r="36" spans="1:4">
      <c r="A36" s="4" t="s">
        <v>851</v>
      </c>
      <c r="D36" s="6" t="n">
        <v>54.5</v>
      </c>
    </row>
    <row r="37" spans="1:4">
      <c r="A37" s="4" t="s">
        <v>697</v>
      </c>
    </row>
    <row r="38" spans="1:4">
      <c r="A38" s="3" t="s">
        <v>677</v>
      </c>
    </row>
    <row r="39" spans="1:4">
      <c r="A39" s="4" t="s">
        <v>680</v>
      </c>
      <c r="B39" s="6" t="n">
        <v>22.3</v>
      </c>
      <c r="C39" s="6"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52</v>
      </c>
      <c r="B1" s="2" t="s">
        <v>141</v>
      </c>
      <c r="H1" s="2" t="s">
        <v>1</v>
      </c>
    </row>
    <row r="2" spans="1:10">
      <c r="B2" s="2" t="s">
        <v>660</v>
      </c>
      <c r="C2" s="2" t="s">
        <v>605</v>
      </c>
      <c r="D2" s="2" t="s">
        <v>452</v>
      </c>
      <c r="E2" s="2" t="s">
        <v>453</v>
      </c>
      <c r="F2" s="2" t="s">
        <v>773</v>
      </c>
      <c r="G2" s="2" t="s">
        <v>853</v>
      </c>
      <c r="H2" s="2" t="s">
        <v>660</v>
      </c>
      <c r="I2" s="2" t="s">
        <v>605</v>
      </c>
      <c r="J2" s="2" t="s">
        <v>606</v>
      </c>
    </row>
    <row r="3" spans="1:10">
      <c r="A3" s="3" t="s">
        <v>677</v>
      </c>
    </row>
    <row r="4" spans="1:10">
      <c r="A4" s="4" t="s">
        <v>854</v>
      </c>
      <c r="H4" s="6" t="n">
        <v>19.1</v>
      </c>
      <c r="I4" s="6" t="n">
        <v>11.1</v>
      </c>
      <c r="J4" s="6" t="n">
        <v>0.4</v>
      </c>
    </row>
    <row r="5" spans="1:10">
      <c r="A5" s="4" t="s">
        <v>855</v>
      </c>
      <c r="H5" s="7" t="n">
        <v>2.1</v>
      </c>
      <c r="I5" s="7" t="n">
        <v>5.9</v>
      </c>
      <c r="J5" s="7" t="n">
        <v>3.7</v>
      </c>
    </row>
    <row r="6" spans="1:10">
      <c r="A6" s="4" t="s">
        <v>680</v>
      </c>
      <c r="B6" s="6" t="n">
        <v>22.3</v>
      </c>
      <c r="H6" s="7" t="n">
        <v>22.3</v>
      </c>
    </row>
    <row r="7" spans="1:10">
      <c r="A7" s="4" t="s">
        <v>856</v>
      </c>
      <c r="H7" s="6" t="n">
        <v>3.4</v>
      </c>
      <c r="I7" s="5" t="n">
        <v>3</v>
      </c>
      <c r="J7" s="7" t="n">
        <v>4.1</v>
      </c>
    </row>
    <row r="8" spans="1:10">
      <c r="A8" s="3" t="s">
        <v>857</v>
      </c>
    </row>
    <row r="9" spans="1:10">
      <c r="A9" s="4" t="s">
        <v>858</v>
      </c>
      <c r="H9" s="10" t="n">
        <v>3.5</v>
      </c>
    </row>
    <row r="10" spans="1:10">
      <c r="A10" s="4" t="s">
        <v>713</v>
      </c>
      <c r="H10" s="10" t="n">
        <v>1.5</v>
      </c>
    </row>
    <row r="11" spans="1:10">
      <c r="A11" s="3" t="s">
        <v>859</v>
      </c>
    </row>
    <row r="12" spans="1:10">
      <c r="A12" s="4" t="s">
        <v>744</v>
      </c>
      <c r="B12" s="7" t="n">
        <v>3.2</v>
      </c>
      <c r="C12" s="6" t="n">
        <v>4.8</v>
      </c>
      <c r="D12" s="6" t="n">
        <v>11.4</v>
      </c>
      <c r="E12" s="6" t="n">
        <v>5.2</v>
      </c>
      <c r="F12" s="6" t="n">
        <v>2.4</v>
      </c>
      <c r="H12" s="6" t="n">
        <v>-3.2</v>
      </c>
      <c r="I12" s="5" t="n">
        <v>-19</v>
      </c>
      <c r="J12" s="7" t="n">
        <v>-20.9</v>
      </c>
    </row>
    <row r="13" spans="1:10">
      <c r="A13" s="4" t="s">
        <v>860</v>
      </c>
      <c r="H13" s="5" t="n">
        <v>403</v>
      </c>
      <c r="I13" s="7" t="n">
        <v>759.3</v>
      </c>
      <c r="J13" s="7" t="n">
        <v>531.7</v>
      </c>
    </row>
    <row r="14" spans="1:10">
      <c r="A14" s="4" t="s">
        <v>691</v>
      </c>
    </row>
    <row r="15" spans="1:10">
      <c r="A15" s="3" t="s">
        <v>677</v>
      </c>
    </row>
    <row r="16" spans="1:10">
      <c r="A16" s="4" t="s">
        <v>854</v>
      </c>
      <c r="H16" s="7" t="n">
        <v>12.9</v>
      </c>
    </row>
    <row r="17" spans="1:10">
      <c r="A17" s="4" t="s">
        <v>509</v>
      </c>
    </row>
    <row r="18" spans="1:10">
      <c r="A18" s="3" t="s">
        <v>677</v>
      </c>
    </row>
    <row r="19" spans="1:10">
      <c r="A19" s="4" t="s">
        <v>854</v>
      </c>
      <c r="H19" s="6" t="n">
        <v>1.4</v>
      </c>
    </row>
    <row r="20" spans="1:10">
      <c r="A20" s="3" t="s">
        <v>859</v>
      </c>
    </row>
    <row r="21" spans="1:10">
      <c r="A21" s="4" t="s">
        <v>781</v>
      </c>
      <c r="H21" s="4" t="s">
        <v>531</v>
      </c>
    </row>
    <row r="22" spans="1:10">
      <c r="A22" s="4" t="s">
        <v>861</v>
      </c>
    </row>
    <row r="23" spans="1:10">
      <c r="A23" s="3" t="s">
        <v>677</v>
      </c>
    </row>
    <row r="24" spans="1:10">
      <c r="A24" s="4" t="s">
        <v>854</v>
      </c>
      <c r="H24" s="8" t="n">
        <v>8</v>
      </c>
    </row>
    <row r="25" spans="1:10">
      <c r="A25" s="4" t="s">
        <v>862</v>
      </c>
    </row>
    <row r="26" spans="1:10">
      <c r="A26" s="3" t="s">
        <v>677</v>
      </c>
    </row>
    <row r="27" spans="1:10">
      <c r="A27" s="4" t="s">
        <v>854</v>
      </c>
      <c r="H27" s="7" t="n">
        <v>4.6</v>
      </c>
      <c r="I27" s="5" t="n">
        <v>2</v>
      </c>
    </row>
    <row r="28" spans="1:10">
      <c r="A28" s="4" t="s">
        <v>863</v>
      </c>
    </row>
    <row r="29" spans="1:10">
      <c r="A29" s="3" t="s">
        <v>677</v>
      </c>
    </row>
    <row r="30" spans="1:10">
      <c r="A30" s="4" t="s">
        <v>680</v>
      </c>
      <c r="B30" s="7" t="n">
        <v>5.1</v>
      </c>
      <c r="C30" s="6" t="n">
        <v>2.1</v>
      </c>
      <c r="H30" s="7" t="n">
        <v>5.1</v>
      </c>
      <c r="I30" s="7" t="n">
        <v>2.1</v>
      </c>
    </row>
    <row r="31" spans="1:10">
      <c r="A31" s="4" t="s">
        <v>686</v>
      </c>
    </row>
    <row r="32" spans="1:10">
      <c r="A32" s="3" t="s">
        <v>859</v>
      </c>
    </row>
    <row r="33" spans="1:10">
      <c r="A33" s="4" t="s">
        <v>754</v>
      </c>
      <c r="I33" s="6" t="n">
        <v>478.5</v>
      </c>
      <c r="J33" s="6" t="n">
        <v>182.7</v>
      </c>
    </row>
    <row r="34" spans="1:10">
      <c r="A34" s="4" t="s">
        <v>781</v>
      </c>
      <c r="I34" s="4" t="s">
        <v>864</v>
      </c>
      <c r="J34" s="4" t="s">
        <v>865</v>
      </c>
    </row>
    <row r="35" spans="1:10">
      <c r="A35" s="4" t="s">
        <v>744</v>
      </c>
      <c r="I35" s="6" t="n">
        <v>17.8</v>
      </c>
      <c r="J35" s="6" t="n">
        <v>10.9</v>
      </c>
    </row>
    <row r="36" spans="1:10">
      <c r="A36" s="4" t="s">
        <v>684</v>
      </c>
    </row>
    <row r="37" spans="1:10">
      <c r="A37" s="3" t="s">
        <v>859</v>
      </c>
    </row>
    <row r="38" spans="1:10">
      <c r="A38" s="4" t="s">
        <v>754</v>
      </c>
      <c r="G38" s="8" t="n">
        <v>300</v>
      </c>
    </row>
    <row r="39" spans="1:10">
      <c r="A39" s="4" t="s">
        <v>781</v>
      </c>
      <c r="G39" s="4" t="s">
        <v>866</v>
      </c>
    </row>
    <row r="40" spans="1:10">
      <c r="A40" s="4" t="s">
        <v>744</v>
      </c>
      <c r="G40" s="6" t="n">
        <v>10.4</v>
      </c>
    </row>
    <row r="41" spans="1:10">
      <c r="A41" s="4" t="s">
        <v>753</v>
      </c>
    </row>
    <row r="42" spans="1:10">
      <c r="A42" s="3" t="s">
        <v>859</v>
      </c>
    </row>
    <row r="43" spans="1:10">
      <c r="A43" s="4" t="s">
        <v>744</v>
      </c>
      <c r="H43" s="6" t="n">
        <v>2.6</v>
      </c>
    </row>
    <row r="44" spans="1:10">
      <c r="A44" s="4" t="s">
        <v>860</v>
      </c>
      <c r="B44" s="6" t="n">
        <v>315.8</v>
      </c>
    </row>
  </sheetData>
  <mergeCells count="3">
    <mergeCell ref="A1:A2"/>
    <mergeCell ref="B1:G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867</v>
      </c>
      <c r="B1" s="2" t="s">
        <v>1</v>
      </c>
    </row>
    <row r="2" spans="1:4">
      <c r="B2" s="2" t="s">
        <v>604</v>
      </c>
      <c r="C2" s="2" t="s">
        <v>605</v>
      </c>
      <c r="D2" s="2" t="s">
        <v>606</v>
      </c>
    </row>
    <row r="3" spans="1:4">
      <c r="A3" s="4" t="s">
        <v>868</v>
      </c>
      <c r="B3" s="6" t="n">
        <v>10.7</v>
      </c>
      <c r="C3" s="6" t="n">
        <v>9.6</v>
      </c>
      <c r="D3" s="6" t="n">
        <v>10.1</v>
      </c>
    </row>
    <row r="4" spans="1:4">
      <c r="A4" s="4" t="s">
        <v>764</v>
      </c>
      <c r="B4" s="6" t="n">
        <v>6.3</v>
      </c>
    </row>
    <row r="5" spans="1:4">
      <c r="A5" s="4" t="s">
        <v>869</v>
      </c>
      <c r="B5" s="5" t="n">
        <v>1</v>
      </c>
    </row>
    <row r="6" spans="1:4">
      <c r="A6" s="4" t="s">
        <v>870</v>
      </c>
      <c r="B6" s="5" t="n">
        <v>3</v>
      </c>
    </row>
    <row r="7" spans="1:4">
      <c r="A7" s="4" t="s">
        <v>871</v>
      </c>
      <c r="B7" s="8" t="n">
        <v>205</v>
      </c>
      <c r="C7" s="5" t="n">
        <v>191</v>
      </c>
    </row>
    <row r="8" spans="1:4">
      <c r="A8" s="3" t="s">
        <v>872</v>
      </c>
    </row>
    <row r="9" spans="1:4">
      <c r="A9" s="4" t="s">
        <v>873</v>
      </c>
      <c r="B9" s="7" t="n">
        <v>1.8</v>
      </c>
      <c r="C9" s="7" t="n">
        <v>4.8</v>
      </c>
    </row>
    <row r="10" spans="1:4">
      <c r="A10" s="4" t="s">
        <v>874</v>
      </c>
      <c r="B10" s="7" t="n">
        <v>0.4</v>
      </c>
      <c r="C10" s="5" t="n">
        <v>0</v>
      </c>
    </row>
    <row r="11" spans="1:4">
      <c r="A11" s="4" t="s">
        <v>875</v>
      </c>
      <c r="B11" s="5" t="n">
        <v>0</v>
      </c>
      <c r="C11" s="5" t="n">
        <v>-2</v>
      </c>
    </row>
    <row r="12" spans="1:4">
      <c r="A12" s="4" t="s">
        <v>876</v>
      </c>
      <c r="B12" s="5" t="n">
        <v>0</v>
      </c>
      <c r="C12" s="7" t="n">
        <v>-1.1</v>
      </c>
    </row>
    <row r="13" spans="1:4">
      <c r="A13" s="4" t="s">
        <v>877</v>
      </c>
      <c r="B13" s="7" t="n">
        <v>0.1</v>
      </c>
      <c r="C13" s="7" t="n">
        <v>0.1</v>
      </c>
    </row>
    <row r="14" spans="1:4">
      <c r="A14" s="4" t="s">
        <v>878</v>
      </c>
      <c r="B14" s="7" t="n">
        <v>2.3</v>
      </c>
      <c r="C14" s="7" t="n">
        <v>1.8</v>
      </c>
      <c r="D14" s="6" t="n">
        <v>4.8</v>
      </c>
    </row>
    <row r="15" spans="1:4">
      <c r="A15" s="3" t="s">
        <v>879</v>
      </c>
    </row>
    <row r="16" spans="1:4">
      <c r="A16" s="5" t="n">
        <v>2018</v>
      </c>
      <c r="B16" s="5" t="n">
        <v>7</v>
      </c>
    </row>
    <row r="17" spans="1:4">
      <c r="A17" s="5" t="n">
        <v>2019</v>
      </c>
      <c r="B17" s="5" t="n">
        <v>6</v>
      </c>
    </row>
    <row r="18" spans="1:4">
      <c r="A18" s="5" t="n">
        <v>2020</v>
      </c>
      <c r="B18" s="7" t="n">
        <v>4.7</v>
      </c>
    </row>
    <row r="19" spans="1:4">
      <c r="A19" s="5" t="n">
        <v>2021</v>
      </c>
      <c r="B19" s="7" t="n">
        <v>2.8</v>
      </c>
    </row>
    <row r="20" spans="1:4">
      <c r="A20" s="5" t="n">
        <v>2022</v>
      </c>
      <c r="B20" s="7" t="n">
        <v>2.6</v>
      </c>
    </row>
    <row r="21" spans="1:4">
      <c r="A21" s="4" t="s">
        <v>880</v>
      </c>
      <c r="B21" s="7" t="n">
        <v>18.3</v>
      </c>
    </row>
    <row r="22" spans="1:4">
      <c r="A22" s="4" t="s">
        <v>881</v>
      </c>
      <c r="B22" s="7" t="n">
        <v>41.4</v>
      </c>
    </row>
    <row r="23" spans="1:4">
      <c r="A23" s="4" t="s">
        <v>882</v>
      </c>
    </row>
    <row r="24" spans="1:4">
      <c r="A24" s="4" t="s">
        <v>868</v>
      </c>
      <c r="B24" s="6" t="n">
        <v>0.6</v>
      </c>
      <c r="C24" s="6" t="n">
        <v>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85</v>
      </c>
      <c r="B3" s="6" t="n">
        <v>1687.1</v>
      </c>
      <c r="C3" s="6" t="n">
        <v>1149.2</v>
      </c>
    </row>
    <row r="4" spans="1:3">
      <c r="A4" s="4" t="s">
        <v>886</v>
      </c>
    </row>
    <row r="5" spans="1:3">
      <c r="A5" s="3" t="s">
        <v>884</v>
      </c>
    </row>
    <row r="6" spans="1:3">
      <c r="A6" s="4" t="s">
        <v>885</v>
      </c>
      <c r="B6" s="6" t="n">
        <v>1687.5</v>
      </c>
      <c r="C6" s="6" t="n">
        <v>117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3</v>
      </c>
    </row>
    <row r="3" spans="1:4">
      <c r="A3" s="3" t="s">
        <v>888</v>
      </c>
    </row>
    <row r="4" spans="1:4">
      <c r="A4" s="4" t="s">
        <v>620</v>
      </c>
      <c r="B4" s="8" t="n">
        <v>0</v>
      </c>
      <c r="C4" s="8" t="n">
        <v>0</v>
      </c>
      <c r="D4" s="8" t="n">
        <v>0</v>
      </c>
    </row>
    <row r="5" spans="1:4">
      <c r="A5" s="4" t="s">
        <v>651</v>
      </c>
    </row>
    <row r="6" spans="1:4">
      <c r="A6" s="3" t="s">
        <v>888</v>
      </c>
    </row>
    <row r="7" spans="1:4">
      <c r="A7" s="4" t="s">
        <v>620</v>
      </c>
      <c r="B7" s="7" t="n">
        <v>-4.7</v>
      </c>
    </row>
    <row r="8" spans="1:4">
      <c r="A8" s="4" t="s">
        <v>620</v>
      </c>
      <c r="B8" s="7" t="n">
        <v>-4.7</v>
      </c>
    </row>
    <row r="9" spans="1:4">
      <c r="A9" s="4" t="s">
        <v>889</v>
      </c>
    </row>
    <row r="10" spans="1:4">
      <c r="A10" s="3" t="s">
        <v>888</v>
      </c>
    </row>
    <row r="11" spans="1:4">
      <c r="A11" s="4" t="s">
        <v>890</v>
      </c>
      <c r="B11" s="5" t="n">
        <v>0</v>
      </c>
    </row>
    <row r="12" spans="1:4">
      <c r="A12" s="4" t="s">
        <v>891</v>
      </c>
    </row>
    <row r="13" spans="1:4">
      <c r="A13" s="3" t="s">
        <v>888</v>
      </c>
    </row>
    <row r="14" spans="1:4">
      <c r="A14" s="4" t="s">
        <v>890</v>
      </c>
      <c r="B14" s="5" t="n">
        <v>0</v>
      </c>
    </row>
    <row r="15" spans="1:4">
      <c r="A15" s="4" t="s">
        <v>892</v>
      </c>
    </row>
    <row r="16" spans="1:4">
      <c r="A16" s="3" t="s">
        <v>888</v>
      </c>
    </row>
    <row r="17" spans="1:4">
      <c r="A17" s="4" t="s">
        <v>890</v>
      </c>
      <c r="B17" s="5" t="n">
        <v>0</v>
      </c>
    </row>
    <row r="18" spans="1:4">
      <c r="A18" s="4" t="s">
        <v>893</v>
      </c>
    </row>
    <row r="19" spans="1:4">
      <c r="A19" s="3" t="s">
        <v>888</v>
      </c>
    </row>
    <row r="20" spans="1:4">
      <c r="A20" s="4" t="s">
        <v>890</v>
      </c>
      <c r="B20"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4</v>
      </c>
      <c r="B1" s="2" t="s">
        <v>141</v>
      </c>
      <c r="C1" s="2" t="s">
        <v>1</v>
      </c>
    </row>
    <row r="2" spans="1:5">
      <c r="B2" s="2" t="s">
        <v>895</v>
      </c>
      <c r="C2" s="2" t="s">
        <v>2</v>
      </c>
      <c r="D2" s="2" t="s">
        <v>30</v>
      </c>
      <c r="E2" s="2" t="s">
        <v>83</v>
      </c>
    </row>
    <row r="3" spans="1:5">
      <c r="A3" s="3" t="s">
        <v>374</v>
      </c>
    </row>
    <row r="4" spans="1:5">
      <c r="A4" s="4" t="s">
        <v>896</v>
      </c>
      <c r="C4" s="6" t="n">
        <v>8.199999999999999</v>
      </c>
      <c r="D4" s="6" t="n">
        <v>8.4</v>
      </c>
      <c r="E4" s="8" t="n">
        <v>7</v>
      </c>
    </row>
    <row r="5" spans="1:5">
      <c r="A5" s="4" t="s">
        <v>897</v>
      </c>
      <c r="C5" s="4" t="s">
        <v>898</v>
      </c>
      <c r="D5" s="4" t="s">
        <v>898</v>
      </c>
      <c r="E5" s="4" t="s">
        <v>497</v>
      </c>
    </row>
    <row r="6" spans="1:5">
      <c r="A6" s="4" t="s">
        <v>899</v>
      </c>
      <c r="C6" s="4" t="s">
        <v>783</v>
      </c>
    </row>
    <row r="7" spans="1:5">
      <c r="A7" s="4" t="s">
        <v>900</v>
      </c>
    </row>
    <row r="8" spans="1:5">
      <c r="A8" s="3" t="s">
        <v>374</v>
      </c>
    </row>
    <row r="9" spans="1:5">
      <c r="A9" s="4" t="s">
        <v>901</v>
      </c>
      <c r="C9" s="4" t="s">
        <v>902</v>
      </c>
    </row>
    <row r="10" spans="1:5">
      <c r="A10" s="4" t="s">
        <v>903</v>
      </c>
    </row>
    <row r="11" spans="1:5">
      <c r="A11" s="3" t="s">
        <v>374</v>
      </c>
    </row>
    <row r="12" spans="1:5">
      <c r="A12" s="4" t="s">
        <v>901</v>
      </c>
      <c r="C12" s="4" t="s">
        <v>904</v>
      </c>
    </row>
    <row r="13" spans="1:5">
      <c r="A13" s="4" t="s">
        <v>905</v>
      </c>
    </row>
    <row r="14" spans="1:5">
      <c r="A14" s="3" t="s">
        <v>374</v>
      </c>
    </row>
    <row r="15" spans="1:5">
      <c r="A15" s="4" t="s">
        <v>906</v>
      </c>
      <c r="C15" s="8" t="n">
        <v>11</v>
      </c>
      <c r="D15" s="8" t="n">
        <v>0</v>
      </c>
    </row>
    <row r="16" spans="1:5">
      <c r="A16" s="4" t="s">
        <v>906</v>
      </c>
      <c r="C16" s="7" t="n">
        <v>11.3</v>
      </c>
      <c r="D16" s="5" t="n">
        <v>0</v>
      </c>
    </row>
    <row r="17" spans="1:5">
      <c r="A17" s="4" t="s">
        <v>907</v>
      </c>
      <c r="C17" s="5" t="n">
        <v>4</v>
      </c>
      <c r="D17" s="5" t="n">
        <v>0</v>
      </c>
      <c r="E17" s="8" t="n">
        <v>0</v>
      </c>
    </row>
    <row r="18" spans="1:5">
      <c r="A18" s="4" t="s">
        <v>908</v>
      </c>
      <c r="B18" s="6" t="n">
        <v>0.3</v>
      </c>
      <c r="C18" s="5" t="n">
        <v>0</v>
      </c>
      <c r="D18" s="5" t="n">
        <v>0</v>
      </c>
      <c r="E18" s="7" t="n">
        <v>0.3</v>
      </c>
    </row>
    <row r="19" spans="1:5">
      <c r="A19" s="4" t="s">
        <v>909</v>
      </c>
      <c r="B19" s="6" t="n">
        <v>1.7</v>
      </c>
    </row>
    <row r="20" spans="1:5">
      <c r="A20" s="4" t="s">
        <v>910</v>
      </c>
      <c r="C20" s="5" t="n">
        <v>14</v>
      </c>
      <c r="D20" s="5" t="n">
        <v>0</v>
      </c>
    </row>
    <row r="21" spans="1:5">
      <c r="A21" s="4" t="s">
        <v>911</v>
      </c>
    </row>
    <row r="22" spans="1:5">
      <c r="A22" s="3" t="s">
        <v>374</v>
      </c>
    </row>
    <row r="23" spans="1:5">
      <c r="A23" s="4" t="s">
        <v>912</v>
      </c>
      <c r="C23" s="7" t="n">
        <v>2.3</v>
      </c>
      <c r="D23" s="7" t="n">
        <v>3.1</v>
      </c>
      <c r="E23" s="7" t="n">
        <v>10.3</v>
      </c>
    </row>
    <row r="24" spans="1:5">
      <c r="A24" s="4" t="s">
        <v>913</v>
      </c>
      <c r="C24" s="5" t="n">
        <v>4</v>
      </c>
    </row>
    <row r="25" spans="1:5">
      <c r="A25" s="4" t="s">
        <v>914</v>
      </c>
    </row>
    <row r="26" spans="1:5">
      <c r="A26" s="3" t="s">
        <v>374</v>
      </c>
    </row>
    <row r="27" spans="1:5">
      <c r="A27" s="4" t="s">
        <v>912</v>
      </c>
      <c r="C27" s="7" t="n">
        <v>2.3</v>
      </c>
      <c r="D27" s="7" t="n">
        <v>2.3</v>
      </c>
      <c r="E27" s="7" t="n">
        <v>2.2</v>
      </c>
    </row>
    <row r="28" spans="1:5">
      <c r="A28" s="4" t="s">
        <v>913</v>
      </c>
      <c r="C28" s="5" t="n">
        <v>3</v>
      </c>
    </row>
    <row r="29" spans="1:5">
      <c r="A29" s="4" t="s">
        <v>507</v>
      </c>
    </row>
    <row r="30" spans="1:5">
      <c r="A30" s="3" t="s">
        <v>374</v>
      </c>
    </row>
    <row r="31" spans="1:5">
      <c r="A31" s="4" t="s">
        <v>906</v>
      </c>
      <c r="C31" s="5" t="n">
        <v>0</v>
      </c>
      <c r="D31" s="5" t="n">
        <v>0</v>
      </c>
    </row>
    <row r="32" spans="1:5">
      <c r="A32" s="4" t="s">
        <v>906</v>
      </c>
      <c r="C32" s="5" t="n">
        <v>0</v>
      </c>
      <c r="D32" s="5" t="n">
        <v>0</v>
      </c>
    </row>
    <row r="33" spans="1:5">
      <c r="A33" s="4" t="s">
        <v>907</v>
      </c>
      <c r="C33" s="5" t="n">
        <v>0</v>
      </c>
      <c r="D33" s="5" t="n">
        <v>0</v>
      </c>
      <c r="E33" s="5" t="n">
        <v>0</v>
      </c>
    </row>
    <row r="34" spans="1:5">
      <c r="A34" s="4" t="s">
        <v>908</v>
      </c>
      <c r="C34" s="5" t="n">
        <v>0</v>
      </c>
      <c r="D34" s="5" t="n">
        <v>0</v>
      </c>
      <c r="E34" s="8" t="n">
        <v>0</v>
      </c>
    </row>
    <row r="35" spans="1:5">
      <c r="A35" s="4" t="s">
        <v>910</v>
      </c>
      <c r="C35" s="5" t="n">
        <v>-14</v>
      </c>
      <c r="D35" s="8" t="n">
        <v>0</v>
      </c>
    </row>
    <row r="36" spans="1:5">
      <c r="A36" s="4" t="s">
        <v>913</v>
      </c>
      <c r="C36" s="8" t="n">
        <v>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40</v>
      </c>
      <c r="C1" s="2" t="s">
        <v>141</v>
      </c>
      <c r="G1" s="2" t="s">
        <v>1</v>
      </c>
    </row>
    <row r="2" spans="1:9">
      <c r="C2" s="2" t="s">
        <v>2</v>
      </c>
      <c r="D2" s="2" t="s">
        <v>142</v>
      </c>
      <c r="E2" s="2" t="s">
        <v>30</v>
      </c>
      <c r="F2" s="2" t="s">
        <v>143</v>
      </c>
      <c r="G2" s="2" t="s">
        <v>2</v>
      </c>
      <c r="H2" s="2" t="s">
        <v>30</v>
      </c>
      <c r="I2" s="2" t="s">
        <v>83</v>
      </c>
    </row>
    <row r="3" spans="1:9">
      <c r="A3" s="3" t="s">
        <v>144</v>
      </c>
    </row>
    <row r="4" spans="1:9">
      <c r="A4" s="4" t="s">
        <v>145</v>
      </c>
      <c r="D4" s="6" t="n">
        <v>-121.7</v>
      </c>
      <c r="F4" s="6" t="n">
        <v>-298.2</v>
      </c>
      <c r="G4" s="6" t="n">
        <v>-121.7</v>
      </c>
      <c r="H4" s="6" t="n">
        <v>-298.2</v>
      </c>
      <c r="I4" s="6" t="n">
        <v>-648.5</v>
      </c>
    </row>
    <row r="5" spans="1:9">
      <c r="A5" s="4" t="s">
        <v>106</v>
      </c>
      <c r="C5" s="6" t="n">
        <v>-16.2</v>
      </c>
      <c r="D5" s="6" t="n">
        <v>60.4</v>
      </c>
      <c r="E5" s="6" t="n">
        <v>-1.3</v>
      </c>
      <c r="F5" s="8" t="n">
        <v>7</v>
      </c>
      <c r="G5" s="7" t="n">
        <v>35.1</v>
      </c>
      <c r="H5" s="7" t="n">
        <v>102.1</v>
      </c>
      <c r="I5" s="7" t="n">
        <v>353.7</v>
      </c>
    </row>
    <row r="6" spans="1:9">
      <c r="A6" s="4" t="s">
        <v>146</v>
      </c>
      <c r="G6" s="5" t="n">
        <v>0</v>
      </c>
    </row>
    <row r="7" spans="1:9">
      <c r="A7" s="4" t="s">
        <v>130</v>
      </c>
      <c r="G7" s="7" t="n">
        <v>-51.2</v>
      </c>
      <c r="H7" s="7" t="n">
        <v>80.7</v>
      </c>
      <c r="I7" s="7" t="n">
        <v>2.9</v>
      </c>
    </row>
    <row r="8" spans="1:9">
      <c r="A8" s="4" t="s">
        <v>147</v>
      </c>
      <c r="G8" s="7" t="n">
        <v>0.5</v>
      </c>
      <c r="H8" s="7" t="n">
        <v>3.6</v>
      </c>
      <c r="I8" s="7" t="n">
        <v>0.1</v>
      </c>
    </row>
    <row r="9" spans="1:9">
      <c r="A9" s="4" t="s">
        <v>148</v>
      </c>
      <c r="G9" s="7" t="n">
        <v>-1.3</v>
      </c>
      <c r="H9" s="7" t="n">
        <v>0.2</v>
      </c>
      <c r="I9" s="7" t="n">
        <v>-0.1</v>
      </c>
    </row>
    <row r="10" spans="1:9">
      <c r="A10" s="4" t="s">
        <v>149</v>
      </c>
      <c r="G10" s="6" t="n">
        <v>5.9</v>
      </c>
      <c r="H10" s="6" t="n">
        <v>5.1</v>
      </c>
      <c r="I10" s="6" t="n">
        <v>4.1</v>
      </c>
    </row>
    <row r="11" spans="1:9">
      <c r="A11" s="4" t="s">
        <v>150</v>
      </c>
      <c r="G11" s="5" t="n">
        <v>0</v>
      </c>
      <c r="H11" s="7" t="n">
        <v>-0.2</v>
      </c>
      <c r="I11" s="5" t="n">
        <v>0</v>
      </c>
    </row>
    <row r="12" spans="1:9">
      <c r="A12" s="4" t="s">
        <v>150</v>
      </c>
      <c r="H12" s="6" t="n">
        <v>-4.8</v>
      </c>
    </row>
    <row r="13" spans="1:9">
      <c r="A13" s="4" t="s">
        <v>151</v>
      </c>
      <c r="G13" s="6" t="n">
        <v>-10.4</v>
      </c>
      <c r="H13" s="7" t="n">
        <v>-10.4</v>
      </c>
      <c r="I13" s="6" t="n">
        <v>-10.4</v>
      </c>
    </row>
    <row r="14" spans="1:9">
      <c r="A14" s="4" t="s">
        <v>152</v>
      </c>
      <c r="C14" s="6" t="n">
        <v>-143.1</v>
      </c>
      <c r="E14" s="6" t="n">
        <v>-121.7</v>
      </c>
      <c r="G14" s="6" t="n">
        <v>-143.1</v>
      </c>
      <c r="H14" s="6" t="n">
        <v>-121.7</v>
      </c>
      <c r="I14" s="6" t="n">
        <v>-298.2</v>
      </c>
    </row>
    <row r="15" spans="1:9">
      <c r="A15" s="4" t="s">
        <v>153</v>
      </c>
    </row>
    <row r="16" spans="1:9">
      <c r="A16" s="3" t="s">
        <v>144</v>
      </c>
    </row>
    <row r="17" spans="1:9">
      <c r="A17" s="4" t="s">
        <v>154</v>
      </c>
      <c r="D17" s="7" t="n">
        <v>3.1</v>
      </c>
      <c r="F17" s="7" t="n">
        <v>3.1</v>
      </c>
      <c r="G17" s="7" t="n">
        <v>3.1</v>
      </c>
      <c r="H17" s="7" t="n">
        <v>3.1</v>
      </c>
      <c r="I17" s="7" t="n">
        <v>3.1</v>
      </c>
    </row>
    <row r="18" spans="1:9">
      <c r="A18" s="4" t="s">
        <v>145</v>
      </c>
      <c r="D18" s="6" t="n">
        <v>129.4</v>
      </c>
      <c r="F18" s="6" t="n">
        <v>129.4</v>
      </c>
      <c r="G18" s="6" t="n">
        <v>129.4</v>
      </c>
      <c r="H18" s="6" t="n">
        <v>129.4</v>
      </c>
      <c r="I18" s="6" t="n">
        <v>129.4</v>
      </c>
    </row>
    <row r="19" spans="1:9">
      <c r="A19" s="4" t="s">
        <v>154</v>
      </c>
      <c r="C19" s="7" t="n">
        <v>3.1</v>
      </c>
      <c r="E19" s="7" t="n">
        <v>3.1</v>
      </c>
      <c r="G19" s="7" t="n">
        <v>3.1</v>
      </c>
      <c r="H19" s="7" t="n">
        <v>3.1</v>
      </c>
      <c r="I19" s="7" t="n">
        <v>3.1</v>
      </c>
    </row>
    <row r="20" spans="1:9">
      <c r="A20" s="4" t="s">
        <v>152</v>
      </c>
      <c r="C20" s="6" t="n">
        <v>129.4</v>
      </c>
      <c r="E20" s="6" t="n">
        <v>129.4</v>
      </c>
      <c r="G20" s="6" t="n">
        <v>129.4</v>
      </c>
      <c r="H20" s="6" t="n">
        <v>129.4</v>
      </c>
      <c r="I20" s="6" t="n">
        <v>129.4</v>
      </c>
    </row>
    <row r="21" spans="1:9">
      <c r="A21" s="4" t="s">
        <v>155</v>
      </c>
    </row>
    <row r="22" spans="1:9">
      <c r="A22" s="3" t="s">
        <v>144</v>
      </c>
    </row>
    <row r="23" spans="1:9">
      <c r="A23" s="4" t="s">
        <v>154</v>
      </c>
      <c r="D23" s="7" t="n">
        <v>42.1</v>
      </c>
      <c r="F23" s="5" t="n">
        <v>42</v>
      </c>
      <c r="G23" s="7" t="n">
        <v>42.1</v>
      </c>
      <c r="H23" s="5" t="n">
        <v>42</v>
      </c>
      <c r="I23" s="7" t="n">
        <v>41.9</v>
      </c>
    </row>
    <row r="24" spans="1:9">
      <c r="A24" s="4" t="s">
        <v>145</v>
      </c>
      <c r="D24" s="6" t="n">
        <v>0.4</v>
      </c>
      <c r="F24" s="6" t="n">
        <v>0.4</v>
      </c>
      <c r="G24" s="6" t="n">
        <v>0.4</v>
      </c>
      <c r="H24" s="6" t="n">
        <v>0.4</v>
      </c>
      <c r="I24" s="6" t="n">
        <v>0.4</v>
      </c>
    </row>
    <row r="25" spans="1:9">
      <c r="A25" s="4" t="s">
        <v>147</v>
      </c>
      <c r="G25" s="7" t="n">
        <v>0.1</v>
      </c>
      <c r="H25" s="7" t="n">
        <v>0.3</v>
      </c>
      <c r="I25" s="7" t="n">
        <v>0.1</v>
      </c>
    </row>
    <row r="26" spans="1:9">
      <c r="A26" s="4" t="s">
        <v>147</v>
      </c>
      <c r="G26" s="8" t="n">
        <v>0</v>
      </c>
      <c r="H26" s="8" t="n">
        <v>0</v>
      </c>
      <c r="I26" s="8" t="n">
        <v>0</v>
      </c>
    </row>
    <row r="27" spans="1:9">
      <c r="A27" s="4" t="s">
        <v>150</v>
      </c>
      <c r="H27" s="7" t="n">
        <v>-0.2</v>
      </c>
    </row>
    <row r="28" spans="1:9">
      <c r="A28" s="4" t="s">
        <v>150</v>
      </c>
      <c r="H28" s="8" t="n">
        <v>0</v>
      </c>
    </row>
    <row r="29" spans="1:9">
      <c r="A29" s="4" t="s">
        <v>154</v>
      </c>
      <c r="C29" s="7" t="n">
        <v>42.2</v>
      </c>
      <c r="E29" s="7" t="n">
        <v>42.1</v>
      </c>
      <c r="G29" s="7" t="n">
        <v>42.2</v>
      </c>
      <c r="H29" s="7" t="n">
        <v>42.1</v>
      </c>
      <c r="I29" s="5" t="n">
        <v>42</v>
      </c>
    </row>
    <row r="30" spans="1:9">
      <c r="A30" s="4" t="s">
        <v>152</v>
      </c>
      <c r="C30" s="6" t="n">
        <v>0.4</v>
      </c>
      <c r="E30" s="6" t="n">
        <v>0.4</v>
      </c>
      <c r="G30" s="6" t="n">
        <v>0.4</v>
      </c>
      <c r="H30" s="6" t="n">
        <v>0.4</v>
      </c>
      <c r="I30" s="6" t="n">
        <v>0.4</v>
      </c>
    </row>
    <row r="31" spans="1:9">
      <c r="A31" s="4" t="s">
        <v>156</v>
      </c>
    </row>
    <row r="32" spans="1:9">
      <c r="A32" s="3" t="s">
        <v>144</v>
      </c>
    </row>
    <row r="33" spans="1:9">
      <c r="A33" s="4" t="s">
        <v>145</v>
      </c>
      <c r="D33" s="7" t="n">
        <v>2570.9</v>
      </c>
      <c r="F33" s="7" t="n">
        <v>2577.7</v>
      </c>
      <c r="G33" s="7" t="n">
        <v>2570.9</v>
      </c>
      <c r="H33" s="7" t="n">
        <v>2577.7</v>
      </c>
      <c r="I33" s="7" t="n">
        <v>2584.6</v>
      </c>
    </row>
    <row r="34" spans="1:9">
      <c r="A34" s="4" t="s">
        <v>147</v>
      </c>
      <c r="G34" s="7" t="n">
        <v>0.5</v>
      </c>
      <c r="H34" s="7" t="n">
        <v>3.6</v>
      </c>
      <c r="I34" s="7" t="n">
        <v>0.1</v>
      </c>
    </row>
    <row r="35" spans="1:9">
      <c r="A35" s="4" t="s">
        <v>148</v>
      </c>
      <c r="G35" s="7" t="n">
        <v>-1.3</v>
      </c>
      <c r="H35" s="7" t="n">
        <v>-0.3</v>
      </c>
      <c r="I35" s="7" t="n">
        <v>-0.7</v>
      </c>
    </row>
    <row r="36" spans="1:9">
      <c r="A36" s="4" t="s">
        <v>149</v>
      </c>
      <c r="G36" s="7" t="n">
        <v>5.9</v>
      </c>
      <c r="H36" s="7" t="n">
        <v>5.1</v>
      </c>
      <c r="I36" s="7" t="n">
        <v>4.1</v>
      </c>
    </row>
    <row r="37" spans="1:9">
      <c r="A37" s="4" t="s">
        <v>150</v>
      </c>
      <c r="H37" s="7" t="n">
        <v>-4.8</v>
      </c>
    </row>
    <row r="38" spans="1:9">
      <c r="A38" s="4" t="s">
        <v>151</v>
      </c>
      <c r="G38" s="7" t="n">
        <v>-10.4</v>
      </c>
      <c r="H38" s="7" t="n">
        <v>-10.4</v>
      </c>
      <c r="I38" s="7" t="n">
        <v>-10.4</v>
      </c>
    </row>
    <row r="39" spans="1:9">
      <c r="A39" s="4" t="s">
        <v>152</v>
      </c>
      <c r="C39" s="7" t="n">
        <v>2565.6</v>
      </c>
      <c r="E39" s="7" t="n">
        <v>2570.9</v>
      </c>
      <c r="G39" s="7" t="n">
        <v>2565.6</v>
      </c>
      <c r="H39" s="7" t="n">
        <v>2570.9</v>
      </c>
      <c r="I39" s="7" t="n">
        <v>2577.7</v>
      </c>
    </row>
    <row r="40" spans="1:9">
      <c r="A40" s="4" t="s">
        <v>157</v>
      </c>
    </row>
    <row r="41" spans="1:9">
      <c r="A41" s="3" t="s">
        <v>144</v>
      </c>
    </row>
    <row r="42" spans="1:9">
      <c r="A42" s="4" t="s">
        <v>145</v>
      </c>
      <c r="D42" s="7" t="n">
        <v>-2732.1</v>
      </c>
      <c r="F42" s="7" t="n">
        <v>-2834.2</v>
      </c>
      <c r="G42" s="7" t="n">
        <v>-2732.1</v>
      </c>
      <c r="H42" s="7" t="n">
        <v>-2834.2</v>
      </c>
      <c r="I42" s="7" t="n">
        <v>-3187.9</v>
      </c>
    </row>
    <row r="43" spans="1:9">
      <c r="A43" s="4" t="s">
        <v>106</v>
      </c>
      <c r="G43" s="7" t="n">
        <v>35.1</v>
      </c>
      <c r="H43" s="7" t="n">
        <v>102.1</v>
      </c>
      <c r="I43" s="7" t="n">
        <v>353.7</v>
      </c>
    </row>
    <row r="44" spans="1:9">
      <c r="A44" s="4" t="s">
        <v>146</v>
      </c>
      <c r="B44" s="4" t="s">
        <v>158</v>
      </c>
      <c r="G44" s="7" t="n">
        <v>32.2</v>
      </c>
    </row>
    <row r="45" spans="1:9">
      <c r="A45" s="4" t="s">
        <v>152</v>
      </c>
      <c r="C45" s="7" t="n">
        <v>-2664.8</v>
      </c>
      <c r="E45" s="7" t="n">
        <v>-2732.1</v>
      </c>
      <c r="G45" s="7" t="n">
        <v>-2664.8</v>
      </c>
      <c r="H45" s="7" t="n">
        <v>-2732.1</v>
      </c>
      <c r="I45" s="7" t="n">
        <v>-2834.2</v>
      </c>
    </row>
    <row r="46" spans="1:9">
      <c r="A46" s="4" t="s">
        <v>159</v>
      </c>
    </row>
    <row r="47" spans="1:9">
      <c r="A47" s="3" t="s">
        <v>144</v>
      </c>
    </row>
    <row r="48" spans="1:9">
      <c r="A48" s="4" t="s">
        <v>145</v>
      </c>
      <c r="D48" s="6" t="n">
        <v>-90.3</v>
      </c>
      <c r="F48" s="8" t="n">
        <v>-171</v>
      </c>
      <c r="G48" s="7" t="n">
        <v>-90.3</v>
      </c>
      <c r="H48" s="5" t="n">
        <v>-171</v>
      </c>
      <c r="I48" s="7" t="n">
        <v>-173.9</v>
      </c>
    </row>
    <row r="49" spans="1:9">
      <c r="A49" s="4" t="s">
        <v>146</v>
      </c>
      <c r="B49" s="4" t="s">
        <v>158</v>
      </c>
      <c r="G49" s="7" t="n">
        <v>-32.2</v>
      </c>
    </row>
    <row r="50" spans="1:9">
      <c r="A50" s="4" t="s">
        <v>130</v>
      </c>
      <c r="G50" s="7" t="n">
        <v>-51.2</v>
      </c>
      <c r="H50" s="7" t="n">
        <v>80.7</v>
      </c>
      <c r="I50" s="7" t="n">
        <v>2.9</v>
      </c>
    </row>
    <row r="51" spans="1:9">
      <c r="A51" s="4" t="s">
        <v>152</v>
      </c>
      <c r="C51" s="6" t="n">
        <v>-173.7</v>
      </c>
      <c r="E51" s="6" t="n">
        <v>-90.3</v>
      </c>
      <c r="G51" s="6" t="n">
        <v>-173.7</v>
      </c>
      <c r="H51" s="6" t="n">
        <v>-90.3</v>
      </c>
      <c r="I51" s="8" t="n">
        <v>-171</v>
      </c>
    </row>
    <row r="52" spans="1:9">
      <c r="A52" s="4" t="s">
        <v>160</v>
      </c>
    </row>
    <row r="53" spans="1:9">
      <c r="A53" s="3" t="s">
        <v>144</v>
      </c>
    </row>
    <row r="54" spans="1:9">
      <c r="A54" s="4" t="s">
        <v>154</v>
      </c>
      <c r="D54" s="5" t="n">
        <v>0</v>
      </c>
      <c r="F54" s="7" t="n">
        <v>-0.1</v>
      </c>
      <c r="G54" s="5" t="n">
        <v>0</v>
      </c>
      <c r="H54" s="7" t="n">
        <v>-0.1</v>
      </c>
      <c r="I54" s="7" t="n">
        <v>-0.1</v>
      </c>
    </row>
    <row r="55" spans="1:9">
      <c r="A55" s="4" t="s">
        <v>145</v>
      </c>
      <c r="D55" s="8" t="n">
        <v>0</v>
      </c>
      <c r="F55" s="6" t="n">
        <v>-0.5</v>
      </c>
      <c r="G55" s="8" t="n">
        <v>0</v>
      </c>
      <c r="H55" s="6" t="n">
        <v>-0.5</v>
      </c>
      <c r="I55" s="6" t="n">
        <v>-1.1</v>
      </c>
    </row>
    <row r="56" spans="1:9">
      <c r="A56" s="4" t="s">
        <v>148</v>
      </c>
      <c r="H56" s="7" t="n">
        <v>0.1</v>
      </c>
      <c r="I56" s="5" t="n">
        <v>0</v>
      </c>
    </row>
    <row r="57" spans="1:9">
      <c r="A57" s="4" t="s">
        <v>148</v>
      </c>
      <c r="H57" s="6" t="n">
        <v>0.5</v>
      </c>
      <c r="I57" s="6" t="n">
        <v>0.6</v>
      </c>
    </row>
    <row r="58" spans="1:9">
      <c r="A58" s="4" t="s">
        <v>154</v>
      </c>
      <c r="C58" s="5" t="n">
        <v>0</v>
      </c>
      <c r="E58" s="5" t="n">
        <v>0</v>
      </c>
      <c r="G58" s="5" t="n">
        <v>0</v>
      </c>
      <c r="H58" s="5" t="n">
        <v>0</v>
      </c>
      <c r="I58" s="7" t="n">
        <v>-0.1</v>
      </c>
    </row>
    <row r="59" spans="1:9">
      <c r="A59" s="4" t="s">
        <v>152</v>
      </c>
      <c r="C59" s="8" t="n">
        <v>0</v>
      </c>
      <c r="E59" s="8" t="n">
        <v>0</v>
      </c>
      <c r="G59" s="8" t="n">
        <v>0</v>
      </c>
      <c r="H59" s="8" t="n">
        <v>0</v>
      </c>
      <c r="I59" s="6" t="n">
        <v>-0.5</v>
      </c>
    </row>
    <row r="60" spans="1:9"/>
    <row r="61" spans="1:9">
      <c r="A61" s="4" t="s">
        <v>158</v>
      </c>
      <c r="B61" s="4" t="s">
        <v>161</v>
      </c>
    </row>
  </sheetData>
  <mergeCells count="5">
    <mergeCell ref="A1:B2"/>
    <mergeCell ref="C1:F1"/>
    <mergeCell ref="G1:I1"/>
    <mergeCell ref="A60:H60"/>
    <mergeCell ref="B61:H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5</v>
      </c>
      <c r="B1" s="2" t="s">
        <v>141</v>
      </c>
      <c r="C1" s="2" t="s">
        <v>1</v>
      </c>
    </row>
    <row r="2" spans="1:5">
      <c r="B2" s="2" t="s">
        <v>895</v>
      </c>
      <c r="C2" s="2" t="s">
        <v>2</v>
      </c>
      <c r="D2" s="2" t="s">
        <v>30</v>
      </c>
      <c r="E2" s="2" t="s">
        <v>83</v>
      </c>
    </row>
    <row r="3" spans="1:5">
      <c r="A3" s="4" t="s">
        <v>905</v>
      </c>
    </row>
    <row r="4" spans="1:5">
      <c r="A4" s="3" t="s">
        <v>916</v>
      </c>
    </row>
    <row r="5" spans="1:5">
      <c r="A5" s="4" t="s">
        <v>917</v>
      </c>
      <c r="C5" s="8" t="n">
        <v>0</v>
      </c>
      <c r="D5" s="8" t="n">
        <v>0</v>
      </c>
      <c r="E5" s="6" t="n">
        <v>0.3</v>
      </c>
    </row>
    <row r="6" spans="1:5">
      <c r="A6" s="4" t="s">
        <v>918</v>
      </c>
      <c r="C6" s="7" t="n">
        <v>19.4</v>
      </c>
      <c r="D6" s="7" t="n">
        <v>19.3</v>
      </c>
      <c r="E6" s="5" t="n">
        <v>19</v>
      </c>
    </row>
    <row r="7" spans="1:5">
      <c r="A7" s="4" t="s">
        <v>919</v>
      </c>
      <c r="C7" s="5" t="n">
        <v>-26</v>
      </c>
      <c r="D7" s="7" t="n">
        <v>-27.3</v>
      </c>
      <c r="E7" s="7" t="n">
        <v>-29.2</v>
      </c>
    </row>
    <row r="8" spans="1:5">
      <c r="A8" s="3" t="s">
        <v>920</v>
      </c>
    </row>
    <row r="9" spans="1:5">
      <c r="A9" s="4" t="s">
        <v>921</v>
      </c>
      <c r="C9" s="5" t="n">
        <v>0</v>
      </c>
      <c r="D9" s="7" t="n">
        <v>0.1</v>
      </c>
      <c r="E9" s="7" t="n">
        <v>0.1</v>
      </c>
    </row>
    <row r="10" spans="1:5">
      <c r="A10" s="4" t="s">
        <v>922</v>
      </c>
      <c r="C10" s="7" t="n">
        <v>17.5</v>
      </c>
      <c r="D10" s="7" t="n">
        <v>19.1</v>
      </c>
      <c r="E10" s="7" t="n">
        <v>24.9</v>
      </c>
    </row>
    <row r="11" spans="1:5">
      <c r="A11" s="4" t="s">
        <v>907</v>
      </c>
      <c r="C11" s="5" t="n">
        <v>4</v>
      </c>
      <c r="D11" s="5" t="n">
        <v>0</v>
      </c>
      <c r="E11" s="5" t="n">
        <v>0</v>
      </c>
    </row>
    <row r="12" spans="1:5">
      <c r="A12" s="4" t="s">
        <v>908</v>
      </c>
      <c r="B12" s="6" t="n">
        <v>0.3</v>
      </c>
      <c r="C12" s="5" t="n">
        <v>0</v>
      </c>
      <c r="D12" s="5" t="n">
        <v>0</v>
      </c>
      <c r="E12" s="7" t="n">
        <v>0.3</v>
      </c>
    </row>
    <row r="13" spans="1:5">
      <c r="A13" s="4" t="s">
        <v>923</v>
      </c>
      <c r="C13" s="7" t="n">
        <v>14.9</v>
      </c>
      <c r="D13" s="7" t="n">
        <v>11.2</v>
      </c>
      <c r="E13" s="7" t="n">
        <v>15.4</v>
      </c>
    </row>
    <row r="14" spans="1:5">
      <c r="A14" s="4" t="s">
        <v>507</v>
      </c>
    </row>
    <row r="15" spans="1:5">
      <c r="A15" s="3" t="s">
        <v>916</v>
      </c>
    </row>
    <row r="16" spans="1:5">
      <c r="A16" s="4" t="s">
        <v>917</v>
      </c>
      <c r="C16" s="7" t="n">
        <v>0.2</v>
      </c>
      <c r="D16" s="7" t="n">
        <v>0.3</v>
      </c>
      <c r="E16" s="7" t="n">
        <v>0.3</v>
      </c>
    </row>
    <row r="17" spans="1:5">
      <c r="A17" s="4" t="s">
        <v>918</v>
      </c>
      <c r="C17" s="7" t="n">
        <v>3.2</v>
      </c>
      <c r="D17" s="7" t="n">
        <v>3.3</v>
      </c>
      <c r="E17" s="7" t="n">
        <v>3.3</v>
      </c>
    </row>
    <row r="18" spans="1:5">
      <c r="A18" s="4" t="s">
        <v>919</v>
      </c>
      <c r="C18" s="5" t="n">
        <v>0</v>
      </c>
      <c r="D18" s="5" t="n">
        <v>0</v>
      </c>
      <c r="E18" s="5" t="n">
        <v>0</v>
      </c>
    </row>
    <row r="19" spans="1:5">
      <c r="A19" s="3" t="s">
        <v>920</v>
      </c>
    </row>
    <row r="20" spans="1:5">
      <c r="A20" s="4" t="s">
        <v>921</v>
      </c>
      <c r="C20" s="7" t="n">
        <v>-4.5</v>
      </c>
      <c r="D20" s="7" t="n">
        <v>-14.7</v>
      </c>
      <c r="E20" s="7" t="n">
        <v>-15.4</v>
      </c>
    </row>
    <row r="21" spans="1:5">
      <c r="A21" s="4" t="s">
        <v>922</v>
      </c>
      <c r="C21" s="7" t="n">
        <v>4.7</v>
      </c>
      <c r="D21" s="7" t="n">
        <v>4.9</v>
      </c>
      <c r="E21" s="7" t="n">
        <v>5.4</v>
      </c>
    </row>
    <row r="22" spans="1:5">
      <c r="A22" s="4" t="s">
        <v>907</v>
      </c>
      <c r="C22" s="5" t="n">
        <v>0</v>
      </c>
      <c r="D22" s="5" t="n">
        <v>0</v>
      </c>
      <c r="E22" s="5" t="n">
        <v>0</v>
      </c>
    </row>
    <row r="23" spans="1:5">
      <c r="A23" s="4" t="s">
        <v>908</v>
      </c>
      <c r="C23" s="5" t="n">
        <v>0</v>
      </c>
      <c r="D23" s="5" t="n">
        <v>0</v>
      </c>
      <c r="E23" s="5" t="n">
        <v>0</v>
      </c>
    </row>
    <row r="24" spans="1:5">
      <c r="A24" s="4" t="s">
        <v>923</v>
      </c>
      <c r="C24" s="6" t="n">
        <v>3.6</v>
      </c>
      <c r="D24" s="6" t="n">
        <v>-6.2</v>
      </c>
      <c r="E24" s="6" t="n">
        <v>-6.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24</v>
      </c>
      <c r="B1" s="2" t="s">
        <v>1</v>
      </c>
    </row>
    <row r="2" spans="1:5">
      <c r="B2" s="2" t="s">
        <v>2</v>
      </c>
      <c r="C2" s="2" t="s">
        <v>30</v>
      </c>
      <c r="D2" s="2" t="s">
        <v>83</v>
      </c>
    </row>
    <row r="3" spans="1:5">
      <c r="A3" s="3" t="s">
        <v>925</v>
      </c>
    </row>
    <row r="4" spans="1:5">
      <c r="A4" s="4" t="s">
        <v>926</v>
      </c>
      <c r="B4" s="4" t="s">
        <v>927</v>
      </c>
      <c r="C4" s="4" t="s">
        <v>927</v>
      </c>
    </row>
    <row r="5" spans="1:5">
      <c r="A5" s="4" t="s">
        <v>928</v>
      </c>
      <c r="B5" s="4" t="s">
        <v>929</v>
      </c>
      <c r="C5" s="4" t="s">
        <v>929</v>
      </c>
    </row>
    <row r="6" spans="1:5">
      <c r="A6" s="4" t="s">
        <v>930</v>
      </c>
      <c r="B6" s="5" t="n">
        <v>2022</v>
      </c>
      <c r="C6" s="5" t="n">
        <v>2021</v>
      </c>
    </row>
    <row r="7" spans="1:5">
      <c r="A7" s="3" t="s">
        <v>931</v>
      </c>
    </row>
    <row r="8" spans="1:5">
      <c r="A8" s="4" t="s">
        <v>932</v>
      </c>
      <c r="B8" s="6" t="n">
        <v>0.2</v>
      </c>
    </row>
    <row r="9" spans="1:5">
      <c r="A9" s="4" t="s">
        <v>932</v>
      </c>
      <c r="B9" s="7" t="n">
        <v>-0.1</v>
      </c>
    </row>
    <row r="10" spans="1:5">
      <c r="A10" s="4" t="s">
        <v>933</v>
      </c>
      <c r="B10" s="7" t="n">
        <v>3.2</v>
      </c>
    </row>
    <row r="11" spans="1:5">
      <c r="A11" s="4" t="s">
        <v>933</v>
      </c>
      <c r="B11" s="6" t="n">
        <v>-2.9</v>
      </c>
    </row>
    <row r="12" spans="1:5">
      <c r="A12" s="4" t="s">
        <v>905</v>
      </c>
    </row>
    <row r="13" spans="1:5">
      <c r="A13" s="3" t="s">
        <v>934</v>
      </c>
    </row>
    <row r="14" spans="1:5">
      <c r="A14" s="4" t="s">
        <v>935</v>
      </c>
      <c r="B14" s="4" t="s">
        <v>936</v>
      </c>
      <c r="C14" s="4" t="s">
        <v>937</v>
      </c>
      <c r="D14" s="4" t="s">
        <v>938</v>
      </c>
      <c r="E14" s="4" t="s">
        <v>158</v>
      </c>
    </row>
    <row r="15" spans="1:5">
      <c r="A15" s="4" t="s">
        <v>939</v>
      </c>
      <c r="B15" s="4" t="s">
        <v>693</v>
      </c>
      <c r="C15" s="4" t="s">
        <v>940</v>
      </c>
      <c r="D15" s="4" t="s">
        <v>941</v>
      </c>
    </row>
    <row r="16" spans="1:5">
      <c r="A16" s="4" t="s">
        <v>942</v>
      </c>
      <c r="B16" s="4" t="s">
        <v>943</v>
      </c>
      <c r="C16" s="4" t="s">
        <v>943</v>
      </c>
      <c r="D16" s="4" t="s">
        <v>943</v>
      </c>
    </row>
    <row r="17" spans="1:5">
      <c r="A17" s="3" t="s">
        <v>944</v>
      </c>
    </row>
    <row r="18" spans="1:5">
      <c r="A18" s="4" t="s">
        <v>935</v>
      </c>
      <c r="B18" s="4" t="s">
        <v>945</v>
      </c>
      <c r="C18" s="4" t="s">
        <v>946</v>
      </c>
    </row>
    <row r="19" spans="1:5">
      <c r="A19" s="4" t="s">
        <v>942</v>
      </c>
      <c r="B19" s="4" t="s">
        <v>943</v>
      </c>
      <c r="C19" s="4" t="s">
        <v>943</v>
      </c>
    </row>
    <row r="20" spans="1:5">
      <c r="A20" s="4" t="s">
        <v>507</v>
      </c>
    </row>
    <row r="21" spans="1:5">
      <c r="A21" s="3" t="s">
        <v>934</v>
      </c>
    </row>
    <row r="22" spans="1:5">
      <c r="A22" s="4" t="s">
        <v>935</v>
      </c>
      <c r="B22" s="4" t="s">
        <v>946</v>
      </c>
      <c r="C22" s="4" t="s">
        <v>947</v>
      </c>
      <c r="D22" s="4" t="s">
        <v>938</v>
      </c>
    </row>
    <row r="23" spans="1:5">
      <c r="A23" s="4" t="s">
        <v>939</v>
      </c>
      <c r="B23" s="4" t="s">
        <v>943</v>
      </c>
      <c r="C23" s="4" t="s">
        <v>943</v>
      </c>
      <c r="D23" s="4" t="s">
        <v>943</v>
      </c>
    </row>
    <row r="24" spans="1:5">
      <c r="A24" s="4" t="s">
        <v>942</v>
      </c>
      <c r="B24" s="4" t="s">
        <v>943</v>
      </c>
      <c r="C24" s="4" t="s">
        <v>943</v>
      </c>
      <c r="D24" s="4" t="s">
        <v>943</v>
      </c>
    </row>
    <row r="25" spans="1:5">
      <c r="A25" s="3" t="s">
        <v>944</v>
      </c>
    </row>
    <row r="26" spans="1:5">
      <c r="A26" s="4" t="s">
        <v>935</v>
      </c>
      <c r="B26" s="4" t="s">
        <v>945</v>
      </c>
      <c r="C26" s="4" t="s">
        <v>946</v>
      </c>
    </row>
    <row r="27" spans="1:5">
      <c r="A27" s="4" t="s">
        <v>942</v>
      </c>
      <c r="B27" s="4" t="s">
        <v>943</v>
      </c>
      <c r="C27" s="4" t="s">
        <v>943</v>
      </c>
    </row>
    <row r="28" spans="1:5"/>
    <row r="29" spans="1:5">
      <c r="A29" s="4" t="s">
        <v>158</v>
      </c>
      <c r="B29" s="4" t="s">
        <v>948</v>
      </c>
    </row>
  </sheetData>
  <mergeCells count="5">
    <mergeCell ref="A1:A2"/>
    <mergeCell ref="B1:E1"/>
    <mergeCell ref="D2:E2"/>
    <mergeCell ref="A28:E28"/>
    <mergeCell ref="B29:E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3</v>
      </c>
    </row>
    <row r="3" spans="1:4">
      <c r="A3" s="3" t="s">
        <v>950</v>
      </c>
    </row>
    <row r="4" spans="1:4">
      <c r="A4" s="4" t="s">
        <v>951</v>
      </c>
      <c r="B4" s="8" t="n">
        <v>381</v>
      </c>
    </row>
    <row r="5" spans="1:4">
      <c r="A5" s="4" t="s">
        <v>952</v>
      </c>
      <c r="B5" s="7" t="n">
        <v>399.6</v>
      </c>
      <c r="C5" s="8" t="n">
        <v>381</v>
      </c>
    </row>
    <row r="6" spans="1:4">
      <c r="A6" s="4" t="s">
        <v>905</v>
      </c>
    </row>
    <row r="7" spans="1:4">
      <c r="A7" s="3" t="s">
        <v>953</v>
      </c>
    </row>
    <row r="8" spans="1:4">
      <c r="A8" s="4" t="s">
        <v>954</v>
      </c>
      <c r="B8" s="7" t="n">
        <v>505.6</v>
      </c>
      <c r="C8" s="7" t="n">
        <v>530.5</v>
      </c>
    </row>
    <row r="9" spans="1:4">
      <c r="A9" s="4" t="s">
        <v>917</v>
      </c>
      <c r="B9" s="5" t="n">
        <v>0</v>
      </c>
      <c r="C9" s="5" t="n">
        <v>0</v>
      </c>
      <c r="D9" s="6" t="n">
        <v>0.3</v>
      </c>
    </row>
    <row r="10" spans="1:4">
      <c r="A10" s="4" t="s">
        <v>955</v>
      </c>
      <c r="B10" s="7" t="n">
        <v>19.4</v>
      </c>
      <c r="C10" s="7" t="n">
        <v>19.3</v>
      </c>
      <c r="D10" s="5" t="n">
        <v>19</v>
      </c>
    </row>
    <row r="11" spans="1:4">
      <c r="A11" s="4" t="s">
        <v>956</v>
      </c>
      <c r="B11" s="7" t="n">
        <v>28.1</v>
      </c>
      <c r="C11" s="7" t="n">
        <v>-2.7</v>
      </c>
    </row>
    <row r="12" spans="1:4">
      <c r="A12" s="4" t="s">
        <v>957</v>
      </c>
      <c r="B12" s="7" t="n">
        <v>-38.6</v>
      </c>
      <c r="C12" s="7" t="n">
        <v>-41.5</v>
      </c>
    </row>
    <row r="13" spans="1:4">
      <c r="A13" s="4" t="s">
        <v>958</v>
      </c>
      <c r="B13" s="5" t="n">
        <v>0</v>
      </c>
      <c r="C13" s="5" t="n">
        <v>0</v>
      </c>
    </row>
    <row r="14" spans="1:4">
      <c r="A14" s="4" t="s">
        <v>910</v>
      </c>
      <c r="B14" s="5" t="n">
        <v>-14</v>
      </c>
      <c r="C14" s="5" t="n">
        <v>0</v>
      </c>
    </row>
    <row r="15" spans="1:4">
      <c r="A15" s="4" t="s">
        <v>906</v>
      </c>
      <c r="B15" s="7" t="n">
        <v>-11.3</v>
      </c>
      <c r="C15" s="5" t="n">
        <v>0</v>
      </c>
    </row>
    <row r="16" spans="1:4">
      <c r="A16" s="4" t="s">
        <v>95</v>
      </c>
      <c r="B16" s="5" t="n">
        <v>0</v>
      </c>
      <c r="C16" s="5" t="n">
        <v>0</v>
      </c>
    </row>
    <row r="17" spans="1:4">
      <c r="A17" s="4" t="s">
        <v>959</v>
      </c>
      <c r="B17" s="7" t="n">
        <v>489.2</v>
      </c>
      <c r="C17" s="7" t="n">
        <v>505.6</v>
      </c>
      <c r="D17" s="7" t="n">
        <v>530.5</v>
      </c>
    </row>
    <row r="18" spans="1:4">
      <c r="A18" s="3" t="s">
        <v>950</v>
      </c>
    </row>
    <row r="19" spans="1:4">
      <c r="A19" s="4" t="s">
        <v>951</v>
      </c>
      <c r="B19" s="7" t="n">
        <v>372.3</v>
      </c>
      <c r="C19" s="7" t="n">
        <v>378.1</v>
      </c>
    </row>
    <row r="20" spans="1:4">
      <c r="A20" s="4" t="s">
        <v>960</v>
      </c>
      <c r="B20" s="7" t="n">
        <v>64.8</v>
      </c>
      <c r="C20" s="7" t="n">
        <v>30.3</v>
      </c>
    </row>
    <row r="21" spans="1:4">
      <c r="A21" s="4" t="s">
        <v>961</v>
      </c>
      <c r="B21" s="7" t="n">
        <v>4.6</v>
      </c>
      <c r="C21" s="7" t="n">
        <v>5.4</v>
      </c>
    </row>
    <row r="22" spans="1:4">
      <c r="A22" s="4" t="s">
        <v>958</v>
      </c>
      <c r="B22" s="5" t="n">
        <v>0</v>
      </c>
      <c r="C22" s="5" t="n">
        <v>0</v>
      </c>
    </row>
    <row r="23" spans="1:4">
      <c r="A23" s="4" t="s">
        <v>957</v>
      </c>
      <c r="B23" s="7" t="n">
        <v>-38.6</v>
      </c>
      <c r="C23" s="7" t="n">
        <v>-41.5</v>
      </c>
    </row>
    <row r="24" spans="1:4">
      <c r="A24" s="4" t="s">
        <v>906</v>
      </c>
      <c r="B24" s="5" t="n">
        <v>-11</v>
      </c>
      <c r="C24" s="5" t="n">
        <v>0</v>
      </c>
    </row>
    <row r="25" spans="1:4">
      <c r="A25" s="4" t="s">
        <v>952</v>
      </c>
      <c r="B25" s="7" t="n">
        <v>392.1</v>
      </c>
      <c r="C25" s="7" t="n">
        <v>372.3</v>
      </c>
      <c r="D25" s="7" t="n">
        <v>378.1</v>
      </c>
    </row>
    <row r="26" spans="1:4">
      <c r="A26" s="4" t="s">
        <v>962</v>
      </c>
      <c r="B26" s="7" t="n">
        <v>-97.09999999999999</v>
      </c>
      <c r="C26" s="7" t="n">
        <v>-133.3</v>
      </c>
    </row>
    <row r="27" spans="1:4">
      <c r="A27" s="4" t="s">
        <v>507</v>
      </c>
    </row>
    <row r="28" spans="1:4">
      <c r="A28" s="3" t="s">
        <v>953</v>
      </c>
    </row>
    <row r="29" spans="1:4">
      <c r="A29" s="4" t="s">
        <v>954</v>
      </c>
      <c r="B29" s="7" t="n">
        <v>82.59999999999999</v>
      </c>
      <c r="C29" s="7" t="n">
        <v>93.09999999999999</v>
      </c>
    </row>
    <row r="30" spans="1:4">
      <c r="A30" s="4" t="s">
        <v>917</v>
      </c>
      <c r="B30" s="7" t="n">
        <v>0.2</v>
      </c>
      <c r="C30" s="7" t="n">
        <v>0.3</v>
      </c>
      <c r="D30" s="7" t="n">
        <v>0.3</v>
      </c>
    </row>
    <row r="31" spans="1:4">
      <c r="A31" s="4" t="s">
        <v>955</v>
      </c>
      <c r="B31" s="7" t="n">
        <v>3.2</v>
      </c>
      <c r="C31" s="7" t="n">
        <v>3.3</v>
      </c>
      <c r="D31" s="7" t="n">
        <v>3.3</v>
      </c>
    </row>
    <row r="32" spans="1:4">
      <c r="A32" s="4" t="s">
        <v>956</v>
      </c>
      <c r="B32" s="7" t="n">
        <v>7.6</v>
      </c>
      <c r="C32" s="7" t="n">
        <v>-4.7</v>
      </c>
    </row>
    <row r="33" spans="1:4">
      <c r="A33" s="4" t="s">
        <v>957</v>
      </c>
      <c r="B33" s="7" t="n">
        <v>-11.6</v>
      </c>
      <c r="C33" s="7" t="n">
        <v>-13.1</v>
      </c>
    </row>
    <row r="34" spans="1:4">
      <c r="A34" s="4" t="s">
        <v>958</v>
      </c>
      <c r="B34" s="7" t="n">
        <v>0.2</v>
      </c>
      <c r="C34" s="7" t="n">
        <v>0.6</v>
      </c>
    </row>
    <row r="35" spans="1:4">
      <c r="A35" s="4" t="s">
        <v>910</v>
      </c>
      <c r="B35" s="5" t="n">
        <v>14</v>
      </c>
      <c r="C35" s="5" t="n">
        <v>0</v>
      </c>
    </row>
    <row r="36" spans="1:4">
      <c r="A36" s="4" t="s">
        <v>906</v>
      </c>
      <c r="B36" s="5" t="n">
        <v>0</v>
      </c>
      <c r="C36" s="5" t="n">
        <v>0</v>
      </c>
    </row>
    <row r="37" spans="1:4">
      <c r="A37" s="4" t="s">
        <v>95</v>
      </c>
      <c r="B37" s="7" t="n">
        <v>2.4</v>
      </c>
      <c r="C37" s="7" t="n">
        <v>3.1</v>
      </c>
    </row>
    <row r="38" spans="1:4">
      <c r="A38" s="4" t="s">
        <v>959</v>
      </c>
      <c r="B38" s="7" t="n">
        <v>98.59999999999999</v>
      </c>
      <c r="C38" s="7" t="n">
        <v>82.59999999999999</v>
      </c>
      <c r="D38" s="7" t="n">
        <v>93.09999999999999</v>
      </c>
    </row>
    <row r="39" spans="1:4">
      <c r="A39" s="3" t="s">
        <v>950</v>
      </c>
    </row>
    <row r="40" spans="1:4">
      <c r="A40" s="4" t="s">
        <v>951</v>
      </c>
      <c r="B40" s="7" t="n">
        <v>8.699999999999999</v>
      </c>
      <c r="C40" s="7" t="n">
        <v>10.3</v>
      </c>
    </row>
    <row r="41" spans="1:4">
      <c r="A41" s="4" t="s">
        <v>960</v>
      </c>
      <c r="B41" s="7" t="n">
        <v>0.2</v>
      </c>
      <c r="C41" s="7" t="n">
        <v>0.3</v>
      </c>
    </row>
    <row r="42" spans="1:4">
      <c r="A42" s="4" t="s">
        <v>961</v>
      </c>
      <c r="B42" s="5" t="n">
        <v>10</v>
      </c>
      <c r="C42" s="7" t="n">
        <v>10.6</v>
      </c>
    </row>
    <row r="43" spans="1:4">
      <c r="A43" s="4" t="s">
        <v>958</v>
      </c>
      <c r="B43" s="7" t="n">
        <v>0.2</v>
      </c>
      <c r="C43" s="7" t="n">
        <v>0.6</v>
      </c>
    </row>
    <row r="44" spans="1:4">
      <c r="A44" s="4" t="s">
        <v>957</v>
      </c>
      <c r="B44" s="7" t="n">
        <v>-11.6</v>
      </c>
      <c r="C44" s="7" t="n">
        <v>-13.1</v>
      </c>
    </row>
    <row r="45" spans="1:4">
      <c r="A45" s="4" t="s">
        <v>906</v>
      </c>
      <c r="B45" s="5" t="n">
        <v>0</v>
      </c>
      <c r="C45" s="5" t="n">
        <v>0</v>
      </c>
    </row>
    <row r="46" spans="1:4">
      <c r="A46" s="4" t="s">
        <v>952</v>
      </c>
      <c r="B46" s="7" t="n">
        <v>7.5</v>
      </c>
      <c r="C46" s="7" t="n">
        <v>8.699999999999999</v>
      </c>
      <c r="D46" s="6" t="n">
        <v>10.3</v>
      </c>
    </row>
    <row r="47" spans="1:4">
      <c r="A47" s="4" t="s">
        <v>962</v>
      </c>
      <c r="B47" s="6" t="n">
        <v>-91.09999999999999</v>
      </c>
      <c r="C47" s="6" t="n">
        <v>-73.9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16</v>
      </c>
    </row>
    <row r="3" spans="1:3">
      <c r="A3" s="4" t="s">
        <v>964</v>
      </c>
      <c r="B3" s="6" t="n">
        <v>177.5</v>
      </c>
      <c r="C3" s="6" t="n">
        <v>197.7</v>
      </c>
    </row>
    <row r="4" spans="1:3">
      <c r="A4" s="4" t="s">
        <v>905</v>
      </c>
    </row>
    <row r="5" spans="1:3">
      <c r="A5" s="3" t="s">
        <v>916</v>
      </c>
    </row>
    <row r="6" spans="1:3">
      <c r="A6" s="4" t="s">
        <v>965</v>
      </c>
      <c r="B6" s="7" t="n">
        <v>2.1</v>
      </c>
      <c r="C6" s="7" t="n">
        <v>2.1</v>
      </c>
    </row>
    <row r="7" spans="1:3">
      <c r="A7" s="4" t="s">
        <v>964</v>
      </c>
      <c r="B7" s="5" t="n">
        <v>95</v>
      </c>
      <c r="C7" s="7" t="n">
        <v>131.2</v>
      </c>
    </row>
    <row r="8" spans="1:3">
      <c r="A8" s="4" t="s">
        <v>881</v>
      </c>
      <c r="B8" s="7" t="n">
        <v>97.09999999999999</v>
      </c>
      <c r="C8" s="7" t="n">
        <v>133.3</v>
      </c>
    </row>
    <row r="9" spans="1:3">
      <c r="A9" s="3" t="s">
        <v>966</v>
      </c>
    </row>
    <row r="10" spans="1:3">
      <c r="A10" s="4" t="s">
        <v>967</v>
      </c>
      <c r="B10" s="7" t="n">
        <v>-0.1</v>
      </c>
      <c r="C10" s="7" t="n">
        <v>-0.1</v>
      </c>
    </row>
    <row r="11" spans="1:3">
      <c r="A11" s="4" t="s">
        <v>968</v>
      </c>
      <c r="B11" s="7" t="n">
        <v>-0.1</v>
      </c>
      <c r="C11" s="7" t="n">
        <v>-0.1</v>
      </c>
    </row>
    <row r="12" spans="1:3">
      <c r="A12" s="4" t="s">
        <v>969</v>
      </c>
      <c r="B12" s="7" t="n">
        <v>-148.4</v>
      </c>
      <c r="C12" s="7" t="n">
        <v>-141.8</v>
      </c>
    </row>
    <row r="13" spans="1:3">
      <c r="A13" s="4" t="s">
        <v>970</v>
      </c>
      <c r="B13" s="7" t="n">
        <v>-42.5</v>
      </c>
      <c r="C13" s="7" t="n">
        <v>-81.59999999999999</v>
      </c>
    </row>
    <row r="14" spans="1:3">
      <c r="A14" s="4" t="s">
        <v>881</v>
      </c>
      <c r="B14" s="7" t="n">
        <v>-148.5</v>
      </c>
      <c r="C14" s="7" t="n">
        <v>-141.9</v>
      </c>
    </row>
    <row r="15" spans="1:3">
      <c r="A15" s="4" t="s">
        <v>507</v>
      </c>
    </row>
    <row r="16" spans="1:3">
      <c r="A16" s="3" t="s">
        <v>916</v>
      </c>
    </row>
    <row r="17" spans="1:3">
      <c r="A17" s="4" t="s">
        <v>965</v>
      </c>
      <c r="B17" s="7" t="n">
        <v>10.5</v>
      </c>
      <c r="C17" s="7" t="n">
        <v>9.4</v>
      </c>
    </row>
    <row r="18" spans="1:3">
      <c r="A18" s="4" t="s">
        <v>964</v>
      </c>
      <c r="B18" s="7" t="n">
        <v>80.59999999999999</v>
      </c>
      <c r="C18" s="7" t="n">
        <v>64.5</v>
      </c>
    </row>
    <row r="19" spans="1:3">
      <c r="A19" s="4" t="s">
        <v>881</v>
      </c>
      <c r="B19" s="7" t="n">
        <v>91.09999999999999</v>
      </c>
      <c r="C19" s="7" t="n">
        <v>73.90000000000001</v>
      </c>
    </row>
    <row r="20" spans="1:3">
      <c r="A20" s="3" t="s">
        <v>966</v>
      </c>
    </row>
    <row r="21" spans="1:3">
      <c r="A21" s="4" t="s">
        <v>967</v>
      </c>
      <c r="B21" s="7" t="n">
        <v>19.9</v>
      </c>
      <c r="C21" s="7" t="n">
        <v>19.1</v>
      </c>
    </row>
    <row r="22" spans="1:3">
      <c r="A22" s="4" t="s">
        <v>968</v>
      </c>
      <c r="B22" s="7" t="n">
        <v>5.3</v>
      </c>
      <c r="C22" s="7" t="n">
        <v>10.6</v>
      </c>
    </row>
    <row r="23" spans="1:3">
      <c r="A23" s="4" t="s">
        <v>969</v>
      </c>
      <c r="B23" s="7" t="n">
        <v>-44.5</v>
      </c>
      <c r="C23" s="7" t="n">
        <v>-34.8</v>
      </c>
    </row>
    <row r="24" spans="1:3">
      <c r="A24" s="4" t="s">
        <v>970</v>
      </c>
      <c r="B24" s="7" t="n">
        <v>-12.7</v>
      </c>
      <c r="C24" s="7" t="n">
        <v>-19.7</v>
      </c>
    </row>
    <row r="25" spans="1:3">
      <c r="A25" s="4" t="s">
        <v>881</v>
      </c>
      <c r="B25" s="6" t="n">
        <v>-24.6</v>
      </c>
      <c r="C25" s="6" t="n">
        <v>-1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0</v>
      </c>
    </row>
    <row r="3" spans="1:3">
      <c r="A3" s="4" t="s">
        <v>905</v>
      </c>
    </row>
    <row r="4" spans="1:3">
      <c r="A4" s="3" t="s">
        <v>972</v>
      </c>
    </row>
    <row r="5" spans="1:3">
      <c r="A5" s="4" t="s">
        <v>973</v>
      </c>
      <c r="B5" s="8" t="n">
        <v>0</v>
      </c>
      <c r="C5" s="6" t="n">
        <v>0.1</v>
      </c>
    </row>
    <row r="6" spans="1:3">
      <c r="A6" s="3" t="s">
        <v>974</v>
      </c>
    </row>
    <row r="7" spans="1:3">
      <c r="A7" s="4" t="s">
        <v>973</v>
      </c>
      <c r="B7" s="7" t="n">
        <v>21.5</v>
      </c>
      <c r="C7" s="7" t="n">
        <v>19.1</v>
      </c>
    </row>
    <row r="8" spans="1:3">
      <c r="A8" s="4" t="s">
        <v>975</v>
      </c>
      <c r="B8" s="5" t="n">
        <v>11</v>
      </c>
      <c r="C8" s="7" t="n">
        <v>5.7</v>
      </c>
    </row>
    <row r="9" spans="1:3">
      <c r="A9" s="4" t="s">
        <v>976</v>
      </c>
      <c r="B9" s="5" t="n">
        <v>0</v>
      </c>
    </row>
    <row r="10" spans="1:3">
      <c r="A10" s="4" t="s">
        <v>922</v>
      </c>
      <c r="B10" s="7" t="n">
        <v>-17.6</v>
      </c>
    </row>
    <row r="11" spans="1:3">
      <c r="A11" s="4" t="s">
        <v>881</v>
      </c>
      <c r="B11" s="7" t="n">
        <v>17.6</v>
      </c>
    </row>
    <row r="12" spans="1:3">
      <c r="A12" s="4" t="s">
        <v>507</v>
      </c>
    </row>
    <row r="13" spans="1:3">
      <c r="A13" s="3" t="s">
        <v>972</v>
      </c>
    </row>
    <row r="14" spans="1:3">
      <c r="A14" s="4" t="s">
        <v>973</v>
      </c>
      <c r="B14" s="7" t="n">
        <v>-4.5</v>
      </c>
      <c r="C14" s="7" t="n">
        <v>-14.7</v>
      </c>
    </row>
    <row r="15" spans="1:3">
      <c r="A15" s="3" t="s">
        <v>974</v>
      </c>
    </row>
    <row r="16" spans="1:3">
      <c r="A16" s="4" t="s">
        <v>973</v>
      </c>
      <c r="B16" s="7" t="n">
        <v>4.7</v>
      </c>
      <c r="C16" s="7" t="n">
        <v>4.9</v>
      </c>
    </row>
    <row r="17" spans="1:3">
      <c r="A17" s="4" t="s">
        <v>975</v>
      </c>
      <c r="B17" s="7" t="n">
        <v>-7.4</v>
      </c>
      <c r="C17" s="6" t="n">
        <v>4.5</v>
      </c>
    </row>
    <row r="18" spans="1:3">
      <c r="A18" s="4" t="s">
        <v>976</v>
      </c>
      <c r="B18" s="7" t="n">
        <v>3.1</v>
      </c>
    </row>
    <row r="19" spans="1:3">
      <c r="A19" s="4" t="s">
        <v>922</v>
      </c>
      <c r="B19" s="7" t="n">
        <v>-4.6</v>
      </c>
    </row>
    <row r="20" spans="1:3">
      <c r="A20" s="4" t="s">
        <v>881</v>
      </c>
      <c r="B20" s="6" t="n">
        <v>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16</v>
      </c>
    </row>
    <row r="3" spans="1:3">
      <c r="A3" s="4" t="s">
        <v>978</v>
      </c>
      <c r="B3" s="6" t="n">
        <v>399.6</v>
      </c>
      <c r="C3" s="8" t="n">
        <v>381</v>
      </c>
    </row>
    <row r="4" spans="1:3">
      <c r="A4" s="4" t="s">
        <v>979</v>
      </c>
    </row>
    <row r="5" spans="1:3">
      <c r="A5" s="3" t="s">
        <v>916</v>
      </c>
    </row>
    <row r="6" spans="1:3">
      <c r="A6" s="4" t="s">
        <v>978</v>
      </c>
      <c r="B6" s="5" t="n">
        <v>151</v>
      </c>
      <c r="C6" s="7" t="n">
        <v>142.7</v>
      </c>
    </row>
    <row r="7" spans="1:3">
      <c r="A7" s="4" t="s">
        <v>980</v>
      </c>
    </row>
    <row r="8" spans="1:3">
      <c r="A8" s="3" t="s">
        <v>916</v>
      </c>
    </row>
    <row r="9" spans="1:3">
      <c r="A9" s="4" t="s">
        <v>978</v>
      </c>
      <c r="B9" s="7" t="n">
        <v>101.3</v>
      </c>
      <c r="C9" s="7" t="n">
        <v>95.59999999999999</v>
      </c>
    </row>
    <row r="10" spans="1:3">
      <c r="A10" s="4" t="s">
        <v>981</v>
      </c>
    </row>
    <row r="11" spans="1:3">
      <c r="A11" s="3" t="s">
        <v>916</v>
      </c>
    </row>
    <row r="12" spans="1:3">
      <c r="A12" s="4" t="s">
        <v>978</v>
      </c>
      <c r="B12" s="7" t="n">
        <v>136.1</v>
      </c>
      <c r="C12" s="7" t="n">
        <v>123.9</v>
      </c>
    </row>
    <row r="13" spans="1:3">
      <c r="A13" s="4" t="s">
        <v>982</v>
      </c>
    </row>
    <row r="14" spans="1:3">
      <c r="A14" s="3" t="s">
        <v>916</v>
      </c>
    </row>
    <row r="15" spans="1:3">
      <c r="A15" s="4" t="s">
        <v>978</v>
      </c>
      <c r="B15" s="7" t="n">
        <v>3.7</v>
      </c>
      <c r="C15" s="7" t="n">
        <v>10.1</v>
      </c>
    </row>
    <row r="16" spans="1:3">
      <c r="A16" s="4" t="s">
        <v>983</v>
      </c>
    </row>
    <row r="17" spans="1:3">
      <c r="A17" s="3" t="s">
        <v>916</v>
      </c>
    </row>
    <row r="18" spans="1:3">
      <c r="A18" s="4" t="s">
        <v>978</v>
      </c>
      <c r="B18" s="7" t="n">
        <v>7.5</v>
      </c>
      <c r="C18" s="7" t="n">
        <v>8.699999999999999</v>
      </c>
    </row>
    <row r="19" spans="1:3">
      <c r="A19" s="4" t="s">
        <v>984</v>
      </c>
    </row>
    <row r="20" spans="1:3">
      <c r="A20" s="3" t="s">
        <v>916</v>
      </c>
    </row>
    <row r="21" spans="1:3">
      <c r="A21" s="4" t="s">
        <v>978</v>
      </c>
      <c r="B21" s="7" t="n">
        <v>392.1</v>
      </c>
      <c r="C21" s="7" t="n">
        <v>372.3</v>
      </c>
    </row>
    <row r="22" spans="1:3">
      <c r="A22" s="4" t="s">
        <v>985</v>
      </c>
    </row>
    <row r="23" spans="1:3">
      <c r="A23" s="3" t="s">
        <v>916</v>
      </c>
    </row>
    <row r="24" spans="1:3">
      <c r="A24" s="4" t="s">
        <v>978</v>
      </c>
      <c r="B24" s="5" t="n">
        <v>151</v>
      </c>
      <c r="C24" s="7" t="n">
        <v>142.7</v>
      </c>
    </row>
    <row r="25" spans="1:3">
      <c r="A25" s="4" t="s">
        <v>986</v>
      </c>
    </row>
    <row r="26" spans="1:3">
      <c r="A26" s="3" t="s">
        <v>916</v>
      </c>
    </row>
    <row r="27" spans="1:3">
      <c r="A27" s="4" t="s">
        <v>978</v>
      </c>
      <c r="B27" s="7" t="n">
        <v>101.3</v>
      </c>
      <c r="C27" s="7" t="n">
        <v>95.59999999999999</v>
      </c>
    </row>
    <row r="28" spans="1:3">
      <c r="A28" s="4" t="s">
        <v>987</v>
      </c>
    </row>
    <row r="29" spans="1:3">
      <c r="A29" s="3" t="s">
        <v>916</v>
      </c>
    </row>
    <row r="30" spans="1:3">
      <c r="A30" s="4" t="s">
        <v>978</v>
      </c>
      <c r="B30" s="7" t="n">
        <v>136.1</v>
      </c>
      <c r="C30" s="7" t="n">
        <v>123.9</v>
      </c>
    </row>
    <row r="31" spans="1:3">
      <c r="A31" s="4" t="s">
        <v>988</v>
      </c>
    </row>
    <row r="32" spans="1:3">
      <c r="A32" s="3" t="s">
        <v>916</v>
      </c>
    </row>
    <row r="33" spans="1:3">
      <c r="A33" s="4" t="s">
        <v>978</v>
      </c>
      <c r="B33" s="7" t="n">
        <v>3.7</v>
      </c>
      <c r="C33" s="7" t="n">
        <v>10.1</v>
      </c>
    </row>
    <row r="34" spans="1:3">
      <c r="A34" s="4" t="s">
        <v>989</v>
      </c>
    </row>
    <row r="35" spans="1:3">
      <c r="A35" s="3" t="s">
        <v>916</v>
      </c>
    </row>
    <row r="36" spans="1:3">
      <c r="A36" s="4" t="s">
        <v>978</v>
      </c>
      <c r="B36" s="5" t="n">
        <v>0</v>
      </c>
      <c r="C36" s="5" t="n">
        <v>0</v>
      </c>
    </row>
    <row r="37" spans="1:3">
      <c r="A37" s="4" t="s">
        <v>990</v>
      </c>
    </row>
    <row r="38" spans="1:3">
      <c r="A38" s="3" t="s">
        <v>916</v>
      </c>
    </row>
    <row r="39" spans="1:3">
      <c r="A39" s="4" t="s">
        <v>978</v>
      </c>
      <c r="B39" s="5" t="n">
        <v>0</v>
      </c>
      <c r="C39" s="5" t="n">
        <v>0</v>
      </c>
    </row>
    <row r="40" spans="1:3">
      <c r="A40" s="4" t="s">
        <v>991</v>
      </c>
    </row>
    <row r="41" spans="1:3">
      <c r="A41" s="3" t="s">
        <v>916</v>
      </c>
    </row>
    <row r="42" spans="1:3">
      <c r="A42" s="4" t="s">
        <v>978</v>
      </c>
      <c r="B42" s="5" t="n">
        <v>0</v>
      </c>
      <c r="C42" s="5" t="n">
        <v>0</v>
      </c>
    </row>
    <row r="43" spans="1:3">
      <c r="A43" s="4" t="s">
        <v>992</v>
      </c>
    </row>
    <row r="44" spans="1:3">
      <c r="A44" s="3" t="s">
        <v>916</v>
      </c>
    </row>
    <row r="45" spans="1:3">
      <c r="A45" s="4" t="s">
        <v>978</v>
      </c>
      <c r="B45" s="5" t="n">
        <v>0</v>
      </c>
      <c r="C45" s="5" t="n">
        <v>0</v>
      </c>
    </row>
    <row r="46" spans="1:3">
      <c r="A46" s="4" t="s">
        <v>993</v>
      </c>
    </row>
    <row r="47" spans="1:3">
      <c r="A47" s="3" t="s">
        <v>916</v>
      </c>
    </row>
    <row r="48" spans="1:3">
      <c r="A48" s="4" t="s">
        <v>978</v>
      </c>
      <c r="B48" s="5" t="n">
        <v>0</v>
      </c>
      <c r="C48" s="5" t="n">
        <v>0</v>
      </c>
    </row>
    <row r="49" spans="1:3">
      <c r="A49" s="4" t="s">
        <v>994</v>
      </c>
    </row>
    <row r="50" spans="1:3">
      <c r="A50" s="3" t="s">
        <v>916</v>
      </c>
    </row>
    <row r="51" spans="1:3">
      <c r="A51" s="4" t="s">
        <v>978</v>
      </c>
      <c r="B51" s="5" t="n">
        <v>0</v>
      </c>
      <c r="C51" s="5" t="n">
        <v>0</v>
      </c>
    </row>
    <row r="52" spans="1:3">
      <c r="A52" s="4" t="s">
        <v>995</v>
      </c>
    </row>
    <row r="53" spans="1:3">
      <c r="A53" s="3" t="s">
        <v>916</v>
      </c>
    </row>
    <row r="54" spans="1:3">
      <c r="A54" s="4" t="s">
        <v>978</v>
      </c>
      <c r="B54" s="5" t="n">
        <v>0</v>
      </c>
      <c r="C54" s="5" t="n">
        <v>0</v>
      </c>
    </row>
    <row r="55" spans="1:3">
      <c r="A55" s="4" t="s">
        <v>996</v>
      </c>
    </row>
    <row r="56" spans="1:3">
      <c r="A56" s="3" t="s">
        <v>916</v>
      </c>
    </row>
    <row r="57" spans="1:3">
      <c r="A57" s="4" t="s">
        <v>978</v>
      </c>
      <c r="B57" s="5" t="n">
        <v>0</v>
      </c>
      <c r="C57" s="5" t="n">
        <v>0</v>
      </c>
    </row>
    <row r="58" spans="1:3">
      <c r="A58" s="4" t="s">
        <v>997</v>
      </c>
    </row>
    <row r="59" spans="1:3">
      <c r="A59" s="3" t="s">
        <v>916</v>
      </c>
    </row>
    <row r="60" spans="1:3">
      <c r="A60" s="4" t="s">
        <v>978</v>
      </c>
      <c r="B60" s="5" t="n">
        <v>0</v>
      </c>
      <c r="C60" s="5" t="n">
        <v>0</v>
      </c>
    </row>
    <row r="61" spans="1:3">
      <c r="A61" s="4" t="s">
        <v>998</v>
      </c>
    </row>
    <row r="62" spans="1:3">
      <c r="A62" s="3" t="s">
        <v>916</v>
      </c>
    </row>
    <row r="63" spans="1:3">
      <c r="A63" s="4" t="s">
        <v>978</v>
      </c>
      <c r="B63" s="5" t="n">
        <v>0</v>
      </c>
      <c r="C63" s="5" t="n">
        <v>0</v>
      </c>
    </row>
    <row r="64" spans="1:3">
      <c r="A64" s="4" t="s">
        <v>999</v>
      </c>
    </row>
    <row r="65" spans="1:3">
      <c r="A65" s="3" t="s">
        <v>916</v>
      </c>
    </row>
    <row r="66" spans="1:3">
      <c r="A66" s="4" t="s">
        <v>978</v>
      </c>
      <c r="B66" s="5" t="n">
        <v>0</v>
      </c>
      <c r="C66" s="5" t="n">
        <v>0</v>
      </c>
    </row>
    <row r="67" spans="1:3">
      <c r="A67" s="4" t="s">
        <v>1000</v>
      </c>
    </row>
    <row r="68" spans="1:3">
      <c r="A68" s="3" t="s">
        <v>916</v>
      </c>
    </row>
    <row r="69" spans="1:3">
      <c r="A69" s="4" t="s">
        <v>978</v>
      </c>
      <c r="B69" s="5" t="n">
        <v>0</v>
      </c>
      <c r="C69" s="5" t="n">
        <v>0</v>
      </c>
    </row>
    <row r="70" spans="1:3">
      <c r="A70" s="4" t="s">
        <v>1001</v>
      </c>
    </row>
    <row r="71" spans="1:3">
      <c r="A71" s="3" t="s">
        <v>916</v>
      </c>
    </row>
    <row r="72" spans="1:3">
      <c r="A72" s="4" t="s">
        <v>978</v>
      </c>
      <c r="B72" s="8" t="n">
        <v>0</v>
      </c>
      <c r="C72" s="8"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60</v>
      </c>
    </row>
    <row r="2" spans="1:2">
      <c r="A2" s="3" t="s">
        <v>1003</v>
      </c>
    </row>
    <row r="3" spans="1:2">
      <c r="A3" s="5" t="n">
        <v>2018</v>
      </c>
      <c r="B3" s="6" t="n">
        <v>-0.5</v>
      </c>
    </row>
    <row r="4" spans="1:2">
      <c r="A4" s="5" t="n">
        <v>2019</v>
      </c>
      <c r="B4" s="7" t="n">
        <v>-0.4</v>
      </c>
    </row>
    <row r="5" spans="1:2">
      <c r="A5" s="5" t="n">
        <v>2020</v>
      </c>
      <c r="B5" s="7" t="n">
        <v>-0.4</v>
      </c>
    </row>
    <row r="6" spans="1:2">
      <c r="A6" s="5" t="n">
        <v>2021</v>
      </c>
      <c r="B6" s="7" t="n">
        <v>-0.4</v>
      </c>
    </row>
    <row r="7" spans="1:2">
      <c r="A7" s="5" t="n">
        <v>2022</v>
      </c>
      <c r="B7" s="7" t="n">
        <v>-0.3</v>
      </c>
    </row>
    <row r="8" spans="1:2">
      <c r="A8" s="4" t="s">
        <v>1004</v>
      </c>
      <c r="B8" s="7" t="n">
        <v>-1.2</v>
      </c>
    </row>
    <row r="9" spans="1:2">
      <c r="A9" s="4" t="s">
        <v>905</v>
      </c>
    </row>
    <row r="10" spans="1:2">
      <c r="A10" s="3" t="s">
        <v>1005</v>
      </c>
    </row>
    <row r="11" spans="1:2">
      <c r="A11" s="5" t="n">
        <v>2018</v>
      </c>
      <c r="B11" s="7" t="n">
        <v>39.8</v>
      </c>
    </row>
    <row r="12" spans="1:2">
      <c r="A12" s="5" t="n">
        <v>2019</v>
      </c>
      <c r="B12" s="7" t="n">
        <v>38.1</v>
      </c>
    </row>
    <row r="13" spans="1:2">
      <c r="A13" s="5" t="n">
        <v>2020</v>
      </c>
      <c r="B13" s="7" t="n">
        <v>38.6</v>
      </c>
    </row>
    <row r="14" spans="1:2">
      <c r="A14" s="5" t="n">
        <v>2021</v>
      </c>
      <c r="B14" s="7" t="n">
        <v>37.1</v>
      </c>
    </row>
    <row r="15" spans="1:2">
      <c r="A15" s="5" t="n">
        <v>2022</v>
      </c>
      <c r="B15" s="7" t="n">
        <v>35.6</v>
      </c>
    </row>
    <row r="16" spans="1:2">
      <c r="A16" s="4" t="s">
        <v>1004</v>
      </c>
      <c r="B16" s="7" t="n">
        <v>155.9</v>
      </c>
    </row>
    <row r="17" spans="1:2">
      <c r="A17" s="4" t="s">
        <v>507</v>
      </c>
    </row>
    <row r="18" spans="1:2">
      <c r="A18" s="3" t="s">
        <v>1005</v>
      </c>
    </row>
    <row r="19" spans="1:2">
      <c r="A19" s="5" t="n">
        <v>2018</v>
      </c>
      <c r="B19" s="5" t="n">
        <v>11</v>
      </c>
    </row>
    <row r="20" spans="1:2">
      <c r="A20" s="5" t="n">
        <v>2019</v>
      </c>
      <c r="B20" s="7" t="n">
        <v>9.5</v>
      </c>
    </row>
    <row r="21" spans="1:2">
      <c r="A21" s="5" t="n">
        <v>2020</v>
      </c>
      <c r="B21" s="7" t="n">
        <v>8.4</v>
      </c>
    </row>
    <row r="22" spans="1:2">
      <c r="A22" s="5" t="n">
        <v>2021</v>
      </c>
      <c r="B22" s="7" t="n">
        <v>8.1</v>
      </c>
    </row>
    <row r="23" spans="1:2">
      <c r="A23" s="5" t="n">
        <v>2022</v>
      </c>
      <c r="B23" s="7" t="n">
        <v>7.7</v>
      </c>
    </row>
    <row r="24" spans="1:2">
      <c r="A24" s="4" t="s">
        <v>1004</v>
      </c>
      <c r="B24" s="8"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1006</v>
      </c>
      <c r="B1" s="2" t="s">
        <v>1</v>
      </c>
    </row>
    <row r="2" spans="1:4">
      <c r="B2" s="2" t="s">
        <v>1007</v>
      </c>
      <c r="C2" s="2" t="s">
        <v>1008</v>
      </c>
      <c r="D2" s="2" t="s">
        <v>455</v>
      </c>
    </row>
    <row r="3" spans="1:4">
      <c r="A3" s="3" t="s">
        <v>1009</v>
      </c>
    </row>
    <row r="4" spans="1:4">
      <c r="A4" s="4" t="s">
        <v>1010</v>
      </c>
      <c r="B4" s="9" t="n">
        <v>0.01</v>
      </c>
      <c r="C4" s="9" t="n">
        <v>0.01</v>
      </c>
    </row>
    <row r="5" spans="1:4">
      <c r="A5" s="4" t="s">
        <v>81</v>
      </c>
      <c r="B5" s="5" t="n">
        <v>42197965</v>
      </c>
      <c r="C5" s="5" t="n">
        <v>42056237</v>
      </c>
    </row>
    <row r="6" spans="1:4">
      <c r="A6" s="4" t="s">
        <v>1011</v>
      </c>
      <c r="B6" s="8" t="n">
        <v>150</v>
      </c>
    </row>
    <row r="7" spans="1:4">
      <c r="A7" s="4" t="s">
        <v>150</v>
      </c>
      <c r="B7" s="5" t="n">
        <v>0</v>
      </c>
      <c r="C7" s="5" t="n">
        <v>200000</v>
      </c>
      <c r="D7" s="5" t="n">
        <v>0</v>
      </c>
    </row>
    <row r="8" spans="1:4">
      <c r="A8" s="4" t="s">
        <v>1012</v>
      </c>
      <c r="C8" s="6" t="n">
        <v>4.8</v>
      </c>
    </row>
    <row r="9" spans="1:4">
      <c r="A9" s="4" t="s">
        <v>1013</v>
      </c>
      <c r="C9" s="9" t="n">
        <v>19.67</v>
      </c>
    </row>
    <row r="10" spans="1:4">
      <c r="A10" s="4" t="s">
        <v>1014</v>
      </c>
      <c r="B10" s="6" t="n">
        <v>124.4</v>
      </c>
    </row>
    <row r="11" spans="1:4">
      <c r="A11" s="4" t="s">
        <v>1015</v>
      </c>
      <c r="D11" s="6" t="n">
        <v>0.5</v>
      </c>
    </row>
    <row r="12" spans="1:4">
      <c r="A12" s="4" t="s">
        <v>70</v>
      </c>
      <c r="B12" s="5" t="n">
        <v>2357299</v>
      </c>
      <c r="C12" s="5" t="n">
        <v>2357299</v>
      </c>
    </row>
    <row r="13" spans="1:4">
      <c r="A13" s="4" t="s">
        <v>1016</v>
      </c>
      <c r="B13" s="5" t="n">
        <v>155250</v>
      </c>
      <c r="C13" s="5" t="n">
        <v>155250</v>
      </c>
    </row>
    <row r="14" spans="1:4">
      <c r="A14" s="4" t="s">
        <v>73</v>
      </c>
      <c r="B14" s="5" t="n">
        <v>3105000</v>
      </c>
      <c r="C14" s="5" t="n">
        <v>3105000</v>
      </c>
    </row>
    <row r="15" spans="1:4">
      <c r="A15" s="4" t="s">
        <v>1017</v>
      </c>
      <c r="B15" s="11" t="n">
        <v>5.7676</v>
      </c>
    </row>
    <row r="16" spans="1:4">
      <c r="A16" s="4" t="s">
        <v>1018</v>
      </c>
      <c r="B16" s="9" t="n">
        <v>67.5</v>
      </c>
    </row>
    <row r="17" spans="1:4">
      <c r="A17" s="4" t="s">
        <v>1019</v>
      </c>
      <c r="B17" s="11" t="n">
        <v>3.3752</v>
      </c>
    </row>
    <row r="18" spans="1:4">
      <c r="A18" s="4" t="s">
        <v>1020</v>
      </c>
      <c r="B18" s="5" t="n">
        <v>1000</v>
      </c>
      <c r="C18" s="8" t="n">
        <v>1000</v>
      </c>
    </row>
    <row r="19" spans="1:4">
      <c r="A19" s="4" t="s">
        <v>1021</v>
      </c>
      <c r="B19" s="8" t="n">
        <v>50</v>
      </c>
      <c r="C19" s="8" t="n">
        <v>50</v>
      </c>
    </row>
    <row r="20" spans="1:4">
      <c r="A20" s="4" t="s">
        <v>1022</v>
      </c>
      <c r="B20" s="6" t="n">
        <v>10.4</v>
      </c>
      <c r="C20" s="6" t="n">
        <v>10.4</v>
      </c>
      <c r="D20" s="6" t="n">
        <v>10.4</v>
      </c>
    </row>
    <row r="21" spans="1:4">
      <c r="A21" s="4" t="s">
        <v>1023</v>
      </c>
    </row>
    <row r="22" spans="1:4">
      <c r="A22" s="3" t="s">
        <v>1009</v>
      </c>
    </row>
    <row r="23" spans="1:4">
      <c r="A23" s="4" t="s">
        <v>70</v>
      </c>
      <c r="B23" s="5" t="n">
        <v>1357299</v>
      </c>
    </row>
    <row r="24" spans="1:4">
      <c r="A24" s="4" t="s">
        <v>1024</v>
      </c>
    </row>
    <row r="25" spans="1:4">
      <c r="A25" s="3" t="s">
        <v>1009</v>
      </c>
    </row>
    <row r="26" spans="1:4">
      <c r="A26" s="4" t="s">
        <v>70</v>
      </c>
      <c r="B26" s="5" t="n">
        <v>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5</v>
      </c>
      <c r="C1" s="2" t="s">
        <v>1</v>
      </c>
    </row>
    <row r="2" spans="1:7">
      <c r="C2" s="2" t="s">
        <v>2</v>
      </c>
      <c r="E2" s="2" t="s">
        <v>30</v>
      </c>
      <c r="G2" s="2" t="s">
        <v>83</v>
      </c>
    </row>
    <row r="3" spans="1:7">
      <c r="A3" s="3" t="s">
        <v>1026</v>
      </c>
    </row>
    <row r="4" spans="1:7">
      <c r="A4" s="4" t="s">
        <v>145</v>
      </c>
      <c r="C4" s="6" t="n">
        <v>-90.3</v>
      </c>
      <c r="E4" s="8" t="n">
        <v>-171</v>
      </c>
    </row>
    <row r="5" spans="1:7">
      <c r="A5" s="4" t="s">
        <v>1027</v>
      </c>
      <c r="C5" s="7" t="n">
        <v>2.8</v>
      </c>
      <c r="E5" s="7" t="n">
        <v>6.6</v>
      </c>
      <c r="G5" s="6" t="n">
        <v>-6.6</v>
      </c>
    </row>
    <row r="6" spans="1:7">
      <c r="A6" s="4" t="s">
        <v>1028</v>
      </c>
      <c r="C6" s="7" t="n">
        <v>-62.5</v>
      </c>
      <c r="E6" s="7" t="n">
        <v>6.1</v>
      </c>
    </row>
    <row r="7" spans="1:7">
      <c r="A7" s="4" t="s">
        <v>1029</v>
      </c>
      <c r="C7" s="7" t="n">
        <v>8.300000000000001</v>
      </c>
      <c r="E7" s="7" t="n">
        <v>68.09999999999999</v>
      </c>
      <c r="G7" s="5" t="n">
        <v>0</v>
      </c>
    </row>
    <row r="8" spans="1:7">
      <c r="A8" s="4" t="s">
        <v>1030</v>
      </c>
      <c r="C8" s="7" t="n">
        <v>0.2</v>
      </c>
      <c r="E8" s="7" t="n">
        <v>-0.1</v>
      </c>
      <c r="G8" s="7" t="n">
        <v>-0.4</v>
      </c>
    </row>
    <row r="9" spans="1:7">
      <c r="A9" s="4" t="s">
        <v>517</v>
      </c>
      <c r="C9" s="5" t="n">
        <v>0</v>
      </c>
    </row>
    <row r="10" spans="1:7">
      <c r="A10" s="4" t="s">
        <v>152</v>
      </c>
      <c r="C10" s="7" t="n">
        <v>-173.7</v>
      </c>
      <c r="E10" s="7" t="n">
        <v>-90.3</v>
      </c>
      <c r="G10" s="5" t="n">
        <v>-171</v>
      </c>
    </row>
    <row r="11" spans="1:7">
      <c r="A11" s="4" t="s">
        <v>1031</v>
      </c>
    </row>
    <row r="12" spans="1:7">
      <c r="A12" s="3" t="s">
        <v>1026</v>
      </c>
    </row>
    <row r="13" spans="1:7">
      <c r="A13" s="4" t="s">
        <v>145</v>
      </c>
      <c r="C13" s="7" t="n">
        <v>-157.6</v>
      </c>
      <c r="E13" s="7" t="n">
        <v>-170.3</v>
      </c>
    </row>
    <row r="14" spans="1:7">
      <c r="A14" s="4" t="s">
        <v>1027</v>
      </c>
      <c r="C14" s="7" t="n">
        <v>2.8</v>
      </c>
      <c r="E14" s="7" t="n">
        <v>6.6</v>
      </c>
    </row>
    <row r="15" spans="1:7">
      <c r="A15" s="4" t="s">
        <v>1028</v>
      </c>
      <c r="B15" s="4" t="s">
        <v>158</v>
      </c>
      <c r="C15" s="7" t="n">
        <v>13.9</v>
      </c>
      <c r="E15" s="7" t="n">
        <v>6.1</v>
      </c>
    </row>
    <row r="16" spans="1:7">
      <c r="A16" s="4" t="s">
        <v>1029</v>
      </c>
      <c r="C16" s="5" t="n">
        <v>0</v>
      </c>
      <c r="E16" s="5" t="n">
        <v>0</v>
      </c>
    </row>
    <row r="17" spans="1:7">
      <c r="A17" s="4" t="s">
        <v>1030</v>
      </c>
      <c r="C17" s="5" t="n">
        <v>0</v>
      </c>
      <c r="E17" s="5" t="n">
        <v>0</v>
      </c>
    </row>
    <row r="18" spans="1:7">
      <c r="A18" s="4" t="s">
        <v>517</v>
      </c>
      <c r="B18" s="4" t="s">
        <v>1032</v>
      </c>
      <c r="C18" s="7" t="n">
        <v>-32.2</v>
      </c>
    </row>
    <row r="19" spans="1:7">
      <c r="A19" s="4" t="s">
        <v>152</v>
      </c>
      <c r="C19" s="7" t="n">
        <v>-173.1</v>
      </c>
      <c r="E19" s="7" t="n">
        <v>-157.6</v>
      </c>
      <c r="G19" s="7" t="n">
        <v>-170.3</v>
      </c>
    </row>
    <row r="20" spans="1:7">
      <c r="A20" s="4" t="s">
        <v>1033</v>
      </c>
    </row>
    <row r="21" spans="1:7">
      <c r="A21" s="3" t="s">
        <v>1026</v>
      </c>
    </row>
    <row r="22" spans="1:7">
      <c r="A22" s="4" t="s">
        <v>145</v>
      </c>
      <c r="C22" s="7" t="n">
        <v>68.09999999999999</v>
      </c>
      <c r="E22" s="5" t="n">
        <v>0</v>
      </c>
    </row>
    <row r="23" spans="1:7">
      <c r="A23" s="4" t="s">
        <v>1027</v>
      </c>
      <c r="C23" s="5" t="n">
        <v>0</v>
      </c>
      <c r="E23" s="5" t="n">
        <v>0</v>
      </c>
    </row>
    <row r="24" spans="1:7">
      <c r="A24" s="4" t="s">
        <v>1028</v>
      </c>
      <c r="C24" s="7" t="n">
        <v>-76.40000000000001</v>
      </c>
      <c r="D24" s="4" t="s">
        <v>1034</v>
      </c>
      <c r="E24" s="5" t="n">
        <v>0</v>
      </c>
    </row>
    <row r="25" spans="1:7">
      <c r="A25" s="4" t="s">
        <v>1029</v>
      </c>
      <c r="C25" s="7" t="n">
        <v>8.300000000000001</v>
      </c>
      <c r="D25" s="4" t="s">
        <v>1035</v>
      </c>
      <c r="E25" s="7" t="n">
        <v>68.09999999999999</v>
      </c>
      <c r="F25" s="4" t="s">
        <v>1036</v>
      </c>
    </row>
    <row r="26" spans="1:7">
      <c r="A26" s="4" t="s">
        <v>1030</v>
      </c>
      <c r="C26" s="5" t="n">
        <v>0</v>
      </c>
      <c r="E26" s="5" t="n">
        <v>0</v>
      </c>
    </row>
    <row r="27" spans="1:7">
      <c r="A27" s="4" t="s">
        <v>517</v>
      </c>
      <c r="C27" s="5" t="n">
        <v>0</v>
      </c>
    </row>
    <row r="28" spans="1:7">
      <c r="A28" s="4" t="s">
        <v>152</v>
      </c>
      <c r="C28" s="5" t="n">
        <v>0</v>
      </c>
      <c r="E28" s="7" t="n">
        <v>68.09999999999999</v>
      </c>
      <c r="G28" s="5" t="n">
        <v>0</v>
      </c>
    </row>
    <row r="29" spans="1:7">
      <c r="A29" s="4" t="s">
        <v>1037</v>
      </c>
    </row>
    <row r="30" spans="1:7">
      <c r="A30" s="3" t="s">
        <v>1026</v>
      </c>
    </row>
    <row r="31" spans="1:7">
      <c r="A31" s="4" t="s">
        <v>145</v>
      </c>
      <c r="C31" s="7" t="n">
        <v>-0.8</v>
      </c>
      <c r="E31" s="7" t="n">
        <v>-0.7</v>
      </c>
    </row>
    <row r="32" spans="1:7">
      <c r="A32" s="4" t="s">
        <v>1027</v>
      </c>
      <c r="C32" s="5" t="n">
        <v>0</v>
      </c>
      <c r="E32" s="5" t="n">
        <v>0</v>
      </c>
    </row>
    <row r="33" spans="1:7">
      <c r="A33" s="4" t="s">
        <v>1028</v>
      </c>
      <c r="C33" s="5" t="n">
        <v>0</v>
      </c>
      <c r="E33" s="5" t="n">
        <v>0</v>
      </c>
    </row>
    <row r="34" spans="1:7">
      <c r="A34" s="4" t="s">
        <v>1029</v>
      </c>
      <c r="C34" s="5" t="n">
        <v>0</v>
      </c>
      <c r="E34" s="5" t="n">
        <v>0</v>
      </c>
    </row>
    <row r="35" spans="1:7">
      <c r="A35" s="4" t="s">
        <v>1030</v>
      </c>
      <c r="C35" s="7" t="n">
        <v>0.2</v>
      </c>
      <c r="E35" s="7" t="n">
        <v>-0.1</v>
      </c>
    </row>
    <row r="36" spans="1:7">
      <c r="A36" s="4" t="s">
        <v>517</v>
      </c>
      <c r="C36" s="5" t="n">
        <v>0</v>
      </c>
    </row>
    <row r="37" spans="1:7">
      <c r="A37" s="4" t="s">
        <v>152</v>
      </c>
      <c r="C37" s="6" t="n">
        <v>-0.6</v>
      </c>
      <c r="E37" s="6" t="n">
        <v>-0.8</v>
      </c>
      <c r="G37" s="6" t="n">
        <v>-0.7</v>
      </c>
    </row>
    <row r="38" spans="1:7"/>
    <row r="39" spans="1:7">
      <c r="A39" s="4" t="s">
        <v>158</v>
      </c>
      <c r="B39" s="4" t="s">
        <v>1038</v>
      </c>
    </row>
    <row r="40" spans="1:7">
      <c r="A40" s="4" t="s">
        <v>1032</v>
      </c>
      <c r="B40" s="4" t="s">
        <v>1039</v>
      </c>
    </row>
    <row r="41" spans="1:7">
      <c r="A41" s="4" t="s">
        <v>1034</v>
      </c>
      <c r="B41" s="4" t="s">
        <v>1040</v>
      </c>
    </row>
    <row r="42" spans="1:7">
      <c r="A42" s="4" t="s">
        <v>1035</v>
      </c>
      <c r="B42" s="4" t="s">
        <v>1041</v>
      </c>
    </row>
    <row r="43" spans="1:7">
      <c r="A43" s="4" t="s">
        <v>1036</v>
      </c>
      <c r="B43" s="4" t="s">
        <v>1042</v>
      </c>
    </row>
  </sheetData>
  <mergeCells count="10">
    <mergeCell ref="A1:B2"/>
    <mergeCell ref="C1:G1"/>
    <mergeCell ref="C2:D2"/>
    <mergeCell ref="E2:F2"/>
    <mergeCell ref="A38:F38"/>
    <mergeCell ref="B39:F39"/>
    <mergeCell ref="B40:F40"/>
    <mergeCell ref="B41:F41"/>
    <mergeCell ref="B42:F42"/>
    <mergeCell ref="B43:F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3</v>
      </c>
      <c r="B1" s="2" t="s">
        <v>141</v>
      </c>
      <c r="C1" s="2" t="s">
        <v>1</v>
      </c>
    </row>
    <row r="2" spans="1:5">
      <c r="B2" s="2" t="s">
        <v>2</v>
      </c>
      <c r="C2" s="2" t="s">
        <v>2</v>
      </c>
      <c r="D2" s="2" t="s">
        <v>30</v>
      </c>
      <c r="E2" s="2" t="s">
        <v>83</v>
      </c>
    </row>
    <row r="3" spans="1:5">
      <c r="A3" s="3" t="s">
        <v>1044</v>
      </c>
    </row>
    <row r="4" spans="1:5">
      <c r="A4" s="4" t="s">
        <v>1045</v>
      </c>
      <c r="C4" s="6" t="n">
        <v>-14.8</v>
      </c>
      <c r="D4" s="8" t="n">
        <v>-14</v>
      </c>
      <c r="E4" s="6" t="n">
        <v>9.199999999999999</v>
      </c>
    </row>
    <row r="5" spans="1:5">
      <c r="A5" s="4" t="s">
        <v>1046</v>
      </c>
      <c r="C5" s="5" t="n">
        <v>1</v>
      </c>
      <c r="D5" s="7" t="n">
        <v>0.5</v>
      </c>
      <c r="E5" s="7" t="n">
        <v>1.7</v>
      </c>
    </row>
    <row r="6" spans="1:5">
      <c r="A6" s="4" t="s">
        <v>1047</v>
      </c>
      <c r="C6" s="7" t="n">
        <v>-13.8</v>
      </c>
      <c r="D6" s="7" t="n">
        <v>-13.5</v>
      </c>
      <c r="E6" s="7" t="n">
        <v>10.9</v>
      </c>
    </row>
    <row r="7" spans="1:5">
      <c r="A7" s="4" t="s">
        <v>1048</v>
      </c>
      <c r="C7" s="7" t="n">
        <v>-0.1</v>
      </c>
      <c r="D7" s="7" t="n">
        <v>-0.1</v>
      </c>
      <c r="E7" s="7" t="n">
        <v>-0.2</v>
      </c>
    </row>
    <row r="8" spans="1:5">
      <c r="A8" s="3" t="s">
        <v>1049</v>
      </c>
    </row>
    <row r="9" spans="1:5">
      <c r="A9" s="4" t="s">
        <v>1045</v>
      </c>
      <c r="C9" s="7" t="n">
        <v>51.7</v>
      </c>
      <c r="D9" s="7" t="n">
        <v>72.59999999999999</v>
      </c>
      <c r="E9" s="7" t="n">
        <v>149.4</v>
      </c>
    </row>
    <row r="10" spans="1:5">
      <c r="A10" s="4" t="s">
        <v>1046</v>
      </c>
      <c r="C10" s="7" t="n">
        <v>2.3</v>
      </c>
      <c r="D10" s="7" t="n">
        <v>5.7</v>
      </c>
      <c r="E10" s="7" t="n">
        <v>5.2</v>
      </c>
    </row>
    <row r="11" spans="1:5">
      <c r="A11" s="4" t="s">
        <v>1050</v>
      </c>
      <c r="C11" s="5" t="n">
        <v>54</v>
      </c>
      <c r="D11" s="7" t="n">
        <v>78.3</v>
      </c>
      <c r="E11" s="7" t="n">
        <v>154.6</v>
      </c>
    </row>
    <row r="12" spans="1:5">
      <c r="A12" s="4" t="s">
        <v>1051</v>
      </c>
      <c r="C12" s="7" t="n">
        <v>-9.199999999999999</v>
      </c>
      <c r="D12" s="7" t="n">
        <v>-3.6</v>
      </c>
      <c r="E12" s="7" t="n">
        <v>-5.5</v>
      </c>
    </row>
    <row r="13" spans="1:5">
      <c r="A13" s="4" t="s">
        <v>881</v>
      </c>
      <c r="C13" s="6" t="n">
        <v>30.9</v>
      </c>
      <c r="D13" s="6" t="n">
        <v>61.1</v>
      </c>
      <c r="E13" s="6" t="n">
        <v>159.8</v>
      </c>
    </row>
    <row r="14" spans="1:5">
      <c r="A14" s="3" t="s">
        <v>1052</v>
      </c>
    </row>
    <row r="15" spans="1:5">
      <c r="A15" s="4" t="s">
        <v>1053</v>
      </c>
      <c r="C15" s="4" t="s">
        <v>904</v>
      </c>
      <c r="D15" s="4" t="s">
        <v>904</v>
      </c>
      <c r="E15" s="4" t="s">
        <v>904</v>
      </c>
    </row>
    <row r="16" spans="1:5">
      <c r="A16" s="4" t="s">
        <v>1054</v>
      </c>
      <c r="C16" s="4" t="s">
        <v>1055</v>
      </c>
      <c r="D16" s="4" t="s">
        <v>1056</v>
      </c>
      <c r="E16" s="4" t="s">
        <v>1055</v>
      </c>
    </row>
    <row r="17" spans="1:5">
      <c r="A17" s="4" t="s">
        <v>1057</v>
      </c>
      <c r="C17" s="4" t="s">
        <v>1058</v>
      </c>
      <c r="D17" s="4" t="s">
        <v>1059</v>
      </c>
      <c r="E17" s="4" t="s">
        <v>1060</v>
      </c>
    </row>
    <row r="18" spans="1:5">
      <c r="A18" s="4" t="s">
        <v>1061</v>
      </c>
      <c r="C18" s="4" t="s">
        <v>732</v>
      </c>
      <c r="D18" s="4" t="s">
        <v>1062</v>
      </c>
      <c r="E18" s="4" t="s">
        <v>1063</v>
      </c>
    </row>
    <row r="19" spans="1:5">
      <c r="A19" s="4" t="s">
        <v>1064</v>
      </c>
      <c r="C19" s="4" t="s">
        <v>1065</v>
      </c>
      <c r="D19" s="4" t="s">
        <v>943</v>
      </c>
      <c r="E19" s="4" t="s">
        <v>943</v>
      </c>
    </row>
    <row r="20" spans="1:5">
      <c r="A20" s="4" t="s">
        <v>1066</v>
      </c>
      <c r="C20" s="4" t="s">
        <v>1067</v>
      </c>
      <c r="D20" s="4" t="s">
        <v>1068</v>
      </c>
      <c r="E20" s="4" t="s">
        <v>1056</v>
      </c>
    </row>
    <row r="21" spans="1:5">
      <c r="A21" s="4" t="s">
        <v>1069</v>
      </c>
      <c r="C21" s="4" t="s">
        <v>1070</v>
      </c>
      <c r="D21" s="4" t="s">
        <v>943</v>
      </c>
      <c r="E21" s="4" t="s">
        <v>943</v>
      </c>
    </row>
    <row r="22" spans="1:5">
      <c r="A22" s="4" t="s">
        <v>1071</v>
      </c>
      <c r="C22" s="4" t="s">
        <v>723</v>
      </c>
      <c r="D22" s="4" t="s">
        <v>707</v>
      </c>
      <c r="E22" s="4" t="s">
        <v>1072</v>
      </c>
    </row>
    <row r="23" spans="1:5">
      <c r="A23" s="4" t="s">
        <v>1073</v>
      </c>
      <c r="C23" s="4" t="s">
        <v>1074</v>
      </c>
      <c r="D23" s="4" t="s">
        <v>1075</v>
      </c>
      <c r="E23" s="4" t="s">
        <v>1076</v>
      </c>
    </row>
    <row r="24" spans="1:5">
      <c r="A24" s="4" t="s">
        <v>103</v>
      </c>
      <c r="C24" s="6" t="n">
        <v>30.9</v>
      </c>
      <c r="D24" s="6" t="n">
        <v>61.1</v>
      </c>
      <c r="E24" s="6" t="n">
        <v>159.8</v>
      </c>
    </row>
    <row r="25" spans="1:5">
      <c r="A25" s="4" t="s">
        <v>1077</v>
      </c>
      <c r="C25" s="7" t="n">
        <v>-28.3</v>
      </c>
      <c r="D25" s="7" t="n">
        <v>43.8</v>
      </c>
      <c r="E25" s="5" t="n">
        <v>2</v>
      </c>
    </row>
    <row r="26" spans="1:5">
      <c r="A26" s="4" t="s">
        <v>1078</v>
      </c>
      <c r="C26" s="8" t="n">
        <v>0</v>
      </c>
      <c r="D26" s="7" t="n">
        <v>0.1</v>
      </c>
      <c r="E26" s="7" t="n">
        <v>-0.1</v>
      </c>
    </row>
    <row r="27" spans="1:5">
      <c r="A27" s="3" t="s">
        <v>1079</v>
      </c>
    </row>
    <row r="28" spans="1:5">
      <c r="A28" s="4" t="s">
        <v>1080</v>
      </c>
      <c r="C28" s="4" t="s">
        <v>1081</v>
      </c>
    </row>
    <row r="29" spans="1:5">
      <c r="A29" s="3" t="s">
        <v>1082</v>
      </c>
    </row>
    <row r="30" spans="1:5">
      <c r="A30" s="4" t="s">
        <v>1083</v>
      </c>
      <c r="B30" s="6" t="n">
        <v>88.90000000000001</v>
      </c>
      <c r="C30" s="6" t="n">
        <v>88.90000000000001</v>
      </c>
      <c r="D30" s="7" t="n">
        <v>125.2</v>
      </c>
    </row>
    <row r="31" spans="1:5">
      <c r="A31" s="4" t="s">
        <v>1084</v>
      </c>
      <c r="B31" s="7" t="n">
        <v>46.1</v>
      </c>
      <c r="C31" s="7" t="n">
        <v>46.1</v>
      </c>
      <c r="D31" s="7" t="n">
        <v>78.7</v>
      </c>
    </row>
    <row r="32" spans="1:5">
      <c r="A32" s="4" t="s">
        <v>1085</v>
      </c>
      <c r="B32" s="7" t="n">
        <v>7.9</v>
      </c>
      <c r="C32" s="7" t="n">
        <v>7.9</v>
      </c>
      <c r="D32" s="7" t="n">
        <v>12.2</v>
      </c>
    </row>
    <row r="33" spans="1:5">
      <c r="A33" s="4" t="s">
        <v>1086</v>
      </c>
      <c r="B33" s="7" t="n">
        <v>1.5</v>
      </c>
      <c r="C33" s="7" t="n">
        <v>1.5</v>
      </c>
      <c r="D33" s="7" t="n">
        <v>17.4</v>
      </c>
    </row>
    <row r="34" spans="1:5">
      <c r="A34" s="4" t="s">
        <v>1087</v>
      </c>
      <c r="B34" s="7" t="n">
        <v>10.5</v>
      </c>
      <c r="C34" s="7" t="n">
        <v>10.5</v>
      </c>
      <c r="D34" s="7" t="n">
        <v>10.7</v>
      </c>
    </row>
    <row r="35" spans="1:5">
      <c r="A35" s="4" t="s">
        <v>95</v>
      </c>
      <c r="B35" s="7" t="n">
        <v>14.9</v>
      </c>
      <c r="C35" s="7" t="n">
        <v>14.9</v>
      </c>
      <c r="D35" s="7" t="n">
        <v>19.1</v>
      </c>
    </row>
    <row r="36" spans="1:5">
      <c r="A36" s="4" t="s">
        <v>1088</v>
      </c>
      <c r="B36" s="7" t="n">
        <v>169.8</v>
      </c>
      <c r="C36" s="7" t="n">
        <v>169.8</v>
      </c>
      <c r="D36" s="7" t="n">
        <v>263.3</v>
      </c>
    </row>
    <row r="37" spans="1:5">
      <c r="A37" s="4" t="s">
        <v>1051</v>
      </c>
      <c r="B37" s="7" t="n">
        <v>-45.5</v>
      </c>
      <c r="C37" s="7" t="n">
        <v>-45.5</v>
      </c>
      <c r="D37" s="7" t="n">
        <v>-54.4</v>
      </c>
    </row>
    <row r="38" spans="1:5">
      <c r="A38" s="4" t="s">
        <v>1089</v>
      </c>
      <c r="B38" s="7" t="n">
        <v>124.3</v>
      </c>
      <c r="C38" s="7" t="n">
        <v>124.3</v>
      </c>
      <c r="D38" s="7" t="n">
        <v>208.9</v>
      </c>
    </row>
    <row r="39" spans="1:5">
      <c r="A39" s="3" t="s">
        <v>1090</v>
      </c>
    </row>
    <row r="40" spans="1:5">
      <c r="A40" s="4" t="s">
        <v>551</v>
      </c>
      <c r="B40" s="7" t="n">
        <v>115.9</v>
      </c>
      <c r="C40" s="7" t="n">
        <v>115.9</v>
      </c>
      <c r="D40" s="5" t="n">
        <v>135</v>
      </c>
    </row>
    <row r="41" spans="1:5">
      <c r="A41" s="4" t="s">
        <v>40</v>
      </c>
      <c r="B41" s="5" t="n">
        <v>0</v>
      </c>
      <c r="C41" s="5" t="n">
        <v>0</v>
      </c>
      <c r="D41" s="7" t="n">
        <v>9.1</v>
      </c>
    </row>
    <row r="42" spans="1:5">
      <c r="A42" s="4" t="s">
        <v>95</v>
      </c>
      <c r="B42" s="7" t="n">
        <v>0.3</v>
      </c>
      <c r="C42" s="7" t="n">
        <v>0.3</v>
      </c>
      <c r="D42" s="7" t="n">
        <v>0.3</v>
      </c>
    </row>
    <row r="43" spans="1:5">
      <c r="A43" s="4" t="s">
        <v>1091</v>
      </c>
      <c r="B43" s="7" t="n">
        <v>116.2</v>
      </c>
      <c r="C43" s="7" t="n">
        <v>116.2</v>
      </c>
      <c r="D43" s="7" t="n">
        <v>144.4</v>
      </c>
    </row>
    <row r="44" spans="1:5">
      <c r="A44" s="4" t="s">
        <v>1092</v>
      </c>
      <c r="B44" s="7" t="n">
        <v>8.1</v>
      </c>
      <c r="C44" s="7" t="n">
        <v>8.1</v>
      </c>
      <c r="D44" s="7" t="n">
        <v>64.5</v>
      </c>
    </row>
    <row r="45" spans="1:5">
      <c r="A45" s="3" t="s">
        <v>1093</v>
      </c>
    </row>
    <row r="46" spans="1:5">
      <c r="A46" s="4" t="s">
        <v>1094</v>
      </c>
      <c r="B46" s="7" t="n">
        <v>187.5</v>
      </c>
      <c r="C46" s="7" t="n">
        <v>187.5</v>
      </c>
    </row>
    <row r="47" spans="1:5">
      <c r="A47" s="4" t="s">
        <v>1095</v>
      </c>
      <c r="B47" s="7" t="n">
        <v>39.3</v>
      </c>
      <c r="C47" s="7" t="n">
        <v>39.3</v>
      </c>
    </row>
    <row r="48" spans="1:5">
      <c r="A48" s="4" t="s">
        <v>1096</v>
      </c>
      <c r="B48" s="7" t="n">
        <v>1.6</v>
      </c>
      <c r="C48" s="7" t="n">
        <v>1.6</v>
      </c>
    </row>
    <row r="49" spans="1:5">
      <c r="A49" s="4" t="s">
        <v>1097</v>
      </c>
      <c r="B49" s="7" t="n">
        <v>10.5</v>
      </c>
      <c r="C49" s="7" t="n">
        <v>10.5</v>
      </c>
    </row>
    <row r="50" spans="1:5">
      <c r="A50" s="4" t="s">
        <v>1098</v>
      </c>
      <c r="B50" s="5" t="n">
        <v>48</v>
      </c>
      <c r="C50" s="5" t="n">
        <v>48</v>
      </c>
    </row>
    <row r="51" spans="1:5">
      <c r="A51" s="4" t="s">
        <v>1099</v>
      </c>
      <c r="B51" s="5" t="n">
        <v>22</v>
      </c>
      <c r="C51" s="5" t="n">
        <v>22</v>
      </c>
      <c r="D51" s="5" t="n">
        <v>31</v>
      </c>
    </row>
    <row r="52" spans="1:5">
      <c r="A52" s="4" t="s">
        <v>1100</v>
      </c>
      <c r="B52" s="5" t="n">
        <v>130</v>
      </c>
      <c r="C52" s="5" t="n">
        <v>130</v>
      </c>
    </row>
    <row r="53" spans="1:5">
      <c r="A53" s="3" t="s">
        <v>1101</v>
      </c>
    </row>
    <row r="54" spans="1:5">
      <c r="A54" s="4" t="s">
        <v>1102</v>
      </c>
      <c r="C54" s="7" t="n">
        <v>31.4</v>
      </c>
      <c r="D54" s="7" t="n">
        <v>27.6</v>
      </c>
      <c r="E54" s="7" t="n">
        <v>27.1</v>
      </c>
    </row>
    <row r="55" spans="1:5">
      <c r="A55" s="4" t="s">
        <v>1103</v>
      </c>
      <c r="C55" s="5" t="n">
        <v>1</v>
      </c>
      <c r="D55" s="7" t="n">
        <v>1.2</v>
      </c>
      <c r="E55" s="7" t="n">
        <v>0.5</v>
      </c>
    </row>
    <row r="56" spans="1:5">
      <c r="A56" s="4" t="s">
        <v>1104</v>
      </c>
      <c r="C56" s="7" t="n">
        <v>0.3</v>
      </c>
      <c r="D56" s="7" t="n">
        <v>2.6</v>
      </c>
      <c r="E56" s="5" t="n">
        <v>0</v>
      </c>
    </row>
    <row r="57" spans="1:5">
      <c r="A57" s="4" t="s">
        <v>1105</v>
      </c>
      <c r="C57" s="7" t="n">
        <v>-10.5</v>
      </c>
      <c r="D57" s="5" t="n">
        <v>0</v>
      </c>
      <c r="E57" s="5" t="n">
        <v>0</v>
      </c>
    </row>
    <row r="58" spans="1:5">
      <c r="A58" s="4" t="s">
        <v>1106</v>
      </c>
      <c r="B58" s="7" t="n">
        <v>22.2</v>
      </c>
      <c r="C58" s="7" t="n">
        <v>22.2</v>
      </c>
      <c r="D58" s="7" t="n">
        <v>31.4</v>
      </c>
      <c r="E58" s="7" t="n">
        <v>27.6</v>
      </c>
    </row>
    <row r="59" spans="1:5">
      <c r="A59" s="3" t="s">
        <v>1107</v>
      </c>
    </row>
    <row r="60" spans="1:5">
      <c r="A60" s="4" t="s">
        <v>1108</v>
      </c>
      <c r="B60" s="7" t="n">
        <v>6.8</v>
      </c>
    </row>
    <row r="61" spans="1:5">
      <c r="A61" s="4" t="s">
        <v>1109</v>
      </c>
      <c r="B61" s="6" t="n">
        <v>10.5</v>
      </c>
    </row>
    <row r="62" spans="1:5">
      <c r="A62" s="4" t="s">
        <v>117</v>
      </c>
    </row>
    <row r="63" spans="1:5">
      <c r="A63" s="3" t="s">
        <v>1049</v>
      </c>
    </row>
    <row r="64" spans="1:5">
      <c r="A64" s="4" t="s">
        <v>881</v>
      </c>
      <c r="C64" s="7" t="n">
        <v>30.9</v>
      </c>
      <c r="D64" s="7" t="n">
        <v>61.1</v>
      </c>
      <c r="E64" s="7" t="n">
        <v>159.8</v>
      </c>
    </row>
    <row r="65" spans="1:5">
      <c r="A65" s="3" t="s">
        <v>1052</v>
      </c>
    </row>
    <row r="66" spans="1:5">
      <c r="A66" s="4" t="s">
        <v>103</v>
      </c>
      <c r="C66" s="7" t="n">
        <v>30.9</v>
      </c>
      <c r="D66" s="7" t="n">
        <v>61.1</v>
      </c>
      <c r="E66" s="7" t="n">
        <v>159.8</v>
      </c>
    </row>
    <row r="67" spans="1:5">
      <c r="A67" s="4" t="s">
        <v>118</v>
      </c>
    </row>
    <row r="68" spans="1:5">
      <c r="A68" s="3" t="s">
        <v>1049</v>
      </c>
    </row>
    <row r="69" spans="1:5">
      <c r="A69" s="4" t="s">
        <v>881</v>
      </c>
      <c r="C69" s="5" t="n">
        <v>0</v>
      </c>
      <c r="D69" s="5" t="n">
        <v>0</v>
      </c>
      <c r="E69" s="7" t="n">
        <v>34.8</v>
      </c>
    </row>
    <row r="70" spans="1:5">
      <c r="A70" s="3" t="s">
        <v>1052</v>
      </c>
    </row>
    <row r="71" spans="1:5">
      <c r="A71" s="4" t="s">
        <v>103</v>
      </c>
      <c r="C71" s="8" t="n">
        <v>0</v>
      </c>
      <c r="D71" s="8" t="n">
        <v>0</v>
      </c>
      <c r="E71" s="6" t="n">
        <v>34.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3</v>
      </c>
    </row>
    <row r="3" spans="1:4">
      <c r="A3" s="3" t="s">
        <v>163</v>
      </c>
    </row>
    <row r="4" spans="1:4">
      <c r="A4" s="4" t="s">
        <v>106</v>
      </c>
      <c r="B4" s="6" t="n">
        <v>35.1</v>
      </c>
      <c r="C4" s="6" t="n">
        <v>102.1</v>
      </c>
      <c r="D4" s="6" t="n">
        <v>353.7</v>
      </c>
    </row>
    <row r="5" spans="1:4">
      <c r="A5" s="3" t="s">
        <v>164</v>
      </c>
    </row>
    <row r="6" spans="1:4">
      <c r="A6" s="4" t="s">
        <v>92</v>
      </c>
      <c r="B6" s="5" t="n">
        <v>193</v>
      </c>
      <c r="C6" s="7" t="n">
        <v>182.2</v>
      </c>
      <c r="D6" s="7" t="n">
        <v>170.2</v>
      </c>
    </row>
    <row r="7" spans="1:4">
      <c r="A7" s="4" t="s">
        <v>165</v>
      </c>
      <c r="B7" s="7" t="n">
        <v>3.2</v>
      </c>
      <c r="C7" s="5" t="n">
        <v>19</v>
      </c>
      <c r="D7" s="7" t="n">
        <v>20.9</v>
      </c>
    </row>
    <row r="8" spans="1:4">
      <c r="A8" s="4" t="s">
        <v>100</v>
      </c>
      <c r="B8" s="7" t="n">
        <v>-117.7</v>
      </c>
      <c r="C8" s="5" t="n">
        <v>-157</v>
      </c>
      <c r="D8" s="7" t="n">
        <v>-449.2</v>
      </c>
    </row>
    <row r="9" spans="1:4">
      <c r="A9" s="4" t="s">
        <v>166</v>
      </c>
      <c r="B9" s="7" t="n">
        <v>6.9</v>
      </c>
      <c r="C9" s="7" t="n">
        <v>9.4</v>
      </c>
      <c r="D9" s="7" t="n">
        <v>8.5</v>
      </c>
    </row>
    <row r="10" spans="1:4">
      <c r="A10" s="4" t="s">
        <v>167</v>
      </c>
      <c r="B10" s="7" t="n">
        <v>2.8</v>
      </c>
      <c r="C10" s="7" t="n">
        <v>3.3</v>
      </c>
      <c r="D10" s="7" t="n">
        <v>4.6</v>
      </c>
    </row>
    <row r="11" spans="1:4">
      <c r="A11" s="4" t="s">
        <v>168</v>
      </c>
      <c r="B11" s="7" t="n">
        <v>30.5</v>
      </c>
      <c r="C11" s="7" t="n">
        <v>59.4</v>
      </c>
      <c r="D11" s="7" t="n">
        <v>184.5</v>
      </c>
    </row>
    <row r="12" spans="1:4">
      <c r="A12" s="4" t="s">
        <v>169</v>
      </c>
      <c r="B12" s="7" t="n">
        <v>6.4</v>
      </c>
      <c r="C12" s="7" t="n">
        <v>-8.300000000000001</v>
      </c>
      <c r="D12" s="7" t="n">
        <v>-11.5</v>
      </c>
    </row>
    <row r="13" spans="1:4">
      <c r="A13" s="4" t="s">
        <v>170</v>
      </c>
      <c r="B13" s="5" t="n">
        <v>0</v>
      </c>
      <c r="C13" s="5" t="n">
        <v>0</v>
      </c>
      <c r="D13" s="7" t="n">
        <v>-112.6</v>
      </c>
    </row>
    <row r="14" spans="1:4">
      <c r="A14" s="4" t="s">
        <v>171</v>
      </c>
      <c r="B14" s="5" t="n">
        <v>0</v>
      </c>
      <c r="C14" s="5" t="n">
        <v>0</v>
      </c>
      <c r="D14" s="7" t="n">
        <v>-6.5</v>
      </c>
    </row>
    <row r="15" spans="1:4">
      <c r="A15" s="4" t="s">
        <v>149</v>
      </c>
      <c r="B15" s="7" t="n">
        <v>5.9</v>
      </c>
      <c r="C15" s="7" t="n">
        <v>5.1</v>
      </c>
      <c r="D15" s="7" t="n">
        <v>4.1</v>
      </c>
    </row>
    <row r="16" spans="1:4">
      <c r="A16" s="4" t="s">
        <v>172</v>
      </c>
      <c r="B16" s="5" t="n">
        <v>0</v>
      </c>
      <c r="C16" s="5" t="n">
        <v>0</v>
      </c>
      <c r="D16" s="7" t="n">
        <v>-15.9</v>
      </c>
    </row>
    <row r="17" spans="1:4">
      <c r="A17" s="4" t="s">
        <v>173</v>
      </c>
      <c r="B17" s="7" t="n">
        <v>2.5</v>
      </c>
      <c r="C17" s="7" t="n">
        <v>-3.8</v>
      </c>
      <c r="D17" s="7" t="n">
        <v>3.2</v>
      </c>
    </row>
    <row r="18" spans="1:4">
      <c r="A18" s="3" t="s">
        <v>174</v>
      </c>
    </row>
    <row r="19" spans="1:4">
      <c r="A19" s="4" t="s">
        <v>175</v>
      </c>
      <c r="B19" s="7" t="n">
        <v>21.3</v>
      </c>
      <c r="C19" s="7" t="n">
        <v>-18.3</v>
      </c>
      <c r="D19" s="7" t="n">
        <v>-1.9</v>
      </c>
    </row>
    <row r="20" spans="1:4">
      <c r="A20" s="4" t="s">
        <v>176</v>
      </c>
      <c r="B20" s="7" t="n">
        <v>-16.6</v>
      </c>
      <c r="C20" s="7" t="n">
        <v>-6.2</v>
      </c>
      <c r="D20" s="7" t="n">
        <v>3.6</v>
      </c>
    </row>
    <row r="21" spans="1:4">
      <c r="A21" s="4" t="s">
        <v>177</v>
      </c>
      <c r="B21" s="7" t="n">
        <v>22.4</v>
      </c>
      <c r="C21" s="7" t="n">
        <v>-13.1</v>
      </c>
      <c r="D21" s="5" t="n">
        <v>-17</v>
      </c>
    </row>
    <row r="22" spans="1:4">
      <c r="A22" s="4" t="s">
        <v>178</v>
      </c>
      <c r="B22" s="7" t="n">
        <v>16.2</v>
      </c>
      <c r="C22" s="5" t="n">
        <v>-3</v>
      </c>
      <c r="D22" s="7" t="n">
        <v>-30.6</v>
      </c>
    </row>
    <row r="23" spans="1:4">
      <c r="A23" s="4" t="s">
        <v>179</v>
      </c>
      <c r="B23" s="7" t="n">
        <v>2.1</v>
      </c>
      <c r="C23" s="7" t="n">
        <v>-1.3</v>
      </c>
      <c r="D23" s="7" t="n">
        <v>1.5</v>
      </c>
    </row>
    <row r="24" spans="1:4">
      <c r="A24" s="4" t="s">
        <v>180</v>
      </c>
      <c r="B24" s="7" t="n">
        <v>-10.6</v>
      </c>
      <c r="C24" s="7" t="n">
        <v>3.6</v>
      </c>
      <c r="D24" s="7" t="n">
        <v>1.4</v>
      </c>
    </row>
    <row r="25" spans="1:4">
      <c r="A25" s="4" t="s">
        <v>181</v>
      </c>
      <c r="B25" s="7" t="n">
        <v>203.4</v>
      </c>
      <c r="C25" s="7" t="n">
        <v>173.1</v>
      </c>
      <c r="D25" s="5" t="n">
        <v>111</v>
      </c>
    </row>
    <row r="26" spans="1:4">
      <c r="A26" s="3" t="s">
        <v>182</v>
      </c>
    </row>
    <row r="27" spans="1:4">
      <c r="A27" s="4" t="s">
        <v>183</v>
      </c>
      <c r="B27" s="7" t="n">
        <v>-210.5</v>
      </c>
      <c r="C27" s="7" t="n">
        <v>-286.4</v>
      </c>
      <c r="D27" s="7" t="n">
        <v>-283.6</v>
      </c>
    </row>
    <row r="28" spans="1:4">
      <c r="A28" s="4" t="s">
        <v>184</v>
      </c>
      <c r="B28" s="7" t="n">
        <v>140.7</v>
      </c>
      <c r="C28" s="7" t="n">
        <v>189.7</v>
      </c>
      <c r="D28" s="7" t="n">
        <v>643.9</v>
      </c>
    </row>
    <row r="29" spans="1:4">
      <c r="A29" s="4" t="s">
        <v>185</v>
      </c>
      <c r="B29" s="5" t="n">
        <v>-167</v>
      </c>
      <c r="C29" s="5" t="n">
        <v>0</v>
      </c>
      <c r="D29" s="5" t="n">
        <v>0</v>
      </c>
    </row>
    <row r="30" spans="1:4">
      <c r="A30" s="4" t="s">
        <v>186</v>
      </c>
      <c r="B30" s="5" t="n">
        <v>0</v>
      </c>
      <c r="C30" s="7" t="n">
        <v>2.1</v>
      </c>
      <c r="D30" s="7" t="n">
        <v>22.2</v>
      </c>
    </row>
    <row r="31" spans="1:4">
      <c r="A31" s="4" t="s">
        <v>173</v>
      </c>
      <c r="B31" s="5" t="n">
        <v>0</v>
      </c>
      <c r="C31" s="7" t="n">
        <v>-0.9</v>
      </c>
      <c r="D31" s="7" t="n">
        <v>0.7</v>
      </c>
    </row>
    <row r="32" spans="1:4">
      <c r="A32" s="4" t="s">
        <v>187</v>
      </c>
      <c r="B32" s="7" t="n">
        <v>-236.8</v>
      </c>
      <c r="C32" s="7" t="n">
        <v>-95.5</v>
      </c>
      <c r="D32" s="7" t="n">
        <v>383.2</v>
      </c>
    </row>
    <row r="33" spans="1:4">
      <c r="A33" s="3" t="s">
        <v>188</v>
      </c>
    </row>
    <row r="34" spans="1:4">
      <c r="A34" s="4" t="s">
        <v>189</v>
      </c>
      <c r="B34" s="5" t="n">
        <v>943</v>
      </c>
      <c r="C34" s="5" t="n">
        <v>635</v>
      </c>
      <c r="D34" s="5" t="n">
        <v>0</v>
      </c>
    </row>
    <row r="35" spans="1:4">
      <c r="A35" s="4" t="s">
        <v>190</v>
      </c>
      <c r="B35" s="7" t="n">
        <v>-89.5</v>
      </c>
      <c r="C35" s="7" t="n">
        <v>71.90000000000001</v>
      </c>
      <c r="D35" s="7" t="n">
        <v>-1.6</v>
      </c>
    </row>
    <row r="36" spans="1:4">
      <c r="A36" s="4" t="s">
        <v>191</v>
      </c>
      <c r="B36" s="5" t="n">
        <v>-403</v>
      </c>
      <c r="C36" s="7" t="n">
        <v>-759.3</v>
      </c>
      <c r="D36" s="7" t="n">
        <v>-531.7</v>
      </c>
    </row>
    <row r="37" spans="1:4">
      <c r="A37" s="4" t="s">
        <v>192</v>
      </c>
      <c r="B37" s="7" t="n">
        <v>-19.1</v>
      </c>
      <c r="C37" s="7" t="n">
        <v>-11.1</v>
      </c>
      <c r="D37" s="7" t="n">
        <v>-0.4</v>
      </c>
    </row>
    <row r="38" spans="1:4">
      <c r="A38" s="4" t="s">
        <v>193</v>
      </c>
      <c r="B38" s="7" t="n">
        <v>-10.4</v>
      </c>
      <c r="C38" s="7" t="n">
        <v>-10.4</v>
      </c>
      <c r="D38" s="7" t="n">
        <v>-10.4</v>
      </c>
    </row>
    <row r="39" spans="1:4">
      <c r="A39" s="4" t="s">
        <v>194</v>
      </c>
      <c r="B39" s="5" t="n">
        <v>0</v>
      </c>
      <c r="C39" s="7" t="n">
        <v>-4.8</v>
      </c>
      <c r="D39" s="5" t="n">
        <v>0</v>
      </c>
    </row>
    <row r="40" spans="1:4">
      <c r="A40" s="4" t="s">
        <v>173</v>
      </c>
      <c r="B40" s="7" t="n">
        <v>-0.8</v>
      </c>
      <c r="C40" s="7" t="n">
        <v>3.4</v>
      </c>
      <c r="D40" s="7" t="n">
        <v>-0.6</v>
      </c>
    </row>
    <row r="41" spans="1:4">
      <c r="A41" s="4" t="s">
        <v>195</v>
      </c>
      <c r="B41" s="7" t="n">
        <v>420.2</v>
      </c>
      <c r="C41" s="7" t="n">
        <v>-75.3</v>
      </c>
      <c r="D41" s="7" t="n">
        <v>-544.7</v>
      </c>
    </row>
    <row r="42" spans="1:4">
      <c r="A42" s="4" t="s">
        <v>196</v>
      </c>
      <c r="B42" s="7" t="n">
        <v>386.8</v>
      </c>
      <c r="C42" s="7" t="n">
        <v>2.3</v>
      </c>
      <c r="D42" s="7" t="n">
        <v>-50.5</v>
      </c>
    </row>
    <row r="43" spans="1:4">
      <c r="A43" s="4" t="s">
        <v>197</v>
      </c>
      <c r="B43" s="7" t="n">
        <v>9.699999999999999</v>
      </c>
      <c r="C43" s="7" t="n">
        <v>7.4</v>
      </c>
      <c r="D43" s="7" t="n">
        <v>57.9</v>
      </c>
    </row>
    <row r="44" spans="1:4">
      <c r="A44" s="4" t="s">
        <v>198</v>
      </c>
      <c r="B44" s="6" t="n">
        <v>396.5</v>
      </c>
      <c r="C44" s="6" t="n">
        <v>9.699999999999999</v>
      </c>
      <c r="D44" s="6" t="n">
        <v>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83</v>
      </c>
    </row>
    <row r="3" spans="1:4">
      <c r="A3" s="3" t="s">
        <v>415</v>
      </c>
    </row>
    <row r="4" spans="1:4">
      <c r="A4" s="4" t="s">
        <v>1111</v>
      </c>
      <c r="B4" s="4" t="s">
        <v>561</v>
      </c>
    </row>
    <row r="5" spans="1:4">
      <c r="A5" s="4" t="s">
        <v>1112</v>
      </c>
    </row>
    <row r="6" spans="1:4">
      <c r="A6" s="3" t="s">
        <v>415</v>
      </c>
    </row>
    <row r="7" spans="1:4">
      <c r="A7" s="4" t="s">
        <v>1113</v>
      </c>
      <c r="B7" s="6" t="n">
        <v>0.5</v>
      </c>
      <c r="C7" s="6" t="n">
        <v>3.8</v>
      </c>
      <c r="D7" s="6" t="n">
        <v>0.1</v>
      </c>
    </row>
    <row r="8" spans="1:4">
      <c r="A8" s="4" t="s">
        <v>1114</v>
      </c>
      <c r="B8" s="4" t="s">
        <v>634</v>
      </c>
    </row>
    <row r="9" spans="1:4">
      <c r="A9" s="4" t="s">
        <v>1115</v>
      </c>
    </row>
    <row r="10" spans="1:4">
      <c r="A10" s="3" t="s">
        <v>415</v>
      </c>
    </row>
    <row r="11" spans="1:4">
      <c r="A11" s="4" t="s">
        <v>1114</v>
      </c>
      <c r="B11" s="4" t="s">
        <v>6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16</v>
      </c>
      <c r="C1" s="2" t="s">
        <v>1</v>
      </c>
    </row>
    <row r="2" spans="1:6">
      <c r="C2" s="2" t="s">
        <v>2</v>
      </c>
      <c r="D2" s="2" t="s">
        <v>30</v>
      </c>
      <c r="E2" s="2" t="s">
        <v>83</v>
      </c>
      <c r="F2" s="2" t="s">
        <v>1117</v>
      </c>
    </row>
    <row r="3" spans="1:6">
      <c r="A3" s="3" t="s">
        <v>415</v>
      </c>
    </row>
    <row r="4" spans="1:6">
      <c r="A4" s="4" t="s">
        <v>1118</v>
      </c>
      <c r="C4" s="5" t="n">
        <v>3100000</v>
      </c>
    </row>
    <row r="5" spans="1:6">
      <c r="A5" s="4" t="s">
        <v>1119</v>
      </c>
      <c r="C5" s="5" t="n">
        <v>3100000</v>
      </c>
    </row>
    <row r="6" spans="1:6">
      <c r="A6" s="4" t="s">
        <v>1111</v>
      </c>
      <c r="C6" s="4" t="s">
        <v>561</v>
      </c>
    </row>
    <row r="7" spans="1:6">
      <c r="A7" s="3" t="s">
        <v>1120</v>
      </c>
    </row>
    <row r="8" spans="1:6">
      <c r="A8" s="4" t="s">
        <v>1121</v>
      </c>
      <c r="C8" s="6" t="n">
        <v>5.9</v>
      </c>
      <c r="D8" s="6" t="n">
        <v>5.1</v>
      </c>
      <c r="E8" s="6" t="n">
        <v>4.1</v>
      </c>
    </row>
    <row r="9" spans="1:6">
      <c r="A9" s="4" t="s">
        <v>1122</v>
      </c>
      <c r="C9" s="7" t="n">
        <v>0.8</v>
      </c>
    </row>
    <row r="10" spans="1:6">
      <c r="A10" s="4" t="s">
        <v>1123</v>
      </c>
      <c r="C10" s="6" t="n">
        <v>0.8</v>
      </c>
    </row>
    <row r="11" spans="1:6">
      <c r="A11" s="4" t="s">
        <v>1124</v>
      </c>
      <c r="C11" s="4" t="s">
        <v>1125</v>
      </c>
    </row>
    <row r="12" spans="1:6">
      <c r="A12" s="4" t="s">
        <v>1126</v>
      </c>
      <c r="C12" s="4" t="s">
        <v>1125</v>
      </c>
    </row>
    <row r="13" spans="1:6">
      <c r="A13" s="4" t="s">
        <v>1127</v>
      </c>
      <c r="C13" s="5" t="n">
        <v>0</v>
      </c>
      <c r="F13" s="5" t="n">
        <v>1200</v>
      </c>
    </row>
    <row r="14" spans="1:6">
      <c r="A14" s="4" t="s">
        <v>1128</v>
      </c>
      <c r="C14" s="4" t="s">
        <v>1129</v>
      </c>
    </row>
    <row r="15" spans="1:6">
      <c r="A15" s="4" t="s">
        <v>1112</v>
      </c>
    </row>
    <row r="16" spans="1:6">
      <c r="A16" s="3" t="s">
        <v>415</v>
      </c>
    </row>
    <row r="17" spans="1:6">
      <c r="A17" s="4" t="s">
        <v>1114</v>
      </c>
      <c r="C17" s="4" t="s">
        <v>634</v>
      </c>
    </row>
    <row r="18" spans="1:6">
      <c r="A18" s="3" t="s">
        <v>1130</v>
      </c>
    </row>
    <row r="19" spans="1:6">
      <c r="A19" s="4" t="s">
        <v>1131</v>
      </c>
      <c r="C19" s="5" t="n">
        <v>390000</v>
      </c>
      <c r="D19" s="5" t="n">
        <v>776000</v>
      </c>
      <c r="E19" s="5" t="n">
        <v>1045000</v>
      </c>
    </row>
    <row r="20" spans="1:6">
      <c r="A20" s="4" t="s">
        <v>1131</v>
      </c>
      <c r="C20" s="8" t="n">
        <v>20</v>
      </c>
      <c r="D20" s="9" t="n">
        <v>19.27</v>
      </c>
      <c r="E20" s="9" t="n">
        <v>19.27</v>
      </c>
    </row>
    <row r="21" spans="1:6">
      <c r="A21" s="4" t="s">
        <v>1132</v>
      </c>
      <c r="C21" s="5" t="n">
        <v>-35000</v>
      </c>
      <c r="D21" s="5" t="n">
        <v>-236000</v>
      </c>
      <c r="E21" s="5" t="n">
        <v>-7000</v>
      </c>
    </row>
    <row r="22" spans="1:6">
      <c r="A22" s="4" t="s">
        <v>1132</v>
      </c>
      <c r="C22" s="9" t="n">
        <v>15.76</v>
      </c>
      <c r="D22" s="9" t="n">
        <v>16.12</v>
      </c>
      <c r="E22" s="9" t="n">
        <v>9.15</v>
      </c>
    </row>
    <row r="23" spans="1:6">
      <c r="A23" s="4" t="s">
        <v>1133</v>
      </c>
      <c r="C23" s="5" t="n">
        <v>-35000</v>
      </c>
      <c r="D23" s="5" t="n">
        <v>-11000</v>
      </c>
      <c r="E23" s="5" t="n">
        <v>-100000</v>
      </c>
    </row>
    <row r="24" spans="1:6">
      <c r="A24" s="4" t="s">
        <v>1133</v>
      </c>
      <c r="C24" s="9" t="n">
        <v>21.58</v>
      </c>
      <c r="D24" s="9" t="n">
        <v>16.16</v>
      </c>
      <c r="E24" s="9" t="n">
        <v>18.71</v>
      </c>
    </row>
    <row r="25" spans="1:6">
      <c r="A25" s="4" t="s">
        <v>1134</v>
      </c>
      <c r="C25" s="5" t="n">
        <v>-139000</v>
      </c>
      <c r="D25" s="5" t="n">
        <v>-139000</v>
      </c>
      <c r="E25" s="5" t="n">
        <v>-162000</v>
      </c>
    </row>
    <row r="26" spans="1:6">
      <c r="A26" s="4" t="s">
        <v>1134</v>
      </c>
      <c r="C26" s="9" t="n">
        <v>24.55</v>
      </c>
      <c r="D26" s="9" t="n">
        <v>22.79</v>
      </c>
      <c r="E26" s="9" t="n">
        <v>20.05</v>
      </c>
    </row>
    <row r="27" spans="1:6">
      <c r="A27" s="4" t="s">
        <v>1135</v>
      </c>
      <c r="C27" s="5" t="n">
        <v>181000</v>
      </c>
      <c r="D27" s="5" t="n">
        <v>390000</v>
      </c>
      <c r="E27" s="5" t="n">
        <v>776000</v>
      </c>
    </row>
    <row r="28" spans="1:6">
      <c r="A28" s="4" t="s">
        <v>1135</v>
      </c>
      <c r="C28" s="9" t="n">
        <v>17.1</v>
      </c>
      <c r="D28" s="8" t="n">
        <v>20</v>
      </c>
      <c r="E28" s="9" t="n">
        <v>19.27</v>
      </c>
    </row>
    <row r="29" spans="1:6">
      <c r="A29" s="3" t="s">
        <v>1120</v>
      </c>
    </row>
    <row r="30" spans="1:6">
      <c r="A30" s="4" t="s">
        <v>1136</v>
      </c>
      <c r="C30" s="5" t="n">
        <v>181000</v>
      </c>
      <c r="D30" s="5" t="n">
        <v>390000</v>
      </c>
      <c r="E30" s="5" t="n">
        <v>776000</v>
      </c>
    </row>
    <row r="31" spans="1:6">
      <c r="A31" s="4" t="s">
        <v>1136</v>
      </c>
      <c r="C31" s="9" t="n">
        <v>17.1</v>
      </c>
      <c r="D31" s="8" t="n">
        <v>20</v>
      </c>
      <c r="E31" s="9" t="n">
        <v>19.27</v>
      </c>
    </row>
    <row r="32" spans="1:6">
      <c r="A32" s="4" t="s">
        <v>1137</v>
      </c>
      <c r="C32" s="5" t="n">
        <v>181000</v>
      </c>
      <c r="D32" s="5" t="n">
        <v>330000</v>
      </c>
      <c r="E32" s="5" t="n">
        <v>635000</v>
      </c>
    </row>
    <row r="33" spans="1:6">
      <c r="A33" s="4" t="s">
        <v>1137</v>
      </c>
      <c r="C33" s="9" t="n">
        <v>17.1</v>
      </c>
      <c r="D33" s="9" t="n">
        <v>20.56</v>
      </c>
      <c r="E33" s="9" t="n">
        <v>19.65</v>
      </c>
    </row>
    <row r="34" spans="1:6">
      <c r="A34" s="4" t="s">
        <v>1121</v>
      </c>
      <c r="C34" s="6" t="n">
        <v>0.2</v>
      </c>
      <c r="D34" s="6" t="n">
        <v>0.4</v>
      </c>
      <c r="E34" s="8" t="n">
        <v>0</v>
      </c>
    </row>
    <row r="35" spans="1:6">
      <c r="A35" s="4" t="s">
        <v>1138</v>
      </c>
      <c r="C35" s="7" t="n">
        <v>-0.1</v>
      </c>
      <c r="D35" s="7" t="n">
        <v>-0.1</v>
      </c>
      <c r="E35" s="5" t="n">
        <v>0</v>
      </c>
    </row>
    <row r="36" spans="1:6">
      <c r="A36" s="4" t="s">
        <v>1139</v>
      </c>
      <c r="C36" s="7" t="n">
        <v>0.2</v>
      </c>
      <c r="D36" s="7" t="n">
        <v>1.8</v>
      </c>
      <c r="E36" s="7" t="n">
        <v>0.1</v>
      </c>
    </row>
    <row r="37" spans="1:6">
      <c r="A37" s="4" t="s">
        <v>1140</v>
      </c>
      <c r="C37" s="7" t="n">
        <v>0.5</v>
      </c>
      <c r="D37" s="7" t="n">
        <v>3.8</v>
      </c>
      <c r="E37" s="7" t="n">
        <v>0.1</v>
      </c>
    </row>
    <row r="38" spans="1:6">
      <c r="A38" s="4" t="s">
        <v>1141</v>
      </c>
      <c r="C38" s="7" t="n">
        <v>0.3</v>
      </c>
      <c r="D38" s="7" t="n">
        <v>0.5</v>
      </c>
      <c r="E38" s="7" t="n">
        <v>0.7</v>
      </c>
    </row>
    <row r="39" spans="1:6">
      <c r="A39" s="4" t="s">
        <v>1142</v>
      </c>
      <c r="C39" s="8" t="n">
        <v>0</v>
      </c>
    </row>
    <row r="40" spans="1:6">
      <c r="A40" s="4" t="s">
        <v>1115</v>
      </c>
    </row>
    <row r="41" spans="1:6">
      <c r="A41" s="3" t="s">
        <v>415</v>
      </c>
    </row>
    <row r="42" spans="1:6">
      <c r="A42" s="4" t="s">
        <v>1114</v>
      </c>
      <c r="C42" s="4" t="s">
        <v>634</v>
      </c>
    </row>
    <row r="43" spans="1:6">
      <c r="A43" s="4" t="s">
        <v>420</v>
      </c>
    </row>
    <row r="44" spans="1:6">
      <c r="A44" s="3" t="s">
        <v>415</v>
      </c>
    </row>
    <row r="45" spans="1:6">
      <c r="A45" s="4" t="s">
        <v>1114</v>
      </c>
      <c r="C45" s="4" t="s">
        <v>634</v>
      </c>
    </row>
    <row r="46" spans="1:6">
      <c r="A46" s="3" t="s">
        <v>1120</v>
      </c>
    </row>
    <row r="47" spans="1:6">
      <c r="A47" s="4" t="s">
        <v>1121</v>
      </c>
      <c r="C47" s="6" t="n">
        <v>3.9</v>
      </c>
      <c r="D47" s="7" t="n">
        <v>3.6</v>
      </c>
      <c r="E47" s="7" t="n">
        <v>3.1</v>
      </c>
    </row>
    <row r="48" spans="1:6">
      <c r="A48" s="4" t="s">
        <v>1138</v>
      </c>
      <c r="C48" s="7" t="n">
        <v>-1.4</v>
      </c>
      <c r="D48" s="6" t="n">
        <v>-1.3</v>
      </c>
      <c r="E48" s="6" t="n">
        <v>-1.1</v>
      </c>
    </row>
    <row r="49" spans="1:6">
      <c r="A49" s="4" t="s">
        <v>1142</v>
      </c>
      <c r="C49" s="6" t="n">
        <v>7.6</v>
      </c>
    </row>
    <row r="50" spans="1:6">
      <c r="A50" s="4" t="s">
        <v>1143</v>
      </c>
      <c r="C50" s="4" t="s">
        <v>1144</v>
      </c>
    </row>
    <row r="51" spans="1:6">
      <c r="A51" s="4" t="s">
        <v>1145</v>
      </c>
      <c r="B51" s="4" t="s">
        <v>158</v>
      </c>
      <c r="C51" s="5" t="n">
        <v>245000</v>
      </c>
      <c r="D51" s="5" t="n">
        <v>307000</v>
      </c>
      <c r="E51" s="5" t="n">
        <v>538000</v>
      </c>
    </row>
    <row r="52" spans="1:6">
      <c r="A52" s="4" t="s">
        <v>423</v>
      </c>
    </row>
    <row r="53" spans="1:6">
      <c r="A53" s="3" t="s">
        <v>415</v>
      </c>
    </row>
    <row r="54" spans="1:6">
      <c r="A54" s="4" t="s">
        <v>1114</v>
      </c>
      <c r="C54" s="4" t="s">
        <v>634</v>
      </c>
      <c r="D54" s="4" t="s">
        <v>634</v>
      </c>
      <c r="E54" s="4" t="s">
        <v>634</v>
      </c>
    </row>
    <row r="55" spans="1:6">
      <c r="A55" s="3" t="s">
        <v>1120</v>
      </c>
    </row>
    <row r="56" spans="1:6">
      <c r="A56" s="4" t="s">
        <v>1121</v>
      </c>
      <c r="C56" s="6" t="n">
        <v>1.8</v>
      </c>
      <c r="D56" s="6" t="n">
        <v>1.1</v>
      </c>
      <c r="E56" s="8" t="n">
        <v>1</v>
      </c>
    </row>
    <row r="57" spans="1:6">
      <c r="A57" s="4" t="s">
        <v>1138</v>
      </c>
      <c r="C57" s="7" t="n">
        <v>-0.6</v>
      </c>
      <c r="D57" s="6" t="n">
        <v>-0.4</v>
      </c>
      <c r="E57" s="6" t="n">
        <v>-0.3</v>
      </c>
    </row>
    <row r="58" spans="1:6">
      <c r="A58" s="4" t="s">
        <v>1142</v>
      </c>
      <c r="C58" s="6" t="n">
        <v>1.1</v>
      </c>
    </row>
    <row r="59" spans="1:6">
      <c r="A59" s="4" t="s">
        <v>1143</v>
      </c>
      <c r="C59" s="4" t="s">
        <v>636</v>
      </c>
    </row>
    <row r="60" spans="1:6">
      <c r="A60" s="4" t="s">
        <v>1145</v>
      </c>
      <c r="C60" s="5" t="n">
        <v>96000</v>
      </c>
      <c r="D60" s="5" t="n">
        <v>106000</v>
      </c>
      <c r="E60" s="5" t="n">
        <v>36000</v>
      </c>
    </row>
    <row r="61" spans="1:6">
      <c r="A61" s="4" t="s">
        <v>1146</v>
      </c>
    </row>
    <row r="62" spans="1:6">
      <c r="A62" s="3" t="s">
        <v>1120</v>
      </c>
    </row>
    <row r="63" spans="1:6">
      <c r="A63" s="4" t="s">
        <v>1121</v>
      </c>
      <c r="D63" s="6" t="n">
        <v>2.2</v>
      </c>
      <c r="E63" s="6" t="n">
        <v>0.6</v>
      </c>
    </row>
    <row r="64" spans="1:6">
      <c r="A64" s="4" t="s">
        <v>1142</v>
      </c>
      <c r="C64" s="8" t="n">
        <v>0</v>
      </c>
    </row>
    <row r="65" spans="1:6">
      <c r="A65" s="4" t="s">
        <v>1147</v>
      </c>
      <c r="C65" s="8" t="n">
        <v>0</v>
      </c>
      <c r="D65" s="5" t="n">
        <v>0</v>
      </c>
      <c r="E65" s="5" t="n">
        <v>0</v>
      </c>
    </row>
    <row r="66" spans="1:6">
      <c r="A66" s="4" t="s">
        <v>1148</v>
      </c>
    </row>
    <row r="67" spans="1:6">
      <c r="A67" s="3" t="s">
        <v>1120</v>
      </c>
    </row>
    <row r="68" spans="1:6">
      <c r="A68" s="4" t="s">
        <v>1149</v>
      </c>
      <c r="D68" s="6" t="n">
        <v>0.1</v>
      </c>
      <c r="E68" s="6" t="n">
        <v>0.2</v>
      </c>
    </row>
    <row r="69" spans="1:6"/>
    <row r="70" spans="1:6">
      <c r="A70" s="4" t="s">
        <v>158</v>
      </c>
      <c r="B70" s="4" t="s">
        <v>1150</v>
      </c>
    </row>
  </sheetData>
  <mergeCells count="4">
    <mergeCell ref="A1:B2"/>
    <mergeCell ref="C1:F1"/>
    <mergeCell ref="A69:E69"/>
    <mergeCell ref="B70:E7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0</v>
      </c>
      <c r="D1" s="2" t="s">
        <v>83</v>
      </c>
      <c r="E1" s="2" t="s">
        <v>1152</v>
      </c>
    </row>
    <row r="2" spans="1:5">
      <c r="A2" s="3" t="s">
        <v>1153</v>
      </c>
    </row>
    <row r="3" spans="1:5">
      <c r="A3" s="4" t="s">
        <v>1154</v>
      </c>
      <c r="B3" s="5" t="n">
        <v>181</v>
      </c>
    </row>
    <row r="4" spans="1:5">
      <c r="A4" s="4" t="s">
        <v>1155</v>
      </c>
      <c r="B4" s="5" t="n">
        <v>181</v>
      </c>
    </row>
    <row r="5" spans="1:5">
      <c r="A5" s="4" t="s">
        <v>1156</v>
      </c>
    </row>
    <row r="6" spans="1:5">
      <c r="A6" s="3" t="s">
        <v>1153</v>
      </c>
    </row>
    <row r="7" spans="1:5">
      <c r="A7" s="4" t="s">
        <v>1154</v>
      </c>
      <c r="B7" s="5" t="n">
        <v>20</v>
      </c>
    </row>
    <row r="8" spans="1:5">
      <c r="A8" s="4" t="s">
        <v>1157</v>
      </c>
      <c r="B8" s="9" t="n">
        <v>8.35</v>
      </c>
    </row>
    <row r="9" spans="1:5">
      <c r="A9" s="4" t="s">
        <v>1155</v>
      </c>
      <c r="B9" s="5" t="n">
        <v>20</v>
      </c>
    </row>
    <row r="10" spans="1:5">
      <c r="A10" s="4" t="s">
        <v>1158</v>
      </c>
      <c r="B10" s="9" t="n">
        <v>8.35</v>
      </c>
    </row>
    <row r="11" spans="1:5">
      <c r="A11" s="4" t="s">
        <v>1159</v>
      </c>
    </row>
    <row r="12" spans="1:5">
      <c r="A12" s="3" t="s">
        <v>1153</v>
      </c>
    </row>
    <row r="13" spans="1:5">
      <c r="A13" s="4" t="s">
        <v>1154</v>
      </c>
      <c r="B13" s="5" t="n">
        <v>133</v>
      </c>
    </row>
    <row r="14" spans="1:5">
      <c r="A14" s="4" t="s">
        <v>1157</v>
      </c>
      <c r="B14" s="9" t="n">
        <v>17.04</v>
      </c>
    </row>
    <row r="15" spans="1:5">
      <c r="A15" s="4" t="s">
        <v>1155</v>
      </c>
      <c r="B15" s="5" t="n">
        <v>133</v>
      </c>
    </row>
    <row r="16" spans="1:5">
      <c r="A16" s="4" t="s">
        <v>1158</v>
      </c>
      <c r="B16" s="9" t="n">
        <v>17.04</v>
      </c>
    </row>
    <row r="17" spans="1:5">
      <c r="A17" s="4" t="s">
        <v>1160</v>
      </c>
    </row>
    <row r="18" spans="1:5">
      <c r="A18" s="3" t="s">
        <v>1153</v>
      </c>
    </row>
    <row r="19" spans="1:5">
      <c r="A19" s="4" t="s">
        <v>1154</v>
      </c>
      <c r="B19" s="5" t="n">
        <v>28</v>
      </c>
    </row>
    <row r="20" spans="1:5">
      <c r="A20" s="4" t="s">
        <v>1157</v>
      </c>
      <c r="B20" s="9" t="n">
        <v>23.83</v>
      </c>
    </row>
    <row r="21" spans="1:5">
      <c r="A21" s="4" t="s">
        <v>1155</v>
      </c>
      <c r="B21" s="5" t="n">
        <v>28</v>
      </c>
    </row>
    <row r="22" spans="1:5">
      <c r="A22" s="4" t="s">
        <v>1158</v>
      </c>
      <c r="B22" s="9" t="n">
        <v>23.83</v>
      </c>
    </row>
    <row r="23" spans="1:5">
      <c r="A23" s="4" t="s">
        <v>1112</v>
      </c>
    </row>
    <row r="24" spans="1:5">
      <c r="A24" s="3" t="s">
        <v>1153</v>
      </c>
    </row>
    <row r="25" spans="1:5">
      <c r="A25" s="4" t="s">
        <v>1161</v>
      </c>
      <c r="B25" s="10" t="n">
        <v>17.1</v>
      </c>
      <c r="C25" s="8" t="n">
        <v>20</v>
      </c>
      <c r="D25" s="9" t="n">
        <v>19.27</v>
      </c>
      <c r="E25" s="9" t="n">
        <v>19.27</v>
      </c>
    </row>
    <row r="26" spans="1:5">
      <c r="A26" s="4" t="s">
        <v>1162</v>
      </c>
      <c r="B26" s="9" t="n">
        <v>17.1</v>
      </c>
      <c r="C26" s="9" t="n">
        <v>20.56</v>
      </c>
      <c r="D26" s="9" t="n">
        <v>19.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3</v>
      </c>
      <c r="C1" s="2" t="s">
        <v>1</v>
      </c>
    </row>
    <row r="2" spans="1:5">
      <c r="C2" s="2" t="s">
        <v>2</v>
      </c>
      <c r="D2" s="2" t="s">
        <v>30</v>
      </c>
      <c r="E2" s="2" t="s">
        <v>83</v>
      </c>
    </row>
    <row r="3" spans="1:5">
      <c r="A3" s="3" t="s">
        <v>1164</v>
      </c>
    </row>
    <row r="4" spans="1:5">
      <c r="A4" s="4" t="s">
        <v>1121</v>
      </c>
      <c r="C4" s="6" t="n">
        <v>5.9</v>
      </c>
      <c r="D4" s="6" t="n">
        <v>5.1</v>
      </c>
      <c r="E4" s="6" t="n">
        <v>4.1</v>
      </c>
    </row>
    <row r="5" spans="1:5">
      <c r="A5" s="4" t="s">
        <v>420</v>
      </c>
    </row>
    <row r="6" spans="1:5">
      <c r="A6" s="3" t="s">
        <v>415</v>
      </c>
    </row>
    <row r="7" spans="1:5">
      <c r="A7" s="4" t="s">
        <v>1114</v>
      </c>
      <c r="C7" s="4" t="s">
        <v>634</v>
      </c>
    </row>
    <row r="8" spans="1:5">
      <c r="A8" s="3" t="s">
        <v>1165</v>
      </c>
    </row>
    <row r="9" spans="1:5">
      <c r="A9" s="4" t="s">
        <v>1166</v>
      </c>
      <c r="C9" s="5" t="n">
        <v>954</v>
      </c>
      <c r="D9" s="5" t="n">
        <v>721</v>
      </c>
      <c r="E9" s="5" t="n">
        <v>349</v>
      </c>
    </row>
    <row r="10" spans="1:5">
      <c r="A10" s="4" t="s">
        <v>1166</v>
      </c>
      <c r="C10" s="9" t="n">
        <v>15.89</v>
      </c>
      <c r="D10" s="9" t="n">
        <v>16.77</v>
      </c>
      <c r="E10" s="9" t="n">
        <v>19.28</v>
      </c>
    </row>
    <row r="11" spans="1:5">
      <c r="A11" s="4" t="s">
        <v>1167</v>
      </c>
      <c r="B11" s="4" t="s">
        <v>158</v>
      </c>
      <c r="C11" s="5" t="n">
        <v>245</v>
      </c>
      <c r="D11" s="5" t="n">
        <v>307</v>
      </c>
      <c r="E11" s="5" t="n">
        <v>538</v>
      </c>
    </row>
    <row r="12" spans="1:5">
      <c r="A12" s="4" t="s">
        <v>1167</v>
      </c>
      <c r="C12" s="9" t="n">
        <v>22.03</v>
      </c>
      <c r="D12" s="9" t="n">
        <v>15.45</v>
      </c>
      <c r="E12" s="9" t="n">
        <v>15.46</v>
      </c>
    </row>
    <row r="13" spans="1:5">
      <c r="A13" s="4" t="s">
        <v>1168</v>
      </c>
      <c r="C13" s="5" t="n">
        <v>-229</v>
      </c>
      <c r="D13" s="5" t="n">
        <v>-51</v>
      </c>
      <c r="E13" s="5" t="n">
        <v>-89</v>
      </c>
    </row>
    <row r="14" spans="1:5">
      <c r="A14" s="4" t="s">
        <v>1168</v>
      </c>
      <c r="C14" s="9" t="n">
        <v>16.74</v>
      </c>
      <c r="D14" s="9" t="n">
        <v>22.75</v>
      </c>
      <c r="E14" s="8" t="n">
        <v>19</v>
      </c>
    </row>
    <row r="15" spans="1:5">
      <c r="A15" s="4" t="s">
        <v>1133</v>
      </c>
      <c r="C15" s="5" t="n">
        <v>-99</v>
      </c>
      <c r="D15" s="5" t="n">
        <v>-23</v>
      </c>
      <c r="E15" s="5" t="n">
        <v>-77</v>
      </c>
    </row>
    <row r="16" spans="1:5">
      <c r="A16" s="4" t="s">
        <v>1133</v>
      </c>
      <c r="C16" s="9" t="n">
        <v>16.62</v>
      </c>
      <c r="D16" s="9" t="n">
        <v>22.35</v>
      </c>
      <c r="E16" s="9" t="n">
        <v>16.44</v>
      </c>
    </row>
    <row r="17" spans="1:5">
      <c r="A17" s="4" t="s">
        <v>1169</v>
      </c>
      <c r="C17" s="5" t="n">
        <v>871</v>
      </c>
      <c r="D17" s="5" t="n">
        <v>954</v>
      </c>
      <c r="E17" s="5" t="n">
        <v>721</v>
      </c>
    </row>
    <row r="18" spans="1:5">
      <c r="A18" s="4" t="s">
        <v>1169</v>
      </c>
      <c r="C18" s="9" t="n">
        <v>17.3</v>
      </c>
      <c r="D18" s="9" t="n">
        <v>15.89</v>
      </c>
      <c r="E18" s="9" t="n">
        <v>16.77</v>
      </c>
    </row>
    <row r="19" spans="1:5">
      <c r="A19" s="3" t="s">
        <v>1164</v>
      </c>
    </row>
    <row r="20" spans="1:5">
      <c r="A20" s="4" t="s">
        <v>1121</v>
      </c>
      <c r="C20" s="6" t="n">
        <v>3.9</v>
      </c>
      <c r="D20" s="6" t="n">
        <v>3.6</v>
      </c>
      <c r="E20" s="6" t="n">
        <v>3.1</v>
      </c>
    </row>
    <row r="21" spans="1:5">
      <c r="A21" s="4" t="s">
        <v>1138</v>
      </c>
      <c r="C21" s="7" t="n">
        <v>-1.4</v>
      </c>
      <c r="D21" s="7" t="n">
        <v>-1.3</v>
      </c>
      <c r="E21" s="7" t="n">
        <v>-1.1</v>
      </c>
    </row>
    <row r="22" spans="1:5">
      <c r="A22" s="4" t="s">
        <v>1141</v>
      </c>
      <c r="C22" s="7" t="n">
        <v>3.8</v>
      </c>
      <c r="D22" s="7" t="n">
        <v>1.2</v>
      </c>
      <c r="E22" s="7" t="n">
        <v>1.7</v>
      </c>
    </row>
    <row r="23" spans="1:5">
      <c r="A23" s="4" t="s">
        <v>1142</v>
      </c>
      <c r="C23" s="6" t="n">
        <v>7.6</v>
      </c>
    </row>
    <row r="24" spans="1:5">
      <c r="A24" s="4" t="s">
        <v>1143</v>
      </c>
      <c r="C24" s="4" t="s">
        <v>1144</v>
      </c>
    </row>
    <row r="25" spans="1:5">
      <c r="A25" s="4" t="s">
        <v>1146</v>
      </c>
    </row>
    <row r="26" spans="1:5">
      <c r="A26" s="3" t="s">
        <v>1164</v>
      </c>
    </row>
    <row r="27" spans="1:5">
      <c r="A27" s="4" t="s">
        <v>1121</v>
      </c>
      <c r="D27" s="7" t="n">
        <v>2.2</v>
      </c>
      <c r="E27" s="7" t="n">
        <v>0.6</v>
      </c>
    </row>
    <row r="28" spans="1:5">
      <c r="A28" s="4" t="s">
        <v>1142</v>
      </c>
      <c r="C28" s="8" t="n">
        <v>0</v>
      </c>
    </row>
    <row r="29" spans="1:5">
      <c r="A29" s="4" t="s">
        <v>1147</v>
      </c>
      <c r="C29" s="8" t="n">
        <v>0</v>
      </c>
      <c r="D29" s="8" t="n">
        <v>0</v>
      </c>
      <c r="E29" s="8" t="n">
        <v>0</v>
      </c>
    </row>
    <row r="30" spans="1:5"/>
    <row r="31" spans="1:5">
      <c r="A31" s="4" t="s">
        <v>158</v>
      </c>
      <c r="B31" s="4" t="s">
        <v>1150</v>
      </c>
    </row>
  </sheetData>
  <mergeCells count="4">
    <mergeCell ref="A1:B2"/>
    <mergeCell ref="C1:E1"/>
    <mergeCell ref="A30:D30"/>
    <mergeCell ref="B31:D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83</v>
      </c>
    </row>
    <row r="3" spans="1:4">
      <c r="A3" s="3" t="s">
        <v>1164</v>
      </c>
    </row>
    <row r="4" spans="1:4">
      <c r="A4" s="4" t="s">
        <v>1121</v>
      </c>
      <c r="B4" s="6" t="n">
        <v>5.9</v>
      </c>
      <c r="C4" s="6" t="n">
        <v>5.1</v>
      </c>
      <c r="D4" s="6" t="n">
        <v>4.1</v>
      </c>
    </row>
    <row r="5" spans="1:4">
      <c r="A5" s="4" t="s">
        <v>423</v>
      </c>
    </row>
    <row r="6" spans="1:4">
      <c r="A6" s="3" t="s">
        <v>415</v>
      </c>
    </row>
    <row r="7" spans="1:4">
      <c r="A7" s="4" t="s">
        <v>1114</v>
      </c>
      <c r="B7" s="4" t="s">
        <v>634</v>
      </c>
      <c r="C7" s="4" t="s">
        <v>634</v>
      </c>
      <c r="D7" s="4" t="s">
        <v>634</v>
      </c>
    </row>
    <row r="8" spans="1:4">
      <c r="A8" s="3" t="s">
        <v>1165</v>
      </c>
    </row>
    <row r="9" spans="1:4">
      <c r="A9" s="4" t="s">
        <v>1166</v>
      </c>
      <c r="B9" s="5" t="n">
        <v>106</v>
      </c>
      <c r="C9" s="5" t="n">
        <v>47</v>
      </c>
      <c r="D9" s="5" t="n">
        <v>137</v>
      </c>
    </row>
    <row r="10" spans="1:4">
      <c r="A10" s="4" t="s">
        <v>1166</v>
      </c>
      <c r="B10" s="9" t="n">
        <v>16.75</v>
      </c>
      <c r="C10" s="9" t="n">
        <v>19.59</v>
      </c>
      <c r="D10" s="9" t="n">
        <v>18.44</v>
      </c>
    </row>
    <row r="11" spans="1:4">
      <c r="A11" s="4" t="s">
        <v>1167</v>
      </c>
      <c r="B11" s="5" t="n">
        <v>96</v>
      </c>
      <c r="C11" s="5" t="n">
        <v>106</v>
      </c>
      <c r="D11" s="5" t="n">
        <v>36</v>
      </c>
    </row>
    <row r="12" spans="1:4">
      <c r="A12" s="4" t="s">
        <v>1167</v>
      </c>
      <c r="B12" s="9" t="n">
        <v>20.78</v>
      </c>
      <c r="C12" s="9" t="n">
        <v>16.75</v>
      </c>
      <c r="D12" s="9" t="n">
        <v>17.35</v>
      </c>
    </row>
    <row r="13" spans="1:4">
      <c r="A13" s="4" t="s">
        <v>1168</v>
      </c>
      <c r="B13" s="5" t="n">
        <v>-38</v>
      </c>
      <c r="C13" s="5" t="n">
        <v>-47</v>
      </c>
      <c r="D13" s="5" t="n">
        <v>-126</v>
      </c>
    </row>
    <row r="14" spans="1:4">
      <c r="A14" s="4" t="s">
        <v>1168</v>
      </c>
      <c r="B14" s="9" t="n">
        <v>19.1</v>
      </c>
      <c r="C14" s="9" t="n">
        <v>19.59</v>
      </c>
      <c r="D14" s="9" t="n">
        <v>17.7</v>
      </c>
    </row>
    <row r="15" spans="1:4">
      <c r="A15" s="4" t="s">
        <v>1169</v>
      </c>
      <c r="B15" s="5" t="n">
        <v>164</v>
      </c>
      <c r="C15" s="5" t="n">
        <v>106</v>
      </c>
      <c r="D15" s="5" t="n">
        <v>47</v>
      </c>
    </row>
    <row r="16" spans="1:4">
      <c r="A16" s="4" t="s">
        <v>1169</v>
      </c>
      <c r="B16" s="9" t="n">
        <v>18.57</v>
      </c>
      <c r="C16" s="9" t="n">
        <v>16.75</v>
      </c>
      <c r="D16" s="9" t="n">
        <v>19.59</v>
      </c>
    </row>
    <row r="17" spans="1:4">
      <c r="A17" s="3" t="s">
        <v>1164</v>
      </c>
    </row>
    <row r="18" spans="1:4">
      <c r="A18" s="4" t="s">
        <v>1121</v>
      </c>
      <c r="B18" s="6" t="n">
        <v>1.8</v>
      </c>
      <c r="C18" s="6" t="n">
        <v>1.1</v>
      </c>
      <c r="D18" s="8" t="n">
        <v>1</v>
      </c>
    </row>
    <row r="19" spans="1:4">
      <c r="A19" s="4" t="s">
        <v>1138</v>
      </c>
      <c r="B19" s="7" t="n">
        <v>-0.6</v>
      </c>
      <c r="C19" s="7" t="n">
        <v>-0.4</v>
      </c>
      <c r="D19" s="7" t="n">
        <v>-0.3</v>
      </c>
    </row>
    <row r="20" spans="1:4">
      <c r="A20" s="4" t="s">
        <v>1141</v>
      </c>
      <c r="B20" s="7" t="n">
        <v>0.7</v>
      </c>
      <c r="C20" s="7" t="n">
        <v>0.9</v>
      </c>
      <c r="D20" s="7" t="n">
        <v>2.2</v>
      </c>
    </row>
    <row r="21" spans="1:4">
      <c r="A21" s="4" t="s">
        <v>1142</v>
      </c>
      <c r="B21" s="6" t="n">
        <v>1.1</v>
      </c>
    </row>
    <row r="22" spans="1:4">
      <c r="A22" s="4" t="s">
        <v>1143</v>
      </c>
      <c r="B22" s="4" t="s">
        <v>636</v>
      </c>
    </row>
    <row r="23" spans="1:4">
      <c r="A23" s="4" t="s">
        <v>1146</v>
      </c>
    </row>
    <row r="24" spans="1:4">
      <c r="A24" s="3" t="s">
        <v>1164</v>
      </c>
    </row>
    <row r="25" spans="1:4">
      <c r="A25" s="4" t="s">
        <v>1121</v>
      </c>
      <c r="C25" s="6" t="n">
        <v>2.2</v>
      </c>
      <c r="D25" s="6" t="n">
        <v>0.6</v>
      </c>
    </row>
    <row r="26" spans="1:4">
      <c r="A26" s="4" t="s">
        <v>1142</v>
      </c>
      <c r="B26"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71</v>
      </c>
      <c r="B1" s="2" t="s">
        <v>141</v>
      </c>
      <c r="F1" s="2" t="s">
        <v>1</v>
      </c>
    </row>
    <row r="2" spans="1:8">
      <c r="B2" s="2" t="s">
        <v>2</v>
      </c>
      <c r="C2" s="2" t="s">
        <v>4</v>
      </c>
      <c r="D2" s="2" t="s">
        <v>142</v>
      </c>
      <c r="E2" s="2" t="s">
        <v>30</v>
      </c>
      <c r="F2" s="2" t="s">
        <v>2</v>
      </c>
      <c r="G2" s="2" t="s">
        <v>30</v>
      </c>
      <c r="H2" s="2" t="s">
        <v>83</v>
      </c>
    </row>
    <row r="3" spans="1:8">
      <c r="A3" s="3" t="s">
        <v>1172</v>
      </c>
    </row>
    <row r="4" spans="1:8">
      <c r="A4" s="4" t="s">
        <v>1173</v>
      </c>
      <c r="D4" s="6" t="n">
        <v>11.2</v>
      </c>
      <c r="F4" s="6" t="n">
        <v>11.2</v>
      </c>
      <c r="G4" s="6" t="n">
        <v>1.1</v>
      </c>
      <c r="H4" s="6" t="n">
        <v>4.9</v>
      </c>
    </row>
    <row r="5" spans="1:8">
      <c r="A5" s="4" t="s">
        <v>93</v>
      </c>
      <c r="B5" s="6" t="n">
        <v>3.5</v>
      </c>
      <c r="C5" s="6" t="n">
        <v>3.6</v>
      </c>
      <c r="D5" s="7" t="n">
        <v>25.6</v>
      </c>
      <c r="E5" s="6" t="n">
        <v>11.9</v>
      </c>
      <c r="F5" s="7" t="n">
        <v>32.7</v>
      </c>
      <c r="G5" s="7" t="n">
        <v>11.9</v>
      </c>
      <c r="H5" s="5" t="n">
        <v>6</v>
      </c>
    </row>
    <row r="6" spans="1:8">
      <c r="A6" s="4" t="s">
        <v>1174</v>
      </c>
      <c r="F6" s="7" t="n">
        <v>-29.4</v>
      </c>
      <c r="G6" s="7" t="n">
        <v>-1.8</v>
      </c>
      <c r="H6" s="7" t="n">
        <v>-9.800000000000001</v>
      </c>
    </row>
    <row r="7" spans="1:8">
      <c r="A7" s="4" t="s">
        <v>1175</v>
      </c>
      <c r="B7" s="7" t="n">
        <v>14.5</v>
      </c>
      <c r="E7" s="7" t="n">
        <v>11.2</v>
      </c>
      <c r="F7" s="7" t="n">
        <v>14.5</v>
      </c>
      <c r="G7" s="7" t="n">
        <v>11.2</v>
      </c>
      <c r="H7" s="7" t="n">
        <v>1.1</v>
      </c>
    </row>
    <row r="8" spans="1:8">
      <c r="A8" s="4" t="s">
        <v>1176</v>
      </c>
      <c r="B8" s="5" t="n">
        <v>12</v>
      </c>
      <c r="E8" s="7" t="n">
        <v>7.4</v>
      </c>
      <c r="F8" s="5" t="n">
        <v>12</v>
      </c>
      <c r="G8" s="7" t="n">
        <v>7.4</v>
      </c>
    </row>
    <row r="9" spans="1:8">
      <c r="A9" s="4" t="s">
        <v>1177</v>
      </c>
      <c r="B9" s="7" t="n">
        <v>2.5</v>
      </c>
      <c r="E9" s="7" t="n">
        <v>3.8</v>
      </c>
      <c r="F9" s="7" t="n">
        <v>2.5</v>
      </c>
      <c r="G9" s="7" t="n">
        <v>3.8</v>
      </c>
    </row>
    <row r="10" spans="1:8">
      <c r="A10" s="4" t="s">
        <v>632</v>
      </c>
    </row>
    <row r="11" spans="1:8">
      <c r="A11" s="3" t="s">
        <v>1172</v>
      </c>
    </row>
    <row r="12" spans="1:8">
      <c r="A12" s="4" t="s">
        <v>1173</v>
      </c>
      <c r="D12" s="7" t="n">
        <v>7.5</v>
      </c>
      <c r="F12" s="7" t="n">
        <v>7.5</v>
      </c>
      <c r="G12" s="7" t="n">
        <v>0.8</v>
      </c>
      <c r="H12" s="7" t="n">
        <v>3.9</v>
      </c>
    </row>
    <row r="13" spans="1:8">
      <c r="A13" s="4" t="s">
        <v>93</v>
      </c>
      <c r="F13" s="7" t="n">
        <v>27.9</v>
      </c>
      <c r="G13" s="7" t="n">
        <v>7.7</v>
      </c>
      <c r="H13" s="7" t="n">
        <v>1.6</v>
      </c>
    </row>
    <row r="14" spans="1:8">
      <c r="A14" s="4" t="s">
        <v>1174</v>
      </c>
      <c r="F14" s="7" t="n">
        <v>-23.1</v>
      </c>
      <c r="G14" s="5" t="n">
        <v>-1</v>
      </c>
      <c r="H14" s="7" t="n">
        <v>-4.7</v>
      </c>
    </row>
    <row r="15" spans="1:8">
      <c r="A15" s="4" t="s">
        <v>1175</v>
      </c>
      <c r="B15" s="7" t="n">
        <v>12.3</v>
      </c>
      <c r="E15" s="7" t="n">
        <v>7.5</v>
      </c>
      <c r="F15" s="7" t="n">
        <v>12.3</v>
      </c>
      <c r="G15" s="7" t="n">
        <v>7.5</v>
      </c>
      <c r="H15" s="7" t="n">
        <v>0.8</v>
      </c>
    </row>
    <row r="16" spans="1:8">
      <c r="A16" s="4" t="s">
        <v>651</v>
      </c>
    </row>
    <row r="17" spans="1:8">
      <c r="A17" s="3" t="s">
        <v>1172</v>
      </c>
    </row>
    <row r="18" spans="1:8">
      <c r="A18" s="4" t="s">
        <v>1173</v>
      </c>
      <c r="D18" s="5" t="n">
        <v>3</v>
      </c>
      <c r="F18" s="5" t="n">
        <v>3</v>
      </c>
      <c r="G18" s="7" t="n">
        <v>0.3</v>
      </c>
      <c r="H18" s="7" t="n">
        <v>0.3</v>
      </c>
    </row>
    <row r="19" spans="1:8">
      <c r="A19" s="4" t="s">
        <v>93</v>
      </c>
      <c r="F19" s="7" t="n">
        <v>4.8</v>
      </c>
      <c r="G19" s="7" t="n">
        <v>3.3</v>
      </c>
      <c r="H19" s="7" t="n">
        <v>2.8</v>
      </c>
    </row>
    <row r="20" spans="1:8">
      <c r="A20" s="4" t="s">
        <v>1174</v>
      </c>
      <c r="F20" s="7" t="n">
        <v>-5.6</v>
      </c>
      <c r="G20" s="7" t="n">
        <v>-0.6</v>
      </c>
      <c r="H20" s="7" t="n">
        <v>-2.8</v>
      </c>
    </row>
    <row r="21" spans="1:8">
      <c r="A21" s="4" t="s">
        <v>1175</v>
      </c>
      <c r="B21" s="7" t="n">
        <v>2.2</v>
      </c>
      <c r="E21" s="5" t="n">
        <v>3</v>
      </c>
      <c r="F21" s="7" t="n">
        <v>2.2</v>
      </c>
      <c r="G21" s="5" t="n">
        <v>3</v>
      </c>
      <c r="H21" s="7" t="n">
        <v>0.3</v>
      </c>
    </row>
    <row r="22" spans="1:8">
      <c r="A22" s="4" t="s">
        <v>1178</v>
      </c>
    </row>
    <row r="23" spans="1:8">
      <c r="A23" s="3" t="s">
        <v>1172</v>
      </c>
    </row>
    <row r="24" spans="1:8">
      <c r="A24" s="4" t="s">
        <v>1173</v>
      </c>
      <c r="D24" s="7" t="n">
        <v>0.7</v>
      </c>
      <c r="F24" s="7" t="n">
        <v>0.7</v>
      </c>
      <c r="G24" s="5" t="n">
        <v>0</v>
      </c>
      <c r="H24" s="7" t="n">
        <v>0.7</v>
      </c>
    </row>
    <row r="25" spans="1:8">
      <c r="A25" s="4" t="s">
        <v>93</v>
      </c>
      <c r="F25" s="5" t="n">
        <v>0</v>
      </c>
      <c r="G25" s="7" t="n">
        <v>0.9</v>
      </c>
      <c r="H25" s="7" t="n">
        <v>1.6</v>
      </c>
    </row>
    <row r="26" spans="1:8">
      <c r="A26" s="4" t="s">
        <v>1174</v>
      </c>
      <c r="F26" s="7" t="n">
        <v>-0.7</v>
      </c>
      <c r="G26" s="7" t="n">
        <v>-0.2</v>
      </c>
      <c r="H26" s="7" t="n">
        <v>-2.3</v>
      </c>
    </row>
    <row r="27" spans="1:8">
      <c r="A27" s="4" t="s">
        <v>1175</v>
      </c>
      <c r="B27" s="5" t="n">
        <v>0</v>
      </c>
      <c r="E27" s="7" t="n">
        <v>0.7</v>
      </c>
      <c r="F27" s="5" t="n">
        <v>0</v>
      </c>
      <c r="G27" s="7" t="n">
        <v>0.7</v>
      </c>
      <c r="H27" s="5" t="n">
        <v>0</v>
      </c>
    </row>
    <row r="28" spans="1:8">
      <c r="A28" s="4" t="s">
        <v>1179</v>
      </c>
    </row>
    <row r="29" spans="1:8">
      <c r="A29" s="3" t="s">
        <v>1172</v>
      </c>
    </row>
    <row r="30" spans="1:8">
      <c r="A30" s="4" t="s">
        <v>1173</v>
      </c>
      <c r="D30" s="5" t="n">
        <v>11</v>
      </c>
      <c r="F30" s="5" t="n">
        <v>11</v>
      </c>
      <c r="G30" s="7" t="n">
        <v>0.2</v>
      </c>
      <c r="H30" s="5" t="n">
        <v>3</v>
      </c>
    </row>
    <row r="31" spans="1:8">
      <c r="A31" s="4" t="s">
        <v>93</v>
      </c>
      <c r="F31" s="7" t="n">
        <v>32.7</v>
      </c>
      <c r="G31" s="7" t="n">
        <v>12.5</v>
      </c>
      <c r="H31" s="7" t="n">
        <v>3.3</v>
      </c>
    </row>
    <row r="32" spans="1:8">
      <c r="A32" s="4" t="s">
        <v>1174</v>
      </c>
      <c r="F32" s="7" t="n">
        <v>-29.3</v>
      </c>
      <c r="G32" s="7" t="n">
        <v>-1.7</v>
      </c>
      <c r="H32" s="7" t="n">
        <v>-6.1</v>
      </c>
    </row>
    <row r="33" spans="1:8">
      <c r="A33" s="4" t="s">
        <v>1175</v>
      </c>
      <c r="B33" s="7" t="n">
        <v>14.4</v>
      </c>
      <c r="E33" s="5" t="n">
        <v>11</v>
      </c>
      <c r="F33" s="7" t="n">
        <v>14.4</v>
      </c>
      <c r="G33" s="5" t="n">
        <v>11</v>
      </c>
      <c r="H33" s="7" t="n">
        <v>0.2</v>
      </c>
    </row>
    <row r="34" spans="1:8">
      <c r="A34" s="4" t="s">
        <v>1180</v>
      </c>
    </row>
    <row r="35" spans="1:8">
      <c r="A35" s="3" t="s">
        <v>1172</v>
      </c>
    </row>
    <row r="36" spans="1:8">
      <c r="A36" s="4" t="s">
        <v>1173</v>
      </c>
      <c r="D36" s="7" t="n">
        <v>0.2</v>
      </c>
      <c r="F36" s="7" t="n">
        <v>0.2</v>
      </c>
      <c r="G36" s="7" t="n">
        <v>0.8</v>
      </c>
      <c r="H36" s="7" t="n">
        <v>1.8</v>
      </c>
    </row>
    <row r="37" spans="1:8">
      <c r="A37" s="4" t="s">
        <v>93</v>
      </c>
      <c r="F37" s="5" t="n">
        <v>0</v>
      </c>
      <c r="G37" s="7" t="n">
        <v>-0.5</v>
      </c>
      <c r="H37" s="7" t="n">
        <v>0.3</v>
      </c>
    </row>
    <row r="38" spans="1:8">
      <c r="A38" s="4" t="s">
        <v>1174</v>
      </c>
      <c r="F38" s="7" t="n">
        <v>-0.1</v>
      </c>
      <c r="G38" s="7" t="n">
        <v>-0.1</v>
      </c>
      <c r="H38" s="7" t="n">
        <v>-1.3</v>
      </c>
    </row>
    <row r="39" spans="1:8">
      <c r="A39" s="4" t="s">
        <v>1175</v>
      </c>
      <c r="B39" s="7" t="n">
        <v>0.1</v>
      </c>
      <c r="E39" s="7" t="n">
        <v>0.2</v>
      </c>
      <c r="F39" s="7" t="n">
        <v>0.1</v>
      </c>
      <c r="G39" s="7" t="n">
        <v>0.2</v>
      </c>
      <c r="H39" s="7" t="n">
        <v>0.8</v>
      </c>
    </row>
    <row r="40" spans="1:8">
      <c r="A40" s="4" t="s">
        <v>1181</v>
      </c>
    </row>
    <row r="41" spans="1:8">
      <c r="A41" s="3" t="s">
        <v>1172</v>
      </c>
    </row>
    <row r="42" spans="1:8">
      <c r="A42" s="4" t="s">
        <v>1173</v>
      </c>
      <c r="D42" s="8" t="n">
        <v>0</v>
      </c>
      <c r="F42" s="5" t="n">
        <v>0</v>
      </c>
      <c r="G42" s="7" t="n">
        <v>0.1</v>
      </c>
      <c r="H42" s="7" t="n">
        <v>0.1</v>
      </c>
    </row>
    <row r="43" spans="1:8">
      <c r="A43" s="4" t="s">
        <v>93</v>
      </c>
      <c r="F43" s="5" t="n">
        <v>0</v>
      </c>
      <c r="G43" s="7" t="n">
        <v>-0.1</v>
      </c>
      <c r="H43" s="7" t="n">
        <v>2.4</v>
      </c>
    </row>
    <row r="44" spans="1:8">
      <c r="A44" s="4" t="s">
        <v>1174</v>
      </c>
      <c r="F44" s="5" t="n">
        <v>0</v>
      </c>
      <c r="G44" s="5" t="n">
        <v>0</v>
      </c>
      <c r="H44" s="7" t="n">
        <v>-2.4</v>
      </c>
    </row>
    <row r="45" spans="1:8">
      <c r="A45" s="4" t="s">
        <v>1175</v>
      </c>
      <c r="B45" s="8" t="n">
        <v>0</v>
      </c>
      <c r="E45" s="8" t="n">
        <v>0</v>
      </c>
      <c r="F45" s="8" t="n">
        <v>0</v>
      </c>
      <c r="G45" s="8" t="n">
        <v>0</v>
      </c>
      <c r="H45" s="6" t="n">
        <v>0.1</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82</v>
      </c>
      <c r="C1" s="2" t="s">
        <v>141</v>
      </c>
      <c r="L1" s="2" t="s">
        <v>1</v>
      </c>
    </row>
    <row r="2" spans="1:14">
      <c r="C2" s="2" t="s">
        <v>660</v>
      </c>
      <c r="D2" s="2" t="s">
        <v>449</v>
      </c>
      <c r="E2" s="2" t="s">
        <v>1183</v>
      </c>
      <c r="F2" s="2" t="s">
        <v>602</v>
      </c>
      <c r="G2" s="2" t="s">
        <v>605</v>
      </c>
      <c r="H2" s="2" t="s">
        <v>452</v>
      </c>
      <c r="I2" s="2" t="s">
        <v>453</v>
      </c>
      <c r="J2" s="2" t="s">
        <v>773</v>
      </c>
      <c r="K2" s="2" t="s">
        <v>603</v>
      </c>
      <c r="L2" s="2" t="s">
        <v>660</v>
      </c>
      <c r="M2" s="2" t="s">
        <v>605</v>
      </c>
      <c r="N2" s="2" t="s">
        <v>606</v>
      </c>
    </row>
    <row r="3" spans="1:14">
      <c r="A3" s="3" t="s">
        <v>1184</v>
      </c>
    </row>
    <row r="4" spans="1:14">
      <c r="A4" s="4" t="s">
        <v>649</v>
      </c>
      <c r="L4" s="8" t="n">
        <v>0</v>
      </c>
      <c r="M4" s="8" t="n">
        <v>0</v>
      </c>
    </row>
    <row r="5" spans="1:14">
      <c r="A5" s="3" t="s">
        <v>255</v>
      </c>
    </row>
    <row r="6" spans="1:14">
      <c r="A6" s="4" t="s">
        <v>84</v>
      </c>
      <c r="C6" s="8" t="n">
        <v>427100000</v>
      </c>
      <c r="D6" s="8" t="n">
        <v>289200000</v>
      </c>
      <c r="E6" s="8" t="n">
        <v>294000000</v>
      </c>
      <c r="F6" s="8" t="n">
        <v>278200000</v>
      </c>
      <c r="G6" s="8" t="n">
        <v>285300000</v>
      </c>
      <c r="H6" s="8" t="n">
        <v>312400000</v>
      </c>
      <c r="I6" s="8" t="n">
        <v>299200000</v>
      </c>
      <c r="J6" s="8" t="n">
        <v>288900000</v>
      </c>
      <c r="L6" s="5" t="n">
        <v>1288500000</v>
      </c>
      <c r="M6" s="5" t="n">
        <v>1185800000</v>
      </c>
      <c r="N6" s="8" t="n">
        <v>1167800000</v>
      </c>
    </row>
    <row r="7" spans="1:14">
      <c r="A7" s="4" t="s">
        <v>97</v>
      </c>
      <c r="C7" s="5" t="n">
        <v>9800000</v>
      </c>
      <c r="D7" s="8" t="n">
        <v>12700000</v>
      </c>
      <c r="E7" s="5" t="n">
        <v>20900000</v>
      </c>
      <c r="F7" s="5" t="n">
        <v>-5300000</v>
      </c>
      <c r="G7" s="5" t="n">
        <v>10500000</v>
      </c>
      <c r="H7" s="8" t="n">
        <v>25500000</v>
      </c>
      <c r="I7" s="8" t="n">
        <v>27400000</v>
      </c>
      <c r="J7" s="8" t="n">
        <v>29600000</v>
      </c>
      <c r="L7" s="5" t="n">
        <v>38100000</v>
      </c>
      <c r="M7" s="5" t="n">
        <v>93000000</v>
      </c>
      <c r="N7" s="5" t="n">
        <v>128000000</v>
      </c>
    </row>
    <row r="8" spans="1:14">
      <c r="A8" s="4" t="s">
        <v>1185</v>
      </c>
      <c r="L8" s="5" t="n">
        <v>210500000</v>
      </c>
      <c r="M8" s="5" t="n">
        <v>286400000</v>
      </c>
      <c r="N8" s="5" t="n">
        <v>283600000</v>
      </c>
    </row>
    <row r="9" spans="1:14">
      <c r="A9" s="4" t="s">
        <v>92</v>
      </c>
      <c r="L9" s="5" t="n">
        <v>193000000</v>
      </c>
      <c r="M9" s="5" t="n">
        <v>182200000</v>
      </c>
      <c r="N9" s="5" t="n">
        <v>141600000</v>
      </c>
    </row>
    <row r="10" spans="1:14">
      <c r="A10" s="4" t="s">
        <v>1186</v>
      </c>
      <c r="C10" s="5" t="n">
        <v>2162400000</v>
      </c>
      <c r="G10" s="5" t="n">
        <v>1541000000</v>
      </c>
      <c r="L10" s="5" t="n">
        <v>2162400000</v>
      </c>
      <c r="M10" s="5" t="n">
        <v>1541000000</v>
      </c>
    </row>
    <row r="11" spans="1:14">
      <c r="A11" s="4" t="s">
        <v>1187</v>
      </c>
      <c r="L11" s="5" t="n">
        <v>1006100000</v>
      </c>
      <c r="M11" s="5" t="n">
        <v>978700000</v>
      </c>
      <c r="N11" s="5" t="n">
        <v>933000000</v>
      </c>
    </row>
    <row r="12" spans="1:14">
      <c r="A12" s="4" t="s">
        <v>1188</v>
      </c>
      <c r="L12" s="8" t="n">
        <v>282400000</v>
      </c>
      <c r="M12" s="8" t="n">
        <v>207100000</v>
      </c>
      <c r="N12" s="8" t="n">
        <v>234800000</v>
      </c>
    </row>
    <row r="13" spans="1:14">
      <c r="A13" s="3" t="s">
        <v>255</v>
      </c>
    </row>
    <row r="14" spans="1:14">
      <c r="A14" s="4" t="s">
        <v>1189</v>
      </c>
      <c r="L14" s="5" t="n">
        <v>2</v>
      </c>
      <c r="M14" s="5" t="n">
        <v>2</v>
      </c>
      <c r="N14" s="5" t="n">
        <v>2</v>
      </c>
    </row>
    <row r="15" spans="1:14">
      <c r="A15" s="4" t="s">
        <v>93</v>
      </c>
      <c r="C15" s="5" t="n">
        <v>3500000</v>
      </c>
      <c r="E15" s="8" t="n">
        <v>3600000</v>
      </c>
      <c r="F15" s="5" t="n">
        <v>25600000</v>
      </c>
      <c r="G15" s="5" t="n">
        <v>11900000</v>
      </c>
      <c r="L15" s="8" t="n">
        <v>32700000</v>
      </c>
      <c r="M15" s="8" t="n">
        <v>11900000</v>
      </c>
      <c r="N15" s="8" t="n">
        <v>6000000</v>
      </c>
    </row>
    <row r="16" spans="1:14">
      <c r="A16" s="4" t="s">
        <v>620</v>
      </c>
      <c r="L16" s="5" t="n">
        <v>0</v>
      </c>
      <c r="M16" s="5" t="n">
        <v>0</v>
      </c>
      <c r="N16" s="5" t="n">
        <v>0</v>
      </c>
    </row>
    <row r="17" spans="1:14">
      <c r="A17" s="4" t="s">
        <v>1190</v>
      </c>
      <c r="L17" s="5" t="n">
        <v>172800000</v>
      </c>
    </row>
    <row r="18" spans="1:14">
      <c r="A18" s="4" t="s">
        <v>1191</v>
      </c>
      <c r="L18" s="5" t="n">
        <v>621400000</v>
      </c>
    </row>
    <row r="19" spans="1:14">
      <c r="A19" s="4" t="s">
        <v>33</v>
      </c>
      <c r="C19" s="5" t="n">
        <v>378700000</v>
      </c>
      <c r="G19" s="5" t="n">
        <v>0</v>
      </c>
      <c r="L19" s="5" t="n">
        <v>378700000</v>
      </c>
      <c r="M19" s="5" t="n">
        <v>0</v>
      </c>
    </row>
    <row r="20" spans="1:14">
      <c r="A20" s="4" t="s">
        <v>1192</v>
      </c>
      <c r="C20" s="5" t="n">
        <v>19300000</v>
      </c>
      <c r="G20" s="5" t="n">
        <v>64500000</v>
      </c>
      <c r="L20" s="5" t="n">
        <v>19300000</v>
      </c>
      <c r="M20" s="5" t="n">
        <v>64500000</v>
      </c>
    </row>
    <row r="21" spans="1:14">
      <c r="A21" s="4" t="s">
        <v>1193</v>
      </c>
      <c r="C21" s="5" t="n">
        <v>11200000</v>
      </c>
      <c r="G21" s="5" t="n">
        <v>0</v>
      </c>
      <c r="L21" s="5" t="n">
        <v>11200000</v>
      </c>
      <c r="M21" s="5" t="n">
        <v>0</v>
      </c>
    </row>
    <row r="22" spans="1:14">
      <c r="A22" s="4" t="s">
        <v>1194</v>
      </c>
    </row>
    <row r="23" spans="1:14">
      <c r="A23" s="3" t="s">
        <v>255</v>
      </c>
    </row>
    <row r="24" spans="1:14">
      <c r="A24" s="4" t="s">
        <v>1188</v>
      </c>
      <c r="L24" s="5" t="n">
        <v>3100000</v>
      </c>
      <c r="M24" s="5" t="n">
        <v>4500000</v>
      </c>
      <c r="N24" s="5" t="n">
        <v>7400000</v>
      </c>
    </row>
    <row r="25" spans="1:14">
      <c r="A25" s="4" t="s">
        <v>1195</v>
      </c>
    </row>
    <row r="26" spans="1:14">
      <c r="A26" s="3" t="s">
        <v>255</v>
      </c>
    </row>
    <row r="27" spans="1:14">
      <c r="A27" s="4" t="s">
        <v>1188</v>
      </c>
      <c r="L27" s="5" t="n">
        <v>279300000</v>
      </c>
      <c r="M27" s="5" t="n">
        <v>202600000</v>
      </c>
      <c r="N27" s="5" t="n">
        <v>227400000</v>
      </c>
    </row>
    <row r="28" spans="1:14">
      <c r="A28" s="4" t="s">
        <v>632</v>
      </c>
    </row>
    <row r="29" spans="1:14">
      <c r="A29" s="3" t="s">
        <v>255</v>
      </c>
    </row>
    <row r="30" spans="1:14">
      <c r="A30" s="4" t="s">
        <v>84</v>
      </c>
      <c r="L30" s="5" t="n">
        <v>789900000</v>
      </c>
      <c r="M30" s="5" t="n">
        <v>768800000</v>
      </c>
      <c r="N30" s="5" t="n">
        <v>743700000</v>
      </c>
    </row>
    <row r="31" spans="1:14">
      <c r="A31" s="4" t="s">
        <v>97</v>
      </c>
      <c r="L31" s="5" t="n">
        <v>65300000</v>
      </c>
      <c r="M31" s="5" t="n">
        <v>90600000</v>
      </c>
      <c r="N31" s="5" t="n">
        <v>129900000</v>
      </c>
    </row>
    <row r="32" spans="1:14">
      <c r="A32" s="4" t="s">
        <v>1185</v>
      </c>
      <c r="L32" s="5" t="n">
        <v>196400000</v>
      </c>
      <c r="M32" s="5" t="n">
        <v>272500000</v>
      </c>
      <c r="N32" s="5" t="n">
        <v>269500000</v>
      </c>
    </row>
    <row r="33" spans="1:14">
      <c r="A33" s="4" t="s">
        <v>92</v>
      </c>
      <c r="L33" s="5" t="n">
        <v>174700000</v>
      </c>
      <c r="M33" s="5" t="n">
        <v>168600000</v>
      </c>
      <c r="N33" s="5" t="n">
        <v>129200000</v>
      </c>
    </row>
    <row r="34" spans="1:14">
      <c r="A34" s="4" t="s">
        <v>1186</v>
      </c>
      <c r="C34" s="5" t="n">
        <v>1117800000</v>
      </c>
      <c r="G34" s="5" t="n">
        <v>1093500000</v>
      </c>
      <c r="L34" s="5" t="n">
        <v>1117800000</v>
      </c>
      <c r="M34" s="5" t="n">
        <v>1093500000</v>
      </c>
    </row>
    <row r="35" spans="1:14">
      <c r="A35" s="4" t="s">
        <v>1187</v>
      </c>
      <c r="L35" s="5" t="n">
        <v>785100000</v>
      </c>
      <c r="M35" s="5" t="n">
        <v>763000000</v>
      </c>
      <c r="N35" s="5" t="n">
        <v>735000000</v>
      </c>
    </row>
    <row r="36" spans="1:14">
      <c r="A36" s="3" t="s">
        <v>255</v>
      </c>
    </row>
    <row r="37" spans="1:14">
      <c r="A37" s="4" t="s">
        <v>93</v>
      </c>
      <c r="L37" s="5" t="n">
        <v>27900000</v>
      </c>
      <c r="M37" s="5" t="n">
        <v>7700000</v>
      </c>
      <c r="N37" s="5" t="n">
        <v>1600000</v>
      </c>
    </row>
    <row r="38" spans="1:14">
      <c r="A38" s="4" t="s">
        <v>620</v>
      </c>
      <c r="F38" s="8" t="n">
        <v>0</v>
      </c>
      <c r="K38" s="8" t="n">
        <v>0</v>
      </c>
      <c r="M38" s="5" t="n">
        <v>0</v>
      </c>
    </row>
    <row r="39" spans="1:14">
      <c r="A39" s="4" t="s">
        <v>651</v>
      </c>
    </row>
    <row r="40" spans="1:14">
      <c r="A40" s="3" t="s">
        <v>255</v>
      </c>
    </row>
    <row r="41" spans="1:14">
      <c r="A41" s="4" t="s">
        <v>84</v>
      </c>
      <c r="L41" s="5" t="n">
        <v>511800000</v>
      </c>
      <c r="M41" s="5" t="n">
        <v>430700000</v>
      </c>
      <c r="N41" s="5" t="n">
        <v>435400000</v>
      </c>
    </row>
    <row r="42" spans="1:14">
      <c r="A42" s="4" t="s">
        <v>97</v>
      </c>
      <c r="L42" s="5" t="n">
        <v>10600000</v>
      </c>
      <c r="M42" s="5" t="n">
        <v>23200000</v>
      </c>
      <c r="N42" s="5" t="n">
        <v>20600000</v>
      </c>
    </row>
    <row r="43" spans="1:14">
      <c r="A43" s="4" t="s">
        <v>1185</v>
      </c>
      <c r="M43" s="5" t="n">
        <v>13700000</v>
      </c>
      <c r="N43" s="5" t="n">
        <v>14000000</v>
      </c>
    </row>
    <row r="44" spans="1:14">
      <c r="A44" s="4" t="s">
        <v>92</v>
      </c>
      <c r="L44" s="5" t="n">
        <v>18100000</v>
      </c>
      <c r="M44" s="5" t="n">
        <v>13500000</v>
      </c>
      <c r="N44" s="5" t="n">
        <v>12300000</v>
      </c>
    </row>
    <row r="45" spans="1:14">
      <c r="A45" s="4" t="s">
        <v>1186</v>
      </c>
      <c r="C45" s="5" t="n">
        <v>444000000</v>
      </c>
      <c r="G45" s="5" t="n">
        <v>60000000</v>
      </c>
      <c r="L45" s="5" t="n">
        <v>444000000</v>
      </c>
      <c r="M45" s="5" t="n">
        <v>60000000</v>
      </c>
    </row>
    <row r="46" spans="1:14">
      <c r="A46" s="4" t="s">
        <v>1187</v>
      </c>
      <c r="L46" s="5" t="n">
        <v>221000000</v>
      </c>
      <c r="M46" s="5" t="n">
        <v>215700000</v>
      </c>
      <c r="N46" s="5" t="n">
        <v>198000000</v>
      </c>
    </row>
    <row r="47" spans="1:14">
      <c r="A47" s="3" t="s">
        <v>255</v>
      </c>
    </row>
    <row r="48" spans="1:14">
      <c r="A48" s="4" t="s">
        <v>93</v>
      </c>
      <c r="L48" s="5" t="n">
        <v>4800000</v>
      </c>
      <c r="M48" s="5" t="n">
        <v>3300000</v>
      </c>
      <c r="N48" s="5" t="n">
        <v>2800000</v>
      </c>
    </row>
    <row r="49" spans="1:14">
      <c r="A49" s="4" t="s">
        <v>620</v>
      </c>
      <c r="L49" s="5" t="n">
        <v>4700000</v>
      </c>
    </row>
    <row r="50" spans="1:14">
      <c r="A50" s="4" t="s">
        <v>1196</v>
      </c>
      <c r="L50" s="5" t="n">
        <v>81100000</v>
      </c>
      <c r="M50" s="5" t="n">
        <v>4700000</v>
      </c>
    </row>
    <row r="51" spans="1:14">
      <c r="A51" s="4" t="s">
        <v>1191</v>
      </c>
      <c r="L51" s="5" t="n">
        <v>384000000</v>
      </c>
    </row>
    <row r="52" spans="1:14">
      <c r="A52" s="4" t="s">
        <v>1178</v>
      </c>
    </row>
    <row r="53" spans="1:14">
      <c r="A53" s="3" t="s">
        <v>255</v>
      </c>
    </row>
    <row r="54" spans="1:14">
      <c r="A54" s="4" t="s">
        <v>97</v>
      </c>
      <c r="L54" s="5" t="n">
        <v>-37800000</v>
      </c>
      <c r="M54" s="5" t="n">
        <v>-20800000</v>
      </c>
      <c r="N54" s="5" t="n">
        <v>-22500000</v>
      </c>
    </row>
    <row r="55" spans="1:14">
      <c r="A55" s="4" t="s">
        <v>1185</v>
      </c>
      <c r="L55" s="5" t="n">
        <v>0</v>
      </c>
      <c r="M55" s="5" t="n">
        <v>200000</v>
      </c>
      <c r="N55" s="5" t="n">
        <v>100000</v>
      </c>
    </row>
    <row r="56" spans="1:14">
      <c r="A56" s="4" t="s">
        <v>92</v>
      </c>
      <c r="L56" s="5" t="n">
        <v>200000</v>
      </c>
      <c r="M56" s="5" t="n">
        <v>100000</v>
      </c>
      <c r="N56" s="5" t="n">
        <v>100000</v>
      </c>
    </row>
    <row r="57" spans="1:14">
      <c r="A57" s="3" t="s">
        <v>255</v>
      </c>
    </row>
    <row r="58" spans="1:14">
      <c r="A58" s="4" t="s">
        <v>93</v>
      </c>
      <c r="L58" s="5" t="n">
        <v>0</v>
      </c>
      <c r="M58" s="5" t="n">
        <v>900000</v>
      </c>
      <c r="N58" s="5" t="n">
        <v>1600000</v>
      </c>
    </row>
    <row r="59" spans="1:14">
      <c r="A59" s="4" t="s">
        <v>1191</v>
      </c>
      <c r="L59" s="5" t="n">
        <v>213100000</v>
      </c>
    </row>
    <row r="60" spans="1:14">
      <c r="A60" s="4" t="s">
        <v>1192</v>
      </c>
      <c r="C60" s="5" t="n">
        <v>19300000</v>
      </c>
      <c r="G60" s="5" t="n">
        <v>64500000</v>
      </c>
      <c r="L60" s="5" t="n">
        <v>19300000</v>
      </c>
      <c r="M60" s="5" t="n">
        <v>64500000</v>
      </c>
    </row>
    <row r="61" spans="1:14">
      <c r="A61" s="4" t="s">
        <v>1193</v>
      </c>
      <c r="C61" s="5" t="n">
        <v>11200000</v>
      </c>
      <c r="L61" s="5" t="n">
        <v>11200000</v>
      </c>
    </row>
    <row r="62" spans="1:14">
      <c r="A62" s="4" t="s">
        <v>1197</v>
      </c>
    </row>
    <row r="63" spans="1:14">
      <c r="A63" s="3" t="s">
        <v>255</v>
      </c>
    </row>
    <row r="64" spans="1:14">
      <c r="A64" s="4" t="s">
        <v>84</v>
      </c>
      <c r="L64" s="5" t="n">
        <v>-13200000</v>
      </c>
      <c r="M64" s="5" t="n">
        <v>-13700000</v>
      </c>
      <c r="N64" s="5" t="n">
        <v>-11300000</v>
      </c>
    </row>
    <row r="65" spans="1:14">
      <c r="A65" s="4" t="s">
        <v>1198</v>
      </c>
    </row>
    <row r="66" spans="1:14">
      <c r="A66" s="3" t="s">
        <v>255</v>
      </c>
    </row>
    <row r="67" spans="1:14">
      <c r="A67" s="4" t="s">
        <v>84</v>
      </c>
      <c r="L67" s="5" t="n">
        <v>1700000</v>
      </c>
      <c r="M67" s="5" t="n">
        <v>1300000</v>
      </c>
      <c r="N67" s="5" t="n">
        <v>1300000</v>
      </c>
    </row>
    <row r="68" spans="1:14">
      <c r="A68" s="4" t="s">
        <v>1199</v>
      </c>
    </row>
    <row r="69" spans="1:14">
      <c r="A69" s="3" t="s">
        <v>255</v>
      </c>
    </row>
    <row r="70" spans="1:14">
      <c r="A70" s="4" t="s">
        <v>84</v>
      </c>
      <c r="L70" s="5" t="n">
        <v>11500000</v>
      </c>
      <c r="M70" s="5" t="n">
        <v>12400000</v>
      </c>
      <c r="N70" s="5" t="n">
        <v>10000000</v>
      </c>
    </row>
    <row r="71" spans="1:14">
      <c r="A71" s="4" t="s">
        <v>1200</v>
      </c>
    </row>
    <row r="72" spans="1:14">
      <c r="A72" s="3" t="s">
        <v>255</v>
      </c>
    </row>
    <row r="73" spans="1:14">
      <c r="A73" s="4" t="s">
        <v>1186</v>
      </c>
      <c r="C73" s="8" t="n">
        <v>600600000</v>
      </c>
      <c r="G73" s="8" t="n">
        <v>387500000</v>
      </c>
      <c r="L73" s="5" t="n">
        <v>600600000</v>
      </c>
      <c r="M73" s="5" t="n">
        <v>387500000</v>
      </c>
    </row>
    <row r="74" spans="1:14">
      <c r="A74" s="4" t="s">
        <v>1201</v>
      </c>
    </row>
    <row r="75" spans="1:14">
      <c r="A75" s="3" t="s">
        <v>255</v>
      </c>
    </row>
    <row r="76" spans="1:14">
      <c r="A76" s="4" t="s">
        <v>84</v>
      </c>
      <c r="L76" s="5" t="n">
        <v>13200000</v>
      </c>
      <c r="M76" s="5" t="n">
        <v>13700000</v>
      </c>
      <c r="N76" s="5" t="n">
        <v>11300000</v>
      </c>
    </row>
    <row r="77" spans="1:14">
      <c r="A77" s="4" t="s">
        <v>1202</v>
      </c>
    </row>
    <row r="78" spans="1:14">
      <c r="A78" s="3" t="s">
        <v>255</v>
      </c>
    </row>
    <row r="79" spans="1:14">
      <c r="A79" s="4" t="s">
        <v>1190</v>
      </c>
      <c r="L79" s="5" t="n">
        <v>29600000</v>
      </c>
    </row>
    <row r="80" spans="1:14">
      <c r="A80" s="4" t="s">
        <v>1203</v>
      </c>
    </row>
    <row r="81" spans="1:14">
      <c r="A81" s="3" t="s">
        <v>255</v>
      </c>
    </row>
    <row r="82" spans="1:14">
      <c r="A82" s="4" t="s">
        <v>1190</v>
      </c>
      <c r="L82" s="5" t="n">
        <v>132700000</v>
      </c>
    </row>
    <row r="83" spans="1:14">
      <c r="A83" s="4" t="s">
        <v>1204</v>
      </c>
    </row>
    <row r="84" spans="1:14">
      <c r="A84" s="3" t="s">
        <v>255</v>
      </c>
    </row>
    <row r="85" spans="1:14">
      <c r="A85" s="4" t="s">
        <v>1196</v>
      </c>
      <c r="M85" s="5" t="n">
        <v>24500000</v>
      </c>
    </row>
    <row r="86" spans="1:14">
      <c r="A86" s="4" t="s">
        <v>1205</v>
      </c>
    </row>
    <row r="87" spans="1:14">
      <c r="A87" s="3" t="s">
        <v>255</v>
      </c>
    </row>
    <row r="88" spans="1:14">
      <c r="A88" s="4" t="s">
        <v>1190</v>
      </c>
      <c r="L88" s="5" t="n">
        <v>6800000</v>
      </c>
    </row>
    <row r="89" spans="1:14">
      <c r="A89" s="4" t="s">
        <v>1206</v>
      </c>
    </row>
    <row r="90" spans="1:14">
      <c r="A90" s="3" t="s">
        <v>255</v>
      </c>
    </row>
    <row r="91" spans="1:14">
      <c r="A91" s="4" t="s">
        <v>1196</v>
      </c>
      <c r="M91" s="5" t="n">
        <v>17700000</v>
      </c>
    </row>
    <row r="92" spans="1:14">
      <c r="A92" s="4" t="s">
        <v>117</v>
      </c>
    </row>
    <row r="93" spans="1:14">
      <c r="A93" s="3" t="s">
        <v>255</v>
      </c>
    </row>
    <row r="94" spans="1:14">
      <c r="A94" s="4" t="s">
        <v>1185</v>
      </c>
      <c r="M94" s="5" t="n">
        <v>286400000</v>
      </c>
      <c r="N94" s="5" t="n">
        <v>283600000</v>
      </c>
    </row>
    <row r="95" spans="1:14">
      <c r="A95" s="4" t="s">
        <v>92</v>
      </c>
      <c r="L95" s="5" t="n">
        <v>193000000</v>
      </c>
      <c r="M95" s="8" t="n">
        <v>182200000</v>
      </c>
      <c r="N95" s="8" t="n">
        <v>141600000</v>
      </c>
    </row>
    <row r="96" spans="1:14">
      <c r="A96" s="4" t="s">
        <v>1207</v>
      </c>
    </row>
    <row r="97" spans="1:14">
      <c r="A97" s="3" t="s">
        <v>255</v>
      </c>
    </row>
    <row r="98" spans="1:14">
      <c r="A98" s="4" t="s">
        <v>1185</v>
      </c>
      <c r="B98" s="4" t="s">
        <v>158</v>
      </c>
      <c r="L98" s="5" t="n">
        <v>181100000</v>
      </c>
    </row>
    <row r="99" spans="1:14">
      <c r="A99" s="4" t="s">
        <v>1208</v>
      </c>
    </row>
    <row r="100" spans="1:14">
      <c r="A100" s="3" t="s">
        <v>255</v>
      </c>
    </row>
    <row r="101" spans="1:14">
      <c r="A101" s="4" t="s">
        <v>1185</v>
      </c>
      <c r="B101" s="4" t="s">
        <v>158</v>
      </c>
      <c r="L101" s="8" t="n">
        <v>377500000</v>
      </c>
    </row>
    <row r="102" spans="1:14"/>
    <row r="103" spans="1:14">
      <c r="A103" s="4" t="s">
        <v>158</v>
      </c>
      <c r="B103" s="4" t="s">
        <v>1209</v>
      </c>
    </row>
  </sheetData>
  <mergeCells count="5">
    <mergeCell ref="A1:B2"/>
    <mergeCell ref="C1:K1"/>
    <mergeCell ref="L1:N1"/>
    <mergeCell ref="A102:M102"/>
    <mergeCell ref="B103:M10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1210</v>
      </c>
      <c r="B1" s="2" t="s">
        <v>141</v>
      </c>
      <c r="K1" s="2" t="s">
        <v>1</v>
      </c>
    </row>
    <row r="2" spans="1:16">
      <c r="B2" s="2" t="s">
        <v>2</v>
      </c>
      <c r="C2" s="2" t="s">
        <v>526</v>
      </c>
      <c r="D2" s="2" t="s">
        <v>4</v>
      </c>
      <c r="E2" s="2" t="s">
        <v>142</v>
      </c>
      <c r="F2" s="2" t="s">
        <v>30</v>
      </c>
      <c r="G2" s="2" t="s">
        <v>576</v>
      </c>
      <c r="H2" s="2" t="s">
        <v>577</v>
      </c>
      <c r="I2" s="2" t="s">
        <v>143</v>
      </c>
      <c r="J2" s="2" t="s">
        <v>895</v>
      </c>
      <c r="K2" s="2" t="s">
        <v>2</v>
      </c>
      <c r="L2" s="2" t="s">
        <v>30</v>
      </c>
      <c r="M2" s="2" t="s">
        <v>83</v>
      </c>
      <c r="N2" s="2" t="s">
        <v>1152</v>
      </c>
      <c r="O2" s="2" t="s">
        <v>1211</v>
      </c>
      <c r="P2" s="2" t="s">
        <v>1212</v>
      </c>
    </row>
    <row r="3" spans="1:16">
      <c r="A3" s="3" t="s">
        <v>437</v>
      </c>
    </row>
    <row r="4" spans="1:16">
      <c r="A4" s="4" t="s">
        <v>1213</v>
      </c>
      <c r="N4" s="6" t="n">
        <v>194.4</v>
      </c>
    </row>
    <row r="5" spans="1:16">
      <c r="A5" s="4" t="s">
        <v>1214</v>
      </c>
      <c r="P5" s="6" t="n">
        <v>88.2</v>
      </c>
    </row>
    <row r="6" spans="1:16">
      <c r="A6" s="4" t="s">
        <v>1215</v>
      </c>
      <c r="B6" s="6" t="n">
        <v>22.2</v>
      </c>
      <c r="F6" s="8" t="n">
        <v>15</v>
      </c>
      <c r="K6" s="6" t="n">
        <v>22.2</v>
      </c>
      <c r="L6" s="8" t="n">
        <v>15</v>
      </c>
      <c r="O6" s="6" t="n">
        <v>6.4</v>
      </c>
    </row>
    <row r="7" spans="1:16">
      <c r="A7" s="4" t="s">
        <v>170</v>
      </c>
      <c r="K7" s="5" t="n">
        <v>0</v>
      </c>
      <c r="L7" s="5" t="n">
        <v>0</v>
      </c>
      <c r="M7" s="6" t="n">
        <v>-112.6</v>
      </c>
    </row>
    <row r="8" spans="1:16">
      <c r="A8" s="4" t="s">
        <v>1216</v>
      </c>
      <c r="J8" s="6" t="n">
        <v>-15.9</v>
      </c>
      <c r="K8" s="5" t="n">
        <v>0</v>
      </c>
      <c r="L8" s="5" t="n">
        <v>0</v>
      </c>
      <c r="M8" s="7" t="n">
        <v>-15.9</v>
      </c>
    </row>
    <row r="9" spans="1:16">
      <c r="A9" s="4" t="s">
        <v>1217</v>
      </c>
      <c r="B9" s="7" t="n">
        <v>427.1</v>
      </c>
      <c r="C9" s="6" t="n">
        <v>289.2</v>
      </c>
      <c r="D9" s="8" t="n">
        <v>294</v>
      </c>
      <c r="E9" s="6" t="n">
        <v>278.2</v>
      </c>
      <c r="F9" s="7" t="n">
        <v>285.3</v>
      </c>
      <c r="G9" s="6" t="n">
        <v>312.4</v>
      </c>
      <c r="H9" s="6" t="n">
        <v>299.2</v>
      </c>
      <c r="I9" s="6" t="n">
        <v>288.9</v>
      </c>
      <c r="K9" s="7" t="n">
        <v>1288.5</v>
      </c>
      <c r="L9" s="7" t="n">
        <v>1185.8</v>
      </c>
      <c r="M9" s="7" t="n">
        <v>1167.8</v>
      </c>
    </row>
    <row r="10" spans="1:16">
      <c r="A10" s="4" t="s">
        <v>1218</v>
      </c>
      <c r="K10" s="7" t="n">
        <v>240.9</v>
      </c>
      <c r="L10" s="7" t="n">
        <v>218.7</v>
      </c>
      <c r="M10" s="7" t="n">
        <v>219.1</v>
      </c>
    </row>
    <row r="11" spans="1:16">
      <c r="A11" s="4" t="s">
        <v>92</v>
      </c>
      <c r="K11" s="5" t="n">
        <v>193</v>
      </c>
      <c r="L11" s="7" t="n">
        <v>182.2</v>
      </c>
      <c r="M11" s="7" t="n">
        <v>141.6</v>
      </c>
    </row>
    <row r="12" spans="1:16">
      <c r="A12" s="4" t="s">
        <v>1219</v>
      </c>
      <c r="K12" s="5" t="n">
        <v>0</v>
      </c>
      <c r="L12" s="5" t="n">
        <v>0</v>
      </c>
      <c r="M12" s="5" t="n">
        <v>0</v>
      </c>
    </row>
    <row r="13" spans="1:16">
      <c r="A13" s="4" t="s">
        <v>1220</v>
      </c>
      <c r="K13" s="7" t="n">
        <v>1250.4</v>
      </c>
      <c r="L13" s="7" t="n">
        <v>1092.8</v>
      </c>
      <c r="M13" s="7" t="n">
        <v>1039.8</v>
      </c>
    </row>
    <row r="14" spans="1:16">
      <c r="A14" s="4" t="s">
        <v>97</v>
      </c>
      <c r="B14" s="6" t="n">
        <v>9.800000000000001</v>
      </c>
      <c r="C14" s="6" t="n">
        <v>12.7</v>
      </c>
      <c r="D14" s="6" t="n">
        <v>20.9</v>
      </c>
      <c r="E14" s="6" t="n">
        <v>-5.3</v>
      </c>
      <c r="F14" s="7" t="n">
        <v>10.5</v>
      </c>
      <c r="G14" s="7" t="n">
        <v>25.5</v>
      </c>
      <c r="H14" s="7" t="n">
        <v>27.4</v>
      </c>
      <c r="I14" s="7" t="n">
        <v>29.6</v>
      </c>
      <c r="K14" s="7" t="n">
        <v>38.1</v>
      </c>
      <c r="L14" s="5" t="n">
        <v>93</v>
      </c>
      <c r="M14" s="5" t="n">
        <v>128</v>
      </c>
    </row>
    <row r="15" spans="1:16">
      <c r="A15" s="4" t="s">
        <v>1221</v>
      </c>
      <c r="K15" s="7" t="n">
        <v>1.4</v>
      </c>
      <c r="L15" s="7" t="n">
        <v>-7.6</v>
      </c>
      <c r="M15" s="7" t="n">
        <v>2.6</v>
      </c>
    </row>
    <row r="16" spans="1:16">
      <c r="A16" s="4" t="s">
        <v>103</v>
      </c>
      <c r="K16" s="7" t="n">
        <v>30.9</v>
      </c>
      <c r="L16" s="7" t="n">
        <v>61.1</v>
      </c>
      <c r="M16" s="7" t="n">
        <v>159.8</v>
      </c>
    </row>
    <row r="17" spans="1:16">
      <c r="A17" s="4" t="s">
        <v>580</v>
      </c>
      <c r="F17" s="6" t="n">
        <v>0.3</v>
      </c>
      <c r="G17" s="8" t="n">
        <v>0</v>
      </c>
      <c r="H17" s="8" t="n">
        <v>0</v>
      </c>
      <c r="I17" s="8" t="n">
        <v>0</v>
      </c>
      <c r="K17" s="5" t="n">
        <v>0</v>
      </c>
      <c r="L17" s="7" t="n">
        <v>0.3</v>
      </c>
      <c r="M17" s="7" t="n">
        <v>62.9</v>
      </c>
    </row>
    <row r="18" spans="1:16">
      <c r="A18" s="4" t="s">
        <v>191</v>
      </c>
      <c r="K18" s="5" t="n">
        <v>-403</v>
      </c>
      <c r="L18" s="7" t="n">
        <v>-759.3</v>
      </c>
      <c r="M18" s="7" t="n">
        <v>-531.7</v>
      </c>
    </row>
    <row r="19" spans="1:16">
      <c r="A19" s="4" t="s">
        <v>118</v>
      </c>
    </row>
    <row r="20" spans="1:16">
      <c r="A20" s="3" t="s">
        <v>437</v>
      </c>
    </row>
    <row r="21" spans="1:16">
      <c r="A21" s="4" t="s">
        <v>170</v>
      </c>
      <c r="K21" s="5" t="n">
        <v>0</v>
      </c>
      <c r="L21" s="5" t="n">
        <v>0</v>
      </c>
      <c r="M21" s="7" t="n">
        <v>-112.6</v>
      </c>
    </row>
    <row r="22" spans="1:16">
      <c r="A22" s="4" t="s">
        <v>1216</v>
      </c>
      <c r="K22" s="5" t="n">
        <v>0</v>
      </c>
      <c r="L22" s="5" t="n">
        <v>0</v>
      </c>
      <c r="M22" s="7" t="n">
        <v>-15.9</v>
      </c>
    </row>
    <row r="23" spans="1:16">
      <c r="A23" s="4" t="s">
        <v>1217</v>
      </c>
      <c r="K23" s="5" t="n">
        <v>0</v>
      </c>
      <c r="L23" s="5" t="n">
        <v>0</v>
      </c>
      <c r="M23" s="7" t="n">
        <v>4.4</v>
      </c>
    </row>
    <row r="24" spans="1:16">
      <c r="A24" s="4" t="s">
        <v>1222</v>
      </c>
      <c r="K24" s="5" t="n">
        <v>0</v>
      </c>
      <c r="L24" s="5" t="n">
        <v>0</v>
      </c>
      <c r="M24" s="5" t="n">
        <v>12</v>
      </c>
    </row>
    <row r="25" spans="1:16">
      <c r="A25" s="4" t="s">
        <v>1218</v>
      </c>
      <c r="K25" s="5" t="n">
        <v>0</v>
      </c>
      <c r="L25" s="5" t="n">
        <v>0</v>
      </c>
      <c r="M25" s="7" t="n">
        <v>2.2</v>
      </c>
    </row>
    <row r="26" spans="1:16">
      <c r="A26" s="4" t="s">
        <v>92</v>
      </c>
      <c r="K26" s="5" t="n">
        <v>0</v>
      </c>
      <c r="L26" s="5" t="n">
        <v>0</v>
      </c>
      <c r="M26" s="7" t="n">
        <v>28.6</v>
      </c>
    </row>
    <row r="27" spans="1:16">
      <c r="A27" s="4" t="s">
        <v>1223</v>
      </c>
      <c r="K27" s="5" t="n">
        <v>0</v>
      </c>
      <c r="L27" s="5" t="n">
        <v>0</v>
      </c>
      <c r="M27" s="7" t="n">
        <v>3.3</v>
      </c>
    </row>
    <row r="28" spans="1:16">
      <c r="A28" s="4" t="s">
        <v>1224</v>
      </c>
      <c r="K28" s="5" t="n">
        <v>0</v>
      </c>
      <c r="L28" s="5" t="n">
        <v>0</v>
      </c>
      <c r="M28" s="7" t="n">
        <v>-0.4</v>
      </c>
    </row>
    <row r="29" spans="1:16">
      <c r="A29" s="4" t="s">
        <v>1225</v>
      </c>
      <c r="K29" s="5" t="n">
        <v>0</v>
      </c>
      <c r="L29" s="5" t="n">
        <v>0</v>
      </c>
      <c r="M29" s="7" t="n">
        <v>-6.5</v>
      </c>
    </row>
    <row r="30" spans="1:16">
      <c r="A30" s="4" t="s">
        <v>1220</v>
      </c>
      <c r="K30" s="5" t="n">
        <v>0</v>
      </c>
      <c r="L30" s="5" t="n">
        <v>0</v>
      </c>
      <c r="M30" s="7" t="n">
        <v>39.2</v>
      </c>
    </row>
    <row r="31" spans="1:16">
      <c r="A31" s="4" t="s">
        <v>97</v>
      </c>
      <c r="K31" s="5" t="n">
        <v>0</v>
      </c>
      <c r="L31" s="5" t="n">
        <v>0</v>
      </c>
      <c r="M31" s="7" t="n">
        <v>-34.8</v>
      </c>
    </row>
    <row r="32" spans="1:16">
      <c r="A32" s="4" t="s">
        <v>1226</v>
      </c>
      <c r="K32" s="5" t="n">
        <v>0</v>
      </c>
      <c r="L32" s="5" t="n">
        <v>0</v>
      </c>
      <c r="M32" s="7" t="n">
        <v>-1.7</v>
      </c>
    </row>
    <row r="33" spans="1:16">
      <c r="A33" s="4" t="s">
        <v>1221</v>
      </c>
      <c r="K33" s="5" t="n">
        <v>0</v>
      </c>
      <c r="L33" s="7" t="n">
        <v>-0.3</v>
      </c>
      <c r="M33" s="7" t="n">
        <v>-2.3</v>
      </c>
    </row>
    <row r="34" spans="1:16">
      <c r="A34" s="4" t="s">
        <v>1227</v>
      </c>
      <c r="K34" s="5" t="n">
        <v>0</v>
      </c>
      <c r="L34" s="7" t="n">
        <v>0.3</v>
      </c>
      <c r="M34" s="7" t="n">
        <v>97.7</v>
      </c>
    </row>
    <row r="35" spans="1:16">
      <c r="A35" s="4" t="s">
        <v>103</v>
      </c>
      <c r="K35" s="5" t="n">
        <v>0</v>
      </c>
      <c r="L35" s="5" t="n">
        <v>0</v>
      </c>
      <c r="M35" s="7" t="n">
        <v>34.8</v>
      </c>
    </row>
    <row r="36" spans="1:16">
      <c r="A36" s="4" t="s">
        <v>580</v>
      </c>
      <c r="K36" s="5" t="n">
        <v>0</v>
      </c>
      <c r="L36" s="7" t="n">
        <v>0.3</v>
      </c>
      <c r="M36" s="7" t="n">
        <v>62.9</v>
      </c>
    </row>
    <row r="37" spans="1:16">
      <c r="A37" s="4" t="s">
        <v>1228</v>
      </c>
      <c r="K37" s="5" t="n">
        <v>0</v>
      </c>
      <c r="L37" s="5" t="n">
        <v>0</v>
      </c>
      <c r="M37" s="7" t="n">
        <v>3.2</v>
      </c>
    </row>
    <row r="38" spans="1:16">
      <c r="A38" s="4" t="s">
        <v>1229</v>
      </c>
      <c r="K38" s="5" t="n">
        <v>0</v>
      </c>
      <c r="L38" s="7" t="n">
        <v>-4.4</v>
      </c>
      <c r="M38" s="7" t="n">
        <v>-14.5</v>
      </c>
    </row>
    <row r="39" spans="1:16">
      <c r="A39" s="4" t="s">
        <v>191</v>
      </c>
      <c r="K39" s="8" t="n">
        <v>0</v>
      </c>
      <c r="L39" s="8" t="n">
        <v>0</v>
      </c>
      <c r="M39" s="6" t="n">
        <v>-0.3</v>
      </c>
    </row>
  </sheetData>
  <mergeCells count="3">
    <mergeCell ref="A1:A2"/>
    <mergeCell ref="B1:J1"/>
    <mergeCell ref="K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30</v>
      </c>
      <c r="B1" s="2" t="s">
        <v>524</v>
      </c>
      <c r="C1" s="2" t="s">
        <v>2</v>
      </c>
      <c r="D1" s="2" t="s">
        <v>2</v>
      </c>
      <c r="E1" s="2" t="s">
        <v>526</v>
      </c>
      <c r="F1" s="2" t="s">
        <v>4</v>
      </c>
      <c r="G1" s="2" t="s">
        <v>142</v>
      </c>
      <c r="H1" s="2" t="s">
        <v>30</v>
      </c>
      <c r="I1" s="2" t="s">
        <v>576</v>
      </c>
      <c r="J1" s="2" t="s">
        <v>577</v>
      </c>
      <c r="K1" s="2" t="s">
        <v>143</v>
      </c>
      <c r="L1" s="2" t="s">
        <v>2</v>
      </c>
      <c r="M1" s="2" t="s">
        <v>30</v>
      </c>
      <c r="N1" s="2" t="s">
        <v>83</v>
      </c>
    </row>
    <row r="2" spans="1:14">
      <c r="A2" s="3" t="s">
        <v>263</v>
      </c>
    </row>
    <row r="3" spans="1:14">
      <c r="A3" s="4" t="s">
        <v>84</v>
      </c>
      <c r="C3" s="6" t="n">
        <v>427.1</v>
      </c>
      <c r="E3" s="6" t="n">
        <v>289.2</v>
      </c>
      <c r="F3" s="8" t="n">
        <v>294</v>
      </c>
      <c r="G3" s="6" t="n">
        <v>278.2</v>
      </c>
      <c r="H3" s="6" t="n">
        <v>285.3</v>
      </c>
      <c r="I3" s="6" t="n">
        <v>312.4</v>
      </c>
      <c r="J3" s="6" t="n">
        <v>299.2</v>
      </c>
      <c r="K3" s="6" t="n">
        <v>288.9</v>
      </c>
      <c r="L3" s="6" t="n">
        <v>1288.5</v>
      </c>
      <c r="M3" s="6" t="n">
        <v>1185.8</v>
      </c>
      <c r="N3" s="6" t="n">
        <v>1167.8</v>
      </c>
    </row>
    <row r="4" spans="1:14">
      <c r="A4" s="4" t="s">
        <v>97</v>
      </c>
      <c r="C4" s="7" t="n">
        <v>9.800000000000001</v>
      </c>
      <c r="E4" s="7" t="n">
        <v>12.7</v>
      </c>
      <c r="F4" s="7" t="n">
        <v>20.9</v>
      </c>
      <c r="G4" s="7" t="n">
        <v>-5.3</v>
      </c>
      <c r="H4" s="7" t="n">
        <v>10.5</v>
      </c>
      <c r="I4" s="7" t="n">
        <v>25.5</v>
      </c>
      <c r="J4" s="7" t="n">
        <v>27.4</v>
      </c>
      <c r="K4" s="7" t="n">
        <v>29.6</v>
      </c>
      <c r="L4" s="7" t="n">
        <v>38.1</v>
      </c>
      <c r="M4" s="5" t="n">
        <v>93</v>
      </c>
      <c r="N4" s="5" t="n">
        <v>128</v>
      </c>
    </row>
    <row r="5" spans="1:14">
      <c r="A5" s="4" t="s">
        <v>579</v>
      </c>
      <c r="H5" s="7" t="n">
        <v>-1.6</v>
      </c>
      <c r="I5" s="7" t="n">
        <v>18.8</v>
      </c>
      <c r="J5" s="7" t="n">
        <v>77.59999999999999</v>
      </c>
      <c r="K5" s="5" t="n">
        <v>7</v>
      </c>
      <c r="L5" s="7" t="n">
        <v>35.1</v>
      </c>
      <c r="M5" s="7" t="n">
        <v>101.8</v>
      </c>
      <c r="N5" s="7" t="n">
        <v>290.8</v>
      </c>
    </row>
    <row r="6" spans="1:14">
      <c r="A6" s="4" t="s">
        <v>580</v>
      </c>
      <c r="H6" s="7" t="n">
        <v>0.3</v>
      </c>
      <c r="I6" s="5" t="n">
        <v>0</v>
      </c>
      <c r="J6" s="5" t="n">
        <v>0</v>
      </c>
      <c r="K6" s="5" t="n">
        <v>0</v>
      </c>
      <c r="L6" s="5" t="n">
        <v>0</v>
      </c>
      <c r="M6" s="7" t="n">
        <v>0.3</v>
      </c>
      <c r="N6" s="7" t="n">
        <v>62.9</v>
      </c>
    </row>
    <row r="7" spans="1:14">
      <c r="A7" s="4" t="s">
        <v>1231</v>
      </c>
      <c r="C7" s="6" t="n">
        <v>-16.2</v>
      </c>
      <c r="E7" s="6" t="n">
        <v>-11.2</v>
      </c>
      <c r="F7" s="6" t="n">
        <v>2.1</v>
      </c>
      <c r="G7" s="6" t="n">
        <v>60.4</v>
      </c>
      <c r="H7" s="6" t="n">
        <v>-1.3</v>
      </c>
      <c r="I7" s="6" t="n">
        <v>18.8</v>
      </c>
      <c r="J7" s="6" t="n">
        <v>77.59999999999999</v>
      </c>
      <c r="K7" s="8" t="n">
        <v>7</v>
      </c>
      <c r="L7" s="6" t="n">
        <v>35.1</v>
      </c>
      <c r="M7" s="6" t="n">
        <v>102.1</v>
      </c>
      <c r="N7" s="6" t="n">
        <v>353.7</v>
      </c>
    </row>
    <row r="8" spans="1:14">
      <c r="A8" s="4" t="s">
        <v>587</v>
      </c>
      <c r="H8" s="9" t="n">
        <v>-0.1</v>
      </c>
      <c r="I8" s="9" t="n">
        <v>0.39</v>
      </c>
      <c r="J8" s="9" t="n">
        <v>1.79</v>
      </c>
      <c r="K8" s="9" t="n">
        <v>0.1</v>
      </c>
      <c r="M8" s="9" t="n">
        <v>2.17</v>
      </c>
    </row>
    <row r="9" spans="1:14">
      <c r="A9" s="4" t="s">
        <v>588</v>
      </c>
      <c r="H9" s="10" t="n">
        <v>0.01</v>
      </c>
      <c r="I9" s="5" t="n">
        <v>0</v>
      </c>
      <c r="J9" s="5" t="n">
        <v>0</v>
      </c>
      <c r="K9" s="5" t="n">
        <v>0</v>
      </c>
      <c r="M9" s="10" t="n">
        <v>0.01</v>
      </c>
    </row>
    <row r="10" spans="1:14">
      <c r="A10" s="4" t="s">
        <v>589</v>
      </c>
      <c r="C10" s="9" t="n">
        <v>-0.45</v>
      </c>
      <c r="E10" s="9" t="n">
        <v>-0.33</v>
      </c>
      <c r="F10" s="9" t="n">
        <v>-0.01</v>
      </c>
      <c r="G10" s="9" t="n">
        <v>1.37</v>
      </c>
      <c r="H10" s="10" t="n">
        <v>-0.09</v>
      </c>
      <c r="I10" s="10" t="n">
        <v>0.39</v>
      </c>
      <c r="J10" s="10" t="n">
        <v>1.79</v>
      </c>
      <c r="K10" s="10" t="n">
        <v>0.1</v>
      </c>
      <c r="L10" s="9" t="n">
        <v>0.59</v>
      </c>
      <c r="M10" s="10" t="n">
        <v>2.18</v>
      </c>
      <c r="N10" s="9" t="n">
        <v>8.19</v>
      </c>
    </row>
    <row r="11" spans="1:14">
      <c r="A11" s="4" t="s">
        <v>590</v>
      </c>
      <c r="H11" s="10" t="n">
        <v>-0.1</v>
      </c>
      <c r="I11" s="10" t="n">
        <v>0.38</v>
      </c>
      <c r="J11" s="10" t="n">
        <v>1.78</v>
      </c>
      <c r="K11" s="10" t="n">
        <v>0.1</v>
      </c>
      <c r="M11" s="10" t="n">
        <v>2.17</v>
      </c>
    </row>
    <row r="12" spans="1:14">
      <c r="A12" s="4" t="s">
        <v>591</v>
      </c>
      <c r="H12" s="10" t="n">
        <v>0.01</v>
      </c>
      <c r="I12" s="5" t="n">
        <v>0</v>
      </c>
      <c r="J12" s="5" t="n">
        <v>0</v>
      </c>
      <c r="K12" s="5" t="n">
        <v>0</v>
      </c>
      <c r="M12" s="10" t="n">
        <v>0.01</v>
      </c>
    </row>
    <row r="13" spans="1:14">
      <c r="A13" s="4" t="s">
        <v>592</v>
      </c>
      <c r="C13" s="9" t="n">
        <v>-0.45</v>
      </c>
      <c r="E13" s="9" t="n">
        <v>-0.33</v>
      </c>
      <c r="F13" s="9" t="n">
        <v>-0.01</v>
      </c>
      <c r="G13" s="9" t="n">
        <v>1.37</v>
      </c>
      <c r="H13" s="9" t="n">
        <v>-0.09</v>
      </c>
      <c r="I13" s="9" t="n">
        <v>0.38</v>
      </c>
      <c r="J13" s="9" t="n">
        <v>1.78</v>
      </c>
      <c r="K13" s="9" t="n">
        <v>0.1</v>
      </c>
      <c r="L13" s="9" t="n">
        <v>0.58</v>
      </c>
      <c r="M13" s="9" t="n">
        <v>2.18</v>
      </c>
      <c r="N13" s="9" t="n">
        <v>8.17</v>
      </c>
    </row>
    <row r="14" spans="1:14">
      <c r="A14" s="4" t="s">
        <v>93</v>
      </c>
      <c r="C14" s="6" t="n">
        <v>3.5</v>
      </c>
      <c r="F14" s="6" t="n">
        <v>3.6</v>
      </c>
      <c r="G14" s="6" t="n">
        <v>25.6</v>
      </c>
      <c r="H14" s="6" t="n">
        <v>11.9</v>
      </c>
      <c r="L14" s="6" t="n">
        <v>32.7</v>
      </c>
      <c r="M14" s="6" t="n">
        <v>11.9</v>
      </c>
      <c r="N14" s="8" t="n">
        <v>6</v>
      </c>
    </row>
    <row r="15" spans="1:14">
      <c r="A15" s="4" t="s">
        <v>94</v>
      </c>
      <c r="C15" s="7" t="n">
        <v>4.1</v>
      </c>
      <c r="E15" s="6" t="n">
        <v>12.1</v>
      </c>
      <c r="F15" s="6" t="n">
        <v>1.7</v>
      </c>
      <c r="G15" s="7" t="n">
        <v>0.6</v>
      </c>
      <c r="L15" s="7" t="n">
        <v>18.5</v>
      </c>
      <c r="M15" s="5" t="n">
        <v>0</v>
      </c>
      <c r="N15" s="7" t="n">
        <v>1.4</v>
      </c>
    </row>
    <row r="16" spans="1:14">
      <c r="A16" s="4" t="s">
        <v>493</v>
      </c>
      <c r="G16" s="6" t="n">
        <v>117.7</v>
      </c>
      <c r="H16" s="7" t="n">
        <v>5.1</v>
      </c>
      <c r="I16" s="6" t="n">
        <v>33.3</v>
      </c>
      <c r="J16" s="6" t="n">
        <v>118.6</v>
      </c>
      <c r="L16" s="7" t="n">
        <v>117.7</v>
      </c>
      <c r="M16" s="5" t="n">
        <v>157</v>
      </c>
      <c r="N16" s="7" t="n">
        <v>449.2</v>
      </c>
    </row>
    <row r="17" spans="1:14">
      <c r="A17" s="4" t="s">
        <v>1232</v>
      </c>
      <c r="C17" s="7" t="n">
        <v>-3.2</v>
      </c>
      <c r="H17" s="6" t="n">
        <v>-4.8</v>
      </c>
      <c r="I17" s="6" t="n">
        <v>-11.4</v>
      </c>
      <c r="J17" s="6" t="n">
        <v>-5.2</v>
      </c>
      <c r="K17" s="6" t="n">
        <v>-2.4</v>
      </c>
      <c r="L17" s="6" t="n">
        <v>3.2</v>
      </c>
      <c r="M17" s="8" t="n">
        <v>19</v>
      </c>
      <c r="N17" s="6" t="n">
        <v>20.9</v>
      </c>
    </row>
    <row r="18" spans="1:14">
      <c r="A18" s="3" t="s">
        <v>1233</v>
      </c>
    </row>
    <row r="19" spans="1:14">
      <c r="A19" s="4" t="s">
        <v>1108</v>
      </c>
      <c r="C19" s="6" t="n">
        <v>6.8</v>
      </c>
    </row>
    <row r="20" spans="1:14">
      <c r="A20" s="4" t="s">
        <v>529</v>
      </c>
    </row>
    <row r="21" spans="1:14">
      <c r="A21" s="3" t="s">
        <v>263</v>
      </c>
    </row>
    <row r="22" spans="1:14">
      <c r="A22" s="4" t="s">
        <v>94</v>
      </c>
      <c r="B22" s="6" t="n">
        <v>8.1</v>
      </c>
    </row>
    <row r="23" spans="1:14">
      <c r="A23" s="3" t="s">
        <v>1233</v>
      </c>
    </row>
    <row r="24" spans="1:14">
      <c r="A24" s="4" t="s">
        <v>538</v>
      </c>
      <c r="D24" s="8" t="n">
        <v>150</v>
      </c>
    </row>
    <row r="25" spans="1:14">
      <c r="A25" s="4" t="s">
        <v>539</v>
      </c>
      <c r="D25" s="6" t="n">
        <v>1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4</v>
      </c>
      <c r="B1" s="2" t="s">
        <v>1</v>
      </c>
    </row>
    <row r="2" spans="1:4">
      <c r="B2" s="2" t="s">
        <v>2</v>
      </c>
      <c r="C2" s="2" t="s">
        <v>30</v>
      </c>
      <c r="D2" s="2" t="s">
        <v>83</v>
      </c>
    </row>
    <row r="3" spans="1:4">
      <c r="A3" s="3" t="s">
        <v>267</v>
      </c>
    </row>
    <row r="4" spans="1:4">
      <c r="A4" s="4" t="s">
        <v>1235</v>
      </c>
      <c r="B4" s="6" t="n">
        <v>0.7</v>
      </c>
      <c r="C4" s="6" t="n">
        <v>0.7</v>
      </c>
      <c r="D4" s="6" t="n">
        <v>1.1</v>
      </c>
    </row>
    <row r="5" spans="1:4">
      <c r="A5" s="4" t="s">
        <v>1236</v>
      </c>
      <c r="B5" s="7" t="n">
        <v>65.7</v>
      </c>
      <c r="C5" s="7" t="n">
        <v>71.09999999999999</v>
      </c>
      <c r="D5" s="7" t="n">
        <v>108.5</v>
      </c>
    </row>
    <row r="6" spans="1:4">
      <c r="A6" s="4" t="s">
        <v>1237</v>
      </c>
      <c r="B6" s="7" t="n">
        <v>-12.9</v>
      </c>
      <c r="C6" s="7" t="n">
        <v>1.7</v>
      </c>
      <c r="D6" s="7" t="n">
        <v>8.800000000000001</v>
      </c>
    </row>
    <row r="7" spans="1:4">
      <c r="A7" s="4" t="s">
        <v>1238</v>
      </c>
      <c r="B7" s="5" t="n">
        <v>0</v>
      </c>
      <c r="C7" s="7" t="n">
        <v>1.1</v>
      </c>
      <c r="D7" s="7" t="n">
        <v>2.1</v>
      </c>
    </row>
    <row r="8" spans="1:4">
      <c r="A8" s="4" t="s">
        <v>1239</v>
      </c>
      <c r="B8" s="7" t="n">
        <v>17.3</v>
      </c>
      <c r="C8" s="5" t="n">
        <v>12</v>
      </c>
      <c r="D8" s="7" t="n">
        <v>5.8</v>
      </c>
    </row>
    <row r="9" spans="1:4">
      <c r="A9" s="4" t="s">
        <v>1240</v>
      </c>
      <c r="B9" s="8" t="n">
        <v>12</v>
      </c>
      <c r="C9" s="6" t="n">
        <v>23.8</v>
      </c>
      <c r="D9" s="6" t="n">
        <v>3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83</v>
      </c>
    </row>
    <row r="3" spans="1:4">
      <c r="A3" s="4" t="s">
        <v>1242</v>
      </c>
    </row>
    <row r="4" spans="1:4">
      <c r="A4" s="3" t="s">
        <v>1243</v>
      </c>
    </row>
    <row r="5" spans="1:4">
      <c r="A5" s="4" t="s">
        <v>1244</v>
      </c>
      <c r="B5" s="6" t="n">
        <v>9.9</v>
      </c>
      <c r="C5" s="6" t="n">
        <v>12.4</v>
      </c>
      <c r="D5" s="6" t="n">
        <v>12.4</v>
      </c>
    </row>
    <row r="6" spans="1:4">
      <c r="A6" s="4" t="s">
        <v>1245</v>
      </c>
      <c r="B6" s="7" t="n">
        <v>6.9</v>
      </c>
      <c r="C6" s="7" t="n">
        <v>9.4</v>
      </c>
      <c r="D6" s="7" t="n">
        <v>8.5</v>
      </c>
    </row>
    <row r="7" spans="1:4">
      <c r="A7" s="4" t="s">
        <v>1246</v>
      </c>
      <c r="B7" s="5" t="n">
        <v>0</v>
      </c>
      <c r="C7" s="5" t="n">
        <v>-2</v>
      </c>
      <c r="D7" s="5" t="n">
        <v>0</v>
      </c>
    </row>
    <row r="8" spans="1:4">
      <c r="A8" s="4" t="s">
        <v>1247</v>
      </c>
      <c r="B8" s="7" t="n">
        <v>6.4</v>
      </c>
      <c r="C8" s="7" t="n">
        <v>9.9</v>
      </c>
      <c r="D8" s="7" t="n">
        <v>8.5</v>
      </c>
    </row>
    <row r="9" spans="1:4">
      <c r="A9" s="4" t="s">
        <v>1248</v>
      </c>
      <c r="B9" s="7" t="n">
        <v>10.4</v>
      </c>
      <c r="C9" s="7" t="n">
        <v>9.9</v>
      </c>
      <c r="D9" s="7" t="n">
        <v>12.4</v>
      </c>
    </row>
    <row r="10" spans="1:4">
      <c r="A10" s="4" t="s">
        <v>1249</v>
      </c>
    </row>
    <row r="11" spans="1:4">
      <c r="A11" s="3" t="s">
        <v>1243</v>
      </c>
    </row>
    <row r="12" spans="1:4">
      <c r="A12" s="4" t="s">
        <v>1244</v>
      </c>
      <c r="B12" s="7" t="n">
        <v>54.4</v>
      </c>
      <c r="C12" s="7" t="n">
        <v>58.4</v>
      </c>
      <c r="D12" s="7" t="n">
        <v>64.40000000000001</v>
      </c>
    </row>
    <row r="13" spans="1:4">
      <c r="A13" s="4" t="s">
        <v>1245</v>
      </c>
      <c r="B13" s="7" t="n">
        <v>-9.199999999999999</v>
      </c>
      <c r="C13" s="7" t="n">
        <v>-3.6</v>
      </c>
      <c r="D13" s="7" t="n">
        <v>-5.5</v>
      </c>
    </row>
    <row r="14" spans="1:4">
      <c r="A14" s="4" t="s">
        <v>1246</v>
      </c>
      <c r="B14" s="7" t="n">
        <v>0.3</v>
      </c>
      <c r="C14" s="7" t="n">
        <v>-0.4</v>
      </c>
      <c r="D14" s="7" t="n">
        <v>-0.5</v>
      </c>
    </row>
    <row r="15" spans="1:4">
      <c r="A15" s="4" t="s">
        <v>1247</v>
      </c>
      <c r="B15" s="5" t="n">
        <v>0</v>
      </c>
      <c r="C15" s="5" t="n">
        <v>0</v>
      </c>
      <c r="D15" s="5" t="n">
        <v>0</v>
      </c>
    </row>
    <row r="16" spans="1:4">
      <c r="A16" s="4" t="s">
        <v>1248</v>
      </c>
      <c r="B16" s="6" t="n">
        <v>45.5</v>
      </c>
      <c r="C16" s="6" t="n">
        <v>54.4</v>
      </c>
      <c r="D16" s="6" t="n">
        <v>5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42:38Z</dcterms:created>
  <dcterms:modified xmlns:dcterms="http://purl.org/dc/terms/" xmlns:xsi="http://www.w3.org/2001/XMLSchema-instance" xsi:type="dcterms:W3CDTF">2018-02-26T08:42:38Z</dcterms:modified>
</cp:coreProperties>
</file>